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70" uniqueCount="577">
  <si>
    <t>'EQUITY INCOME FUND</t>
  </si>
  <si>
    <t>'Equity Income Fund</t>
  </si>
  <si>
    <t>'Investment Objective</t>
  </si>
  <si>
    <t>'</t>
  </si>
  <si>
    <t>The fund seeks current income.</t>
  </si>
  <si>
    <t>Capital appreciation is a secondary objective.</t>
  </si>
  <si>
    <t>'Fees and ExpensesÂ </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3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he fund's B Class shares are not available for purchase, except through exchanges and dividend reinvestments.</t>
    </r>
  </si>
  <si>
    <t>'Shareholder Fees (fees paid directly from your investment)</t>
  </si>
  <si>
    <t>Shareholder Fees American Century Capital Portfolios Prospectus EQUITY INCOME FUND (USD $)</t>
  </si>
  <si>
    <t>INVESTOR CLASS</t>
  </si>
  <si>
    <t>INSTITUTIONAL CLASS</t>
  </si>
  <si>
    <t>A CLASS</t>
  </si>
  <si>
    <t>B CLASS</t>
  </si>
  <si>
    <t>C CLASS</t>
  </si>
  <si>
    <t>R CLASS</t>
  </si>
  <si>
    <t>R6 CLASS</t>
  </si>
  <si>
    <t>Maximum Cumulative Sales Charge (as a percentage of Offering Price)</t>
  </si>
  <si>
    <t xml:space="preserve">none </t>
  </si>
  <si>
    <t>Maximum Deferred Sales Charge (as a percentage)</t>
  </si>
  <si>
    <t>[1]</t>
  </si>
  <si>
    <t>Maximum Account Fee</t>
  </si>
  <si>
    <t>Purchases of $1,000,000 or more may be subject to a contingent deferred sales charge of 1.00% if the shares are redeemed within one year of the date of the purchase.</t>
  </si>
  <si>
    <t>'Annual Fund Operating Expenses (expenses that you pay each year as a percentage of the value of your investment)</t>
  </si>
  <si>
    <t>Annual Fund Operating Expenses American Century Capital Portfolios Prospectus EQUITY INCOME FUND</t>
  </si>
  <si>
    <t>Management Fees (as a percentage of Assets)</t>
  </si>
  <si>
    <t>Distribution and Service (12b-1) Fees</t>
  </si>
  <si>
    <t>Other Expenses (as a percentage of Assets):</t>
  </si>
  <si>
    <t>Net Expenses (as a percentage of Assets)</t>
  </si>
  <si>
    <t>'Example</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unless otherwise indicated), that you earn a 5% return each year, and that the fundâ€™s operating expenses remain the same. Although your actual costs may be higher or lower, based on these assumptions your costs would be:</t>
  </si>
  <si>
    <t>Expense Example American Century Capital Portfolios Prospectus EQUITY INCOME FUND (USD $)</t>
  </si>
  <si>
    <t>Expense Example, with Redemption, 1 Year</t>
  </si>
  <si>
    <t>Expense Example, with Redemption, 3 Years</t>
  </si>
  <si>
    <t>Expense Example, with Redemption, 5 Years</t>
  </si>
  <si>
    <t>Expense Example, with Redemption, 10 Years</t>
  </si>
  <si>
    <t>Expense Example, No Redemption (USD $)</t>
  </si>
  <si>
    <t>Expense Example, No Redemption, 1 Year</t>
  </si>
  <si>
    <t>Expense Example, No Redemption, 3 Years</t>
  </si>
  <si>
    <t>Expense Example, No Redemption, 5 Years</t>
  </si>
  <si>
    <t>Expense Example, No Redemption, 10 Years</t>
  </si>
  <si>
    <t>American Century Capital Portfolios Prospectus EQUITY INCOME FUND B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Principal Investment Strategies</t>
  </si>
  <si>
    <t>The portfolio managers look for equity securities of companies with a favorable income-paying history that have prospects for income payments to continue or increase. The portfolio managers also look for equity securities of companies that they believe are undervalued and have the potential for an increase in price. To identify these undervalued companies, the portfolio managers look for companies with earnings, cash flows and/or assets that may not be reflected in the companies’ stock prices or may be outside the companies’ historical ranges.</t>
  </si>
  <si>
    <t>The fund may invest a portion of its assets in foreign securities when these securities meet the portfolio managers’ standards of selection.</t>
  </si>
  <si>
    <t>Under normal market conditions, the portfolio managers will invest at least 80% of the fund's net assets in equity securities regardless of the movement of stock prices generally.</t>
  </si>
  <si>
    <t>The portfolio managers may sell stocks from the fund’s portfolio if they believe a stock no longer meets their valuation criteria, a stock’s risk parameters outweigh its return opportunity, more attractive alternatives are identified or specific events alter a stock’s prospects.</t>
  </si>
  <si>
    <t>'Principal Risks</t>
  </si>
  <si>
    <t>•</t>
  </si>
  <si>
    <r>
      <t>Discontinuance of Dividend Payments</t>
    </r>
    <r>
      <rPr>
        <sz val="10"/>
        <color theme="1"/>
        <rFont val="Inherit"/>
      </rPr>
      <t> – If the stocks purchased by the fund do not continue dividend payments, the value of the fund’s shares may decline, even if stock prices generally are rising.</t>
    </r>
  </si>
  <si>
    <r>
      <t>Style Risk</t>
    </r>
    <r>
      <rPr>
        <sz val="10"/>
        <color theme="1"/>
        <rFont val="Inherit"/>
      </rPr>
      <t> – If the market does not consider the individual stocks purchased by the fund to be undervalued, the value of the fund’s shares may decline, even if stock prices generally are rising.</t>
    </r>
  </si>
  <si>
    <r>
      <t>Convertible Securities Risk</t>
    </r>
    <r>
      <rPr>
        <sz val="10"/>
        <color theme="1"/>
        <rFont val="Inherit"/>
      </rPr>
      <t> – The fund invests in convertible securities, which may be affected by changes in interest rates, the credit of the issuer and the value of the underlying common stock. In addition, because these securities are convertible into common stock, they are subject to general stock market risk, though to a lesser degree.</t>
    </r>
  </si>
  <si>
    <r>
      <t>Foreign Securities</t>
    </r>
    <r>
      <rPr>
        <sz val="10"/>
        <color theme="1"/>
        <rFont val="Inherit"/>
      </rPr>
      <t xml:space="preserve"> – The fund may invest in foreign securities, which can be riskier than investing in U.S. securities.</t>
    </r>
  </si>
  <si>
    <r>
      <t>Market Risk</t>
    </r>
    <r>
      <rPr>
        <sz val="10"/>
        <color theme="1"/>
        <rFont val="Inherit"/>
      </rPr>
      <t> – The value of the fund’s shares will go up and down based on the performance of the companies whose securities it owns and other factors generally affecting the securities market.</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R6 Class does not have investment performance for a full calendar year, it is not included. The fund’s past performance (before and after taxes) is not necessarily an indication of how the fund will perform in the future. For current performance information, please visit americancentury.com.</t>
  </si>
  <si>
    <t>Sales charges and account fees, if applicable, are not reflected in the bar chart. If those charges were included, returns would be less than those shown.</t>
  </si>
  <si>
    <t>'Calendar Year Total Returns</t>
  </si>
  <si>
    <r>
      <t xml:space="preserve">Highest Performance Quarter </t>
    </r>
    <r>
      <rPr>
        <b/>
        <sz val="10"/>
        <color rgb="FF333333"/>
        <rFont val="Inherit"/>
      </rPr>
      <t>(4Q 2011): 10.62%</t>
    </r>
    <r>
      <rPr>
        <b/>
        <sz val="10"/>
        <color theme="1"/>
        <rFont val="Inherit"/>
      </rPr>
      <t xml:space="preserve"> Lowest Performance Quarter </t>
    </r>
    <r>
      <rPr>
        <b/>
        <sz val="10"/>
        <color rgb="FF333333"/>
        <rFont val="Inherit"/>
      </rPr>
      <t xml:space="preserve">(4Q 2008): -11.31% </t>
    </r>
  </si>
  <si>
    <r>
      <t xml:space="preserve">As of June 30, 2014, the most recent calendar quarter end, the fund’s Investor Class year-to-date return was </t>
    </r>
    <r>
      <rPr>
        <b/>
        <sz val="10"/>
        <color rgb="FF000000"/>
        <rFont val="Inherit"/>
      </rPr>
      <t>8.22%</t>
    </r>
    <r>
      <rPr>
        <b/>
        <sz val="10"/>
        <color theme="1"/>
        <rFont val="Inherit"/>
      </rPr>
      <t>.</t>
    </r>
  </si>
  <si>
    <t>'Average Annual Total Returns For the calendar year ended December 31, 2013Â </t>
  </si>
  <si>
    <t>Average Annual Total Returns American Century Capital Portfolios Prospectus EQUITY INCOME FUND</t>
  </si>
  <si>
    <t>Label</t>
  </si>
  <si>
    <t>1 Year</t>
  </si>
  <si>
    <t>5 Years</t>
  </si>
  <si>
    <t>10 Years</t>
  </si>
  <si>
    <t>Since Inception</t>
  </si>
  <si>
    <t>Inception Date</t>
  </si>
  <si>
    <t>'Investor ClassÂ Return Before Taxes</t>
  </si>
  <si>
    <t>INVESTOR CLASS After Taxes on Distributions</t>
  </si>
  <si>
    <t>'Return After Taxes on Distributions</t>
  </si>
  <si>
    <t>INVESTOR CLASS After Taxes on Distributions and Sales</t>
  </si>
  <si>
    <t>'Return After Taxes on Distributions and Sale of Fund Shares</t>
  </si>
  <si>
    <t>'Institutional ClassÂ Return Before Taxes</t>
  </si>
  <si>
    <t>'A Class1Â Return Before Taxes</t>
  </si>
  <si>
    <t>'B ClassÂ Return Before Taxes</t>
  </si>
  <si>
    <t>'C ClassÂ Return Before Taxes</t>
  </si>
  <si>
    <t>'R ClassÂ Return Before Taxes</t>
  </si>
  <si>
    <t>S&amp;P 500 Index</t>
  </si>
  <si>
    <t>'S&amp;P 500Â® Index Â Â Â (reflects no deduction for fees, expenses or taxes)</t>
  </si>
  <si>
    <t>Russell 3000 Value Index</t>
  </si>
  <si>
    <t>'Russell 3000Â® Value IndexÂ  Â Â Â (reflects no deduction for fees, expenses or taxes)</t>
  </si>
  <si>
    <t>Prior to September 4, 2007, this class was referred to as the Advisor Class and did not have a front-end sales charge. Performance has been restated to reflect this charge.</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LARGE COMPANY VALUE FUND</t>
  </si>
  <si>
    <t>'Large Company Value Fund</t>
  </si>
  <si>
    <t>The fund seeks long-term capital growth.</t>
  </si>
  <si>
    <t>Income is a secondary objective.</t>
  </si>
  <si>
    <t>'Fees and Expenses</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2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 The fund's B Class shares are not available for purchase, except through exchanges and dividend reinvestments.</t>
    </r>
  </si>
  <si>
    <t>Shareholder Fees American Century Capital Portfolios Prospectus LARGE COMPANY VALUE FUND (USD $)</t>
  </si>
  <si>
    <t>Annual Fund Operating Expenses American Century Capital Portfolios Prospectus LARGE COMPANY VALUE FUND</t>
  </si>
  <si>
    <t>Expense Example American Century Capital Portfolios Prospectus LARGE COMPANY VALUE FUND (USD $)</t>
  </si>
  <si>
    <t>American Century Capital Portfolios Prospectus LARGE COMPANY VALUE FUND B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r>
      <t>The fund invests primarily in larger companies. Under normal market conditions, the portfolio managers will invest at least 80% of the fund’s net assets in equity securities of companies comprising the Russell 1000</t>
    </r>
    <r>
      <rPr>
        <sz val="5"/>
        <color theme="1"/>
        <rFont val="Inherit"/>
      </rPr>
      <t>®</t>
    </r>
    <r>
      <rPr>
        <sz val="10"/>
        <color theme="1"/>
        <rFont val="Inherit"/>
      </rPr>
      <t xml:space="preserve"> Index.</t>
    </r>
  </si>
  <si>
    <t>In selecting stocks for the fund, the portfolio managers look for companies whose stock price may not adequately reflect the company’s value. The managers attempt to purchase the stocks of these undervalued companies and hold each stock until the price has increased to, or is higher than, a level the managers believe more accurately reflects the fair value of the company.</t>
  </si>
  <si>
    <t>The portfolio managers may sell stocks from the fund’s portfolio if they believe a stock no longer meets their valuation criteria.</t>
  </si>
  <si>
    <r>
      <t>Style Risk</t>
    </r>
    <r>
      <rPr>
        <sz val="10"/>
        <color theme="1"/>
        <rFont val="Inherit"/>
      </rPr>
      <t> — If the market does not consider the individual stocks purchased by the fund to be undervalued, the value of the fund’s shares may decline, even if stock prices generally are rising.</t>
    </r>
  </si>
  <si>
    <r>
      <t>Market Risk</t>
    </r>
    <r>
      <rPr>
        <sz val="10"/>
        <color theme="1"/>
        <rFont val="Inherit"/>
      </rPr>
      <t> — The value of the fund’s shares will go up and down based on the performance of the companies whose securities it owns and other factors generally affecting the securities market.</t>
    </r>
  </si>
  <si>
    <r>
      <t>Price Volatility</t>
    </r>
    <r>
      <rPr>
        <sz val="10"/>
        <color theme="1"/>
        <rFont val="Inherit"/>
      </rPr>
      <t> — The value of the fund’s shares may fluctuate significantly in the short term.</t>
    </r>
  </si>
  <si>
    <r>
      <t>Redemption Risk</t>
    </r>
    <r>
      <rPr>
        <sz val="11"/>
        <color theme="1"/>
        <rFont val="Inherit"/>
      </rPr>
      <t xml:space="preserve"> </t>
    </r>
    <r>
      <rPr>
        <sz val="10"/>
        <color theme="1"/>
        <rFont val="Inherit"/>
      </rPr>
      <t>—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 </t>
  </si>
  <si>
    <r>
      <t xml:space="preserve">Highest Performance Quarter </t>
    </r>
    <r>
      <rPr>
        <b/>
        <sz val="10"/>
        <color rgb="FF333333"/>
        <rFont val="Inherit"/>
      </rPr>
      <t xml:space="preserve">(2Q 2009): 16.30% </t>
    </r>
    <r>
      <rPr>
        <b/>
        <sz val="10"/>
        <color theme="1"/>
        <rFont val="Inherit"/>
      </rPr>
      <t xml:space="preserve">Lowest Performance Quarter </t>
    </r>
    <r>
      <rPr>
        <b/>
        <sz val="10"/>
        <color rgb="FF333333"/>
        <rFont val="Inherit"/>
      </rPr>
      <t xml:space="preserve">(4Q 2008): -21.26% </t>
    </r>
  </si>
  <si>
    <r>
      <t xml:space="preserve">As of June 30, 2014, the most recent calendar quarter end, the fund’s Investor Class year-to-date return was </t>
    </r>
    <r>
      <rPr>
        <b/>
        <sz val="10"/>
        <color rgb="FF000000"/>
        <rFont val="Inherit"/>
      </rPr>
      <t>7.89%</t>
    </r>
    <r>
      <rPr>
        <b/>
        <sz val="10"/>
        <color theme="1"/>
        <rFont val="Inherit"/>
      </rPr>
      <t>.</t>
    </r>
  </si>
  <si>
    <t>'Average Annual Total Returns For the calendar year ended December 31, 2013</t>
  </si>
  <si>
    <t>Average Annual Total Returns American Century Capital Portfolios Prospectus LARGE COMPANY VALUE FUND</t>
  </si>
  <si>
    <t>Russell 1000 Value Index</t>
  </si>
  <si>
    <t>'Russell 1000Â® Value Index Â Â Â (reflects no deduction for fees, expenses or taxes)</t>
  </si>
  <si>
    <t>Prior to December 3, 2007, this class was referred to as the Advisor Class and did not have a front-end sales charge. Performance has been restated to reflect this charge.</t>
  </si>
  <si>
    <t>'MARKET NEUTRAL VALUE FUND</t>
  </si>
  <si>
    <t>'Market Neutral Value Fund</t>
  </si>
  <si>
    <t>The fund seeks long-term capital growth, independent of equity market conditions.</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3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t>
    </r>
  </si>
  <si>
    <t>Shareholder Fees American Century Capital Portfolios Prospectus MARKET NEUTRAL VALUE FUND (USD $)</t>
  </si>
  <si>
    <t>Annual Fund Operating Expenses American Century Capital Portfolios Prospectus MARKET NEUTRAL VALUE FUND</t>
  </si>
  <si>
    <t>Component1 Other Expenses</t>
  </si>
  <si>
    <t>Component2 Other Expenses</t>
  </si>
  <si>
    <t>Component3 Other Expenses</t>
  </si>
  <si>
    <t>Acquired Fund Fees and Expenses</t>
  </si>
  <si>
    <t>Expenses (as a percentage of Assets)</t>
  </si>
  <si>
    <t>Fee Waiver or Reimbursement</t>
  </si>
  <si>
    <t>The advisor has agreed to waive 0.30 percentage points of the fundâ€™s management fee. The advisor expects this waiver to continue until July 31, 2015 and cannot terminate it prior to such date without the approval of the Board of Directors.</t>
  </si>
  <si>
    <t>'The example assumes that you invest $10,000 in the fund for the time periods indicated and then redeem all of your shares at the end of those periods, that you earn a 5% return each year, and that the fundâ€™s operating expenses remain the same. Although your actual costs may be higher or lower, based on these assumptions your costs would be:</t>
  </si>
  <si>
    <t>Expense Example American Century Capital Portfolios Prospectus MARKET NEUTR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1% of the average value of its portfolio.</t>
  </si>
  <si>
    <t>The portfolio managers use a value investment strategy to construct the portfolio for the fund. The portfolio managers buy, or take long positions in, equity securities they have identified as undervalued. They take short positions in equity securities that they have identified as overvalued. A short position arises when the fund sells a security it does not own but has borrowed in anticipation that the market price of the security will decline. To close out the short sale, the fund buys the same stock in the market and returns it to the lender. If the market price in fact declines, the fund can replace the borrowed security at a lower price and capture the value represented by the difference between the higher sale price and the lower replacement price. The fund’s investment process is designed to maintain approximately equal dollar amounts invested in long and short positions at all times. By employing this market neutral strategy, the fund seeks to limit market risk (the effects of general market movements on the fund’s performance). A market neutral strategy seeks to limit the fund’s volatility relative to the market. As a result of this strategy, the portfolio’s price movements are not expected to correlate with the market’s price movements.</t>
  </si>
  <si>
    <t>In selecting stocks for the fund’s long portfolio, the portfolio managers look for companies of all sizes whose stock prices may not reflect the companies’ values. The managers attempt to purchase the stocks of these undervalued companies and hold each stock until the price has increased to, or is higher than, a level the managers believe more accurately reflects the fair value of the company. The portfolio managers use the same fundamental investment strategy to identify stocks that they believe are overvalued, which will make up the fund’s short positions. In addition, the fund may take long or short positions in exchange traded funds or other securities that provide exposure to market or sector indices, underlying commodities or commodity indices the portfolio managers have identified as undervalued (for the long portfolio) or overvalued (for the short portfolio). The portfolio managers may also engage in capital structure arbitrage investment strategies.</t>
  </si>
  <si>
    <t>The portfolio managers may sell stocks from the fund’s long portfolio if they believe a stock no longer meets their valuation criteria, a stock’s risk parameters outweigh its return opportunity, more attractive alternatives are identified or specific events alter a stock’s prospects. Similarly, the portfolio managers may close out a short sale when they feel that a stock has moved closer to its fair value, and the company is no longer sufficiently overvalued to create an attractive short position.</t>
  </si>
  <si>
    <t>Under normal market conditions, the fund intends to keep its assets invested primarily in U.S. equity securities. However, the fund may invest a portion of its assets in foreign securities. In addition, there may be times when the fund holds a significant portion of its assets in cash or cash equivalents.</t>
  </si>
  <si>
    <t>The fund may engage in active and frequent trading of portfolio securities to achieve its principal investment strategies.</t>
  </si>
  <si>
    <t>'Principal RisksÂ </t>
  </si>
  <si>
    <r>
      <t>Multi-Cap Investing</t>
    </r>
    <r>
      <rPr>
        <sz val="10"/>
        <color theme="1"/>
        <rFont val="Inherit"/>
      </rPr>
      <t> — The fund is a multi-capitalization fund that invests in companies of all sizes. The small and medium-sized companies in which the fund invests may be more volatile and subject to greater risk than larger companies.</t>
    </r>
  </si>
  <si>
    <r>
      <t>Style Risk</t>
    </r>
    <r>
      <rPr>
        <sz val="10"/>
        <color theme="1"/>
        <rFont val="Inherit"/>
      </rPr>
      <t> — If the market does not consider the individual stocks purchased for the fund’s long portfolio to be undervalued and the stocks comprising the fund’s short portfolio to be overvalued, the value of the fund’s shares may decline, even if stock prices generally are rising.</t>
    </r>
  </si>
  <si>
    <r>
      <t>Failure to Maintain Market Neutrality</t>
    </r>
    <r>
      <rPr>
        <sz val="10"/>
        <color theme="1"/>
        <rFont val="Inherit"/>
      </rPr>
      <t> — Though the fund seeks to limit risks associated with investing in the general equity market, external conditions may impact the fund’s performance. In addition, although the portfolio managers intend to construct a market neutral portfolio, there is a risk that the portfolio managers will not construct a portfolio that limits exposure to general market movements.</t>
    </r>
  </si>
  <si>
    <r>
      <t>Short Sales Risk</t>
    </r>
    <r>
      <rPr>
        <sz val="10"/>
        <color theme="1"/>
        <rFont val="Inherit"/>
      </rPr>
      <t> — If the price of a security increases after the fund borrows the security, the fund may suffer a loss when it replaces the borrowed security at the higher price. Any loss will be increased by the amount of compensation, interest or dividends, and transaction costs the fund must pay to a lender of the security.</t>
    </r>
  </si>
  <si>
    <r>
      <t>Foreign Securities</t>
    </r>
    <r>
      <rPr>
        <sz val="10"/>
        <color theme="1"/>
        <rFont val="Inherit"/>
      </rPr>
      <t> — The fund may invest in foreign securities, which may be riskier than investing in U.S. securities.</t>
    </r>
  </si>
  <si>
    <r>
      <t>Market Risk</t>
    </r>
    <r>
      <rPr>
        <sz val="10"/>
        <color theme="1"/>
        <rFont val="Inherit"/>
      </rPr>
      <t> — The value of the fund’s shares will go up and down based on the performance of the companies whose securities it owns in its long portfolio, or in which the fund has taken a short position as well as other factors generally affecting the securities market.</t>
    </r>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t>
  </si>
  <si>
    <t xml:space="preserve">Highest Performance Quarter (3Q 2012): 2.24% Lowest Performance Quarter (2Q 2012): -0.39% </t>
  </si>
  <si>
    <r>
      <t xml:space="preserve">As of June 30, 2014, the most recent calendar quarter end, the fund’s Investor Class year-to-date return was </t>
    </r>
    <r>
      <rPr>
        <b/>
        <sz val="10"/>
        <color rgb="FF000000"/>
        <rFont val="Inherit"/>
      </rPr>
      <t>0.78%</t>
    </r>
    <r>
      <rPr>
        <b/>
        <sz val="10"/>
        <color theme="1"/>
        <rFont val="Inherit"/>
      </rPr>
      <t>.</t>
    </r>
  </si>
  <si>
    <t>'Average Annual Total ReturnsÂ For the calendar year ended December 31, 2013</t>
  </si>
  <si>
    <t>Average Annual Total Returns American Century Capital Portfolios Prospectus MARKET NEUTRAL VALUE FUND</t>
  </si>
  <si>
    <t>'A ClassÂ Return Before Taxes</t>
  </si>
  <si>
    <t>'C Class Return Before Taxes</t>
  </si>
  <si>
    <t>Barclays U.S. 1-3 Month Treasury Bill Index</t>
  </si>
  <si>
    <t>'Barclays U.S. 1-3 Month Treasury Bill Index Â Â Â (reflects no deduction for fees, expenses or taxes)</t>
  </si>
  <si>
    <t>'MID CAP VALUE FUND</t>
  </si>
  <si>
    <t>'Mid Cap Value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2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t>
    </r>
  </si>
  <si>
    <t>Shareholder Fees American Century Capital Portfolios Prospectus MID CAP VALUE FUND (USD $)</t>
  </si>
  <si>
    <t>Annual Fund Operating Expenses American Century Capital Portfolios Prospectus MID CAP VALUE FUND</t>
  </si>
  <si>
    <t xml:space="preserve">The example below is intended to help you compare the costs of investing in the fund with the costs of investing in other mutual funds. </t>
  </si>
  <si>
    <t>Expense Example American Century Capital Portfolios Prospectus MID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r>
      <t>Under normal market conditions, the portfolio managers will invest at least 80% of the fund’s net assets in medium size companies. The portfolio managers consider medium size companies to include those whose market capitalization at the time of purchase is within the capitalization range of the Russell 3000</t>
    </r>
    <r>
      <rPr>
        <sz val="7"/>
        <color theme="1"/>
        <rFont val="Inherit"/>
      </rPr>
      <t>®</t>
    </r>
    <r>
      <rPr>
        <sz val="10"/>
        <color theme="1"/>
        <rFont val="Inherit"/>
      </rPr>
      <t xml:space="preserve"> Index, excluding the largest 100 such companies. The portfolio managers intend to manage the fund so that its weighted capitalization falls within the capitalization range of the members of the Russell Midcap</t>
    </r>
    <r>
      <rPr>
        <sz val="7"/>
        <color theme="1"/>
        <rFont val="Inherit"/>
      </rPr>
      <t>®</t>
    </r>
    <r>
      <rPr>
        <sz val="10"/>
        <color theme="1"/>
        <rFont val="Inherit"/>
      </rPr>
      <t xml:space="preserve"> Index.</t>
    </r>
  </si>
  <si>
    <t>In selecting stocks for the fund, the portfolio managers look for compani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t>
  </si>
  <si>
    <r>
      <t>Mid Cap Stocks</t>
    </r>
    <r>
      <rPr>
        <sz val="10"/>
        <color theme="1"/>
        <rFont val="Inherit"/>
      </rPr>
      <t> — The mid-sized companies in which the fund invests may present greater opportunities for capital growth than larger companies, but also may be more volatile and present greater risks.</t>
    </r>
  </si>
  <si>
    <r>
      <t>Foreign Securities</t>
    </r>
    <r>
      <rPr>
        <sz val="10"/>
        <color theme="1"/>
        <rFont val="Inherit"/>
      </rPr>
      <t> — The fund may invest in foreign securities, which can be riskier than investing in U.S. securities.</t>
    </r>
  </si>
  <si>
    <r>
      <t>IPO Risk</t>
    </r>
    <r>
      <rPr>
        <sz val="10"/>
        <color theme="1"/>
        <rFont val="Inherit"/>
      </rPr>
      <t> — The fund’s performance may be affected by investments in initial public offerings.</t>
    </r>
  </si>
  <si>
    <t xml:space="preserve">Highest Performance Quarter (3Q 2009): 17.59% Lowest Performance Quarter (4Q 2008): -18.96% </t>
  </si>
  <si>
    <r>
      <t xml:space="preserve">As of June 30, 2014, the most recent calendar quarter end, the fund’s Investor Class year-to-date return was </t>
    </r>
    <r>
      <rPr>
        <b/>
        <sz val="10"/>
        <color rgb="FF000000"/>
        <rFont val="Inherit"/>
      </rPr>
      <t>10.18%</t>
    </r>
    <r>
      <rPr>
        <b/>
        <sz val="10"/>
        <color theme="1"/>
        <rFont val="Inherit"/>
      </rPr>
      <t>.</t>
    </r>
  </si>
  <si>
    <t>'Average Annual Total Returns For the calendar year ended December 31, 2013 Â </t>
  </si>
  <si>
    <t>Average Annual Total Returns American Century Capital Portfolios Prospectus MID CAP VALUE FUND</t>
  </si>
  <si>
    <t>[2]</t>
  </si>
  <si>
    <t>Russell Midcap Value Index</t>
  </si>
  <si>
    <t>'Russell MidcapÂ®Â  Value Index Â Â Â (reflects no deduction for fees, expenses or taxes)</t>
  </si>
  <si>
    <t>Prior to March 1, 2010, the A Class was referred to as the Advisor Class and did not have a front-end sales charge. Performance prior to that date has been restated to reflect this charge.</t>
  </si>
  <si>
    <t>Historical performance for C Class prior to its inception is based on the performance of Investor Class shares. C Class performance has been adjusted to reflect differences in sales charges, if applicable, and expenses between classes.</t>
  </si>
  <si>
    <t>'NT LARGE COMPANY VALUE FUND</t>
  </si>
  <si>
    <t>'NT Large Company Value Fund</t>
  </si>
  <si>
    <t>The following table describes the fees and expenses you may pay if you buy and hold shares of the fund.</t>
  </si>
  <si>
    <t>Annual Fund Operating Expenses American Century Capital Portfolios Prospectus NT LARGE COMPANY VALUE FUND</t>
  </si>
  <si>
    <t>Expense Example American Century Capital Portfolios Prospectus NT LARGE COMPANY VALUE FUND (USD $)</t>
  </si>
  <si>
    <r>
      <t>The fund invests primarily in larger companies. Under normal market conditions, the portfolio managers will invest at least 80% of the fund’s net assets in equity securities of companies comprising the Russell 1000</t>
    </r>
    <r>
      <rPr>
        <sz val="7"/>
        <color theme="1"/>
        <rFont val="Inherit"/>
      </rPr>
      <t>®</t>
    </r>
    <r>
      <rPr>
        <sz val="10"/>
        <color theme="1"/>
        <rFont val="Inherit"/>
      </rPr>
      <t xml:space="preserve"> Index.</t>
    </r>
  </si>
  <si>
    <t>The fund is not permitted to invest in securities issued by companies assigned the Global Industry Classification Standard (GICS) for the tobacco industry.</t>
  </si>
  <si>
    <r>
      <t>Tobacco Exclusion</t>
    </r>
    <r>
      <rPr>
        <sz val="10"/>
        <color theme="1"/>
        <rFont val="Inherit"/>
      </rPr>
      <t> — The fund’s prohibition on tobacco-related investments may cause it to forego profitable investment opportunities.</t>
    </r>
  </si>
  <si>
    <t>The following bar chart and table provide some indication of the risks of investing in the fund. The bar chart shows changes in the fund’s performance from year to year for Institutional Class shares. The table shows how the fund’s average annual returns for the periods shown compared with those of a broad measure of market performance. Because the R6 Class does not have investment performance for a full calendar year, it is not included. The fund’s past performance (before and after taxes) is not necessarily an indication of how the fund will perform in the future. For current performance information, please visit americancentury.com.</t>
  </si>
  <si>
    <t xml:space="preserve">Highest Performance Quarter (2Q 2009): 16.37% Lowest Performance Quarter (4Q 2008): -21.23% </t>
  </si>
  <si>
    <r>
      <t xml:space="preserve">As of June 30, 2014, the most recent calendar quarter end, the fund’s Institutional Class year-to-date return was </t>
    </r>
    <r>
      <rPr>
        <b/>
        <sz val="10"/>
        <color rgb="FF000000"/>
        <rFont val="Inherit"/>
      </rPr>
      <t>7.95%</t>
    </r>
    <r>
      <rPr>
        <b/>
        <sz val="10"/>
        <color theme="1"/>
        <rFont val="Inherit"/>
      </rPr>
      <t>.</t>
    </r>
  </si>
  <si>
    <t>Average Annual Total Returns American Century Capital Portfolios Prospectus NT LARGE COMPANY VALUE FUND</t>
  </si>
  <si>
    <t>'Institutional Class Return Before Taxes</t>
  </si>
  <si>
    <t>INSTITUTIONAL CLASS After Taxes on Distributions</t>
  </si>
  <si>
    <t>INSTITUTIONAL CLASS After Taxes on Distributions and Sales</t>
  </si>
  <si>
    <t>'Russell 1000Â® Value IndexÂ  Â Â Â (reflects no deduction for fees, expenses or taxes)</t>
  </si>
  <si>
    <t>The after-tax returns are shown only for Institutional Class shares. After-tax returns for other share classes will vary.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NT MID CAP VALUE FUND</t>
  </si>
  <si>
    <t>'NT Mid Cap Value Fund</t>
  </si>
  <si>
    <t>Annual Fund Operating Expenses American Century Capital Portfolios Prospectus NT MID CAP VALUE FUND</t>
  </si>
  <si>
    <t>Expense Example American Century Capital Portfolios Prospectus NT MID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 </t>
  </si>
  <si>
    <r>
      <t>Under normal market conditions, the portfolio managers will invest at least 80% of the fund’s net assets in medium size companies. The portfolio managers consider medium size companies to include those whose market capitalization at the time of purchase is within the capitalization range of the Russell 3000</t>
    </r>
    <r>
      <rPr>
        <sz val="5"/>
        <color theme="1"/>
        <rFont val="Inherit"/>
      </rPr>
      <t>®</t>
    </r>
    <r>
      <rPr>
        <sz val="10"/>
        <color theme="1"/>
        <rFont val="Inherit"/>
      </rPr>
      <t xml:space="preserve"> Index, excluding the largest 100 such companies. The portfolio managers intend to manage the fund so that its weighted capitalization falls within the capitalization range of the members of the Russell Midcap</t>
    </r>
    <r>
      <rPr>
        <sz val="5"/>
        <color theme="1"/>
        <rFont val="Inherit"/>
      </rPr>
      <t>®</t>
    </r>
    <r>
      <rPr>
        <sz val="10"/>
        <color theme="1"/>
        <rFont val="Inherit"/>
      </rPr>
      <t xml:space="preserve"> Index.</t>
    </r>
  </si>
  <si>
    <t xml:space="preserve">Highest Performance Quarter (3Q 2009): 17.60% Lowest Performance Quarter (4Q 2008): -18.76% </t>
  </si>
  <si>
    <r>
      <t xml:space="preserve">As of June 30, 2014, the most recent calendar quarter end, the fund’s Institutional Class year-to-date return was </t>
    </r>
    <r>
      <rPr>
        <b/>
        <sz val="10"/>
        <color rgb="FF000000"/>
        <rFont val="Inherit"/>
      </rPr>
      <t>10.18%</t>
    </r>
    <r>
      <rPr>
        <b/>
        <sz val="10"/>
        <color theme="1"/>
        <rFont val="Inherit"/>
      </rPr>
      <t>.</t>
    </r>
  </si>
  <si>
    <t>'Average Annual Total Returns For the calendar year ended December 31, 2013 Â  Â </t>
  </si>
  <si>
    <t>Average Annual Total Returns American Century Capital Portfolios Prospectus NT MID CAP VALUE FUND</t>
  </si>
  <si>
    <t>'Russell MidcapÂ® Value Index Â Â Â (reflects noÂ deduction for fees, expenses or taxes)</t>
  </si>
  <si>
    <t>'SMALL CAP VALUE FUND</t>
  </si>
  <si>
    <t>'Small Cap Value Fund</t>
  </si>
  <si>
    <t>Shareholder Fees American Century Capital Portfolios Prospectus SMALL CAP VALUE FUND (USD $)</t>
  </si>
  <si>
    <t>Annual Fund Operating Expenses American Century Capital Portfolios Prospectus SMALL CAP VALUE FUND</t>
  </si>
  <si>
    <t>Expense Example American Century Capital Portfolios Prospectus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of the average value of its portfolio.</t>
  </si>
  <si>
    <r>
      <t>Under normal market conditions, the portfolio managers will invest at least 80% of the fund’s net assets in small cap companies. The portfolio managers consider small cap companies to include those with a market capitalization no larger than that of the largest company in the S&amp;P Small Cap 600</t>
    </r>
    <r>
      <rPr>
        <sz val="5"/>
        <color theme="1"/>
        <rFont val="Inherit"/>
      </rPr>
      <t>®</t>
    </r>
    <r>
      <rPr>
        <sz val="10"/>
        <color theme="1"/>
        <rFont val="Inherit"/>
      </rPr>
      <t xml:space="preserve"> Index or the Russell 2000</t>
    </r>
    <r>
      <rPr>
        <sz val="5"/>
        <color theme="1"/>
        <rFont val="Inherit"/>
      </rPr>
      <t>®</t>
    </r>
    <r>
      <rPr>
        <sz val="10"/>
        <color theme="1"/>
        <rFont val="Inherit"/>
      </rPr>
      <t xml:space="preserve"> Index. </t>
    </r>
  </si>
  <si>
    <t>In selecting stocks for the fund, the portfolio managers look for equity securities of smaller compani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t>
  </si>
  <si>
    <r>
      <t>Small Cap Stocks</t>
    </r>
    <r>
      <rPr>
        <sz val="10"/>
        <color theme="1"/>
        <rFont val="Inherit"/>
      </rPr>
      <t> — The smaller companies in which the fund invest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IPO Risk</t>
    </r>
    <r>
      <rPr>
        <sz val="10"/>
        <color theme="1"/>
        <rFont val="Inherit"/>
      </rPr>
      <t> — The fund’s performance may be affected by investments in initial public offerings.</t>
    </r>
  </si>
  <si>
    <r>
      <t>Market Risk</t>
    </r>
    <r>
      <rPr>
        <sz val="10"/>
        <color theme="1"/>
        <rFont val="Inherit"/>
      </rPr>
      <t> — The value of the fund’s shares will go up and down based on the performance of the companies whose securities it owns and other factors generally affecting the securities market.</t>
    </r>
  </si>
  <si>
    <t xml:space="preserve">Highest Performance Quarter (2Q 2009): 22.79% Lowest Performance Quarter (4Q 2008): -21.23% </t>
  </si>
  <si>
    <r>
      <t xml:space="preserve">As of June 30, 2014, the most recent calendar quarter end, the fund’s Investor Class year-to-date return was </t>
    </r>
    <r>
      <rPr>
        <b/>
        <sz val="10"/>
        <color rgb="FF000000"/>
        <rFont val="Inherit"/>
      </rPr>
      <t>3.70%</t>
    </r>
    <r>
      <rPr>
        <b/>
        <sz val="10"/>
        <color theme="1"/>
        <rFont val="Inherit"/>
      </rPr>
      <t>.</t>
    </r>
  </si>
  <si>
    <t>Average Annual Total Returns American Century Capital Portfolios Prospectus SMALL CAP VALUE FUND</t>
  </si>
  <si>
    <t>'Investor Class Return Before Taxes</t>
  </si>
  <si>
    <t>'A Class1 Return Before Taxes</t>
  </si>
  <si>
    <t>'R Class Return Before Taxes</t>
  </si>
  <si>
    <t>Russell 2000 Value Index</t>
  </si>
  <si>
    <t>'Russell 2000Â® Value IndexÂ  Â Â Â (reflects no deduction for fees, expenses or taxes)</t>
  </si>
  <si>
    <t>Historical performance for C and R Classes prior to their inception is based on the performance of Investor Class shares. C and R Class performance has been adjusted to reflect differences in sales charges, if applicable, and expenses between classes.</t>
  </si>
  <si>
    <t>'VALUE FUND</t>
  </si>
  <si>
    <t>'Value Fund</t>
  </si>
  <si>
    <t>Shareholder Fees American Century Capital Portfolios Prospectus VALUE FUND (USD $)</t>
  </si>
  <si>
    <t>Annual Fund Operating Expenses American Century Capital Portfolios Prospectus VALUE FUND</t>
  </si>
  <si>
    <t>Expense Example American Century Capital Portfolios Prospectus VALUE FUND (USD $)</t>
  </si>
  <si>
    <t>American Century Capital Portfolios Prospectus VALUE FUND B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In selecting stocks for the fund, the portfolio managers look for companies of all siz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t>
  </si>
  <si>
    <t xml:space="preserve">Highest Performance Quarter (3Q 2009): 15.22% Lowest Performance Quarter (4Q 2008): -16.86% </t>
  </si>
  <si>
    <r>
      <t xml:space="preserve">As of June 30, 2014, the most recent calendar quarter end, the fund’s Investor Class year-to-date return was </t>
    </r>
    <r>
      <rPr>
        <b/>
        <sz val="10"/>
        <color rgb="FF000000"/>
        <rFont val="Inherit"/>
      </rPr>
      <t>8.58%</t>
    </r>
    <r>
      <rPr>
        <b/>
        <sz val="10"/>
        <color theme="1"/>
        <rFont val="Inherit"/>
      </rPr>
      <t>.</t>
    </r>
  </si>
  <si>
    <t>Average Annual Total Returns American Century Capital Portfolios Prospectus VALUE FUND</t>
  </si>
  <si>
    <t>'Return After Taxes on DistributionsÂ and Sale of Fund Shares</t>
  </si>
  <si>
    <t>'B Class Return Before Taxes</t>
  </si>
  <si>
    <t>'Russell 1000Â® Value Index 2 Â Â Â (reflects no deduction for fees, expenses or taxes)</t>
  </si>
  <si>
    <t>'Russell 3000Â® Value Index Â Â Â (reflects no deduction for fees, expenses or taxes)</t>
  </si>
  <si>
    <t>Effective May 1, 2014, the fundâ€™s benchmark changed from the Russell 3000Â® Value Index to the Russell 1000Â® Value Index. The fundâ€™s investment advisor believes that the Russell 1000Â® Value Index aligns better with the fundâ€™s strategy.</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CAPITAL PORTFOLIOS INC</t>
  </si>
  <si>
    <t>Central Index Key</t>
  </si>
  <si>
    <t>dei_EntityCentralIndexKey</t>
  </si>
  <si>
    <t>'0000908186</t>
  </si>
  <si>
    <t>Amendment Flag</t>
  </si>
  <si>
    <t>dei_AmendmentFlag</t>
  </si>
  <si>
    <t>'false</t>
  </si>
  <si>
    <t>Trading Symbol</t>
  </si>
  <si>
    <t>dei_TradingSymbol</t>
  </si>
  <si>
    <t>'ACCP</t>
  </si>
  <si>
    <t>Document Creation Date</t>
  </si>
  <si>
    <t>dei_DocumentCreationDate</t>
  </si>
  <si>
    <t>Document Effective Date</t>
  </si>
  <si>
    <t>dei_DocumentEffectiveDate</t>
  </si>
  <si>
    <t>Prospectus Date</t>
  </si>
  <si>
    <t>rr_ProspectusDate</t>
  </si>
  <si>
    <t>American Century Capital Portfolios Prospectus | EQUITY INCOM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â€™s prospectus and Sales Charges in Appendix B of the statement of additional information. </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Principal LossÂ â€“ At any given time your shares may be worth less than the price you paid for them. In other words, it is possible to lose money by investing in the fund.</t>
  </si>
  <si>
    <t>Risk Not Insured Depository Institution [Text]</t>
  </si>
  <si>
    <t>rr_RiskNotInsuredDepositoryInstitution</t>
  </si>
  <si>
    <t>'An investment in the fund is not a bank deposit, and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t>
  </si>
  <si>
    <t>Performance One Year or Less [Text]</t>
  </si>
  <si>
    <t>rr_PerformanceOneYearOrLess</t>
  </si>
  <si>
    <t xml:space="preserve">'Because the R6 Class does not have investment performance for a full calendar year, it is not included. </t>
  </si>
  <si>
    <t>Performance Availability Website Address [Text]</t>
  </si>
  <si>
    <t>rr_PerformanceAvailabilityWebSiteAddress</t>
  </si>
  <si>
    <t>'americancentury.com</t>
  </si>
  <si>
    <t>Performance Past Does Not Indicate Future [Text]</t>
  </si>
  <si>
    <t>rr_PerformancePastDoesNotIndicateFuture</t>
  </si>
  <si>
    <t xml:space="preserve">'The fundâ€™s past performance (before and after taxes) is not necessarily an indication of how the fund will perform in the future. </t>
  </si>
  <si>
    <t>Bar Chart [Heading]</t>
  </si>
  <si>
    <t>rr_BarChartHeading</t>
  </si>
  <si>
    <t>Bar Chart Does Not Reflect Sales Loads [Text]</t>
  </si>
  <si>
    <t>rr_BarChartDoesNotReflectSalesLoads</t>
  </si>
  <si>
    <t>'Sales charges and account fees, if applicable, are not reflected in the bar chart. If those charges were included, returns would be less than those shown.</t>
  </si>
  <si>
    <t>Bar Chart Closing [Text Block]</t>
  </si>
  <si>
    <t>rr_BarChartClosingTextBlock</t>
  </si>
  <si>
    <t>Year to Date Return, Label</t>
  </si>
  <si>
    <t>rr_YearToDateReturnLabel</t>
  </si>
  <si>
    <t>'Investor Class year-to-date return</t>
  </si>
  <si>
    <t>Performance Table Heading</t>
  </si>
  <si>
    <t>rr_PerformanceTableHeading</t>
  </si>
  <si>
    <t>Performance Table Uses Highest Federal Rate</t>
  </si>
  <si>
    <t>rr_PerformanceTableUsesHighestFederalRate</t>
  </si>
  <si>
    <t xml:space="preserve">'After-tax returns are calculated using the historical highest individual federal marginal income tax rates and do not reflect the impact of state and local taxes. </t>
  </si>
  <si>
    <t>Performance Table Not Relevant to Tax Deferred</t>
  </si>
  <si>
    <t>rr_PerformanceTableNotRelevantToTaxDeferred</t>
  </si>
  <si>
    <t>'Actual after-tax returns depend on an investorâ€™s tax situation and may differ from those shown. After-tax returns are not relevant to investors who hold their fund shares through tax-deferred arrangements, such as 401(k) plans or IRAs.</t>
  </si>
  <si>
    <t>Performance Table One Class of after Tax Shown [Text]</t>
  </si>
  <si>
    <t>rr_PerformanceTableOneClassOfAfterTaxShown</t>
  </si>
  <si>
    <t xml:space="preserve">'The after-tax returns are shown only for Investor Class shares. After-tax returns for other share classes will vary. </t>
  </si>
  <si>
    <t>Performance Table Closing [Text Block]</t>
  </si>
  <si>
    <t>rr_PerformanceTableClosingTextBlock</t>
  </si>
  <si>
    <t>American Century Capital Portfolios Prospectus | EQUITY INCOME FUND | S&amp;P 500 Index</t>
  </si>
  <si>
    <t>Index No Deduction for Fees, Expenses, Taxes [Text]</t>
  </si>
  <si>
    <t>rr_IndexNoDeductionForFeesExpensesTaxes</t>
  </si>
  <si>
    <t>' Â Â Â (reflects no deduction for fees, expenses or taxes)</t>
  </si>
  <si>
    <t>rr_AverageAnnualReturnLabel</t>
  </si>
  <si>
    <t>rr_AverageAnnualReturnYear01</t>
  </si>
  <si>
    <t>rr_AverageAnnualReturnYear05</t>
  </si>
  <si>
    <t>rr_AverageAnnualReturnYear10</t>
  </si>
  <si>
    <t>American Century Capital Portfolios Prospectus | EQUITY INCOME FUND | Russell 3000 Value Index</t>
  </si>
  <si>
    <t>American Century Capital Portfolios Prospectus | EQUITY INCOME FUND | INVESTOR CLASS</t>
  </si>
  <si>
    <t>'TWEIX</t>
  </si>
  <si>
    <t>rr_MaximumCumulativeSalesChargeOverOfferingPrice</t>
  </si>
  <si>
    <t>rr_MaximumDeferredSalesChargeOverOther</t>
  </si>
  <si>
    <t>rr_MaximumAccountFee</t>
  </si>
  <si>
    <t>rr_ManagementFeesOverAssets</t>
  </si>
  <si>
    <t>rr_DistributionAndService12b1FeesOverAssets</t>
  </si>
  <si>
    <t>rr_OtherExpensesOverAssets</t>
  </si>
  <si>
    <t>rr_Net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Year to Date Return, Date</t>
  </si>
  <si>
    <t>rr_BarChartYearToDateReturnDate</t>
  </si>
  <si>
    <t>Bar Chart, Year to Date Return</t>
  </si>
  <si>
    <t>rr_BarChartYearToDateReturn</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rr_AverageAnnualReturnInceptionDate</t>
  </si>
  <si>
    <t>American Century Capital Portfolios Prospectus | EQUITY INCOME FUND | INVESTOR CLASS | After Taxes on Distributions</t>
  </si>
  <si>
    <t>American Century Capital Portfolios Prospectus | EQUITY INCOME FUND | INVESTOR CLASS | After Taxes on Distributions and Sales</t>
  </si>
  <si>
    <t>American Century Capital Portfolios Prospectus | EQUITY INCOME FUND | INSTITUTIONAL CLASS</t>
  </si>
  <si>
    <t>'ACIIX</t>
  </si>
  <si>
    <t>American Century Capital Portfolios Prospectus | EQUITY INCOME FUND | A CLASS</t>
  </si>
  <si>
    <t>'TWEAX</t>
  </si>
  <si>
    <t>American Century Capital Portfolios Prospectus | EQUITY INCOME FUND | B CLASS</t>
  </si>
  <si>
    <t>'AEKBX</t>
  </si>
  <si>
    <t>rr_ExpenseExampleNoRedemptionYear01</t>
  </si>
  <si>
    <t>rr_ExpenseExampleNoRedemptionYear03</t>
  </si>
  <si>
    <t>rr_ExpenseExampleNoRedemptionYear05</t>
  </si>
  <si>
    <t>rr_ExpenseExampleNoRedemptionYear10</t>
  </si>
  <si>
    <t>rr_AverageAnnualReturnSinceInception</t>
  </si>
  <si>
    <t>American Century Capital Portfolios Prospectus | EQUITY INCOME FUND | C CLASS</t>
  </si>
  <si>
    <t>'AEYIX</t>
  </si>
  <si>
    <t>American Century Capital Portfolios Prospectus | EQUITY INCOME FUND | R CLASS</t>
  </si>
  <si>
    <t>'AEURX</t>
  </si>
  <si>
    <t>American Century Capital Portfolios Prospectus | EQUITY INCOME FUND | R6 CLASS</t>
  </si>
  <si>
    <t>'AEUDX</t>
  </si>
  <si>
    <t>American Century Capital Portfolios Prospectus | LARGE COMPANY VALUE FUND</t>
  </si>
  <si>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â€™s prospectus and Sales Charges in Appendix B of the statement of additional information. </t>
  </si>
  <si>
    <t>'â€¢Principal LossÂ â€” At any given time your shares may be worth less than the price you paid for them. In other words, it is possible to lose money by investing in the fund.</t>
  </si>
  <si>
    <t>'An investment in the fund is not a bank deposit, and it is not insured or guaranteed by the Federal Deposit Insurance Corporation (FDIC) or any other government agency.Â </t>
  </si>
  <si>
    <t>'americancentury.com.</t>
  </si>
  <si>
    <t>'The after-tax returns are shown only for Investor Class shares. After-tax returns for other share classes will vary.</t>
  </si>
  <si>
    <t>American Century Capital Portfolios Prospectus | LARGE COMPANY VALUE FUND | Russell 1000 Value Index</t>
  </si>
  <si>
    <t>'(reflects no deduction for fees, expenses or taxes)</t>
  </si>
  <si>
    <t>American Century Capital Portfolios Prospectus | LARGE COMPANY VALUE FUND | S&amp;P 500 Index</t>
  </si>
  <si>
    <t>American Century Capital Portfolios Prospectus | LARGE COMPANY VALUE FUND | INVESTOR CLASS</t>
  </si>
  <si>
    <t>'ALVIX</t>
  </si>
  <si>
    <t>American Century Capital Portfolios Prospectus | LARGE COMPANY VALUE FUND | INVESTOR CLASS | After Taxes on Distributions</t>
  </si>
  <si>
    <t>American Century Capital Portfolios Prospectus | LARGE COMPANY VALUE FUND | INVESTOR CLASS | After Taxes on Distributions and Sales</t>
  </si>
  <si>
    <t>American Century Capital Portfolios Prospectus | LARGE COMPANY VALUE FUND | INSTITUTIONAL CLASS</t>
  </si>
  <si>
    <t>'ALVSX</t>
  </si>
  <si>
    <t>American Century Capital Portfolios Prospectus | LARGE COMPANY VALUE FUND | A CLASS</t>
  </si>
  <si>
    <t>'ALPAX</t>
  </si>
  <si>
    <t>[3]</t>
  </si>
  <si>
    <t>American Century Capital Portfolios Prospectus | LARGE COMPANY VALUE FUND | B CLASS</t>
  </si>
  <si>
    <t>'ALBVX</t>
  </si>
  <si>
    <t>American Century Capital Portfolios Prospectus | LARGE COMPANY VALUE FUND | C CLASS</t>
  </si>
  <si>
    <t>'ALPCX</t>
  </si>
  <si>
    <t>American Century Capital Portfolios Prospectus | LARGE COMPANY VALUE FUND | R CLASS</t>
  </si>
  <si>
    <t>'ALVRX</t>
  </si>
  <si>
    <t>American Century Capital Portfolios Prospectus | LARGE COMPANY VALUE FUND | R6 CLASS</t>
  </si>
  <si>
    <t>'ALVDX</t>
  </si>
  <si>
    <t>American Century Capital Portfolios Prospectus | MARKET NEUTRAL VALUE FUND</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â€™s prospectus and Sales Charges in Appendix B of the statement of additional information.</t>
  </si>
  <si>
    <t>'Principal LossÂ â€” At any given time your shares may be worth less than the price you paid for them. In other words, it is possible to lose money by investing in the fund.</t>
  </si>
  <si>
    <t>'The fundâ€™s past performance (before and after taxes) is not necessarily an indication of how the fund will perform in the future.</t>
  </si>
  <si>
    <t>' Actual after-tax returns depend on an investorâ€™s tax situation and may differ from those shown. After-tax returns are not relevant to investors who hold their fund shares through tax-deferred arrangements, such as 401(k) plans or IRAs.</t>
  </si>
  <si>
    <t>American Century Capital Portfolios Prospectus | MARKET NEUTRAL VALUE FUND | Barclays U.S. 1-3 Month Treasury Bill Index</t>
  </si>
  <si>
    <t xml:space="preserve">'Â (reflects no deduction for fees, expenses or taxes) </t>
  </si>
  <si>
    <t>American Century Capital Portfolios Prospectus | MARKET NEUTRAL VALUE FUND | INVESTOR CLASS</t>
  </si>
  <si>
    <t>'ACVVX</t>
  </si>
  <si>
    <t>rr_Component1OtherExpensesOverAssets</t>
  </si>
  <si>
    <t>rr_Component2OtherExpensesOverAssets</t>
  </si>
  <si>
    <t>rr_Component3OtherExpensesOverAssets</t>
  </si>
  <si>
    <t>rr_AcquiredFundFeesAndExpensesOverAssets</t>
  </si>
  <si>
    <t>rr_ExpensesOverAssets</t>
  </si>
  <si>
    <t>rr_FeeWaiverOrReimbursementOverAssets</t>
  </si>
  <si>
    <t>[4]</t>
  </si>
  <si>
    <t>American Century Capital Portfolios Prospectus | MARKET NEUTRAL VALUE FUND | INVESTOR CLASS | After Taxes on Distributions</t>
  </si>
  <si>
    <t>American Century Capital Portfolios Prospectus | MARKET NEUTRAL VALUE FUND | INVESTOR CLASS | After Taxes on Distributions and Sales</t>
  </si>
  <si>
    <t>American Century Capital Portfolios Prospectus | MARKET NEUTRAL VALUE FUND | INSTITUTIONAL CLASS</t>
  </si>
  <si>
    <t>'ACVKX</t>
  </si>
  <si>
    <t>American Century Capital Portfolios Prospectus | MARKET NEUTRAL VALUE FUND | A CLASS</t>
  </si>
  <si>
    <t>'ACVQX</t>
  </si>
  <si>
    <t>American Century Capital Portfolios Prospectus | MARKET NEUTRAL VALUE FUND | C CLASS</t>
  </si>
  <si>
    <t>'ACVHX</t>
  </si>
  <si>
    <t>American Century Capital Portfolios Prospectus | MARKET NEUTRAL VALUE FUND | R CLASS</t>
  </si>
  <si>
    <t>'ACVWX</t>
  </si>
  <si>
    <t>American Century Capital Portfolios Prospectus | MID CAP VALUE FUND</t>
  </si>
  <si>
    <t>'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â€™s prospectus and Sales Charges in Appendix B of the statement of additional information.</t>
  </si>
  <si>
    <t>'After-tax returns are calculated using the historical highest individual federal marginal income tax rates and do not reflect the impact of state and local taxes.</t>
  </si>
  <si>
    <t>American Century Capital Portfolios Prospectus | MID CAP VALUE FUND | Russell Midcap Value Index</t>
  </si>
  <si>
    <t xml:space="preserve">'(reflects no deduction for fees, expenses or taxes) </t>
  </si>
  <si>
    <t>American Century Capital Portfolios Prospectus | MID CAP VALUE FUND | INVESTOR CLASS</t>
  </si>
  <si>
    <t>'ACMVX</t>
  </si>
  <si>
    <t>'Investor Class year-to-date returnInvestor Class year-to-date return</t>
  </si>
  <si>
    <t>American Century Capital Portfolios Prospectus | MID CAP VALUE FUND | INVESTOR CLASS | After Taxes on Distributions</t>
  </si>
  <si>
    <t>American Century Capital Portfolios Prospectus | MID CAP VALUE FUND | INVESTOR CLASS | After Taxes on Distributions and Sales</t>
  </si>
  <si>
    <t>American Century Capital Portfolios Prospectus | MID CAP VALUE FUND | INSTITUTIONAL CLASS</t>
  </si>
  <si>
    <t>'AVUAX</t>
  </si>
  <si>
    <t>American Century Capital Portfolios Prospectus | MID CAP VALUE FUND | A CLASS</t>
  </si>
  <si>
    <t>'ACLAX</t>
  </si>
  <si>
    <t>[5]</t>
  </si>
  <si>
    <t>American Century Capital Portfolios Prospectus | MID CAP VALUE FUND | C CLASS</t>
  </si>
  <si>
    <t>'ACCLX</t>
  </si>
  <si>
    <t>[6]</t>
  </si>
  <si>
    <t>American Century Capital Portfolios Prospectus | MID CAP VALUE FUND | R CLASS</t>
  </si>
  <si>
    <t>'AMVRX</t>
  </si>
  <si>
    <t>American Century Capital Portfolios Prospectus | MID CAP VALUE FUND | R6 CLASS</t>
  </si>
  <si>
    <t>'AMDVX</t>
  </si>
  <si>
    <t>American Century Capital Portfolios Prospectus | NT LARGE COMPANY VALUE FUND</t>
  </si>
  <si>
    <t>'The following bar chart and table provide some indication of the risks of investing in the fund. The bar chart shows changes in the fundâ€™s performance from year to year for Institutional Class shares. The table shows how the fundâ€™s average annual returns for the periods shown compared with those of a broad measure of market performance.</t>
  </si>
  <si>
    <t xml:space="preserve">' Because the R6 Class does not have investment performance for a full calendar year, it is not included. </t>
  </si>
  <si>
    <t>'The after-tax returns are calculated using the historical highest individual federal marginal income tax rates and do not reflect the impact of state and local taxes.</t>
  </si>
  <si>
    <t>'The after-tax returns are shown only for Institutional Class shares. After-tax returns for other share classes will vary.</t>
  </si>
  <si>
    <t>American Century Capital Portfolios Prospectus | NT LARGE COMPANY VALUE FUND | Russell 1000 Value Index</t>
  </si>
  <si>
    <t>American Century Capital Portfolios Prospectus | NT LARGE COMPANY VALUE FUND | S&amp;P 500 Index</t>
  </si>
  <si>
    <t>American Century Capital Portfolios Prospectus | NT LARGE COMPANY VALUE FUND | INSTITUTIONAL CLASS</t>
  </si>
  <si>
    <t>'ACLLX</t>
  </si>
  <si>
    <t>'Institutional Class year-to-date return</t>
  </si>
  <si>
    <t>American Century Capital Portfolios Prospectus | NT LARGE COMPANY VALUE FUND | INSTITUTIONAL CLASS | After Taxes on Distributions</t>
  </si>
  <si>
    <t>American Century Capital Portfolios Prospectus | NT LARGE COMPANY VALUE FUND | INSTITUTIONAL CLASS | After Taxes on Distributions and Sales</t>
  </si>
  <si>
    <t>American Century Capital Portfolios Prospectus | NT LARGE COMPANY VALUE FUND | R6 CLASS</t>
  </si>
  <si>
    <t>'ACDLX</t>
  </si>
  <si>
    <t>American Century Capital Portfolios Prospectus | NT MID CAP VALUE FUND</t>
  </si>
  <si>
    <t xml:space="preserve">'The following bar chart and table provide some indication of the risks of investing in the fund. The bar chart shows changes in the fundâ€™s performance from year to year for Institutional Class shares. The table shows how the fundâ€™s average annual returns for the periods shown compared with those of a broad measure of market performance. </t>
  </si>
  <si>
    <t xml:space="preserve">'The after-tax returns are calculated using the historical highest individual federal marginal income tax rates and do not reflect the impact of state and local taxes. </t>
  </si>
  <si>
    <t xml:space="preserve">'The after-tax returns are shown only for Institutional Class shares. After-tax returns for other share classes will vary. </t>
  </si>
  <si>
    <t>American Century Capital Portfolios Prospectus | NT MID CAP VALUE FUND | Russell Midcap Value Index</t>
  </si>
  <si>
    <t xml:space="preserve">'(reflects noÂ deduction for fees, expenses or taxes) </t>
  </si>
  <si>
    <t>American Century Capital Portfolios Prospectus | NT MID CAP VALUE FUND | INSTITUTIONAL CLASS</t>
  </si>
  <si>
    <t>'ACLMX</t>
  </si>
  <si>
    <t>American Century Capital Portfolios Prospectus | NT MID CAP VALUE FUND | INSTITUTIONAL CLASS | After Taxes on Distributions</t>
  </si>
  <si>
    <t>American Century Capital Portfolios Prospectus | NT MID CAP VALUE FUND | INSTITUTIONAL CLASS | After Taxes on Distributions and Sales</t>
  </si>
  <si>
    <t>American Century Capital Portfolios Prospectus | NT MID CAP VALUE FUND | R6 CLASS</t>
  </si>
  <si>
    <t>'ACDSX</t>
  </si>
  <si>
    <t>American Century Capital Portfolios Prospectus | SMALL CAP VALUE FUND</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â€™s prospectus and Sales Charges in Appendix B of the statement of additional information.</t>
  </si>
  <si>
    <t>American Century Capital Portfolios Prospectus | SMALL CAP VALUE FUND | Russell 2000 Value Index</t>
  </si>
  <si>
    <t>American Century Capital Portfolios Prospectus | SMALL CAP VALUE FUND | INVESTOR CLASS</t>
  </si>
  <si>
    <t>'ASVIX</t>
  </si>
  <si>
    <t xml:space="preserve">' Investor Class year-to-date return </t>
  </si>
  <si>
    <t>American Century Capital Portfolios Prospectus | SMALL CAP VALUE FUND | INVESTOR CLASS | After Taxes on Distributions</t>
  </si>
  <si>
    <t>American Century Capital Portfolios Prospectus | SMALL CAP VALUE FUND | INVESTOR CLASS | After Taxes on Distributions and Sales</t>
  </si>
  <si>
    <t>American Century Capital Portfolios Prospectus | SMALL CAP VALUE FUND | INSTITUTIONAL CLASS</t>
  </si>
  <si>
    <t>'ACVIX</t>
  </si>
  <si>
    <t>American Century Capital Portfolios Prospectus | SMALL CAP VALUE FUND | A CLASS</t>
  </si>
  <si>
    <t>'ACSCX</t>
  </si>
  <si>
    <t>American Century Capital Portfolios Prospectus | SMALL CAP VALUE FUND | C CLASS</t>
  </si>
  <si>
    <t>'ASVNX</t>
  </si>
  <si>
    <t>[7]</t>
  </si>
  <si>
    <t>American Century Capital Portfolios Prospectus | SMALL CAP VALUE FUND | R CLASS</t>
  </si>
  <si>
    <t>'ASVRX</t>
  </si>
  <si>
    <t>American Century Capital Portfolios Prospectus | SMALL CAP VALUE FUND | R6 CLASS</t>
  </si>
  <si>
    <t>'ASVDX</t>
  </si>
  <si>
    <t>American Century Capital Portfolios Prospectus | VALUE FUND</t>
  </si>
  <si>
    <t xml:space="preserve">'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 </t>
  </si>
  <si>
    <t>Performance Table Market Index Changed</t>
  </si>
  <si>
    <t>rr_PerformanceTableMarketIndexChanged</t>
  </si>
  <si>
    <t>'Effective May 1, 2014, the fundâ€™s benchmark changed from the Russell 3000Â® Value Index to the Russell 1000Â® Value Index. The fundâ€™s investment advisor believes that the Russell 1000Â® Value Index aligns better with the fundâ€™s strategy.Â </t>
  </si>
  <si>
    <t>American Century Capital Portfolios Prospectus | VALUE FUND | Russell 1000 Value Index</t>
  </si>
  <si>
    <t>[8]</t>
  </si>
  <si>
    <t>American Century Capital Portfolios Prospectus | VALUE FUND | S&amp;P 500 Index</t>
  </si>
  <si>
    <t>American Century Capital Portfolios Prospectus | VALUE FUND | Russell 3000 Value Index</t>
  </si>
  <si>
    <t>American Century Capital Portfolios Prospectus | VALUE FUND | INVESTOR CLASS</t>
  </si>
  <si>
    <t>'TWVLX</t>
  </si>
  <si>
    <t>American Century Capital Portfolios Prospectus | VALUE FUND | INVESTOR CLASS | After Taxes on Distributions</t>
  </si>
  <si>
    <t>American Century Capital Portfolios Prospectus | VALUE FUND | INVESTOR CLASS | After Taxes on Distributions and Sales</t>
  </si>
  <si>
    <t>American Century Capital Portfolios Prospectus | VALUE FUND | INSTITUTIONAL CLASS</t>
  </si>
  <si>
    <t>'AVLIX</t>
  </si>
  <si>
    <t>American Century Capital Portfolios Prospectus | VALUE FUND | A CLASS</t>
  </si>
  <si>
    <t>'TWADX</t>
  </si>
  <si>
    <t>American Century Capital Portfolios Prospectus | VALUE FUND | B CLASS</t>
  </si>
  <si>
    <t>'ACBVX</t>
  </si>
  <si>
    <t>American Century Capital Portfolios Prospectus | VALUE FUND | C CLASS</t>
  </si>
  <si>
    <t>'ACLCX</t>
  </si>
  <si>
    <t>American Century Capital Portfolios Prospectus | VALUE FUND | R CLASS</t>
  </si>
  <si>
    <t>'AVURX</t>
  </si>
  <si>
    <t>American Century Capital Portfolios Prospectus | VALUE FUND | R6 CLASS</t>
  </si>
  <si>
    <t>'AVUDX</t>
  </si>
</sst>
</file>

<file path=xl/styles.xml><?xml version="1.0" encoding="utf-8"?>
<styleSheet xmlns="http://schemas.openxmlformats.org/spreadsheetml/2006/main" xmlns:mc="http://schemas.openxmlformats.org/markup-compatibility/2006" xmlns:x14ac="http://schemas.microsoft.com/office/spreadsheetml/2009/9/ac" mc:Ignorable="x14ac">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vertAlign val="superscript"/>
      <sz val="11"/>
      <color theme="1"/>
      <name val="Calibri"/>
      <family val="2"/>
      <scheme val="minor"/>
    </font>
    <font>
      <b/>
      <sz val="10"/>
      <color theme="1"/>
      <name val="Inherit"/>
    </font>
    <font>
      <b/>
      <sz val="10"/>
      <color rgb="FF333333"/>
      <name val="Inherit"/>
    </font>
    <font>
      <b/>
      <sz val="10"/>
      <color rgb="FF000000"/>
      <name val="Inherit"/>
    </font>
    <font>
      <sz val="5"/>
      <color theme="1"/>
      <name val="Inherit"/>
    </font>
    <font>
      <sz val="11"/>
      <color theme="1"/>
      <name val="Inherit"/>
    </font>
    <font>
      <sz val="7"/>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vertical="top" wrapText="1"/>
    </xf>
    <xf numFmtId="0" fontId="19" fillId="0" borderId="0" xfId="0" applyFont="1" applyAlignment="1">
      <alignment vertical="top"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190500</xdr:rowOff>
    </xdr:to>
    <xdr:pic>
      <xdr:nvPicPr>
        <xdr:cNvPr id="1025" name="Picture 1" descr="C:\e03f2520_f742_4fa5_8a82_a935c8afc56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50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9</xdr:row>
      <xdr:rowOff>0</xdr:rowOff>
    </xdr:from>
    <xdr:to>
      <xdr:col>2</xdr:col>
      <xdr:colOff>266700</xdr:colOff>
      <xdr:row>159</xdr:row>
      <xdr:rowOff>0</xdr:rowOff>
    </xdr:to>
    <xdr:pic>
      <xdr:nvPicPr>
        <xdr:cNvPr id="1026" name="Picture 2" descr="C:\e03f2520_f742_4fa5_8a82_a935c8afc56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263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2</xdr:row>
      <xdr:rowOff>0</xdr:rowOff>
    </xdr:from>
    <xdr:to>
      <xdr:col>0</xdr:col>
      <xdr:colOff>1714500</xdr:colOff>
      <xdr:row>252</xdr:row>
      <xdr:rowOff>0</xdr:rowOff>
    </xdr:to>
    <xdr:pic>
      <xdr:nvPicPr>
        <xdr:cNvPr id="1027" name="Picture 3" descr="C:\e03f2520_f742_4fa5_8a82_a935c8afc56b\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1619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6</xdr:row>
      <xdr:rowOff>0</xdr:rowOff>
    </xdr:from>
    <xdr:to>
      <xdr:col>1</xdr:col>
      <xdr:colOff>2276475</xdr:colOff>
      <xdr:row>336</xdr:row>
      <xdr:rowOff>190500</xdr:rowOff>
    </xdr:to>
    <xdr:pic>
      <xdr:nvPicPr>
        <xdr:cNvPr id="1028" name="Picture 4" descr="C:\e03f2520_f742_4fa5_8a82_a935c8afc56b\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8613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7</xdr:row>
      <xdr:rowOff>0</xdr:rowOff>
    </xdr:from>
    <xdr:to>
      <xdr:col>1</xdr:col>
      <xdr:colOff>1419225</xdr:colOff>
      <xdr:row>407</xdr:row>
      <xdr:rowOff>0</xdr:rowOff>
    </xdr:to>
    <xdr:pic>
      <xdr:nvPicPr>
        <xdr:cNvPr id="1029" name="Picture 5" descr="C:\e03f2520_f742_4fa5_8a82_a935c8afc56b\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23879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0</xdr:row>
      <xdr:rowOff>0</xdr:rowOff>
    </xdr:from>
    <xdr:to>
      <xdr:col>1</xdr:col>
      <xdr:colOff>1419225</xdr:colOff>
      <xdr:row>480</xdr:row>
      <xdr:rowOff>190500</xdr:rowOff>
    </xdr:to>
    <xdr:pic>
      <xdr:nvPicPr>
        <xdr:cNvPr id="1030" name="Picture 6" descr="C:\e03f2520_f742_4fa5_8a82_a935c8afc56b\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56086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9</xdr:row>
      <xdr:rowOff>0</xdr:rowOff>
    </xdr:from>
    <xdr:to>
      <xdr:col>2</xdr:col>
      <xdr:colOff>266700</xdr:colOff>
      <xdr:row>560</xdr:row>
      <xdr:rowOff>0</xdr:rowOff>
    </xdr:to>
    <xdr:pic>
      <xdr:nvPicPr>
        <xdr:cNvPr id="1031" name="Picture 7" descr="C:\e03f2520_f742_4fa5_8a82_a935c8afc56b\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8226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5</xdr:row>
      <xdr:rowOff>0</xdr:rowOff>
    </xdr:from>
    <xdr:to>
      <xdr:col>2</xdr:col>
      <xdr:colOff>266700</xdr:colOff>
      <xdr:row>645</xdr:row>
      <xdr:rowOff>190500</xdr:rowOff>
    </xdr:to>
    <xdr:pic>
      <xdr:nvPicPr>
        <xdr:cNvPr id="1032" name="Picture 8" descr="C:\e03f2520_f742_4fa5_8a82_a935c8afc56b\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1152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7"/>
  <sheetViews>
    <sheetView showGridLines="0" tabSelected="1" workbookViewId="0">
      <selection sqref="A1:K1"/>
    </sheetView>
  </sheetViews>
  <sheetFormatPr defaultRowHeight="15"/>
  <cols>
    <col min="1" max="5" width="36.5703125" bestFit="1" customWidth="1"/>
    <col min="6" max="6" width="14.140625" customWidth="1"/>
    <col min="7" max="8" width="8.85546875" customWidth="1"/>
    <col min="9" max="9" width="14.7109375" customWidth="1"/>
    <col min="10" max="10" width="11" customWidth="1"/>
    <col min="11" max="11" width="2.85546875" customWidth="1"/>
  </cols>
  <sheetData>
    <row r="1" spans="1:11" ht="15" customHeight="1">
      <c r="A1" s="13" t="s">
        <v>0</v>
      </c>
      <c r="B1" s="13"/>
      <c r="C1" s="13"/>
      <c r="D1" s="13"/>
      <c r="E1" s="13"/>
      <c r="F1" s="13"/>
      <c r="G1" s="13"/>
      <c r="H1" s="13"/>
      <c r="I1" s="13"/>
      <c r="J1" s="13"/>
      <c r="K1" s="13"/>
    </row>
    <row r="2" spans="1:11" ht="15" customHeight="1">
      <c r="A2" s="13" t="s">
        <v>1</v>
      </c>
      <c r="B2" s="13"/>
      <c r="C2" s="13"/>
      <c r="D2" s="13"/>
      <c r="E2" s="13"/>
      <c r="F2" s="13"/>
      <c r="G2" s="13"/>
      <c r="H2" s="13"/>
      <c r="I2" s="13"/>
      <c r="J2" s="13"/>
      <c r="K2" s="13"/>
    </row>
    <row r="3" spans="1:11" ht="15" customHeight="1">
      <c r="A3" s="13" t="s">
        <v>2</v>
      </c>
      <c r="B3" s="13"/>
      <c r="C3" s="13"/>
      <c r="D3" s="13"/>
      <c r="E3" s="13"/>
      <c r="F3" s="13"/>
      <c r="G3" s="13"/>
      <c r="H3" s="13"/>
      <c r="I3" s="13"/>
      <c r="J3" s="13"/>
      <c r="K3" s="13"/>
    </row>
    <row r="4" spans="1:11" ht="15" customHeight="1">
      <c r="A4" s="13" t="s">
        <v>3</v>
      </c>
      <c r="B4" s="13"/>
      <c r="C4" s="13"/>
      <c r="D4" s="13"/>
      <c r="E4" s="13"/>
      <c r="F4" s="13"/>
      <c r="G4" s="13"/>
      <c r="H4" s="13"/>
      <c r="I4" s="13"/>
      <c r="J4" s="13"/>
      <c r="K4" s="13"/>
    </row>
    <row r="5" spans="1:11">
      <c r="A5" s="14" t="s">
        <v>4</v>
      </c>
      <c r="B5" s="14"/>
      <c r="C5" s="14"/>
      <c r="D5" s="14"/>
      <c r="E5" s="14"/>
      <c r="F5" s="14"/>
      <c r="G5" s="14"/>
      <c r="H5" s="14"/>
      <c r="I5" s="14"/>
      <c r="J5" s="14"/>
      <c r="K5" s="14"/>
    </row>
    <row r="6" spans="1:11" ht="15" customHeight="1">
      <c r="A6" s="13" t="s">
        <v>3</v>
      </c>
      <c r="B6" s="13"/>
      <c r="C6" s="13"/>
      <c r="D6" s="13"/>
      <c r="E6" s="13"/>
      <c r="F6" s="13"/>
      <c r="G6" s="13"/>
      <c r="H6" s="13"/>
      <c r="I6" s="13"/>
      <c r="J6" s="13"/>
      <c r="K6" s="13"/>
    </row>
    <row r="7" spans="1:11">
      <c r="A7" s="14" t="s">
        <v>5</v>
      </c>
      <c r="B7" s="14"/>
      <c r="C7" s="14"/>
      <c r="D7" s="14"/>
      <c r="E7" s="14"/>
      <c r="F7" s="14"/>
      <c r="G7" s="14"/>
      <c r="H7" s="14"/>
      <c r="I7" s="14"/>
      <c r="J7" s="14"/>
      <c r="K7" s="14"/>
    </row>
    <row r="8" spans="1:11" ht="15" customHeight="1">
      <c r="A8" s="13" t="s">
        <v>6</v>
      </c>
      <c r="B8" s="13"/>
      <c r="C8" s="13"/>
      <c r="D8" s="13"/>
      <c r="E8" s="13"/>
      <c r="F8" s="13"/>
      <c r="G8" s="13"/>
      <c r="H8" s="13"/>
      <c r="I8" s="13"/>
      <c r="J8" s="13"/>
      <c r="K8" s="13"/>
    </row>
    <row r="9" spans="1:11" ht="15" customHeight="1">
      <c r="A9" s="13" t="s">
        <v>3</v>
      </c>
      <c r="B9" s="13"/>
      <c r="C9" s="13"/>
      <c r="D9" s="13"/>
      <c r="E9" s="13"/>
      <c r="F9" s="13"/>
      <c r="G9" s="13"/>
      <c r="H9" s="13"/>
      <c r="I9" s="13"/>
      <c r="J9" s="13"/>
      <c r="K9" s="13"/>
    </row>
    <row r="10" spans="1:11" ht="38.25" customHeight="1">
      <c r="A10" s="14" t="s">
        <v>7</v>
      </c>
      <c r="B10" s="14"/>
      <c r="C10" s="14"/>
      <c r="D10" s="14"/>
      <c r="E10" s="14"/>
      <c r="F10" s="14"/>
      <c r="G10" s="14"/>
      <c r="H10" s="14"/>
      <c r="I10" s="14"/>
      <c r="J10" s="14"/>
      <c r="K10" s="14"/>
    </row>
    <row r="11" spans="1:11" ht="15" customHeight="1">
      <c r="A11" s="13" t="s">
        <v>8</v>
      </c>
      <c r="B11" s="13"/>
      <c r="C11" s="13"/>
      <c r="D11" s="13"/>
      <c r="E11" s="13"/>
      <c r="F11" s="13"/>
      <c r="G11" s="13"/>
      <c r="H11" s="13"/>
      <c r="I11" s="13"/>
      <c r="J11" s="13"/>
      <c r="K11" s="13"/>
    </row>
    <row r="12" spans="1:11" ht="45">
      <c r="A12" s="2" t="s">
        <v>9</v>
      </c>
      <c r="B12" s="2" t="s">
        <v>10</v>
      </c>
      <c r="C12" s="2" t="s">
        <v>11</v>
      </c>
      <c r="D12" s="7" t="s">
        <v>12</v>
      </c>
      <c r="E12" s="7"/>
      <c r="F12" s="2" t="s">
        <v>13</v>
      </c>
      <c r="G12" s="2" t="s">
        <v>14</v>
      </c>
      <c r="H12" s="2" t="s">
        <v>15</v>
      </c>
      <c r="I12" s="2" t="s">
        <v>16</v>
      </c>
    </row>
    <row r="13" spans="1:11" ht="30">
      <c r="A13" s="3" t="s">
        <v>17</v>
      </c>
      <c r="B13" s="4" t="s">
        <v>18</v>
      </c>
      <c r="C13" s="4" t="s">
        <v>18</v>
      </c>
      <c r="D13" s="5">
        <v>5.7500000000000002E-2</v>
      </c>
      <c r="E13" s="1"/>
      <c r="F13" s="4" t="s">
        <v>18</v>
      </c>
      <c r="G13" s="4" t="s">
        <v>18</v>
      </c>
      <c r="H13" s="4" t="s">
        <v>18</v>
      </c>
      <c r="I13" s="4" t="s">
        <v>18</v>
      </c>
    </row>
    <row r="14" spans="1:11" ht="30">
      <c r="A14" s="3" t="s">
        <v>19</v>
      </c>
      <c r="B14" s="4" t="s">
        <v>18</v>
      </c>
      <c r="C14" s="4" t="s">
        <v>18</v>
      </c>
      <c r="D14" s="4" t="s">
        <v>18</v>
      </c>
      <c r="E14" s="6" t="s">
        <v>20</v>
      </c>
      <c r="F14" s="5">
        <v>0.05</v>
      </c>
      <c r="G14" s="5">
        <v>0.01</v>
      </c>
      <c r="H14" s="4" t="s">
        <v>18</v>
      </c>
      <c r="I14" s="4" t="s">
        <v>18</v>
      </c>
    </row>
    <row r="15" spans="1:11">
      <c r="A15" s="3" t="s">
        <v>21</v>
      </c>
      <c r="B15" s="1">
        <v>25</v>
      </c>
      <c r="C15" s="4" t="s">
        <v>18</v>
      </c>
      <c r="D15" s="4" t="s">
        <v>18</v>
      </c>
      <c r="E15" s="1"/>
      <c r="F15" s="4" t="s">
        <v>18</v>
      </c>
      <c r="G15" s="4" t="s">
        <v>18</v>
      </c>
      <c r="H15" s="4" t="s">
        <v>18</v>
      </c>
      <c r="I15" s="4" t="s">
        <v>18</v>
      </c>
    </row>
    <row r="16" spans="1:11" ht="75">
      <c r="A16" s="3" t="s">
        <v>20</v>
      </c>
      <c r="B16" s="3" t="s">
        <v>22</v>
      </c>
    </row>
    <row r="17" spans="1:11" ht="15" customHeight="1">
      <c r="A17" s="13" t="s">
        <v>23</v>
      </c>
      <c r="B17" s="13"/>
      <c r="C17" s="13"/>
      <c r="D17" s="13"/>
      <c r="E17" s="13"/>
      <c r="F17" s="13"/>
      <c r="G17" s="13"/>
      <c r="H17" s="13"/>
      <c r="I17" s="13"/>
      <c r="J17" s="13"/>
      <c r="K17" s="13"/>
    </row>
    <row r="18" spans="1:11" ht="45">
      <c r="A18" s="2" t="s">
        <v>24</v>
      </c>
      <c r="B18" s="2" t="s">
        <v>10</v>
      </c>
      <c r="C18" s="2" t="s">
        <v>11</v>
      </c>
      <c r="D18" s="2" t="s">
        <v>12</v>
      </c>
      <c r="E18" s="2" t="s">
        <v>13</v>
      </c>
      <c r="F18" s="2" t="s">
        <v>14</v>
      </c>
      <c r="G18" s="2" t="s">
        <v>15</v>
      </c>
      <c r="H18" s="2" t="s">
        <v>16</v>
      </c>
    </row>
    <row r="19" spans="1:11" ht="30">
      <c r="A19" s="3" t="s">
        <v>25</v>
      </c>
      <c r="B19" s="5">
        <v>9.2999999999999992E-3</v>
      </c>
      <c r="C19" s="5">
        <v>7.3000000000000001E-3</v>
      </c>
      <c r="D19" s="5">
        <v>9.2999999999999992E-3</v>
      </c>
      <c r="E19" s="5">
        <v>9.2999999999999992E-3</v>
      </c>
      <c r="F19" s="5">
        <v>9.2999999999999992E-3</v>
      </c>
      <c r="G19" s="5">
        <v>9.2999999999999992E-3</v>
      </c>
      <c r="H19" s="5">
        <v>5.7999999999999996E-3</v>
      </c>
    </row>
    <row r="20" spans="1:11">
      <c r="A20" s="3" t="s">
        <v>26</v>
      </c>
      <c r="B20" s="4" t="s">
        <v>18</v>
      </c>
      <c r="C20" s="4" t="s">
        <v>18</v>
      </c>
      <c r="D20" s="5">
        <v>2.5000000000000001E-3</v>
      </c>
      <c r="E20" s="5">
        <v>0.01</v>
      </c>
      <c r="F20" s="5">
        <v>0.01</v>
      </c>
      <c r="G20" s="5">
        <v>5.0000000000000001E-3</v>
      </c>
      <c r="H20" s="4" t="s">
        <v>18</v>
      </c>
    </row>
    <row r="21" spans="1:11" ht="30">
      <c r="A21" s="3" t="s">
        <v>27</v>
      </c>
      <c r="B21" s="4" t="s">
        <v>18</v>
      </c>
      <c r="C21" s="4" t="s">
        <v>18</v>
      </c>
      <c r="D21" s="4" t="s">
        <v>18</v>
      </c>
      <c r="E21" s="4" t="s">
        <v>18</v>
      </c>
      <c r="F21" s="4" t="s">
        <v>18</v>
      </c>
      <c r="G21" s="4" t="s">
        <v>18</v>
      </c>
      <c r="H21" s="4" t="s">
        <v>18</v>
      </c>
    </row>
    <row r="22" spans="1:11" ht="30">
      <c r="A22" s="3" t="s">
        <v>28</v>
      </c>
      <c r="B22" s="5">
        <v>9.2999999999999992E-3</v>
      </c>
      <c r="C22" s="5">
        <v>7.3000000000000001E-3</v>
      </c>
      <c r="D22" s="5">
        <v>1.18E-2</v>
      </c>
      <c r="E22" s="5">
        <v>1.9300000000000001E-2</v>
      </c>
      <c r="F22" s="5">
        <v>1.9300000000000001E-2</v>
      </c>
      <c r="G22" s="5">
        <v>1.43E-2</v>
      </c>
      <c r="H22" s="5">
        <v>5.7999999999999996E-3</v>
      </c>
    </row>
    <row r="23" spans="1:11" ht="15" customHeight="1">
      <c r="A23" s="13" t="s">
        <v>29</v>
      </c>
      <c r="B23" s="13"/>
      <c r="C23" s="13"/>
      <c r="D23" s="13"/>
      <c r="E23" s="13"/>
      <c r="F23" s="13"/>
      <c r="G23" s="13"/>
      <c r="H23" s="13"/>
      <c r="I23" s="13"/>
      <c r="J23" s="13"/>
      <c r="K23" s="13"/>
    </row>
    <row r="24" spans="1:11" ht="15" customHeight="1">
      <c r="A24" s="13" t="s">
        <v>3</v>
      </c>
      <c r="B24" s="13"/>
      <c r="C24" s="13"/>
      <c r="D24" s="13"/>
      <c r="E24" s="13"/>
      <c r="F24" s="13"/>
      <c r="G24" s="13"/>
      <c r="H24" s="13"/>
      <c r="I24" s="13"/>
      <c r="J24" s="13"/>
      <c r="K24" s="13"/>
    </row>
    <row r="25" spans="1:11">
      <c r="A25" s="14" t="s">
        <v>30</v>
      </c>
      <c r="B25" s="14"/>
      <c r="C25" s="14"/>
      <c r="D25" s="14"/>
      <c r="E25" s="14"/>
      <c r="F25" s="14"/>
      <c r="G25" s="14"/>
      <c r="H25" s="14"/>
      <c r="I25" s="14"/>
      <c r="J25" s="14"/>
      <c r="K25" s="14"/>
    </row>
    <row r="26" spans="1:11" ht="30" customHeight="1">
      <c r="A26" s="13" t="s">
        <v>31</v>
      </c>
      <c r="B26" s="13"/>
      <c r="C26" s="13"/>
      <c r="D26" s="13"/>
      <c r="E26" s="13"/>
      <c r="F26" s="13"/>
      <c r="G26" s="13"/>
      <c r="H26" s="13"/>
      <c r="I26" s="13"/>
      <c r="J26" s="13"/>
      <c r="K26" s="13"/>
    </row>
    <row r="27" spans="1:11" ht="45">
      <c r="A27" s="2" t="s">
        <v>32</v>
      </c>
      <c r="B27" s="2" t="s">
        <v>33</v>
      </c>
      <c r="C27" s="2" t="s">
        <v>34</v>
      </c>
      <c r="D27" s="2" t="s">
        <v>35</v>
      </c>
      <c r="E27" s="2" t="s">
        <v>36</v>
      </c>
    </row>
    <row r="28" spans="1:11">
      <c r="A28" s="3" t="s">
        <v>10</v>
      </c>
      <c r="B28" s="1">
        <v>95</v>
      </c>
      <c r="C28" s="1">
        <v>297</v>
      </c>
      <c r="D28" s="1">
        <v>515</v>
      </c>
      <c r="E28" s="8">
        <v>1143</v>
      </c>
    </row>
    <row r="29" spans="1:11">
      <c r="A29" s="3" t="s">
        <v>11</v>
      </c>
      <c r="B29" s="1">
        <v>75</v>
      </c>
      <c r="C29" s="1">
        <v>234</v>
      </c>
      <c r="D29" s="1">
        <v>407</v>
      </c>
      <c r="E29" s="1">
        <v>907</v>
      </c>
    </row>
    <row r="30" spans="1:11">
      <c r="A30" s="3" t="s">
        <v>12</v>
      </c>
      <c r="B30" s="1">
        <v>689</v>
      </c>
      <c r="C30" s="1">
        <v>929</v>
      </c>
      <c r="D30" s="8">
        <v>1187</v>
      </c>
      <c r="E30" s="8">
        <v>1924</v>
      </c>
    </row>
    <row r="31" spans="1:11">
      <c r="A31" s="3" t="s">
        <v>13</v>
      </c>
      <c r="B31" s="1">
        <v>596</v>
      </c>
      <c r="C31" s="1">
        <v>907</v>
      </c>
      <c r="D31" s="8">
        <v>1143</v>
      </c>
      <c r="E31" s="8">
        <v>2057</v>
      </c>
    </row>
    <row r="32" spans="1:11">
      <c r="A32" s="3" t="s">
        <v>14</v>
      </c>
      <c r="B32" s="1">
        <v>196</v>
      </c>
      <c r="C32" s="1">
        <v>607</v>
      </c>
      <c r="D32" s="8">
        <v>1043</v>
      </c>
      <c r="E32" s="8">
        <v>2251</v>
      </c>
    </row>
    <row r="33" spans="1:11">
      <c r="A33" s="3" t="s">
        <v>15</v>
      </c>
      <c r="B33" s="1">
        <v>146</v>
      </c>
      <c r="C33" s="1">
        <v>453</v>
      </c>
      <c r="D33" s="1">
        <v>782</v>
      </c>
      <c r="E33" s="8">
        <v>1712</v>
      </c>
    </row>
    <row r="34" spans="1:11">
      <c r="A34" s="3" t="s">
        <v>16</v>
      </c>
      <c r="B34" s="1">
        <v>59</v>
      </c>
      <c r="C34" s="1">
        <v>186</v>
      </c>
      <c r="D34" s="1">
        <v>324</v>
      </c>
      <c r="E34" s="1">
        <v>726</v>
      </c>
    </row>
    <row r="35" spans="1:11" ht="30">
      <c r="A35" s="2" t="s">
        <v>37</v>
      </c>
      <c r="B35" s="2" t="s">
        <v>38</v>
      </c>
      <c r="C35" s="2" t="s">
        <v>39</v>
      </c>
      <c r="D35" s="2" t="s">
        <v>40</v>
      </c>
      <c r="E35" s="2" t="s">
        <v>41</v>
      </c>
    </row>
    <row r="36" spans="1:11" ht="45">
      <c r="A36" s="3" t="s">
        <v>42</v>
      </c>
      <c r="B36" s="1">
        <v>196</v>
      </c>
      <c r="C36" s="1">
        <v>607</v>
      </c>
      <c r="D36" s="8">
        <v>1043</v>
      </c>
      <c r="E36" s="8">
        <v>2057</v>
      </c>
    </row>
    <row r="37" spans="1:11" ht="15" customHeight="1">
      <c r="A37" s="13" t="s">
        <v>43</v>
      </c>
      <c r="B37" s="13"/>
      <c r="C37" s="13"/>
      <c r="D37" s="13"/>
      <c r="E37" s="13"/>
      <c r="F37" s="13"/>
      <c r="G37" s="13"/>
      <c r="H37" s="13"/>
      <c r="I37" s="13"/>
      <c r="J37" s="13"/>
      <c r="K37" s="13"/>
    </row>
    <row r="38" spans="1:11" ht="15" customHeight="1">
      <c r="A38" s="13" t="s">
        <v>3</v>
      </c>
      <c r="B38" s="13"/>
      <c r="C38" s="13"/>
      <c r="D38" s="13"/>
      <c r="E38" s="13"/>
      <c r="F38" s="13"/>
      <c r="G38" s="13"/>
      <c r="H38" s="13"/>
      <c r="I38" s="13"/>
      <c r="J38" s="13"/>
      <c r="K38" s="13"/>
    </row>
    <row r="39" spans="1:11" ht="25.5" customHeight="1">
      <c r="A39" s="14" t="s">
        <v>44</v>
      </c>
      <c r="B39" s="14"/>
      <c r="C39" s="14"/>
      <c r="D39" s="14"/>
      <c r="E39" s="14"/>
      <c r="F39" s="14"/>
      <c r="G39" s="14"/>
      <c r="H39" s="14"/>
      <c r="I39" s="14"/>
      <c r="J39" s="14"/>
      <c r="K39" s="14"/>
    </row>
    <row r="40" spans="1:11" ht="15" customHeight="1">
      <c r="A40" s="13" t="s">
        <v>45</v>
      </c>
      <c r="B40" s="13"/>
      <c r="C40" s="13"/>
      <c r="D40" s="13"/>
      <c r="E40" s="13"/>
      <c r="F40" s="13"/>
      <c r="G40" s="13"/>
      <c r="H40" s="13"/>
      <c r="I40" s="13"/>
      <c r="J40" s="13"/>
      <c r="K40" s="13"/>
    </row>
    <row r="41" spans="1:11" ht="15" customHeight="1">
      <c r="A41" s="13" t="s">
        <v>3</v>
      </c>
      <c r="B41" s="13"/>
      <c r="C41" s="13"/>
      <c r="D41" s="13"/>
      <c r="E41" s="13"/>
      <c r="F41" s="13"/>
      <c r="G41" s="13"/>
      <c r="H41" s="13"/>
      <c r="I41" s="13"/>
      <c r="J41" s="13"/>
      <c r="K41" s="13"/>
    </row>
    <row r="42" spans="1:11" ht="25.5" customHeight="1">
      <c r="A42" s="14" t="s">
        <v>46</v>
      </c>
      <c r="B42" s="14"/>
      <c r="C42" s="14"/>
      <c r="D42" s="14"/>
      <c r="E42" s="14"/>
      <c r="F42" s="14"/>
      <c r="G42" s="14"/>
      <c r="H42" s="14"/>
      <c r="I42" s="14"/>
      <c r="J42" s="14"/>
      <c r="K42" s="14"/>
    </row>
    <row r="43" spans="1:11">
      <c r="A43" s="14" t="s">
        <v>47</v>
      </c>
      <c r="B43" s="14"/>
      <c r="C43" s="14"/>
      <c r="D43" s="14"/>
      <c r="E43" s="14"/>
      <c r="F43" s="14"/>
      <c r="G43" s="14"/>
      <c r="H43" s="14"/>
      <c r="I43" s="14"/>
      <c r="J43" s="14"/>
      <c r="K43" s="14"/>
    </row>
    <row r="44" spans="1:11">
      <c r="A44" s="14" t="s">
        <v>48</v>
      </c>
      <c r="B44" s="14"/>
      <c r="C44" s="14"/>
      <c r="D44" s="14"/>
      <c r="E44" s="14"/>
      <c r="F44" s="14"/>
      <c r="G44" s="14"/>
      <c r="H44" s="14"/>
      <c r="I44" s="14"/>
      <c r="J44" s="14"/>
      <c r="K44" s="14"/>
    </row>
    <row r="45" spans="1:11">
      <c r="A45" s="14" t="s">
        <v>49</v>
      </c>
      <c r="B45" s="14"/>
      <c r="C45" s="14"/>
      <c r="D45" s="14"/>
      <c r="E45" s="14"/>
      <c r="F45" s="14"/>
      <c r="G45" s="14"/>
      <c r="H45" s="14"/>
      <c r="I45" s="14"/>
      <c r="J45" s="14"/>
      <c r="K45" s="14"/>
    </row>
    <row r="46" spans="1:11" ht="15" customHeight="1">
      <c r="A46" s="13" t="s">
        <v>50</v>
      </c>
      <c r="B46" s="13"/>
      <c r="C46" s="13"/>
      <c r="D46" s="13"/>
      <c r="E46" s="13"/>
      <c r="F46" s="13"/>
      <c r="G46" s="13"/>
      <c r="H46" s="13"/>
      <c r="I46" s="13"/>
      <c r="J46" s="13"/>
      <c r="K46" s="13"/>
    </row>
    <row r="47" spans="1:11" ht="15" customHeight="1">
      <c r="A47" s="13" t="s">
        <v>3</v>
      </c>
      <c r="B47" s="13"/>
      <c r="C47" s="13"/>
      <c r="D47" s="13"/>
      <c r="E47" s="13"/>
      <c r="F47" s="13"/>
      <c r="G47" s="13"/>
      <c r="H47" s="13"/>
      <c r="I47" s="13"/>
      <c r="J47" s="13"/>
      <c r="K47" s="13"/>
    </row>
    <row r="48" spans="1:11">
      <c r="A48" s="9"/>
      <c r="B48" s="9"/>
    </row>
    <row r="49" spans="1:11" ht="76.5">
      <c r="A49" s="10" t="s">
        <v>51</v>
      </c>
      <c r="B49" s="10" t="s">
        <v>52</v>
      </c>
    </row>
    <row r="50" spans="1:11">
      <c r="A50" s="9"/>
      <c r="B50" s="9"/>
    </row>
    <row r="51" spans="1:11" ht="63.75">
      <c r="A51" s="11" t="s">
        <v>51</v>
      </c>
      <c r="B51" s="10" t="s">
        <v>53</v>
      </c>
    </row>
    <row r="52" spans="1:11">
      <c r="A52" s="9"/>
      <c r="B52" s="9"/>
    </row>
    <row r="53" spans="1:11" ht="114.75">
      <c r="A53" s="11" t="s">
        <v>51</v>
      </c>
      <c r="B53" s="10" t="s">
        <v>54</v>
      </c>
    </row>
    <row r="54" spans="1:11">
      <c r="A54" s="9"/>
      <c r="B54" s="9"/>
    </row>
    <row r="55" spans="1:11" ht="38.25">
      <c r="A55" s="11" t="s">
        <v>51</v>
      </c>
      <c r="B55" s="10" t="s">
        <v>55</v>
      </c>
    </row>
    <row r="56" spans="1:11">
      <c r="A56" s="9"/>
      <c r="B56" s="9"/>
    </row>
    <row r="57" spans="1:11" ht="63.75">
      <c r="A57" s="11" t="s">
        <v>51</v>
      </c>
      <c r="B57" s="10" t="s">
        <v>56</v>
      </c>
    </row>
    <row r="58" spans="1:11">
      <c r="A58" s="9"/>
      <c r="B58" s="9"/>
    </row>
    <row r="59" spans="1:11" ht="63.75">
      <c r="A59" s="11" t="s">
        <v>51</v>
      </c>
      <c r="B59" s="10" t="s">
        <v>57</v>
      </c>
    </row>
    <row r="60" spans="1:11">
      <c r="A60" s="14" t="s">
        <v>58</v>
      </c>
      <c r="B60" s="14"/>
      <c r="C60" s="14"/>
      <c r="D60" s="14"/>
      <c r="E60" s="14"/>
      <c r="F60" s="14"/>
      <c r="G60" s="14"/>
      <c r="H60" s="14"/>
      <c r="I60" s="14"/>
      <c r="J60" s="14"/>
      <c r="K60" s="14"/>
    </row>
    <row r="61" spans="1:11" ht="15" customHeight="1">
      <c r="A61" s="13" t="s">
        <v>59</v>
      </c>
      <c r="B61" s="13"/>
      <c r="C61" s="13"/>
      <c r="D61" s="13"/>
      <c r="E61" s="13"/>
      <c r="F61" s="13"/>
      <c r="G61" s="13"/>
      <c r="H61" s="13"/>
      <c r="I61" s="13"/>
      <c r="J61" s="13"/>
      <c r="K61" s="13"/>
    </row>
    <row r="62" spans="1:11" ht="15" customHeight="1">
      <c r="A62" s="13" t="s">
        <v>3</v>
      </c>
      <c r="B62" s="13"/>
      <c r="C62" s="13"/>
      <c r="D62" s="13"/>
      <c r="E62" s="13"/>
      <c r="F62" s="13"/>
      <c r="G62" s="13"/>
      <c r="H62" s="13"/>
      <c r="I62" s="13"/>
      <c r="J62" s="13"/>
      <c r="K62" s="13"/>
    </row>
    <row r="63" spans="1:11" ht="38.25" customHeight="1">
      <c r="A63" s="14" t="s">
        <v>60</v>
      </c>
      <c r="B63" s="14"/>
      <c r="C63" s="14"/>
      <c r="D63" s="14"/>
      <c r="E63" s="14"/>
      <c r="F63" s="14"/>
      <c r="G63" s="14"/>
      <c r="H63" s="14"/>
      <c r="I63" s="14"/>
      <c r="J63" s="14"/>
      <c r="K63" s="14"/>
    </row>
    <row r="64" spans="1:11">
      <c r="A64" s="14" t="s">
        <v>61</v>
      </c>
      <c r="B64" s="14"/>
      <c r="C64" s="14"/>
      <c r="D64" s="14"/>
      <c r="E64" s="14"/>
      <c r="F64" s="14"/>
      <c r="G64" s="14"/>
      <c r="H64" s="14"/>
      <c r="I64" s="14"/>
      <c r="J64" s="14"/>
      <c r="K64" s="14"/>
    </row>
    <row r="65" spans="1:11" ht="15" customHeight="1">
      <c r="A65" s="13" t="s">
        <v>62</v>
      </c>
      <c r="B65" s="13"/>
      <c r="C65" s="13"/>
      <c r="D65" s="13"/>
      <c r="E65" s="13"/>
      <c r="F65" s="13"/>
      <c r="G65" s="13"/>
      <c r="H65" s="13"/>
      <c r="I65" s="13"/>
      <c r="J65" s="13"/>
      <c r="K65" s="13"/>
    </row>
    <row r="66" spans="1:11">
      <c r="A66" s="1"/>
    </row>
    <row r="67" spans="1:11">
      <c r="A67" s="1"/>
    </row>
    <row r="68" spans="1:11">
      <c r="A68" s="1"/>
    </row>
    <row r="69" spans="1:11" ht="15" customHeight="1">
      <c r="A69" s="13" t="s">
        <v>3</v>
      </c>
      <c r="B69" s="13"/>
      <c r="C69" s="13"/>
      <c r="D69" s="13"/>
      <c r="E69" s="13"/>
      <c r="F69" s="13"/>
      <c r="G69" s="13"/>
      <c r="H69" s="13"/>
      <c r="I69" s="13"/>
      <c r="J69" s="13"/>
      <c r="K69" s="13"/>
    </row>
    <row r="70" spans="1:11">
      <c r="A70" s="15" t="s">
        <v>63</v>
      </c>
      <c r="B70" s="15"/>
      <c r="C70" s="15"/>
      <c r="D70" s="15"/>
      <c r="E70" s="15"/>
      <c r="F70" s="15"/>
      <c r="G70" s="15"/>
      <c r="H70" s="15"/>
      <c r="I70" s="15"/>
      <c r="J70" s="15"/>
      <c r="K70" s="15"/>
    </row>
    <row r="71" spans="1:11">
      <c r="A71" s="15" t="s">
        <v>64</v>
      </c>
      <c r="B71" s="15"/>
      <c r="C71" s="15"/>
      <c r="D71" s="15"/>
      <c r="E71" s="15"/>
      <c r="F71" s="15"/>
      <c r="G71" s="15"/>
      <c r="H71" s="15"/>
      <c r="I71" s="15"/>
      <c r="J71" s="15"/>
      <c r="K71" s="15"/>
    </row>
    <row r="72" spans="1:11" ht="15" customHeight="1">
      <c r="A72" s="13" t="s">
        <v>65</v>
      </c>
      <c r="B72" s="13"/>
      <c r="C72" s="13"/>
      <c r="D72" s="13"/>
      <c r="E72" s="13"/>
      <c r="F72" s="13"/>
      <c r="G72" s="13"/>
      <c r="H72" s="13"/>
      <c r="I72" s="13"/>
      <c r="J72" s="13"/>
      <c r="K72" s="13"/>
    </row>
    <row r="73" spans="1:11" ht="45">
      <c r="A73" s="2" t="s">
        <v>66</v>
      </c>
      <c r="B73" s="2" t="s">
        <v>67</v>
      </c>
      <c r="C73" s="7" t="s">
        <v>68</v>
      </c>
      <c r="D73" s="7"/>
      <c r="E73" s="7" t="s">
        <v>69</v>
      </c>
      <c r="F73" s="7"/>
      <c r="G73" s="7" t="s">
        <v>70</v>
      </c>
      <c r="H73" s="7"/>
      <c r="I73" s="2" t="s">
        <v>71</v>
      </c>
      <c r="J73" s="7" t="s">
        <v>72</v>
      </c>
      <c r="K73" s="7"/>
    </row>
    <row r="74" spans="1:11">
      <c r="A74" s="3" t="s">
        <v>10</v>
      </c>
      <c r="B74" s="1" t="s">
        <v>73</v>
      </c>
      <c r="C74" s="5">
        <v>0.1946</v>
      </c>
      <c r="D74" s="1"/>
      <c r="E74" s="5">
        <v>0.11890000000000001</v>
      </c>
      <c r="F74" s="1"/>
      <c r="G74" s="5">
        <v>6.9900000000000004E-2</v>
      </c>
      <c r="H74" s="1"/>
      <c r="I74" s="1" t="s">
        <v>3</v>
      </c>
      <c r="J74" s="12">
        <v>34547</v>
      </c>
      <c r="K74" s="1"/>
    </row>
    <row r="75" spans="1:11" ht="30">
      <c r="A75" s="3" t="s">
        <v>74</v>
      </c>
      <c r="B75" s="1" t="s">
        <v>75</v>
      </c>
      <c r="C75" s="5">
        <v>0.16889999999999999</v>
      </c>
      <c r="D75" s="1"/>
      <c r="E75" s="5">
        <v>0.10979999999999999</v>
      </c>
      <c r="F75" s="1"/>
      <c r="G75" s="5">
        <v>5.7000000000000002E-2</v>
      </c>
      <c r="H75" s="1"/>
      <c r="I75" s="1" t="s">
        <v>3</v>
      </c>
      <c r="J75" s="12">
        <v>34547</v>
      </c>
      <c r="K75" s="1"/>
    </row>
    <row r="76" spans="1:11" ht="30">
      <c r="A76" s="3" t="s">
        <v>76</v>
      </c>
      <c r="B76" s="1" t="s">
        <v>77</v>
      </c>
      <c r="C76" s="5">
        <v>0.12709999999999999</v>
      </c>
      <c r="D76" s="1"/>
      <c r="E76" s="5">
        <v>9.5200000000000007E-2</v>
      </c>
      <c r="F76" s="1"/>
      <c r="G76" s="5">
        <v>5.4699999999999999E-2</v>
      </c>
      <c r="H76" s="1"/>
      <c r="I76" s="1" t="s">
        <v>3</v>
      </c>
      <c r="J76" s="12">
        <v>34547</v>
      </c>
      <c r="K76" s="1"/>
    </row>
    <row r="77" spans="1:11" ht="30">
      <c r="A77" s="3" t="s">
        <v>11</v>
      </c>
      <c r="B77" s="1" t="s">
        <v>78</v>
      </c>
      <c r="C77" s="5">
        <v>0.1983</v>
      </c>
      <c r="D77" s="1"/>
      <c r="E77" s="5">
        <v>0.12139999999999999</v>
      </c>
      <c r="F77" s="1"/>
      <c r="G77" s="5">
        <v>7.1999999999999995E-2</v>
      </c>
      <c r="H77" s="1"/>
      <c r="I77" s="1" t="s">
        <v>3</v>
      </c>
      <c r="J77" s="12">
        <v>35984</v>
      </c>
      <c r="K77" s="1"/>
    </row>
    <row r="78" spans="1:11" ht="17.25">
      <c r="A78" s="3" t="s">
        <v>12</v>
      </c>
      <c r="B78" s="1" t="s">
        <v>79</v>
      </c>
      <c r="C78" s="5">
        <v>0.124</v>
      </c>
      <c r="D78" s="6" t="s">
        <v>20</v>
      </c>
      <c r="E78" s="5">
        <v>0.1031</v>
      </c>
      <c r="F78" s="6" t="s">
        <v>20</v>
      </c>
      <c r="G78" s="5">
        <v>6.1100000000000002E-2</v>
      </c>
      <c r="H78" s="6" t="s">
        <v>20</v>
      </c>
      <c r="I78" s="1" t="s">
        <v>3</v>
      </c>
      <c r="J78" s="12">
        <v>35496</v>
      </c>
      <c r="K78" s="6" t="s">
        <v>20</v>
      </c>
    </row>
    <row r="79" spans="1:11">
      <c r="A79" s="3" t="s">
        <v>13</v>
      </c>
      <c r="B79" s="1" t="s">
        <v>80</v>
      </c>
      <c r="C79" s="5">
        <v>0.14399999999999999</v>
      </c>
      <c r="D79" s="1"/>
      <c r="E79" s="5">
        <v>0.1069</v>
      </c>
      <c r="F79" s="1"/>
      <c r="G79" s="1" t="s">
        <v>3</v>
      </c>
      <c r="H79" s="1"/>
      <c r="I79" s="5">
        <v>3.8100000000000002E-2</v>
      </c>
      <c r="J79" s="12">
        <v>39353</v>
      </c>
      <c r="K79" s="1"/>
    </row>
    <row r="80" spans="1:11">
      <c r="A80" s="3" t="s">
        <v>14</v>
      </c>
      <c r="B80" s="1" t="s">
        <v>81</v>
      </c>
      <c r="C80" s="5">
        <v>0.18429999999999999</v>
      </c>
      <c r="D80" s="1"/>
      <c r="E80" s="5">
        <v>0.108</v>
      </c>
      <c r="F80" s="1"/>
      <c r="G80" s="5">
        <v>5.96E-2</v>
      </c>
      <c r="H80" s="1"/>
      <c r="I80" s="1" t="s">
        <v>3</v>
      </c>
      <c r="J80" s="12">
        <v>37085</v>
      </c>
      <c r="K80" s="1"/>
    </row>
    <row r="81" spans="1:11">
      <c r="A81" s="3" t="s">
        <v>15</v>
      </c>
      <c r="B81" s="1" t="s">
        <v>82</v>
      </c>
      <c r="C81" s="5">
        <v>0.19059999999999999</v>
      </c>
      <c r="D81" s="1"/>
      <c r="E81" s="5">
        <v>0.1135</v>
      </c>
      <c r="F81" s="1"/>
      <c r="G81" s="5">
        <v>6.4600000000000005E-2</v>
      </c>
      <c r="H81" s="1"/>
      <c r="I81" s="1" t="s">
        <v>3</v>
      </c>
      <c r="J81" s="12">
        <v>37862</v>
      </c>
      <c r="K81" s="1"/>
    </row>
    <row r="82" spans="1:11" ht="30">
      <c r="A82" s="3" t="s">
        <v>83</v>
      </c>
      <c r="B82" s="1" t="s">
        <v>84</v>
      </c>
      <c r="C82" s="5">
        <v>0.32390000000000002</v>
      </c>
      <c r="D82" s="1"/>
      <c r="E82" s="5">
        <v>0.17929999999999999</v>
      </c>
      <c r="F82" s="1"/>
      <c r="G82" s="5">
        <v>7.3999999999999996E-2</v>
      </c>
      <c r="H82" s="1"/>
      <c r="I82" s="1" t="s">
        <v>3</v>
      </c>
      <c r="J82" s="1" t="s">
        <v>3</v>
      </c>
      <c r="K82" s="1"/>
    </row>
    <row r="83" spans="1:11" ht="45">
      <c r="A83" s="3" t="s">
        <v>85</v>
      </c>
      <c r="B83" s="1" t="s">
        <v>86</v>
      </c>
      <c r="C83" s="5">
        <v>0.32690000000000002</v>
      </c>
      <c r="D83" s="1"/>
      <c r="E83" s="5">
        <v>0.16739999999999999</v>
      </c>
      <c r="F83" s="1"/>
      <c r="G83" s="5">
        <v>7.6499999999999999E-2</v>
      </c>
      <c r="H83" s="1"/>
      <c r="I83" s="1" t="s">
        <v>3</v>
      </c>
      <c r="J83" s="1" t="s">
        <v>3</v>
      </c>
      <c r="K83" s="1"/>
    </row>
    <row r="84" spans="1:11" ht="75">
      <c r="A84" s="3" t="s">
        <v>20</v>
      </c>
      <c r="B84" s="3" t="s">
        <v>87</v>
      </c>
    </row>
    <row r="85" spans="1:11" ht="15" customHeight="1">
      <c r="A85" s="13" t="s">
        <v>3</v>
      </c>
      <c r="B85" s="13"/>
      <c r="C85" s="13"/>
      <c r="D85" s="13"/>
      <c r="E85" s="13"/>
      <c r="F85" s="13"/>
      <c r="G85" s="13"/>
      <c r="H85" s="13"/>
      <c r="I85" s="13"/>
      <c r="J85" s="13"/>
      <c r="K85" s="13"/>
    </row>
    <row r="86" spans="1:11" ht="25.5" customHeight="1">
      <c r="A86" s="14" t="s">
        <v>88</v>
      </c>
      <c r="B86" s="14"/>
      <c r="C86" s="14"/>
      <c r="D86" s="14"/>
      <c r="E86" s="14"/>
      <c r="F86" s="14"/>
      <c r="G86" s="14"/>
      <c r="H86" s="14"/>
      <c r="I86" s="14"/>
      <c r="J86" s="14"/>
      <c r="K86" s="14"/>
    </row>
    <row r="87" spans="1:11" ht="15" customHeight="1">
      <c r="A87" s="13" t="s">
        <v>89</v>
      </c>
      <c r="B87" s="13"/>
      <c r="C87" s="13"/>
      <c r="D87" s="13"/>
      <c r="E87" s="13"/>
      <c r="F87" s="13"/>
      <c r="G87" s="13"/>
      <c r="H87" s="13"/>
      <c r="I87" s="13"/>
      <c r="J87" s="13"/>
      <c r="K87" s="13"/>
    </row>
    <row r="88" spans="1:11" ht="15" customHeight="1">
      <c r="A88" s="13" t="s">
        <v>90</v>
      </c>
      <c r="B88" s="13"/>
      <c r="C88" s="13"/>
      <c r="D88" s="13"/>
      <c r="E88" s="13"/>
      <c r="F88" s="13"/>
      <c r="G88" s="13"/>
      <c r="H88" s="13"/>
      <c r="I88" s="13"/>
      <c r="J88" s="13"/>
      <c r="K88" s="13"/>
    </row>
    <row r="89" spans="1:11" ht="15" customHeight="1">
      <c r="A89" s="13" t="s">
        <v>2</v>
      </c>
      <c r="B89" s="13"/>
      <c r="C89" s="13"/>
      <c r="D89" s="13"/>
      <c r="E89" s="13"/>
      <c r="F89" s="13"/>
      <c r="G89" s="13"/>
      <c r="H89" s="13"/>
      <c r="I89" s="13"/>
      <c r="J89" s="13"/>
      <c r="K89" s="13"/>
    </row>
    <row r="90" spans="1:11" ht="15" customHeight="1">
      <c r="A90" s="13" t="s">
        <v>3</v>
      </c>
      <c r="B90" s="13"/>
      <c r="C90" s="13"/>
      <c r="D90" s="13"/>
      <c r="E90" s="13"/>
      <c r="F90" s="13"/>
      <c r="G90" s="13"/>
      <c r="H90" s="13"/>
      <c r="I90" s="13"/>
      <c r="J90" s="13"/>
      <c r="K90" s="13"/>
    </row>
    <row r="91" spans="1:11">
      <c r="A91" s="14" t="s">
        <v>91</v>
      </c>
      <c r="B91" s="14"/>
      <c r="C91" s="14"/>
      <c r="D91" s="14"/>
      <c r="E91" s="14"/>
      <c r="F91" s="14"/>
      <c r="G91" s="14"/>
      <c r="H91" s="14"/>
      <c r="I91" s="14"/>
      <c r="J91" s="14"/>
      <c r="K91" s="14"/>
    </row>
    <row r="92" spans="1:11" ht="15" customHeight="1">
      <c r="A92" s="13" t="s">
        <v>3</v>
      </c>
      <c r="B92" s="13"/>
      <c r="C92" s="13"/>
      <c r="D92" s="13"/>
      <c r="E92" s="13"/>
      <c r="F92" s="13"/>
      <c r="G92" s="13"/>
      <c r="H92" s="13"/>
      <c r="I92" s="13"/>
      <c r="J92" s="13"/>
      <c r="K92" s="13"/>
    </row>
    <row r="93" spans="1:11">
      <c r="A93" s="14" t="s">
        <v>92</v>
      </c>
      <c r="B93" s="14"/>
      <c r="C93" s="14"/>
      <c r="D93" s="14"/>
      <c r="E93" s="14"/>
      <c r="F93" s="14"/>
      <c r="G93" s="14"/>
      <c r="H93" s="14"/>
      <c r="I93" s="14"/>
      <c r="J93" s="14"/>
      <c r="K93" s="14"/>
    </row>
    <row r="94" spans="1:11" ht="15" customHeight="1">
      <c r="A94" s="13" t="s">
        <v>93</v>
      </c>
      <c r="B94" s="13"/>
      <c r="C94" s="13"/>
      <c r="D94" s="13"/>
      <c r="E94" s="13"/>
      <c r="F94" s="13"/>
      <c r="G94" s="13"/>
      <c r="H94" s="13"/>
      <c r="I94" s="13"/>
      <c r="J94" s="13"/>
      <c r="K94" s="13"/>
    </row>
    <row r="95" spans="1:11" ht="15" customHeight="1">
      <c r="A95" s="13" t="s">
        <v>3</v>
      </c>
      <c r="B95" s="13"/>
      <c r="C95" s="13"/>
      <c r="D95" s="13"/>
      <c r="E95" s="13"/>
      <c r="F95" s="13"/>
      <c r="G95" s="13"/>
      <c r="H95" s="13"/>
      <c r="I95" s="13"/>
      <c r="J95" s="13"/>
      <c r="K95" s="13"/>
    </row>
    <row r="96" spans="1:11" ht="38.25" customHeight="1">
      <c r="A96" s="14" t="s">
        <v>94</v>
      </c>
      <c r="B96" s="14"/>
      <c r="C96" s="14"/>
      <c r="D96" s="14"/>
      <c r="E96" s="14"/>
      <c r="F96" s="14"/>
      <c r="G96" s="14"/>
      <c r="H96" s="14"/>
      <c r="I96" s="14"/>
      <c r="J96" s="14"/>
      <c r="K96" s="14"/>
    </row>
    <row r="97" spans="1:11" ht="15" customHeight="1">
      <c r="A97" s="13" t="s">
        <v>8</v>
      </c>
      <c r="B97" s="13"/>
      <c r="C97" s="13"/>
      <c r="D97" s="13"/>
      <c r="E97" s="13"/>
      <c r="F97" s="13"/>
      <c r="G97" s="13"/>
      <c r="H97" s="13"/>
      <c r="I97" s="13"/>
      <c r="J97" s="13"/>
      <c r="K97" s="13"/>
    </row>
    <row r="98" spans="1:11" ht="45">
      <c r="A98" s="2" t="s">
        <v>95</v>
      </c>
      <c r="B98" s="2" t="s">
        <v>10</v>
      </c>
      <c r="C98" s="2" t="s">
        <v>11</v>
      </c>
      <c r="D98" s="7" t="s">
        <v>12</v>
      </c>
      <c r="E98" s="7"/>
      <c r="F98" s="2" t="s">
        <v>13</v>
      </c>
      <c r="G98" s="2" t="s">
        <v>14</v>
      </c>
      <c r="H98" s="2" t="s">
        <v>15</v>
      </c>
      <c r="I98" s="2" t="s">
        <v>16</v>
      </c>
    </row>
    <row r="99" spans="1:11" ht="30">
      <c r="A99" s="3" t="s">
        <v>17</v>
      </c>
      <c r="B99" s="4" t="s">
        <v>18</v>
      </c>
      <c r="C99" s="4" t="s">
        <v>18</v>
      </c>
      <c r="D99" s="5">
        <v>5.7500000000000002E-2</v>
      </c>
      <c r="E99" s="1"/>
      <c r="F99" s="4" t="s">
        <v>18</v>
      </c>
      <c r="G99" s="4" t="s">
        <v>18</v>
      </c>
      <c r="H99" s="4" t="s">
        <v>18</v>
      </c>
      <c r="I99" s="4" t="s">
        <v>18</v>
      </c>
    </row>
    <row r="100" spans="1:11" ht="30">
      <c r="A100" s="3" t="s">
        <v>19</v>
      </c>
      <c r="B100" s="4" t="s">
        <v>18</v>
      </c>
      <c r="C100" s="4" t="s">
        <v>18</v>
      </c>
      <c r="D100" s="4" t="s">
        <v>18</v>
      </c>
      <c r="E100" s="6" t="s">
        <v>20</v>
      </c>
      <c r="F100" s="5">
        <v>0.05</v>
      </c>
      <c r="G100" s="5">
        <v>0.01</v>
      </c>
      <c r="H100" s="4" t="s">
        <v>18</v>
      </c>
      <c r="I100" s="4" t="s">
        <v>18</v>
      </c>
    </row>
    <row r="101" spans="1:11">
      <c r="A101" s="3" t="s">
        <v>21</v>
      </c>
      <c r="B101" s="1">
        <v>25</v>
      </c>
      <c r="C101" s="4" t="s">
        <v>18</v>
      </c>
      <c r="D101" s="4" t="s">
        <v>18</v>
      </c>
      <c r="E101" s="1"/>
      <c r="F101" s="4" t="s">
        <v>18</v>
      </c>
      <c r="G101" s="4" t="s">
        <v>18</v>
      </c>
      <c r="H101" s="4" t="s">
        <v>18</v>
      </c>
      <c r="I101" s="4" t="s">
        <v>18</v>
      </c>
    </row>
    <row r="102" spans="1:11" ht="75">
      <c r="A102" s="3" t="s">
        <v>20</v>
      </c>
      <c r="B102" s="3" t="s">
        <v>22</v>
      </c>
    </row>
    <row r="103" spans="1:11" ht="15" customHeight="1">
      <c r="A103" s="13" t="s">
        <v>23</v>
      </c>
      <c r="B103" s="13"/>
      <c r="C103" s="13"/>
      <c r="D103" s="13"/>
      <c r="E103" s="13"/>
      <c r="F103" s="13"/>
      <c r="G103" s="13"/>
      <c r="H103" s="13"/>
      <c r="I103" s="13"/>
      <c r="J103" s="13"/>
      <c r="K103" s="13"/>
    </row>
    <row r="104" spans="1:11" ht="60">
      <c r="A104" s="2" t="s">
        <v>96</v>
      </c>
      <c r="B104" s="2" t="s">
        <v>10</v>
      </c>
      <c r="C104" s="2" t="s">
        <v>11</v>
      </c>
      <c r="D104" s="2" t="s">
        <v>12</v>
      </c>
      <c r="E104" s="2" t="s">
        <v>13</v>
      </c>
      <c r="F104" s="2" t="s">
        <v>14</v>
      </c>
      <c r="G104" s="2" t="s">
        <v>15</v>
      </c>
      <c r="H104" s="2" t="s">
        <v>16</v>
      </c>
    </row>
    <row r="105" spans="1:11" ht="30">
      <c r="A105" s="3" t="s">
        <v>25</v>
      </c>
      <c r="B105" s="5">
        <v>8.5000000000000006E-3</v>
      </c>
      <c r="C105" s="5">
        <v>6.4999999999999997E-3</v>
      </c>
      <c r="D105" s="5">
        <v>8.5000000000000006E-3</v>
      </c>
      <c r="E105" s="5">
        <v>8.5000000000000006E-3</v>
      </c>
      <c r="F105" s="5">
        <v>8.5000000000000006E-3</v>
      </c>
      <c r="G105" s="5">
        <v>8.5000000000000006E-3</v>
      </c>
      <c r="H105" s="5">
        <v>5.0000000000000001E-3</v>
      </c>
    </row>
    <row r="106" spans="1:11">
      <c r="A106" s="3" t="s">
        <v>26</v>
      </c>
      <c r="B106" s="4" t="s">
        <v>18</v>
      </c>
      <c r="C106" s="4" t="s">
        <v>18</v>
      </c>
      <c r="D106" s="5">
        <v>2.5000000000000001E-3</v>
      </c>
      <c r="E106" s="5">
        <v>0.01</v>
      </c>
      <c r="F106" s="5">
        <v>0.01</v>
      </c>
      <c r="G106" s="5">
        <v>5.0000000000000001E-3</v>
      </c>
      <c r="H106" s="4" t="s">
        <v>18</v>
      </c>
    </row>
    <row r="107" spans="1:11" ht="30">
      <c r="A107" s="3" t="s">
        <v>27</v>
      </c>
      <c r="B107" s="4" t="s">
        <v>18</v>
      </c>
      <c r="C107" s="4" t="s">
        <v>18</v>
      </c>
      <c r="D107" s="4" t="s">
        <v>18</v>
      </c>
      <c r="E107" s="4" t="s">
        <v>18</v>
      </c>
      <c r="F107" s="4" t="s">
        <v>18</v>
      </c>
      <c r="G107" s="4" t="s">
        <v>18</v>
      </c>
      <c r="H107" s="4" t="s">
        <v>18</v>
      </c>
    </row>
    <row r="108" spans="1:11" ht="30">
      <c r="A108" s="3" t="s">
        <v>28</v>
      </c>
      <c r="B108" s="5">
        <v>8.5000000000000006E-3</v>
      </c>
      <c r="C108" s="5">
        <v>6.4999999999999997E-3</v>
      </c>
      <c r="D108" s="5">
        <v>1.0999999999999999E-2</v>
      </c>
      <c r="E108" s="5">
        <v>1.8499999999999999E-2</v>
      </c>
      <c r="F108" s="5">
        <v>1.8499999999999999E-2</v>
      </c>
      <c r="G108" s="5">
        <v>1.35E-2</v>
      </c>
      <c r="H108" s="5">
        <v>5.0000000000000001E-3</v>
      </c>
    </row>
    <row r="109" spans="1:11" ht="15" customHeight="1">
      <c r="A109" s="13" t="s">
        <v>29</v>
      </c>
      <c r="B109" s="13"/>
      <c r="C109" s="13"/>
      <c r="D109" s="13"/>
      <c r="E109" s="13"/>
      <c r="F109" s="13"/>
      <c r="G109" s="13"/>
      <c r="H109" s="13"/>
      <c r="I109" s="13"/>
      <c r="J109" s="13"/>
      <c r="K109" s="13"/>
    </row>
    <row r="110" spans="1:11" ht="15" customHeight="1">
      <c r="A110" s="13" t="s">
        <v>3</v>
      </c>
      <c r="B110" s="13"/>
      <c r="C110" s="13"/>
      <c r="D110" s="13"/>
      <c r="E110" s="13"/>
      <c r="F110" s="13"/>
      <c r="G110" s="13"/>
      <c r="H110" s="13"/>
      <c r="I110" s="13"/>
      <c r="J110" s="13"/>
      <c r="K110" s="13"/>
    </row>
    <row r="111" spans="1:11">
      <c r="A111" s="14" t="s">
        <v>30</v>
      </c>
      <c r="B111" s="14"/>
      <c r="C111" s="14"/>
      <c r="D111" s="14"/>
      <c r="E111" s="14"/>
      <c r="F111" s="14"/>
      <c r="G111" s="14"/>
      <c r="H111" s="14"/>
      <c r="I111" s="14"/>
      <c r="J111" s="14"/>
      <c r="K111" s="14"/>
    </row>
    <row r="112" spans="1:11" ht="30" customHeight="1">
      <c r="A112" s="13" t="s">
        <v>31</v>
      </c>
      <c r="B112" s="13"/>
      <c r="C112" s="13"/>
      <c r="D112" s="13"/>
      <c r="E112" s="13"/>
      <c r="F112" s="13"/>
      <c r="G112" s="13"/>
      <c r="H112" s="13"/>
      <c r="I112" s="13"/>
      <c r="J112" s="13"/>
      <c r="K112" s="13"/>
    </row>
    <row r="113" spans="1:11" ht="45">
      <c r="A113" s="2" t="s">
        <v>97</v>
      </c>
      <c r="B113" s="2" t="s">
        <v>33</v>
      </c>
      <c r="C113" s="2" t="s">
        <v>34</v>
      </c>
      <c r="D113" s="2" t="s">
        <v>35</v>
      </c>
      <c r="E113" s="2" t="s">
        <v>36</v>
      </c>
    </row>
    <row r="114" spans="1:11">
      <c r="A114" s="3" t="s">
        <v>10</v>
      </c>
      <c r="B114" s="1">
        <v>87</v>
      </c>
      <c r="C114" s="1">
        <v>272</v>
      </c>
      <c r="D114" s="1">
        <v>472</v>
      </c>
      <c r="E114" s="8">
        <v>1049</v>
      </c>
    </row>
    <row r="115" spans="1:11">
      <c r="A115" s="3" t="s">
        <v>11</v>
      </c>
      <c r="B115" s="1">
        <v>67</v>
      </c>
      <c r="C115" s="1">
        <v>208</v>
      </c>
      <c r="D115" s="1">
        <v>363</v>
      </c>
      <c r="E115" s="1">
        <v>811</v>
      </c>
    </row>
    <row r="116" spans="1:11">
      <c r="A116" s="3" t="s">
        <v>12</v>
      </c>
      <c r="B116" s="1">
        <v>681</v>
      </c>
      <c r="C116" s="1">
        <v>905</v>
      </c>
      <c r="D116" s="8">
        <v>1147</v>
      </c>
      <c r="E116" s="8">
        <v>1838</v>
      </c>
    </row>
    <row r="117" spans="1:11">
      <c r="A117" s="3" t="s">
        <v>13</v>
      </c>
      <c r="B117" s="1">
        <v>588</v>
      </c>
      <c r="C117" s="1">
        <v>883</v>
      </c>
      <c r="D117" s="8">
        <v>1101</v>
      </c>
      <c r="E117" s="8">
        <v>1971</v>
      </c>
    </row>
    <row r="118" spans="1:11">
      <c r="A118" s="3" t="s">
        <v>14</v>
      </c>
      <c r="B118" s="1">
        <v>188</v>
      </c>
      <c r="C118" s="1">
        <v>583</v>
      </c>
      <c r="D118" s="8">
        <v>1001</v>
      </c>
      <c r="E118" s="8">
        <v>2167</v>
      </c>
    </row>
    <row r="119" spans="1:11">
      <c r="A119" s="3" t="s">
        <v>15</v>
      </c>
      <c r="B119" s="1">
        <v>138</v>
      </c>
      <c r="C119" s="1">
        <v>428</v>
      </c>
      <c r="D119" s="1">
        <v>740</v>
      </c>
      <c r="E119" s="8">
        <v>1623</v>
      </c>
    </row>
    <row r="120" spans="1:11">
      <c r="A120" s="3" t="s">
        <v>16</v>
      </c>
      <c r="B120" s="1">
        <v>51</v>
      </c>
      <c r="C120" s="1">
        <v>161</v>
      </c>
      <c r="D120" s="1">
        <v>280</v>
      </c>
      <c r="E120" s="1">
        <v>629</v>
      </c>
    </row>
    <row r="121" spans="1:11" ht="30">
      <c r="A121" s="2" t="s">
        <v>37</v>
      </c>
      <c r="B121" s="2" t="s">
        <v>38</v>
      </c>
      <c r="C121" s="2" t="s">
        <v>39</v>
      </c>
      <c r="D121" s="2" t="s">
        <v>40</v>
      </c>
      <c r="E121" s="2" t="s">
        <v>41</v>
      </c>
    </row>
    <row r="122" spans="1:11" ht="45">
      <c r="A122" s="3" t="s">
        <v>98</v>
      </c>
      <c r="B122" s="1">
        <v>188</v>
      </c>
      <c r="C122" s="1">
        <v>583</v>
      </c>
      <c r="D122" s="8">
        <v>1001</v>
      </c>
      <c r="E122" s="8">
        <v>1971</v>
      </c>
    </row>
    <row r="123" spans="1:11" ht="15" customHeight="1">
      <c r="A123" s="13" t="s">
        <v>43</v>
      </c>
      <c r="B123" s="13"/>
      <c r="C123" s="13"/>
      <c r="D123" s="13"/>
      <c r="E123" s="13"/>
      <c r="F123" s="13"/>
      <c r="G123" s="13"/>
      <c r="H123" s="13"/>
      <c r="I123" s="13"/>
      <c r="J123" s="13"/>
      <c r="K123" s="13"/>
    </row>
    <row r="124" spans="1:11" ht="15" customHeight="1">
      <c r="A124" s="13" t="s">
        <v>3</v>
      </c>
      <c r="B124" s="13"/>
      <c r="C124" s="13"/>
      <c r="D124" s="13"/>
      <c r="E124" s="13"/>
      <c r="F124" s="13"/>
      <c r="G124" s="13"/>
      <c r="H124" s="13"/>
      <c r="I124" s="13"/>
      <c r="J124" s="13"/>
      <c r="K124" s="13"/>
    </row>
    <row r="125" spans="1:11" ht="25.5" customHeight="1">
      <c r="A125" s="14" t="s">
        <v>99</v>
      </c>
      <c r="B125" s="14"/>
      <c r="C125" s="14"/>
      <c r="D125" s="14"/>
      <c r="E125" s="14"/>
      <c r="F125" s="14"/>
      <c r="G125" s="14"/>
      <c r="H125" s="14"/>
      <c r="I125" s="14"/>
      <c r="J125" s="14"/>
      <c r="K125" s="14"/>
    </row>
    <row r="126" spans="1:11" ht="15" customHeight="1">
      <c r="A126" s="13" t="s">
        <v>45</v>
      </c>
      <c r="B126" s="13"/>
      <c r="C126" s="13"/>
      <c r="D126" s="13"/>
      <c r="E126" s="13"/>
      <c r="F126" s="13"/>
      <c r="G126" s="13"/>
      <c r="H126" s="13"/>
      <c r="I126" s="13"/>
      <c r="J126" s="13"/>
      <c r="K126" s="13"/>
    </row>
    <row r="127" spans="1:11" ht="15" customHeight="1">
      <c r="A127" s="13" t="s">
        <v>3</v>
      </c>
      <c r="B127" s="13"/>
      <c r="C127" s="13"/>
      <c r="D127" s="13"/>
      <c r="E127" s="13"/>
      <c r="F127" s="13"/>
      <c r="G127" s="13"/>
      <c r="H127" s="13"/>
      <c r="I127" s="13"/>
      <c r="J127" s="13"/>
      <c r="K127" s="13"/>
    </row>
    <row r="128" spans="1:11">
      <c r="A128" s="14" t="s">
        <v>100</v>
      </c>
      <c r="B128" s="14"/>
      <c r="C128" s="14"/>
      <c r="D128" s="14"/>
      <c r="E128" s="14"/>
      <c r="F128" s="14"/>
      <c r="G128" s="14"/>
      <c r="H128" s="14"/>
      <c r="I128" s="14"/>
      <c r="J128" s="14"/>
      <c r="K128" s="14"/>
    </row>
    <row r="129" spans="1:11" ht="25.5" customHeight="1">
      <c r="A129" s="14" t="s">
        <v>101</v>
      </c>
      <c r="B129" s="14"/>
      <c r="C129" s="14"/>
      <c r="D129" s="14"/>
      <c r="E129" s="14"/>
      <c r="F129" s="14"/>
      <c r="G129" s="14"/>
      <c r="H129" s="14"/>
      <c r="I129" s="14"/>
      <c r="J129" s="14"/>
      <c r="K129" s="14"/>
    </row>
    <row r="130" spans="1:11">
      <c r="A130" s="14" t="s">
        <v>102</v>
      </c>
      <c r="B130" s="14"/>
      <c r="C130" s="14"/>
      <c r="D130" s="14"/>
      <c r="E130" s="14"/>
      <c r="F130" s="14"/>
      <c r="G130" s="14"/>
      <c r="H130" s="14"/>
      <c r="I130" s="14"/>
      <c r="J130" s="14"/>
      <c r="K130" s="14"/>
    </row>
    <row r="131" spans="1:11" ht="15" customHeight="1">
      <c r="A131" s="13" t="s">
        <v>50</v>
      </c>
      <c r="B131" s="13"/>
      <c r="C131" s="13"/>
      <c r="D131" s="13"/>
      <c r="E131" s="13"/>
      <c r="F131" s="13"/>
      <c r="G131" s="13"/>
      <c r="H131" s="13"/>
      <c r="I131" s="13"/>
      <c r="J131" s="13"/>
      <c r="K131" s="13"/>
    </row>
    <row r="132" spans="1:11" ht="15" customHeight="1">
      <c r="A132" s="13" t="s">
        <v>3</v>
      </c>
      <c r="B132" s="13"/>
      <c r="C132" s="13"/>
      <c r="D132" s="13"/>
      <c r="E132" s="13"/>
      <c r="F132" s="13"/>
      <c r="G132" s="13"/>
      <c r="H132" s="13"/>
      <c r="I132" s="13"/>
      <c r="J132" s="13"/>
      <c r="K132" s="13"/>
    </row>
    <row r="133" spans="1:11">
      <c r="A133" s="9"/>
      <c r="B133" s="9"/>
    </row>
    <row r="134" spans="1:11" ht="63.75">
      <c r="A134" s="11" t="s">
        <v>51</v>
      </c>
      <c r="B134" s="10" t="s">
        <v>103</v>
      </c>
    </row>
    <row r="135" spans="1:11">
      <c r="A135" s="9"/>
      <c r="B135" s="9"/>
    </row>
    <row r="136" spans="1:11" ht="63.75">
      <c r="A136" s="11" t="s">
        <v>51</v>
      </c>
      <c r="B136" s="10" t="s">
        <v>104</v>
      </c>
    </row>
    <row r="137" spans="1:11">
      <c r="A137" s="9"/>
      <c r="B137" s="9"/>
    </row>
    <row r="138" spans="1:11" ht="38.25">
      <c r="A138" s="11" t="s">
        <v>51</v>
      </c>
      <c r="B138" s="10" t="s">
        <v>105</v>
      </c>
    </row>
    <row r="139" spans="1:11">
      <c r="A139" s="9"/>
      <c r="B139" s="9"/>
    </row>
    <row r="140" spans="1:11" ht="167.25">
      <c r="A140" s="11" t="s">
        <v>51</v>
      </c>
      <c r="B140" s="10" t="s">
        <v>106</v>
      </c>
    </row>
    <row r="141" spans="1:11">
      <c r="A141" s="9"/>
      <c r="B141" s="9"/>
    </row>
    <row r="142" spans="1:11" ht="63.75">
      <c r="A142" s="11" t="s">
        <v>51</v>
      </c>
      <c r="B142" s="10" t="s">
        <v>107</v>
      </c>
    </row>
    <row r="143" spans="1:11">
      <c r="A143" s="14" t="s">
        <v>108</v>
      </c>
      <c r="B143" s="14"/>
      <c r="C143" s="14"/>
      <c r="D143" s="14"/>
      <c r="E143" s="14"/>
      <c r="F143" s="14"/>
      <c r="G143" s="14"/>
      <c r="H143" s="14"/>
      <c r="I143" s="14"/>
      <c r="J143" s="14"/>
      <c r="K143" s="14"/>
    </row>
    <row r="144" spans="1:11" ht="15" customHeight="1">
      <c r="A144" s="13" t="s">
        <v>59</v>
      </c>
      <c r="B144" s="13"/>
      <c r="C144" s="13"/>
      <c r="D144" s="13"/>
      <c r="E144" s="13"/>
      <c r="F144" s="13"/>
      <c r="G144" s="13"/>
      <c r="H144" s="13"/>
      <c r="I144" s="13"/>
      <c r="J144" s="13"/>
      <c r="K144" s="13"/>
    </row>
    <row r="145" spans="1:11" ht="15" customHeight="1">
      <c r="A145" s="13" t="s">
        <v>3</v>
      </c>
      <c r="B145" s="13"/>
      <c r="C145" s="13"/>
      <c r="D145" s="13"/>
      <c r="E145" s="13"/>
      <c r="F145" s="13"/>
      <c r="G145" s="13"/>
      <c r="H145" s="13"/>
      <c r="I145" s="13"/>
      <c r="J145" s="13"/>
      <c r="K145" s="13"/>
    </row>
    <row r="146" spans="1:11" ht="38.25" customHeight="1">
      <c r="A146" s="14" t="s">
        <v>60</v>
      </c>
      <c r="B146" s="14"/>
      <c r="C146" s="14"/>
      <c r="D146" s="14"/>
      <c r="E146" s="14"/>
      <c r="F146" s="14"/>
      <c r="G146" s="14"/>
      <c r="H146" s="14"/>
      <c r="I146" s="14"/>
      <c r="J146" s="14"/>
      <c r="K146" s="14"/>
    </row>
    <row r="147" spans="1:11">
      <c r="A147" s="14" t="s">
        <v>61</v>
      </c>
      <c r="B147" s="14"/>
      <c r="C147" s="14"/>
      <c r="D147" s="14"/>
      <c r="E147" s="14"/>
      <c r="F147" s="14"/>
      <c r="G147" s="14"/>
      <c r="H147" s="14"/>
      <c r="I147" s="14"/>
      <c r="J147" s="14"/>
      <c r="K147" s="14"/>
    </row>
    <row r="148" spans="1:11" ht="15" customHeight="1">
      <c r="A148" s="13" t="s">
        <v>62</v>
      </c>
      <c r="B148" s="13"/>
      <c r="C148" s="13"/>
      <c r="D148" s="13"/>
      <c r="E148" s="13"/>
      <c r="F148" s="13"/>
      <c r="G148" s="13"/>
      <c r="H148" s="13"/>
      <c r="I148" s="13"/>
      <c r="J148" s="13"/>
      <c r="K148" s="13"/>
    </row>
    <row r="149" spans="1:11">
      <c r="A149" s="1"/>
    </row>
    <row r="150" spans="1:11">
      <c r="A150" s="1"/>
    </row>
    <row r="151" spans="1:11">
      <c r="A151" s="1"/>
    </row>
    <row r="152" spans="1:11" ht="15" customHeight="1">
      <c r="A152" s="13" t="s">
        <v>3</v>
      </c>
      <c r="B152" s="13"/>
      <c r="C152" s="13"/>
      <c r="D152" s="13"/>
      <c r="E152" s="13"/>
      <c r="F152" s="13"/>
      <c r="G152" s="13"/>
      <c r="H152" s="13"/>
      <c r="I152" s="13"/>
      <c r="J152" s="13"/>
      <c r="K152" s="13"/>
    </row>
    <row r="153" spans="1:11">
      <c r="A153" s="15" t="s">
        <v>109</v>
      </c>
      <c r="B153" s="15"/>
      <c r="C153" s="15"/>
      <c r="D153" s="15"/>
      <c r="E153" s="15"/>
      <c r="F153" s="15"/>
      <c r="G153" s="15"/>
      <c r="H153" s="15"/>
      <c r="I153" s="15"/>
      <c r="J153" s="15"/>
      <c r="K153" s="15"/>
    </row>
    <row r="154" spans="1:11">
      <c r="A154" s="15" t="s">
        <v>110</v>
      </c>
      <c r="B154" s="15"/>
      <c r="C154" s="15"/>
      <c r="D154" s="15"/>
      <c r="E154" s="15"/>
      <c r="F154" s="15"/>
      <c r="G154" s="15"/>
      <c r="H154" s="15"/>
      <c r="I154" s="15"/>
      <c r="J154" s="15"/>
      <c r="K154" s="15"/>
    </row>
    <row r="155" spans="1:11" ht="15" customHeight="1">
      <c r="A155" s="13" t="s">
        <v>111</v>
      </c>
      <c r="B155" s="13"/>
      <c r="C155" s="13"/>
      <c r="D155" s="13"/>
      <c r="E155" s="13"/>
      <c r="F155" s="13"/>
      <c r="G155" s="13"/>
      <c r="H155" s="13"/>
      <c r="I155" s="13"/>
      <c r="J155" s="13"/>
      <c r="K155" s="13"/>
    </row>
    <row r="156" spans="1:11" ht="60">
      <c r="A156" s="2" t="s">
        <v>112</v>
      </c>
      <c r="B156" s="2" t="s">
        <v>67</v>
      </c>
      <c r="C156" s="7" t="s">
        <v>68</v>
      </c>
      <c r="D156" s="7"/>
      <c r="E156" s="7" t="s">
        <v>69</v>
      </c>
      <c r="F156" s="7"/>
      <c r="G156" s="7" t="s">
        <v>70</v>
      </c>
      <c r="H156" s="7"/>
      <c r="I156" s="7" t="s">
        <v>72</v>
      </c>
      <c r="J156" s="7"/>
    </row>
    <row r="157" spans="1:11">
      <c r="A157" s="3" t="s">
        <v>10</v>
      </c>
      <c r="B157" s="1" t="s">
        <v>73</v>
      </c>
      <c r="C157" s="5">
        <v>0.31440000000000001</v>
      </c>
      <c r="D157" s="1"/>
      <c r="E157" s="5">
        <v>0.1575</v>
      </c>
      <c r="F157" s="1"/>
      <c r="G157" s="5">
        <v>6.2799999999999995E-2</v>
      </c>
      <c r="H157" s="1"/>
      <c r="I157" s="12">
        <v>36371</v>
      </c>
      <c r="J157" s="1"/>
    </row>
    <row r="158" spans="1:11" ht="30">
      <c r="A158" s="3" t="s">
        <v>74</v>
      </c>
      <c r="B158" s="1" t="s">
        <v>75</v>
      </c>
      <c r="C158" s="5">
        <v>0.30930000000000002</v>
      </c>
      <c r="D158" s="1"/>
      <c r="E158" s="5">
        <v>0.15390000000000001</v>
      </c>
      <c r="F158" s="1"/>
      <c r="G158" s="5">
        <v>5.8200000000000002E-2</v>
      </c>
      <c r="H158" s="1"/>
      <c r="I158" s="12">
        <v>36371</v>
      </c>
      <c r="J158" s="1"/>
    </row>
    <row r="159" spans="1:11" ht="30">
      <c r="A159" s="3" t="s">
        <v>76</v>
      </c>
      <c r="B159" s="1" t="s">
        <v>77</v>
      </c>
      <c r="C159" s="5">
        <v>0.18149999999999999</v>
      </c>
      <c r="D159" s="1"/>
      <c r="E159" s="5">
        <v>0.1275</v>
      </c>
      <c r="F159" s="1"/>
      <c r="G159" s="5">
        <v>5.0999999999999997E-2</v>
      </c>
      <c r="H159" s="1"/>
      <c r="I159" s="12">
        <v>36371</v>
      </c>
      <c r="J159" s="1"/>
    </row>
    <row r="160" spans="1:11" ht="30">
      <c r="A160" s="3" t="s">
        <v>11</v>
      </c>
      <c r="B160" s="1" t="s">
        <v>78</v>
      </c>
      <c r="C160" s="5">
        <v>0.317</v>
      </c>
      <c r="D160" s="1"/>
      <c r="E160" s="5">
        <v>0.1598</v>
      </c>
      <c r="F160" s="1"/>
      <c r="G160" s="5">
        <v>6.4899999999999999E-2</v>
      </c>
      <c r="H160" s="1"/>
      <c r="I160" s="12">
        <v>37113</v>
      </c>
      <c r="J160" s="1"/>
    </row>
    <row r="161" spans="1:11" ht="17.25">
      <c r="A161" s="3" t="s">
        <v>12</v>
      </c>
      <c r="B161" s="1" t="s">
        <v>79</v>
      </c>
      <c r="C161" s="5">
        <v>0.23480000000000001</v>
      </c>
      <c r="D161" s="6" t="s">
        <v>20</v>
      </c>
      <c r="E161" s="5">
        <v>0.1409</v>
      </c>
      <c r="F161" s="6" t="s">
        <v>20</v>
      </c>
      <c r="G161" s="5">
        <v>5.3999999999999999E-2</v>
      </c>
      <c r="H161" s="6" t="s">
        <v>20</v>
      </c>
      <c r="I161" s="12">
        <v>36825</v>
      </c>
      <c r="J161" s="6" t="s">
        <v>20</v>
      </c>
    </row>
    <row r="162" spans="1:11">
      <c r="A162" s="3" t="s">
        <v>13</v>
      </c>
      <c r="B162" s="1" t="s">
        <v>80</v>
      </c>
      <c r="C162" s="5">
        <v>0.26200000000000001</v>
      </c>
      <c r="D162" s="1"/>
      <c r="E162" s="5">
        <v>0.14460000000000001</v>
      </c>
      <c r="F162" s="1"/>
      <c r="G162" s="5">
        <v>5.2600000000000001E-2</v>
      </c>
      <c r="H162" s="1"/>
      <c r="I162" s="12">
        <v>37652</v>
      </c>
      <c r="J162" s="1"/>
    </row>
    <row r="163" spans="1:11">
      <c r="A163" s="3" t="s">
        <v>14</v>
      </c>
      <c r="B163" s="1" t="s">
        <v>81</v>
      </c>
      <c r="C163" s="5">
        <v>0.30130000000000001</v>
      </c>
      <c r="D163" s="1"/>
      <c r="E163" s="5">
        <v>0.14599999999999999</v>
      </c>
      <c r="F163" s="1"/>
      <c r="G163" s="5">
        <v>5.2600000000000001E-2</v>
      </c>
      <c r="H163" s="1"/>
      <c r="I163" s="12">
        <v>37202</v>
      </c>
      <c r="J163" s="1"/>
    </row>
    <row r="164" spans="1:11">
      <c r="A164" s="3" t="s">
        <v>15</v>
      </c>
      <c r="B164" s="1" t="s">
        <v>82</v>
      </c>
      <c r="C164" s="5">
        <v>0.30780000000000002</v>
      </c>
      <c r="D164" s="1"/>
      <c r="E164" s="5">
        <v>0.1512</v>
      </c>
      <c r="F164" s="1"/>
      <c r="G164" s="5">
        <v>5.7500000000000002E-2</v>
      </c>
      <c r="H164" s="1"/>
      <c r="I164" s="12">
        <v>37862</v>
      </c>
      <c r="J164" s="1"/>
    </row>
    <row r="165" spans="1:11" ht="45">
      <c r="A165" s="3" t="s">
        <v>113</v>
      </c>
      <c r="B165" s="1" t="s">
        <v>114</v>
      </c>
      <c r="C165" s="5">
        <v>0.32529999999999998</v>
      </c>
      <c r="D165" s="1"/>
      <c r="E165" s="5">
        <v>0.1666</v>
      </c>
      <c r="F165" s="1"/>
      <c r="G165" s="5">
        <v>7.5800000000000006E-2</v>
      </c>
      <c r="H165" s="1"/>
      <c r="I165" s="1" t="s">
        <v>3</v>
      </c>
      <c r="J165" s="1"/>
    </row>
    <row r="166" spans="1:11" ht="30">
      <c r="A166" s="3" t="s">
        <v>83</v>
      </c>
      <c r="B166" s="1" t="s">
        <v>84</v>
      </c>
      <c r="C166" s="5">
        <v>0.32390000000000002</v>
      </c>
      <c r="D166" s="1"/>
      <c r="E166" s="5">
        <v>0.17929999999999999</v>
      </c>
      <c r="F166" s="1"/>
      <c r="G166" s="5">
        <v>7.3999999999999996E-2</v>
      </c>
      <c r="H166" s="1"/>
      <c r="I166" s="1" t="s">
        <v>3</v>
      </c>
      <c r="J166" s="1"/>
    </row>
    <row r="167" spans="1:11" ht="75">
      <c r="A167" s="3" t="s">
        <v>20</v>
      </c>
      <c r="B167" s="3" t="s">
        <v>115</v>
      </c>
    </row>
    <row r="168" spans="1:11" ht="15" customHeight="1">
      <c r="A168" s="13" t="s">
        <v>3</v>
      </c>
      <c r="B168" s="13"/>
      <c r="C168" s="13"/>
      <c r="D168" s="13"/>
      <c r="E168" s="13"/>
      <c r="F168" s="13"/>
      <c r="G168" s="13"/>
      <c r="H168" s="13"/>
      <c r="I168" s="13"/>
      <c r="J168" s="13"/>
      <c r="K168" s="13"/>
    </row>
    <row r="169" spans="1:11" ht="25.5" customHeight="1">
      <c r="A169" s="14" t="s">
        <v>88</v>
      </c>
      <c r="B169" s="14"/>
      <c r="C169" s="14"/>
      <c r="D169" s="14"/>
      <c r="E169" s="14"/>
      <c r="F169" s="14"/>
      <c r="G169" s="14"/>
      <c r="H169" s="14"/>
      <c r="I169" s="14"/>
      <c r="J169" s="14"/>
      <c r="K169" s="14"/>
    </row>
    <row r="170" spans="1:11" ht="15" customHeight="1">
      <c r="A170" s="13" t="s">
        <v>116</v>
      </c>
      <c r="B170" s="13"/>
      <c r="C170" s="13"/>
      <c r="D170" s="13"/>
      <c r="E170" s="13"/>
      <c r="F170" s="13"/>
      <c r="G170" s="13"/>
      <c r="H170" s="13"/>
      <c r="I170" s="13"/>
      <c r="J170" s="13"/>
      <c r="K170" s="13"/>
    </row>
    <row r="171" spans="1:11" ht="15" customHeight="1">
      <c r="A171" s="13" t="s">
        <v>117</v>
      </c>
      <c r="B171" s="13"/>
      <c r="C171" s="13"/>
      <c r="D171" s="13"/>
      <c r="E171" s="13"/>
      <c r="F171" s="13"/>
      <c r="G171" s="13"/>
      <c r="H171" s="13"/>
      <c r="I171" s="13"/>
      <c r="J171" s="13"/>
      <c r="K171" s="13"/>
    </row>
    <row r="172" spans="1:11" ht="15" customHeight="1">
      <c r="A172" s="13" t="s">
        <v>2</v>
      </c>
      <c r="B172" s="13"/>
      <c r="C172" s="13"/>
      <c r="D172" s="13"/>
      <c r="E172" s="13"/>
      <c r="F172" s="13"/>
      <c r="G172" s="13"/>
      <c r="H172" s="13"/>
      <c r="I172" s="13"/>
      <c r="J172" s="13"/>
      <c r="K172" s="13"/>
    </row>
    <row r="173" spans="1:11" ht="15" customHeight="1">
      <c r="A173" s="13" t="s">
        <v>3</v>
      </c>
      <c r="B173" s="13"/>
      <c r="C173" s="13"/>
      <c r="D173" s="13"/>
      <c r="E173" s="13"/>
      <c r="F173" s="13"/>
      <c r="G173" s="13"/>
      <c r="H173" s="13"/>
      <c r="I173" s="13"/>
      <c r="J173" s="13"/>
      <c r="K173" s="13"/>
    </row>
    <row r="174" spans="1:11">
      <c r="A174" s="14" t="s">
        <v>118</v>
      </c>
      <c r="B174" s="14"/>
      <c r="C174" s="14"/>
      <c r="D174" s="14"/>
      <c r="E174" s="14"/>
      <c r="F174" s="14"/>
      <c r="G174" s="14"/>
      <c r="H174" s="14"/>
      <c r="I174" s="14"/>
      <c r="J174" s="14"/>
      <c r="K174" s="14"/>
    </row>
    <row r="175" spans="1:11" ht="15" customHeight="1">
      <c r="A175" s="13" t="s">
        <v>93</v>
      </c>
      <c r="B175" s="13"/>
      <c r="C175" s="13"/>
      <c r="D175" s="13"/>
      <c r="E175" s="13"/>
      <c r="F175" s="13"/>
      <c r="G175" s="13"/>
      <c r="H175" s="13"/>
      <c r="I175" s="13"/>
      <c r="J175" s="13"/>
      <c r="K175" s="13"/>
    </row>
    <row r="176" spans="1:11" ht="15" customHeight="1">
      <c r="A176" s="13" t="s">
        <v>3</v>
      </c>
      <c r="B176" s="13"/>
      <c r="C176" s="13"/>
      <c r="D176" s="13"/>
      <c r="E176" s="13"/>
      <c r="F176" s="13"/>
      <c r="G176" s="13"/>
      <c r="H176" s="13"/>
      <c r="I176" s="13"/>
      <c r="J176" s="13"/>
      <c r="K176" s="13"/>
    </row>
    <row r="177" spans="1:11" ht="25.5" customHeight="1">
      <c r="A177" s="14" t="s">
        <v>119</v>
      </c>
      <c r="B177" s="14"/>
      <c r="C177" s="14"/>
      <c r="D177" s="14"/>
      <c r="E177" s="14"/>
      <c r="F177" s="14"/>
      <c r="G177" s="14"/>
      <c r="H177" s="14"/>
      <c r="I177" s="14"/>
      <c r="J177" s="14"/>
      <c r="K177" s="14"/>
    </row>
    <row r="178" spans="1:11" ht="15" customHeight="1">
      <c r="A178" s="13" t="s">
        <v>8</v>
      </c>
      <c r="B178" s="13"/>
      <c r="C178" s="13"/>
      <c r="D178" s="13"/>
      <c r="E178" s="13"/>
      <c r="F178" s="13"/>
      <c r="G178" s="13"/>
      <c r="H178" s="13"/>
      <c r="I178" s="13"/>
      <c r="J178" s="13"/>
      <c r="K178" s="13"/>
    </row>
    <row r="179" spans="1:11" ht="45">
      <c r="A179" s="2" t="s">
        <v>120</v>
      </c>
      <c r="B179" s="2" t="s">
        <v>10</v>
      </c>
      <c r="C179" s="2" t="s">
        <v>11</v>
      </c>
      <c r="D179" s="7" t="s">
        <v>12</v>
      </c>
      <c r="E179" s="7"/>
      <c r="F179" s="2" t="s">
        <v>14</v>
      </c>
      <c r="G179" s="2" t="s">
        <v>15</v>
      </c>
    </row>
    <row r="180" spans="1:11" ht="30">
      <c r="A180" s="3" t="s">
        <v>17</v>
      </c>
      <c r="B180" s="4" t="s">
        <v>18</v>
      </c>
      <c r="C180" s="4" t="s">
        <v>18</v>
      </c>
      <c r="D180" s="5">
        <v>5.7500000000000002E-2</v>
      </c>
      <c r="E180" s="1"/>
      <c r="F180" s="4" t="s">
        <v>18</v>
      </c>
      <c r="G180" s="4" t="s">
        <v>18</v>
      </c>
    </row>
    <row r="181" spans="1:11" ht="30">
      <c r="A181" s="3" t="s">
        <v>19</v>
      </c>
      <c r="B181" s="4" t="s">
        <v>18</v>
      </c>
      <c r="C181" s="4" t="s">
        <v>18</v>
      </c>
      <c r="D181" s="4" t="s">
        <v>18</v>
      </c>
      <c r="E181" s="6" t="s">
        <v>20</v>
      </c>
      <c r="F181" s="5">
        <v>0.01</v>
      </c>
      <c r="G181" s="4" t="s">
        <v>18</v>
      </c>
    </row>
    <row r="182" spans="1:11">
      <c r="A182" s="3" t="s">
        <v>21</v>
      </c>
      <c r="B182" s="1">
        <v>25</v>
      </c>
      <c r="C182" s="4" t="s">
        <v>18</v>
      </c>
      <c r="D182" s="4" t="s">
        <v>18</v>
      </c>
      <c r="E182" s="1"/>
      <c r="F182" s="4" t="s">
        <v>18</v>
      </c>
      <c r="G182" s="4" t="s">
        <v>18</v>
      </c>
    </row>
    <row r="183" spans="1:11" ht="75">
      <c r="A183" s="3" t="s">
        <v>20</v>
      </c>
      <c r="B183" s="3" t="s">
        <v>22</v>
      </c>
    </row>
    <row r="184" spans="1:11" ht="15" customHeight="1">
      <c r="A184" s="13" t="s">
        <v>23</v>
      </c>
      <c r="B184" s="13"/>
      <c r="C184" s="13"/>
      <c r="D184" s="13"/>
      <c r="E184" s="13"/>
      <c r="F184" s="13"/>
      <c r="G184" s="13"/>
      <c r="H184" s="13"/>
      <c r="I184" s="13"/>
      <c r="J184" s="13"/>
      <c r="K184" s="13"/>
    </row>
    <row r="185" spans="1:11" ht="30" customHeight="1">
      <c r="A185" s="7" t="s">
        <v>121</v>
      </c>
      <c r="B185" s="7"/>
      <c r="C185" s="2" t="s">
        <v>10</v>
      </c>
      <c r="D185" s="2" t="s">
        <v>11</v>
      </c>
      <c r="E185" s="2" t="s">
        <v>12</v>
      </c>
      <c r="F185" s="2" t="s">
        <v>14</v>
      </c>
      <c r="G185" s="2" t="s">
        <v>15</v>
      </c>
    </row>
    <row r="186" spans="1:11" ht="30">
      <c r="A186" s="3" t="s">
        <v>25</v>
      </c>
      <c r="B186" s="6"/>
      <c r="C186" s="5">
        <v>1.9E-2</v>
      </c>
      <c r="D186" s="5">
        <v>1.7000000000000001E-2</v>
      </c>
      <c r="E186" s="5">
        <v>1.9E-2</v>
      </c>
      <c r="F186" s="5">
        <v>1.9E-2</v>
      </c>
      <c r="G186" s="5">
        <v>1.9E-2</v>
      </c>
    </row>
    <row r="187" spans="1:11" ht="17.25">
      <c r="A187" s="3" t="s">
        <v>26</v>
      </c>
      <c r="B187" s="6"/>
      <c r="C187" s="4" t="s">
        <v>18</v>
      </c>
      <c r="D187" s="4" t="s">
        <v>18</v>
      </c>
      <c r="E187" s="5">
        <v>2.5000000000000001E-3</v>
      </c>
      <c r="F187" s="5">
        <v>0.01</v>
      </c>
      <c r="G187" s="5">
        <v>5.0000000000000001E-3</v>
      </c>
    </row>
    <row r="188" spans="1:11" ht="17.25">
      <c r="A188" s="3" t="s">
        <v>122</v>
      </c>
      <c r="B188" s="6"/>
      <c r="C188" s="5">
        <v>2.1499999999999998E-2</v>
      </c>
      <c r="D188" s="5">
        <v>2.1499999999999998E-2</v>
      </c>
      <c r="E188" s="5">
        <v>2.1499999999999998E-2</v>
      </c>
      <c r="F188" s="5">
        <v>2.1499999999999998E-2</v>
      </c>
      <c r="G188" s="5">
        <v>2.1499999999999998E-2</v>
      </c>
    </row>
    <row r="189" spans="1:11" ht="17.25">
      <c r="A189" s="3" t="s">
        <v>123</v>
      </c>
      <c r="B189" s="6"/>
      <c r="C189" s="5">
        <v>3.3999999999999998E-3</v>
      </c>
      <c r="D189" s="5">
        <v>3.3999999999999998E-3</v>
      </c>
      <c r="E189" s="5">
        <v>3.3999999999999998E-3</v>
      </c>
      <c r="F189" s="5">
        <v>3.3999999999999998E-3</v>
      </c>
      <c r="G189" s="5">
        <v>3.3999999999999998E-3</v>
      </c>
    </row>
    <row r="190" spans="1:11" ht="17.25">
      <c r="A190" s="3" t="s">
        <v>124</v>
      </c>
      <c r="B190" s="6"/>
      <c r="C190" s="4" t="s">
        <v>18</v>
      </c>
      <c r="D190" s="4" t="s">
        <v>18</v>
      </c>
      <c r="E190" s="4" t="s">
        <v>18</v>
      </c>
      <c r="F190" s="4" t="s">
        <v>18</v>
      </c>
      <c r="G190" s="4" t="s">
        <v>18</v>
      </c>
    </row>
    <row r="191" spans="1:11" ht="30">
      <c r="A191" s="3" t="s">
        <v>27</v>
      </c>
      <c r="B191" s="6"/>
      <c r="C191" s="5">
        <v>2.4899999999999999E-2</v>
      </c>
      <c r="D191" s="5">
        <v>2.4899999999999999E-2</v>
      </c>
      <c r="E191" s="5">
        <v>2.4899999999999999E-2</v>
      </c>
      <c r="F191" s="5">
        <v>2.4899999999999999E-2</v>
      </c>
      <c r="G191" s="5">
        <v>2.4899999999999999E-2</v>
      </c>
    </row>
    <row r="192" spans="1:11" ht="17.25">
      <c r="A192" s="3" t="s">
        <v>125</v>
      </c>
      <c r="B192" s="6"/>
      <c r="C192" s="5">
        <v>2.9999999999999997E-4</v>
      </c>
      <c r="D192" s="5">
        <v>2.9999999999999997E-4</v>
      </c>
      <c r="E192" s="5">
        <v>2.9999999999999997E-4</v>
      </c>
      <c r="F192" s="5">
        <v>2.9999999999999997E-4</v>
      </c>
      <c r="G192" s="5">
        <v>2.9999999999999997E-4</v>
      </c>
    </row>
    <row r="193" spans="1:11" ht="17.25">
      <c r="A193" s="3" t="s">
        <v>126</v>
      </c>
      <c r="B193" s="6"/>
      <c r="C193" s="5">
        <v>4.4200000000000003E-2</v>
      </c>
      <c r="D193" s="5">
        <v>4.2200000000000001E-2</v>
      </c>
      <c r="E193" s="5">
        <v>4.6699999999999998E-2</v>
      </c>
      <c r="F193" s="5">
        <v>5.4199999999999998E-2</v>
      </c>
      <c r="G193" s="5">
        <v>4.9200000000000001E-2</v>
      </c>
    </row>
    <row r="194" spans="1:11" ht="17.25">
      <c r="A194" s="3" t="s">
        <v>127</v>
      </c>
      <c r="B194" s="6" t="s">
        <v>20</v>
      </c>
      <c r="C194" s="5">
        <v>-3.0000000000000001E-3</v>
      </c>
      <c r="D194" s="5">
        <v>-3.0000000000000001E-3</v>
      </c>
      <c r="E194" s="5">
        <v>-3.0000000000000001E-3</v>
      </c>
      <c r="F194" s="5">
        <v>-3.0000000000000001E-3</v>
      </c>
      <c r="G194" s="5">
        <v>-3.0000000000000001E-3</v>
      </c>
    </row>
    <row r="195" spans="1:11" ht="30">
      <c r="A195" s="3" t="s">
        <v>28</v>
      </c>
      <c r="B195" s="6"/>
      <c r="C195" s="5">
        <v>4.1200000000000001E-2</v>
      </c>
      <c r="D195" s="5">
        <v>3.9199999999999999E-2</v>
      </c>
      <c r="E195" s="5">
        <v>4.3700000000000003E-2</v>
      </c>
      <c r="F195" s="5">
        <v>5.1200000000000002E-2</v>
      </c>
      <c r="G195" s="5">
        <v>4.6199999999999998E-2</v>
      </c>
    </row>
    <row r="196" spans="1:11" ht="105">
      <c r="A196" s="3" t="s">
        <v>20</v>
      </c>
      <c r="B196" s="3" t="s">
        <v>128</v>
      </c>
    </row>
    <row r="197" spans="1:11" ht="15" customHeight="1">
      <c r="A197" s="13" t="s">
        <v>29</v>
      </c>
      <c r="B197" s="13"/>
      <c r="C197" s="13"/>
      <c r="D197" s="13"/>
      <c r="E197" s="13"/>
      <c r="F197" s="13"/>
      <c r="G197" s="13"/>
      <c r="H197" s="13"/>
      <c r="I197" s="13"/>
      <c r="J197" s="13"/>
      <c r="K197" s="13"/>
    </row>
    <row r="198" spans="1:11" ht="15" customHeight="1">
      <c r="A198" s="13" t="s">
        <v>3</v>
      </c>
      <c r="B198" s="13"/>
      <c r="C198" s="13"/>
      <c r="D198" s="13"/>
      <c r="E198" s="13"/>
      <c r="F198" s="13"/>
      <c r="G198" s="13"/>
      <c r="H198" s="13"/>
      <c r="I198" s="13"/>
      <c r="J198" s="13"/>
      <c r="K198" s="13"/>
    </row>
    <row r="199" spans="1:11">
      <c r="A199" s="14" t="s">
        <v>30</v>
      </c>
      <c r="B199" s="14"/>
      <c r="C199" s="14"/>
      <c r="D199" s="14"/>
      <c r="E199" s="14"/>
      <c r="F199" s="14"/>
      <c r="G199" s="14"/>
      <c r="H199" s="14"/>
      <c r="I199" s="14"/>
      <c r="J199" s="14"/>
      <c r="K199" s="14"/>
    </row>
    <row r="200" spans="1:11" ht="30" customHeight="1">
      <c r="A200" s="13" t="s">
        <v>129</v>
      </c>
      <c r="B200" s="13"/>
      <c r="C200" s="13"/>
      <c r="D200" s="13"/>
      <c r="E200" s="13"/>
      <c r="F200" s="13"/>
      <c r="G200" s="13"/>
      <c r="H200" s="13"/>
      <c r="I200" s="13"/>
      <c r="J200" s="13"/>
      <c r="K200" s="13"/>
    </row>
    <row r="201" spans="1:11" ht="45">
      <c r="A201" s="2" t="s">
        <v>130</v>
      </c>
      <c r="B201" s="2" t="s">
        <v>33</v>
      </c>
      <c r="C201" s="2" t="s">
        <v>34</v>
      </c>
      <c r="D201" s="2" t="s">
        <v>35</v>
      </c>
      <c r="E201" s="2" t="s">
        <v>36</v>
      </c>
    </row>
    <row r="202" spans="1:11">
      <c r="A202" s="3" t="s">
        <v>10</v>
      </c>
      <c r="B202" s="1">
        <v>415</v>
      </c>
      <c r="C202" s="8">
        <v>1313</v>
      </c>
      <c r="D202" s="8">
        <v>2220</v>
      </c>
      <c r="E202" s="8">
        <v>4521</v>
      </c>
    </row>
    <row r="203" spans="1:11">
      <c r="A203" s="3" t="s">
        <v>11</v>
      </c>
      <c r="B203" s="1">
        <v>395</v>
      </c>
      <c r="C203" s="8">
        <v>1256</v>
      </c>
      <c r="D203" s="8">
        <v>2128</v>
      </c>
      <c r="E203" s="8">
        <v>4359</v>
      </c>
    </row>
    <row r="204" spans="1:11">
      <c r="A204" s="3" t="s">
        <v>12</v>
      </c>
      <c r="B204" s="1">
        <v>990</v>
      </c>
      <c r="C204" s="8">
        <v>1880</v>
      </c>
      <c r="D204" s="8">
        <v>2773</v>
      </c>
      <c r="E204" s="8">
        <v>5023</v>
      </c>
    </row>
    <row r="205" spans="1:11">
      <c r="A205" s="3" t="s">
        <v>14</v>
      </c>
      <c r="B205" s="1">
        <v>513</v>
      </c>
      <c r="C205" s="8">
        <v>1593</v>
      </c>
      <c r="D205" s="8">
        <v>2661</v>
      </c>
      <c r="E205" s="8">
        <v>5281</v>
      </c>
    </row>
    <row r="206" spans="1:11">
      <c r="A206" s="3" t="s">
        <v>15</v>
      </c>
      <c r="B206" s="1">
        <v>464</v>
      </c>
      <c r="C206" s="8">
        <v>1454</v>
      </c>
      <c r="D206" s="8">
        <v>2443</v>
      </c>
      <c r="E206" s="8">
        <v>4911</v>
      </c>
    </row>
    <row r="207" spans="1:11" ht="15" customHeight="1">
      <c r="A207" s="13" t="s">
        <v>43</v>
      </c>
      <c r="B207" s="13"/>
      <c r="C207" s="13"/>
      <c r="D207" s="13"/>
      <c r="E207" s="13"/>
      <c r="F207" s="13"/>
      <c r="G207" s="13"/>
      <c r="H207" s="13"/>
      <c r="I207" s="13"/>
      <c r="J207" s="13"/>
      <c r="K207" s="13"/>
    </row>
    <row r="208" spans="1:11" ht="15" customHeight="1">
      <c r="A208" s="13" t="s">
        <v>3</v>
      </c>
      <c r="B208" s="13"/>
      <c r="C208" s="13"/>
      <c r="D208" s="13"/>
      <c r="E208" s="13"/>
      <c r="F208" s="13"/>
      <c r="G208" s="13"/>
      <c r="H208" s="13"/>
      <c r="I208" s="13"/>
      <c r="J208" s="13"/>
      <c r="K208" s="13"/>
    </row>
    <row r="209" spans="1:11" ht="25.5" customHeight="1">
      <c r="A209" s="14" t="s">
        <v>131</v>
      </c>
      <c r="B209" s="14"/>
      <c r="C209" s="14"/>
      <c r="D209" s="14"/>
      <c r="E209" s="14"/>
      <c r="F209" s="14"/>
      <c r="G209" s="14"/>
      <c r="H209" s="14"/>
      <c r="I209" s="14"/>
      <c r="J209" s="14"/>
      <c r="K209" s="14"/>
    </row>
    <row r="210" spans="1:11" ht="15" customHeight="1">
      <c r="A210" s="13" t="s">
        <v>45</v>
      </c>
      <c r="B210" s="13"/>
      <c r="C210" s="13"/>
      <c r="D210" s="13"/>
      <c r="E210" s="13"/>
      <c r="F210" s="13"/>
      <c r="G210" s="13"/>
      <c r="H210" s="13"/>
      <c r="I210" s="13"/>
      <c r="J210" s="13"/>
      <c r="K210" s="13"/>
    </row>
    <row r="211" spans="1:11" ht="15" customHeight="1">
      <c r="A211" s="13" t="s">
        <v>3</v>
      </c>
      <c r="B211" s="13"/>
      <c r="C211" s="13"/>
      <c r="D211" s="13"/>
      <c r="E211" s="13"/>
      <c r="F211" s="13"/>
      <c r="G211" s="13"/>
      <c r="H211" s="13"/>
      <c r="I211" s="13"/>
      <c r="J211" s="13"/>
      <c r="K211" s="13"/>
    </row>
    <row r="212" spans="1:11" ht="63.75" customHeight="1">
      <c r="A212" s="14" t="s">
        <v>132</v>
      </c>
      <c r="B212" s="14"/>
      <c r="C212" s="14"/>
      <c r="D212" s="14"/>
      <c r="E212" s="14"/>
      <c r="F212" s="14"/>
      <c r="G212" s="14"/>
      <c r="H212" s="14"/>
      <c r="I212" s="14"/>
      <c r="J212" s="14"/>
      <c r="K212" s="14"/>
    </row>
    <row r="213" spans="1:11" ht="51" customHeight="1">
      <c r="A213" s="14" t="s">
        <v>133</v>
      </c>
      <c r="B213" s="14"/>
      <c r="C213" s="14"/>
      <c r="D213" s="14"/>
      <c r="E213" s="14"/>
      <c r="F213" s="14"/>
      <c r="G213" s="14"/>
      <c r="H213" s="14"/>
      <c r="I213" s="14"/>
      <c r="J213" s="14"/>
      <c r="K213" s="14"/>
    </row>
    <row r="214" spans="1:11">
      <c r="A214" s="14" t="s">
        <v>47</v>
      </c>
      <c r="B214" s="14"/>
      <c r="C214" s="14"/>
      <c r="D214" s="14"/>
      <c r="E214" s="14"/>
      <c r="F214" s="14"/>
      <c r="G214" s="14"/>
      <c r="H214" s="14"/>
      <c r="I214" s="14"/>
      <c r="J214" s="14"/>
      <c r="K214" s="14"/>
    </row>
    <row r="215" spans="1:11" ht="25.5" customHeight="1">
      <c r="A215" s="14" t="s">
        <v>134</v>
      </c>
      <c r="B215" s="14"/>
      <c r="C215" s="14"/>
      <c r="D215" s="14"/>
      <c r="E215" s="14"/>
      <c r="F215" s="14"/>
      <c r="G215" s="14"/>
      <c r="H215" s="14"/>
      <c r="I215" s="14"/>
      <c r="J215" s="14"/>
      <c r="K215" s="14"/>
    </row>
    <row r="216" spans="1:11" ht="25.5" customHeight="1">
      <c r="A216" s="14" t="s">
        <v>135</v>
      </c>
      <c r="B216" s="14"/>
      <c r="C216" s="14"/>
      <c r="D216" s="14"/>
      <c r="E216" s="14"/>
      <c r="F216" s="14"/>
      <c r="G216" s="14"/>
      <c r="H216" s="14"/>
      <c r="I216" s="14"/>
      <c r="J216" s="14"/>
      <c r="K216" s="14"/>
    </row>
    <row r="217" spans="1:11">
      <c r="A217" s="14" t="s">
        <v>136</v>
      </c>
      <c r="B217" s="14"/>
      <c r="C217" s="14"/>
      <c r="D217" s="14"/>
      <c r="E217" s="14"/>
      <c r="F217" s="14"/>
      <c r="G217" s="14"/>
      <c r="H217" s="14"/>
      <c r="I217" s="14"/>
      <c r="J217" s="14"/>
      <c r="K217" s="14"/>
    </row>
    <row r="218" spans="1:11" ht="15" customHeight="1">
      <c r="A218" s="13" t="s">
        <v>137</v>
      </c>
      <c r="B218" s="13"/>
      <c r="C218" s="13"/>
      <c r="D218" s="13"/>
      <c r="E218" s="13"/>
      <c r="F218" s="13"/>
      <c r="G218" s="13"/>
      <c r="H218" s="13"/>
      <c r="I218" s="13"/>
      <c r="J218" s="13"/>
      <c r="K218" s="13"/>
    </row>
    <row r="219" spans="1:11" ht="15" customHeight="1">
      <c r="A219" s="13" t="s">
        <v>3</v>
      </c>
      <c r="B219" s="13"/>
      <c r="C219" s="13"/>
      <c r="D219" s="13"/>
      <c r="E219" s="13"/>
      <c r="F219" s="13"/>
      <c r="G219" s="13"/>
      <c r="H219" s="13"/>
      <c r="I219" s="13"/>
      <c r="J219" s="13"/>
      <c r="K219" s="13"/>
    </row>
    <row r="220" spans="1:11">
      <c r="A220" s="9"/>
      <c r="B220" s="9"/>
    </row>
    <row r="221" spans="1:11" ht="89.25">
      <c r="A221" s="11" t="s">
        <v>51</v>
      </c>
      <c r="B221" s="10" t="s">
        <v>138</v>
      </c>
    </row>
    <row r="222" spans="1:11">
      <c r="A222" s="9"/>
      <c r="B222" s="9"/>
    </row>
    <row r="223" spans="1:11" ht="102">
      <c r="A223" s="11" t="s">
        <v>51</v>
      </c>
      <c r="B223" s="10" t="s">
        <v>139</v>
      </c>
    </row>
    <row r="224" spans="1:11">
      <c r="A224" s="9"/>
      <c r="B224" s="9"/>
    </row>
    <row r="225" spans="1:11" ht="140.25">
      <c r="A225" s="11" t="s">
        <v>51</v>
      </c>
      <c r="B225" s="10" t="s">
        <v>140</v>
      </c>
    </row>
    <row r="226" spans="1:11">
      <c r="A226" s="9"/>
      <c r="B226" s="9"/>
    </row>
    <row r="227" spans="1:11" ht="114.75">
      <c r="A227" s="11" t="s">
        <v>51</v>
      </c>
      <c r="B227" s="10" t="s">
        <v>141</v>
      </c>
    </row>
    <row r="228" spans="1:11">
      <c r="A228" s="9"/>
      <c r="B228" s="9"/>
    </row>
    <row r="229" spans="1:11" ht="38.25">
      <c r="A229" s="11" t="s">
        <v>51</v>
      </c>
      <c r="B229" s="10" t="s">
        <v>142</v>
      </c>
    </row>
    <row r="230" spans="1:11">
      <c r="A230" s="9"/>
      <c r="B230" s="9"/>
    </row>
    <row r="231" spans="1:11" ht="89.25">
      <c r="A231" s="11" t="s">
        <v>51</v>
      </c>
      <c r="B231" s="10" t="s">
        <v>143</v>
      </c>
    </row>
    <row r="232" spans="1:11">
      <c r="A232" s="9"/>
      <c r="B232" s="9"/>
    </row>
    <row r="233" spans="1:11" ht="38.25">
      <c r="A233" s="11" t="s">
        <v>51</v>
      </c>
      <c r="B233" s="10" t="s">
        <v>105</v>
      </c>
    </row>
    <row r="234" spans="1:11">
      <c r="A234" s="9"/>
      <c r="B234" s="9"/>
    </row>
    <row r="235" spans="1:11" ht="63.75">
      <c r="A235" s="11" t="s">
        <v>51</v>
      </c>
      <c r="B235" s="10" t="s">
        <v>107</v>
      </c>
    </row>
    <row r="236" spans="1:11">
      <c r="A236" s="14" t="s">
        <v>58</v>
      </c>
      <c r="B236" s="14"/>
      <c r="C236" s="14"/>
      <c r="D236" s="14"/>
      <c r="E236" s="14"/>
      <c r="F236" s="14"/>
      <c r="G236" s="14"/>
      <c r="H236" s="14"/>
      <c r="I236" s="14"/>
      <c r="J236" s="14"/>
      <c r="K236" s="14"/>
    </row>
    <row r="237" spans="1:11" ht="15" customHeight="1">
      <c r="A237" s="13" t="s">
        <v>59</v>
      </c>
      <c r="B237" s="13"/>
      <c r="C237" s="13"/>
      <c r="D237" s="13"/>
      <c r="E237" s="13"/>
      <c r="F237" s="13"/>
      <c r="G237" s="13"/>
      <c r="H237" s="13"/>
      <c r="I237" s="13"/>
      <c r="J237" s="13"/>
      <c r="K237" s="13"/>
    </row>
    <row r="238" spans="1:11" ht="15" customHeight="1">
      <c r="A238" s="13" t="s">
        <v>3</v>
      </c>
      <c r="B238" s="13"/>
      <c r="C238" s="13"/>
      <c r="D238" s="13"/>
      <c r="E238" s="13"/>
      <c r="F238" s="13"/>
      <c r="G238" s="13"/>
      <c r="H238" s="13"/>
      <c r="I238" s="13"/>
      <c r="J238" s="13"/>
      <c r="K238" s="13"/>
    </row>
    <row r="239" spans="1:11" ht="25.5" customHeight="1">
      <c r="A239" s="14" t="s">
        <v>144</v>
      </c>
      <c r="B239" s="14"/>
      <c r="C239" s="14"/>
      <c r="D239" s="14"/>
      <c r="E239" s="14"/>
      <c r="F239" s="14"/>
      <c r="G239" s="14"/>
      <c r="H239" s="14"/>
      <c r="I239" s="14"/>
      <c r="J239" s="14"/>
      <c r="K239" s="14"/>
    </row>
    <row r="240" spans="1:11">
      <c r="A240" s="14" t="s">
        <v>61</v>
      </c>
      <c r="B240" s="14"/>
      <c r="C240" s="14"/>
      <c r="D240" s="14"/>
      <c r="E240" s="14"/>
      <c r="F240" s="14"/>
      <c r="G240" s="14"/>
      <c r="H240" s="14"/>
      <c r="I240" s="14"/>
      <c r="J240" s="14"/>
      <c r="K240" s="14"/>
    </row>
    <row r="241" spans="1:11" ht="15" customHeight="1">
      <c r="A241" s="13" t="s">
        <v>62</v>
      </c>
      <c r="B241" s="13"/>
      <c r="C241" s="13"/>
      <c r="D241" s="13"/>
      <c r="E241" s="13"/>
      <c r="F241" s="13"/>
      <c r="G241" s="13"/>
      <c r="H241" s="13"/>
      <c r="I241" s="13"/>
      <c r="J241" s="13"/>
      <c r="K241" s="13"/>
    </row>
    <row r="242" spans="1:11">
      <c r="A242" s="1"/>
    </row>
    <row r="243" spans="1:11">
      <c r="A243" s="1"/>
    </row>
    <row r="244" spans="1:11">
      <c r="A244" s="1"/>
    </row>
    <row r="245" spans="1:11" ht="15" customHeight="1">
      <c r="A245" s="13" t="s">
        <v>3</v>
      </c>
      <c r="B245" s="13"/>
      <c r="C245" s="13"/>
      <c r="D245" s="13"/>
      <c r="E245" s="13"/>
      <c r="F245" s="13"/>
      <c r="G245" s="13"/>
      <c r="H245" s="13"/>
      <c r="I245" s="13"/>
      <c r="J245" s="13"/>
      <c r="K245" s="13"/>
    </row>
    <row r="246" spans="1:11">
      <c r="A246" s="15" t="s">
        <v>145</v>
      </c>
      <c r="B246" s="15"/>
      <c r="C246" s="15"/>
      <c r="D246" s="15"/>
      <c r="E246" s="15"/>
      <c r="F246" s="15"/>
      <c r="G246" s="15"/>
      <c r="H246" s="15"/>
      <c r="I246" s="15"/>
      <c r="J246" s="15"/>
      <c r="K246" s="15"/>
    </row>
    <row r="247" spans="1:11">
      <c r="A247" s="15" t="s">
        <v>146</v>
      </c>
      <c r="B247" s="15"/>
      <c r="C247" s="15"/>
      <c r="D247" s="15"/>
      <c r="E247" s="15"/>
      <c r="F247" s="15"/>
      <c r="G247" s="15"/>
      <c r="H247" s="15"/>
      <c r="I247" s="15"/>
      <c r="J247" s="15"/>
      <c r="K247" s="15"/>
    </row>
    <row r="248" spans="1:11" ht="15" customHeight="1">
      <c r="A248" s="13" t="s">
        <v>147</v>
      </c>
      <c r="B248" s="13"/>
      <c r="C248" s="13"/>
      <c r="D248" s="13"/>
      <c r="E248" s="13"/>
      <c r="F248" s="13"/>
      <c r="G248" s="13"/>
      <c r="H248" s="13"/>
      <c r="I248" s="13"/>
      <c r="J248" s="13"/>
      <c r="K248" s="13"/>
    </row>
    <row r="249" spans="1:11" ht="60">
      <c r="A249" s="2" t="s">
        <v>148</v>
      </c>
      <c r="B249" s="2" t="s">
        <v>67</v>
      </c>
      <c r="C249" s="2" t="s">
        <v>68</v>
      </c>
      <c r="D249" s="2" t="s">
        <v>71</v>
      </c>
      <c r="E249" s="2" t="s">
        <v>72</v>
      </c>
    </row>
    <row r="250" spans="1:11">
      <c r="A250" s="3" t="s">
        <v>10</v>
      </c>
      <c r="B250" s="1" t="s">
        <v>73</v>
      </c>
      <c r="C250" s="5">
        <v>2.9899999999999999E-2</v>
      </c>
      <c r="D250" s="5">
        <v>3.6999999999999998E-2</v>
      </c>
      <c r="E250" s="12">
        <v>40847</v>
      </c>
    </row>
    <row r="251" spans="1:11" ht="30">
      <c r="A251" s="3" t="s">
        <v>74</v>
      </c>
      <c r="B251" s="1" t="s">
        <v>75</v>
      </c>
      <c r="C251" s="5">
        <v>2.4E-2</v>
      </c>
      <c r="D251" s="5">
        <v>3.0700000000000002E-2</v>
      </c>
      <c r="E251" s="12">
        <v>40847</v>
      </c>
    </row>
    <row r="252" spans="1:11" ht="30">
      <c r="A252" s="3" t="s">
        <v>76</v>
      </c>
      <c r="B252" s="1" t="s">
        <v>77</v>
      </c>
      <c r="C252" s="5">
        <v>1.9699999999999999E-2</v>
      </c>
      <c r="D252" s="5">
        <v>2.7799999999999998E-2</v>
      </c>
      <c r="E252" s="12">
        <v>40847</v>
      </c>
    </row>
    <row r="253" spans="1:11" ht="30">
      <c r="A253" s="3" t="s">
        <v>11</v>
      </c>
      <c r="B253" s="1" t="s">
        <v>78</v>
      </c>
      <c r="C253" s="5">
        <v>3.2800000000000003E-2</v>
      </c>
      <c r="D253" s="5">
        <v>3.9300000000000002E-2</v>
      </c>
      <c r="E253" s="12">
        <v>40847</v>
      </c>
    </row>
    <row r="254" spans="1:11">
      <c r="A254" s="3" t="s">
        <v>12</v>
      </c>
      <c r="B254" s="1" t="s">
        <v>149</v>
      </c>
      <c r="C254" s="5">
        <v>-3.2199999999999999E-2</v>
      </c>
      <c r="D254" s="5">
        <v>6.4999999999999997E-3</v>
      </c>
      <c r="E254" s="12">
        <v>40847</v>
      </c>
    </row>
    <row r="255" spans="1:11">
      <c r="A255" s="3" t="s">
        <v>14</v>
      </c>
      <c r="B255" s="1" t="s">
        <v>150</v>
      </c>
      <c r="C255" s="5">
        <v>1.9300000000000001E-2</v>
      </c>
      <c r="D255" s="5">
        <v>2.6700000000000002E-2</v>
      </c>
      <c r="E255" s="12">
        <v>40847</v>
      </c>
    </row>
    <row r="256" spans="1:11">
      <c r="A256" s="3" t="s">
        <v>15</v>
      </c>
      <c r="B256" s="1" t="s">
        <v>82</v>
      </c>
      <c r="C256" s="5">
        <v>2.41E-2</v>
      </c>
      <c r="D256" s="5">
        <v>3.1600000000000003E-2</v>
      </c>
      <c r="E256" s="12">
        <v>40847</v>
      </c>
    </row>
    <row r="257" spans="1:11" ht="45">
      <c r="A257" s="3" t="s">
        <v>151</v>
      </c>
      <c r="B257" s="1" t="s">
        <v>152</v>
      </c>
      <c r="C257" s="5">
        <v>5.0000000000000001E-4</v>
      </c>
      <c r="D257" s="5">
        <v>5.9999999999999995E-4</v>
      </c>
      <c r="E257" s="12">
        <v>40847</v>
      </c>
    </row>
    <row r="258" spans="1:11" ht="15" customHeight="1">
      <c r="A258" s="13" t="s">
        <v>3</v>
      </c>
      <c r="B258" s="13"/>
      <c r="C258" s="13"/>
      <c r="D258" s="13"/>
      <c r="E258" s="13"/>
      <c r="F258" s="13"/>
      <c r="G258" s="13"/>
      <c r="H258" s="13"/>
      <c r="I258" s="13"/>
      <c r="J258" s="13"/>
      <c r="K258" s="13"/>
    </row>
    <row r="259" spans="1:11" ht="25.5" customHeight="1">
      <c r="A259" s="14" t="s">
        <v>88</v>
      </c>
      <c r="B259" s="14"/>
      <c r="C259" s="14"/>
      <c r="D259" s="14"/>
      <c r="E259" s="14"/>
      <c r="F259" s="14"/>
      <c r="G259" s="14"/>
      <c r="H259" s="14"/>
      <c r="I259" s="14"/>
      <c r="J259" s="14"/>
      <c r="K259" s="14"/>
    </row>
    <row r="260" spans="1:11" ht="15" customHeight="1">
      <c r="A260" s="13" t="s">
        <v>153</v>
      </c>
      <c r="B260" s="13"/>
      <c r="C260" s="13"/>
      <c r="D260" s="13"/>
      <c r="E260" s="13"/>
      <c r="F260" s="13"/>
      <c r="G260" s="13"/>
      <c r="H260" s="13"/>
      <c r="I260" s="13"/>
      <c r="J260" s="13"/>
      <c r="K260" s="13"/>
    </row>
    <row r="261" spans="1:11" ht="15" customHeight="1">
      <c r="A261" s="13" t="s">
        <v>154</v>
      </c>
      <c r="B261" s="13"/>
      <c r="C261" s="13"/>
      <c r="D261" s="13"/>
      <c r="E261" s="13"/>
      <c r="F261" s="13"/>
      <c r="G261" s="13"/>
      <c r="H261" s="13"/>
      <c r="I261" s="13"/>
      <c r="J261" s="13"/>
      <c r="K261" s="13"/>
    </row>
    <row r="262" spans="1:11" ht="15" customHeight="1">
      <c r="A262" s="13" t="s">
        <v>2</v>
      </c>
      <c r="B262" s="13"/>
      <c r="C262" s="13"/>
      <c r="D262" s="13"/>
      <c r="E262" s="13"/>
      <c r="F262" s="13"/>
      <c r="G262" s="13"/>
      <c r="H262" s="13"/>
      <c r="I262" s="13"/>
      <c r="J262" s="13"/>
      <c r="K262" s="13"/>
    </row>
    <row r="263" spans="1:11" ht="15" customHeight="1">
      <c r="A263" s="13" t="s">
        <v>3</v>
      </c>
      <c r="B263" s="13"/>
      <c r="C263" s="13"/>
      <c r="D263" s="13"/>
      <c r="E263" s="13"/>
      <c r="F263" s="13"/>
      <c r="G263" s="13"/>
      <c r="H263" s="13"/>
      <c r="I263" s="13"/>
      <c r="J263" s="13"/>
      <c r="K263" s="13"/>
    </row>
    <row r="264" spans="1:11">
      <c r="A264" s="14" t="s">
        <v>91</v>
      </c>
      <c r="B264" s="14"/>
      <c r="C264" s="14"/>
      <c r="D264" s="14"/>
      <c r="E264" s="14"/>
      <c r="F264" s="14"/>
      <c r="G264" s="14"/>
      <c r="H264" s="14"/>
      <c r="I264" s="14"/>
      <c r="J264" s="14"/>
      <c r="K264" s="14"/>
    </row>
    <row r="265" spans="1:11" ht="15" customHeight="1">
      <c r="A265" s="13" t="s">
        <v>3</v>
      </c>
      <c r="B265" s="13"/>
      <c r="C265" s="13"/>
      <c r="D265" s="13"/>
      <c r="E265" s="13"/>
      <c r="F265" s="13"/>
      <c r="G265" s="13"/>
      <c r="H265" s="13"/>
      <c r="I265" s="13"/>
      <c r="J265" s="13"/>
      <c r="K265" s="13"/>
    </row>
    <row r="266" spans="1:11">
      <c r="A266" s="14" t="s">
        <v>92</v>
      </c>
      <c r="B266" s="14"/>
      <c r="C266" s="14"/>
      <c r="D266" s="14"/>
      <c r="E266" s="14"/>
      <c r="F266" s="14"/>
      <c r="G266" s="14"/>
      <c r="H266" s="14"/>
      <c r="I266" s="14"/>
      <c r="J266" s="14"/>
      <c r="K266" s="14"/>
    </row>
    <row r="267" spans="1:11" ht="15" customHeight="1">
      <c r="A267" s="13" t="s">
        <v>93</v>
      </c>
      <c r="B267" s="13"/>
      <c r="C267" s="13"/>
      <c r="D267" s="13"/>
      <c r="E267" s="13"/>
      <c r="F267" s="13"/>
      <c r="G267" s="13"/>
      <c r="H267" s="13"/>
      <c r="I267" s="13"/>
      <c r="J267" s="13"/>
      <c r="K267" s="13"/>
    </row>
    <row r="268" spans="1:11" ht="15" customHeight="1">
      <c r="A268" s="13" t="s">
        <v>3</v>
      </c>
      <c r="B268" s="13"/>
      <c r="C268" s="13"/>
      <c r="D268" s="13"/>
      <c r="E268" s="13"/>
      <c r="F268" s="13"/>
      <c r="G268" s="13"/>
      <c r="H268" s="13"/>
      <c r="I268" s="13"/>
      <c r="J268" s="13"/>
      <c r="K268" s="13"/>
    </row>
    <row r="269" spans="1:11" ht="25.5" customHeight="1">
      <c r="A269" s="14" t="s">
        <v>155</v>
      </c>
      <c r="B269" s="14"/>
      <c r="C269" s="14"/>
      <c r="D269" s="14"/>
      <c r="E269" s="14"/>
      <c r="F269" s="14"/>
      <c r="G269" s="14"/>
      <c r="H269" s="14"/>
      <c r="I269" s="14"/>
      <c r="J269" s="14"/>
      <c r="K269" s="14"/>
    </row>
    <row r="270" spans="1:11" ht="15" customHeight="1">
      <c r="A270" s="13" t="s">
        <v>8</v>
      </c>
      <c r="B270" s="13"/>
      <c r="C270" s="13"/>
      <c r="D270" s="13"/>
      <c r="E270" s="13"/>
      <c r="F270" s="13"/>
      <c r="G270" s="13"/>
      <c r="H270" s="13"/>
      <c r="I270" s="13"/>
      <c r="J270" s="13"/>
      <c r="K270" s="13"/>
    </row>
    <row r="271" spans="1:11" ht="45">
      <c r="A271" s="2" t="s">
        <v>156</v>
      </c>
      <c r="B271" s="2" t="s">
        <v>10</v>
      </c>
      <c r="C271" s="2" t="s">
        <v>11</v>
      </c>
      <c r="D271" s="7" t="s">
        <v>12</v>
      </c>
      <c r="E271" s="7"/>
      <c r="F271" s="2" t="s">
        <v>14</v>
      </c>
      <c r="G271" s="2" t="s">
        <v>15</v>
      </c>
      <c r="H271" s="2" t="s">
        <v>16</v>
      </c>
    </row>
    <row r="272" spans="1:11" ht="30">
      <c r="A272" s="3" t="s">
        <v>17</v>
      </c>
      <c r="B272" s="4" t="s">
        <v>18</v>
      </c>
      <c r="C272" s="4" t="s">
        <v>18</v>
      </c>
      <c r="D272" s="5">
        <v>5.7500000000000002E-2</v>
      </c>
      <c r="E272" s="1"/>
      <c r="F272" s="4" t="s">
        <v>18</v>
      </c>
      <c r="G272" s="4" t="s">
        <v>18</v>
      </c>
      <c r="H272" s="4" t="s">
        <v>18</v>
      </c>
    </row>
    <row r="273" spans="1:11" ht="30">
      <c r="A273" s="3" t="s">
        <v>19</v>
      </c>
      <c r="B273" s="4" t="s">
        <v>18</v>
      </c>
      <c r="C273" s="4" t="s">
        <v>18</v>
      </c>
      <c r="D273" s="4" t="s">
        <v>18</v>
      </c>
      <c r="E273" s="6" t="s">
        <v>20</v>
      </c>
      <c r="F273" s="5">
        <v>0.01</v>
      </c>
      <c r="G273" s="4" t="s">
        <v>18</v>
      </c>
      <c r="H273" s="4" t="s">
        <v>18</v>
      </c>
    </row>
    <row r="274" spans="1:11">
      <c r="A274" s="3" t="s">
        <v>21</v>
      </c>
      <c r="B274" s="1">
        <v>25</v>
      </c>
      <c r="C274" s="4" t="s">
        <v>18</v>
      </c>
      <c r="D274" s="4" t="s">
        <v>18</v>
      </c>
      <c r="E274" s="1"/>
      <c r="F274" s="4" t="s">
        <v>18</v>
      </c>
      <c r="G274" s="4" t="s">
        <v>18</v>
      </c>
      <c r="H274" s="4" t="s">
        <v>18</v>
      </c>
    </row>
    <row r="275" spans="1:11" ht="75">
      <c r="A275" s="3" t="s">
        <v>20</v>
      </c>
      <c r="B275" s="3" t="s">
        <v>22</v>
      </c>
    </row>
    <row r="276" spans="1:11" ht="15" customHeight="1">
      <c r="A276" s="13" t="s">
        <v>23</v>
      </c>
      <c r="B276" s="13"/>
      <c r="C276" s="13"/>
      <c r="D276" s="13"/>
      <c r="E276" s="13"/>
      <c r="F276" s="13"/>
      <c r="G276" s="13"/>
      <c r="H276" s="13"/>
      <c r="I276" s="13"/>
      <c r="J276" s="13"/>
      <c r="K276" s="13"/>
    </row>
    <row r="277" spans="1:11" ht="45">
      <c r="A277" s="2" t="s">
        <v>157</v>
      </c>
      <c r="B277" s="2" t="s">
        <v>10</v>
      </c>
      <c r="C277" s="2" t="s">
        <v>11</v>
      </c>
      <c r="D277" s="2" t="s">
        <v>12</v>
      </c>
      <c r="E277" s="2" t="s">
        <v>14</v>
      </c>
      <c r="F277" s="2" t="s">
        <v>15</v>
      </c>
      <c r="G277" s="2" t="s">
        <v>16</v>
      </c>
    </row>
    <row r="278" spans="1:11" ht="30">
      <c r="A278" s="3" t="s">
        <v>25</v>
      </c>
      <c r="B278" s="5">
        <v>0.01</v>
      </c>
      <c r="C278" s="5">
        <v>8.0000000000000002E-3</v>
      </c>
      <c r="D278" s="5">
        <v>0.01</v>
      </c>
      <c r="E278" s="5">
        <v>0.01</v>
      </c>
      <c r="F278" s="5">
        <v>0.01</v>
      </c>
      <c r="G278" s="5">
        <v>6.4999999999999997E-3</v>
      </c>
    </row>
    <row r="279" spans="1:11">
      <c r="A279" s="3" t="s">
        <v>26</v>
      </c>
      <c r="B279" s="4" t="s">
        <v>18</v>
      </c>
      <c r="C279" s="4" t="s">
        <v>18</v>
      </c>
      <c r="D279" s="5">
        <v>2.5000000000000001E-3</v>
      </c>
      <c r="E279" s="5">
        <v>0.01</v>
      </c>
      <c r="F279" s="5">
        <v>5.0000000000000001E-3</v>
      </c>
      <c r="G279" s="4" t="s">
        <v>18</v>
      </c>
    </row>
    <row r="280" spans="1:11" ht="30">
      <c r="A280" s="3" t="s">
        <v>27</v>
      </c>
      <c r="B280" s="5">
        <v>1E-4</v>
      </c>
      <c r="C280" s="5">
        <v>1E-4</v>
      </c>
      <c r="D280" s="5">
        <v>1E-4</v>
      </c>
      <c r="E280" s="5">
        <v>1E-4</v>
      </c>
      <c r="F280" s="5">
        <v>1E-4</v>
      </c>
      <c r="G280" s="5">
        <v>1E-4</v>
      </c>
    </row>
    <row r="281" spans="1:11" ht="30">
      <c r="A281" s="3" t="s">
        <v>28</v>
      </c>
      <c r="B281" s="5">
        <v>1.01E-2</v>
      </c>
      <c r="C281" s="5">
        <v>8.0999999999999996E-3</v>
      </c>
      <c r="D281" s="5">
        <v>1.26E-2</v>
      </c>
      <c r="E281" s="5">
        <v>2.01E-2</v>
      </c>
      <c r="F281" s="5">
        <v>1.5100000000000001E-2</v>
      </c>
      <c r="G281" s="5">
        <v>6.6E-3</v>
      </c>
    </row>
    <row r="282" spans="1:11" ht="15" customHeight="1">
      <c r="A282" s="13" t="s">
        <v>29</v>
      </c>
      <c r="B282" s="13"/>
      <c r="C282" s="13"/>
      <c r="D282" s="13"/>
      <c r="E282" s="13"/>
      <c r="F282" s="13"/>
      <c r="G282" s="13"/>
      <c r="H282" s="13"/>
      <c r="I282" s="13"/>
      <c r="J282" s="13"/>
      <c r="K282" s="13"/>
    </row>
    <row r="283" spans="1:11" ht="15" customHeight="1">
      <c r="A283" s="13" t="s">
        <v>3</v>
      </c>
      <c r="B283" s="13"/>
      <c r="C283" s="13"/>
      <c r="D283" s="13"/>
      <c r="E283" s="13"/>
      <c r="F283" s="13"/>
      <c r="G283" s="13"/>
      <c r="H283" s="13"/>
      <c r="I283" s="13"/>
      <c r="J283" s="13"/>
      <c r="K283" s="13"/>
    </row>
    <row r="284" spans="1:11">
      <c r="A284" s="14" t="s">
        <v>158</v>
      </c>
      <c r="B284" s="14"/>
      <c r="C284" s="14"/>
      <c r="D284" s="14"/>
      <c r="E284" s="14"/>
      <c r="F284" s="14"/>
      <c r="G284" s="14"/>
      <c r="H284" s="14"/>
      <c r="I284" s="14"/>
      <c r="J284" s="14"/>
      <c r="K284" s="14"/>
    </row>
    <row r="285" spans="1:11" ht="30" customHeight="1">
      <c r="A285" s="13" t="s">
        <v>129</v>
      </c>
      <c r="B285" s="13"/>
      <c r="C285" s="13"/>
      <c r="D285" s="13"/>
      <c r="E285" s="13"/>
      <c r="F285" s="13"/>
      <c r="G285" s="13"/>
      <c r="H285" s="13"/>
      <c r="I285" s="13"/>
      <c r="J285" s="13"/>
      <c r="K285" s="13"/>
    </row>
    <row r="286" spans="1:11" ht="45">
      <c r="A286" s="2" t="s">
        <v>159</v>
      </c>
      <c r="B286" s="2" t="s">
        <v>33</v>
      </c>
      <c r="C286" s="2" t="s">
        <v>34</v>
      </c>
      <c r="D286" s="2" t="s">
        <v>35</v>
      </c>
      <c r="E286" s="2" t="s">
        <v>36</v>
      </c>
    </row>
    <row r="287" spans="1:11">
      <c r="A287" s="3" t="s">
        <v>10</v>
      </c>
      <c r="B287" s="1">
        <v>103</v>
      </c>
      <c r="C287" s="1">
        <v>322</v>
      </c>
      <c r="D287" s="1">
        <v>559</v>
      </c>
      <c r="E287" s="8">
        <v>1236</v>
      </c>
    </row>
    <row r="288" spans="1:11">
      <c r="A288" s="3" t="s">
        <v>11</v>
      </c>
      <c r="B288" s="1">
        <v>83</v>
      </c>
      <c r="C288" s="1">
        <v>259</v>
      </c>
      <c r="D288" s="1">
        <v>450</v>
      </c>
      <c r="E288" s="8">
        <v>1002</v>
      </c>
    </row>
    <row r="289" spans="1:11">
      <c r="A289" s="3" t="s">
        <v>12</v>
      </c>
      <c r="B289" s="1">
        <v>696</v>
      </c>
      <c r="C289" s="1">
        <v>952</v>
      </c>
      <c r="D289" s="8">
        <v>1228</v>
      </c>
      <c r="E289" s="8">
        <v>2010</v>
      </c>
    </row>
    <row r="290" spans="1:11">
      <c r="A290" s="3" t="s">
        <v>14</v>
      </c>
      <c r="B290" s="1">
        <v>204</v>
      </c>
      <c r="C290" s="1">
        <v>632</v>
      </c>
      <c r="D290" s="8">
        <v>1084</v>
      </c>
      <c r="E290" s="8">
        <v>2334</v>
      </c>
    </row>
    <row r="291" spans="1:11">
      <c r="A291" s="3" t="s">
        <v>15</v>
      </c>
      <c r="B291" s="1">
        <v>154</v>
      </c>
      <c r="C291" s="1">
        <v>478</v>
      </c>
      <c r="D291" s="1">
        <v>824</v>
      </c>
      <c r="E291" s="8">
        <v>1800</v>
      </c>
    </row>
    <row r="292" spans="1:11">
      <c r="A292" s="3" t="s">
        <v>16</v>
      </c>
      <c r="B292" s="1">
        <v>68</v>
      </c>
      <c r="C292" s="1">
        <v>212</v>
      </c>
      <c r="D292" s="1">
        <v>368</v>
      </c>
      <c r="E292" s="1">
        <v>823</v>
      </c>
    </row>
    <row r="293" spans="1:11" ht="15" customHeight="1">
      <c r="A293" s="13" t="s">
        <v>43</v>
      </c>
      <c r="B293" s="13"/>
      <c r="C293" s="13"/>
      <c r="D293" s="13"/>
      <c r="E293" s="13"/>
      <c r="F293" s="13"/>
      <c r="G293" s="13"/>
      <c r="H293" s="13"/>
      <c r="I293" s="13"/>
      <c r="J293" s="13"/>
      <c r="K293" s="13"/>
    </row>
    <row r="294" spans="1:11" ht="15" customHeight="1">
      <c r="A294" s="13" t="s">
        <v>3</v>
      </c>
      <c r="B294" s="13"/>
      <c r="C294" s="13"/>
      <c r="D294" s="13"/>
      <c r="E294" s="13"/>
      <c r="F294" s="13"/>
      <c r="G294" s="13"/>
      <c r="H294" s="13"/>
      <c r="I294" s="13"/>
      <c r="J294" s="13"/>
      <c r="K294" s="13"/>
    </row>
    <row r="295" spans="1:11" ht="25.5" customHeight="1">
      <c r="A295" s="14" t="s">
        <v>160</v>
      </c>
      <c r="B295" s="14"/>
      <c r="C295" s="14"/>
      <c r="D295" s="14"/>
      <c r="E295" s="14"/>
      <c r="F295" s="14"/>
      <c r="G295" s="14"/>
      <c r="H295" s="14"/>
      <c r="I295" s="14"/>
      <c r="J295" s="14"/>
      <c r="K295" s="14"/>
    </row>
    <row r="296" spans="1:11" ht="15" customHeight="1">
      <c r="A296" s="13" t="s">
        <v>45</v>
      </c>
      <c r="B296" s="13"/>
      <c r="C296" s="13"/>
      <c r="D296" s="13"/>
      <c r="E296" s="13"/>
      <c r="F296" s="13"/>
      <c r="G296" s="13"/>
      <c r="H296" s="13"/>
      <c r="I296" s="13"/>
      <c r="J296" s="13"/>
      <c r="K296" s="13"/>
    </row>
    <row r="297" spans="1:11" ht="15" customHeight="1">
      <c r="A297" s="13" t="s">
        <v>3</v>
      </c>
      <c r="B297" s="13"/>
      <c r="C297" s="13"/>
      <c r="D297" s="13"/>
      <c r="E297" s="13"/>
      <c r="F297" s="13"/>
      <c r="G297" s="13"/>
      <c r="H297" s="13"/>
      <c r="I297" s="13"/>
      <c r="J297" s="13"/>
      <c r="K297" s="13"/>
    </row>
    <row r="298" spans="1:11" ht="25.5" customHeight="1">
      <c r="A298" s="14" t="s">
        <v>161</v>
      </c>
      <c r="B298" s="14"/>
      <c r="C298" s="14"/>
      <c r="D298" s="14"/>
      <c r="E298" s="14"/>
      <c r="F298" s="14"/>
      <c r="G298" s="14"/>
      <c r="H298" s="14"/>
      <c r="I298" s="14"/>
      <c r="J298" s="14"/>
      <c r="K298" s="14"/>
    </row>
    <row r="299" spans="1:11" ht="25.5" customHeight="1">
      <c r="A299" s="14" t="s">
        <v>162</v>
      </c>
      <c r="B299" s="14"/>
      <c r="C299" s="14"/>
      <c r="D299" s="14"/>
      <c r="E299" s="14"/>
      <c r="F299" s="14"/>
      <c r="G299" s="14"/>
      <c r="H299" s="14"/>
      <c r="I299" s="14"/>
      <c r="J299" s="14"/>
      <c r="K299" s="14"/>
    </row>
    <row r="300" spans="1:11">
      <c r="A300" s="14" t="s">
        <v>47</v>
      </c>
      <c r="B300" s="14"/>
      <c r="C300" s="14"/>
      <c r="D300" s="14"/>
      <c r="E300" s="14"/>
      <c r="F300" s="14"/>
      <c r="G300" s="14"/>
      <c r="H300" s="14"/>
      <c r="I300" s="14"/>
      <c r="J300" s="14"/>
      <c r="K300" s="14"/>
    </row>
    <row r="301" spans="1:11">
      <c r="A301" s="14" t="s">
        <v>49</v>
      </c>
      <c r="B301" s="14"/>
      <c r="C301" s="14"/>
      <c r="D301" s="14"/>
      <c r="E301" s="14"/>
      <c r="F301" s="14"/>
      <c r="G301" s="14"/>
      <c r="H301" s="14"/>
      <c r="I301" s="14"/>
      <c r="J301" s="14"/>
      <c r="K301" s="14"/>
    </row>
    <row r="302" spans="1:11" ht="15" customHeight="1">
      <c r="A302" s="13" t="s">
        <v>50</v>
      </c>
      <c r="B302" s="13"/>
      <c r="C302" s="13"/>
      <c r="D302" s="13"/>
      <c r="E302" s="13"/>
      <c r="F302" s="13"/>
      <c r="G302" s="13"/>
      <c r="H302" s="13"/>
      <c r="I302" s="13"/>
      <c r="J302" s="13"/>
      <c r="K302" s="13"/>
    </row>
    <row r="303" spans="1:11" ht="15" customHeight="1">
      <c r="A303" s="13" t="s">
        <v>3</v>
      </c>
      <c r="B303" s="13"/>
      <c r="C303" s="13"/>
      <c r="D303" s="13"/>
      <c r="E303" s="13"/>
      <c r="F303" s="13"/>
      <c r="G303" s="13"/>
      <c r="H303" s="13"/>
      <c r="I303" s="13"/>
      <c r="J303" s="13"/>
      <c r="K303" s="13"/>
    </row>
    <row r="304" spans="1:11">
      <c r="A304" s="9"/>
      <c r="B304" s="9"/>
    </row>
    <row r="305" spans="1:11" ht="76.5">
      <c r="A305" s="11" t="s">
        <v>51</v>
      </c>
      <c r="B305" s="10" t="s">
        <v>163</v>
      </c>
    </row>
    <row r="306" spans="1:11">
      <c r="A306" s="9"/>
      <c r="B306" s="9"/>
    </row>
    <row r="307" spans="1:11" ht="63.75">
      <c r="A307" s="11" t="s">
        <v>51</v>
      </c>
      <c r="B307" s="10" t="s">
        <v>103</v>
      </c>
    </row>
    <row r="308" spans="1:11">
      <c r="A308" s="9"/>
      <c r="B308" s="9"/>
    </row>
    <row r="309" spans="1:11" ht="38.25">
      <c r="A309" s="11" t="s">
        <v>51</v>
      </c>
      <c r="B309" s="10" t="s">
        <v>164</v>
      </c>
    </row>
    <row r="310" spans="1:11">
      <c r="A310" s="9"/>
      <c r="B310" s="9"/>
    </row>
    <row r="311" spans="1:11" ht="38.25">
      <c r="A311" s="11" t="s">
        <v>51</v>
      </c>
      <c r="B311" s="10" t="s">
        <v>165</v>
      </c>
    </row>
    <row r="312" spans="1:11">
      <c r="A312" s="9"/>
      <c r="B312" s="9"/>
    </row>
    <row r="313" spans="1:11" ht="63.75">
      <c r="A313" s="11" t="s">
        <v>51</v>
      </c>
      <c r="B313" s="10" t="s">
        <v>104</v>
      </c>
    </row>
    <row r="314" spans="1:11">
      <c r="A314" s="9"/>
      <c r="B314" s="9"/>
    </row>
    <row r="315" spans="1:11" ht="38.25">
      <c r="A315" s="11" t="s">
        <v>51</v>
      </c>
      <c r="B315" s="10" t="s">
        <v>105</v>
      </c>
    </row>
    <row r="316" spans="1:11">
      <c r="A316" s="9"/>
      <c r="B316" s="9"/>
    </row>
    <row r="317" spans="1:11" ht="167.25">
      <c r="A317" s="11" t="s">
        <v>51</v>
      </c>
      <c r="B317" s="10" t="s">
        <v>106</v>
      </c>
    </row>
    <row r="318" spans="1:11">
      <c r="A318" s="9"/>
      <c r="B318" s="9"/>
    </row>
    <row r="319" spans="1:11" ht="63.75">
      <c r="A319" s="11" t="s">
        <v>51</v>
      </c>
      <c r="B319" s="10" t="s">
        <v>107</v>
      </c>
    </row>
    <row r="320" spans="1:11">
      <c r="A320" s="14" t="s">
        <v>58</v>
      </c>
      <c r="B320" s="14"/>
      <c r="C320" s="14"/>
      <c r="D320" s="14"/>
      <c r="E320" s="14"/>
      <c r="F320" s="14"/>
      <c r="G320" s="14"/>
      <c r="H320" s="14"/>
      <c r="I320" s="14"/>
      <c r="J320" s="14"/>
      <c r="K320" s="14"/>
    </row>
    <row r="321" spans="1:11" ht="15" customHeight="1">
      <c r="A321" s="13" t="s">
        <v>59</v>
      </c>
      <c r="B321" s="13"/>
      <c r="C321" s="13"/>
      <c r="D321" s="13"/>
      <c r="E321" s="13"/>
      <c r="F321" s="13"/>
      <c r="G321" s="13"/>
      <c r="H321" s="13"/>
      <c r="I321" s="13"/>
      <c r="J321" s="13"/>
      <c r="K321" s="13"/>
    </row>
    <row r="322" spans="1:11" ht="15" customHeight="1">
      <c r="A322" s="13" t="s">
        <v>3</v>
      </c>
      <c r="B322" s="13"/>
      <c r="C322" s="13"/>
      <c r="D322" s="13"/>
      <c r="E322" s="13"/>
      <c r="F322" s="13"/>
      <c r="G322" s="13"/>
      <c r="H322" s="13"/>
      <c r="I322" s="13"/>
      <c r="J322" s="13"/>
      <c r="K322" s="13"/>
    </row>
    <row r="323" spans="1:11" ht="38.25" customHeight="1">
      <c r="A323" s="14" t="s">
        <v>60</v>
      </c>
      <c r="B323" s="14"/>
      <c r="C323" s="14"/>
      <c r="D323" s="14"/>
      <c r="E323" s="14"/>
      <c r="F323" s="14"/>
      <c r="G323" s="14"/>
      <c r="H323" s="14"/>
      <c r="I323" s="14"/>
      <c r="J323" s="14"/>
      <c r="K323" s="14"/>
    </row>
    <row r="324" spans="1:11">
      <c r="A324" s="14" t="s">
        <v>61</v>
      </c>
      <c r="B324" s="14"/>
      <c r="C324" s="14"/>
      <c r="D324" s="14"/>
      <c r="E324" s="14"/>
      <c r="F324" s="14"/>
      <c r="G324" s="14"/>
      <c r="H324" s="14"/>
      <c r="I324" s="14"/>
      <c r="J324" s="14"/>
      <c r="K324" s="14"/>
    </row>
    <row r="325" spans="1:11" ht="15" customHeight="1">
      <c r="A325" s="13" t="s">
        <v>62</v>
      </c>
      <c r="B325" s="13"/>
      <c r="C325" s="13"/>
      <c r="D325" s="13"/>
      <c r="E325" s="13"/>
      <c r="F325" s="13"/>
      <c r="G325" s="13"/>
      <c r="H325" s="13"/>
      <c r="I325" s="13"/>
      <c r="J325" s="13"/>
      <c r="K325" s="13"/>
    </row>
    <row r="326" spans="1:11">
      <c r="A326" s="1"/>
    </row>
    <row r="327" spans="1:11">
      <c r="A327" s="1"/>
    </row>
    <row r="328" spans="1:11">
      <c r="A328" s="1"/>
    </row>
    <row r="329" spans="1:11" ht="15" customHeight="1">
      <c r="A329" s="13" t="s">
        <v>3</v>
      </c>
      <c r="B329" s="13"/>
      <c r="C329" s="13"/>
      <c r="D329" s="13"/>
      <c r="E329" s="13"/>
      <c r="F329" s="13"/>
      <c r="G329" s="13"/>
      <c r="H329" s="13"/>
      <c r="I329" s="13"/>
      <c r="J329" s="13"/>
      <c r="K329" s="13"/>
    </row>
    <row r="330" spans="1:11">
      <c r="A330" s="15" t="s">
        <v>166</v>
      </c>
      <c r="B330" s="15"/>
      <c r="C330" s="15"/>
      <c r="D330" s="15"/>
      <c r="E330" s="15"/>
      <c r="F330" s="15"/>
      <c r="G330" s="15"/>
      <c r="H330" s="15"/>
      <c r="I330" s="15"/>
      <c r="J330" s="15"/>
      <c r="K330" s="15"/>
    </row>
    <row r="331" spans="1:11">
      <c r="A331" s="15" t="s">
        <v>167</v>
      </c>
      <c r="B331" s="15"/>
      <c r="C331" s="15"/>
      <c r="D331" s="15"/>
      <c r="E331" s="15"/>
      <c r="F331" s="15"/>
      <c r="G331" s="15"/>
      <c r="H331" s="15"/>
      <c r="I331" s="15"/>
      <c r="J331" s="15"/>
      <c r="K331" s="15"/>
    </row>
    <row r="332" spans="1:11" ht="15" customHeight="1">
      <c r="A332" s="13" t="s">
        <v>168</v>
      </c>
      <c r="B332" s="13"/>
      <c r="C332" s="13"/>
      <c r="D332" s="13"/>
      <c r="E332" s="13"/>
      <c r="F332" s="13"/>
      <c r="G332" s="13"/>
      <c r="H332" s="13"/>
      <c r="I332" s="13"/>
      <c r="J332" s="13"/>
      <c r="K332" s="13"/>
    </row>
    <row r="333" spans="1:11" ht="45">
      <c r="A333" s="2" t="s">
        <v>169</v>
      </c>
      <c r="B333" s="2" t="s">
        <v>67</v>
      </c>
      <c r="C333" s="7" t="s">
        <v>68</v>
      </c>
      <c r="D333" s="7"/>
      <c r="E333" s="7" t="s">
        <v>69</v>
      </c>
      <c r="F333" s="7"/>
      <c r="G333" s="7" t="s">
        <v>71</v>
      </c>
      <c r="H333" s="7"/>
      <c r="I333" s="7" t="s">
        <v>72</v>
      </c>
      <c r="J333" s="7"/>
    </row>
    <row r="334" spans="1:11">
      <c r="A334" s="3" t="s">
        <v>10</v>
      </c>
      <c r="B334" s="1" t="s">
        <v>73</v>
      </c>
      <c r="C334" s="5">
        <v>0.29920000000000002</v>
      </c>
      <c r="D334" s="1"/>
      <c r="E334" s="5">
        <v>0.1852</v>
      </c>
      <c r="F334" s="1"/>
      <c r="G334" s="5">
        <v>0.1062</v>
      </c>
      <c r="H334" s="1"/>
      <c r="I334" s="12">
        <v>38077</v>
      </c>
      <c r="J334" s="1"/>
    </row>
    <row r="335" spans="1:11" ht="30">
      <c r="A335" s="3" t="s">
        <v>74</v>
      </c>
      <c r="B335" s="1" t="s">
        <v>75</v>
      </c>
      <c r="C335" s="5">
        <v>0.27200000000000002</v>
      </c>
      <c r="D335" s="1"/>
      <c r="E335" s="5">
        <v>0.17419999999999999</v>
      </c>
      <c r="F335" s="1"/>
      <c r="G335" s="5">
        <v>9.1600000000000001E-2</v>
      </c>
      <c r="H335" s="1"/>
      <c r="I335" s="12">
        <v>38077</v>
      </c>
      <c r="J335" s="1"/>
    </row>
    <row r="336" spans="1:11" ht="30">
      <c r="A336" s="3" t="s">
        <v>76</v>
      </c>
      <c r="B336" s="1" t="s">
        <v>77</v>
      </c>
      <c r="C336" s="5">
        <v>0.18160000000000001</v>
      </c>
      <c r="D336" s="1"/>
      <c r="E336" s="5">
        <v>0.1497</v>
      </c>
      <c r="F336" s="1"/>
      <c r="G336" s="5">
        <v>8.2799999999999999E-2</v>
      </c>
      <c r="H336" s="1"/>
      <c r="I336" s="12">
        <v>38077</v>
      </c>
      <c r="J336" s="1"/>
    </row>
    <row r="337" spans="1:11" ht="30">
      <c r="A337" s="3" t="s">
        <v>11</v>
      </c>
      <c r="B337" s="1" t="s">
        <v>78</v>
      </c>
      <c r="C337" s="5">
        <v>0.30259999999999998</v>
      </c>
      <c r="D337" s="1"/>
      <c r="E337" s="5">
        <v>0.18770000000000001</v>
      </c>
      <c r="F337" s="1"/>
      <c r="G337" s="5">
        <v>0.1115</v>
      </c>
      <c r="H337" s="1"/>
      <c r="I337" s="12">
        <v>38201</v>
      </c>
      <c r="J337" s="1"/>
    </row>
    <row r="338" spans="1:11" ht="17.25">
      <c r="A338" s="3" t="s">
        <v>12</v>
      </c>
      <c r="B338" s="1" t="s">
        <v>79</v>
      </c>
      <c r="C338" s="5">
        <v>0.2228</v>
      </c>
      <c r="D338" s="6" t="s">
        <v>20</v>
      </c>
      <c r="E338" s="5">
        <v>0.16850000000000001</v>
      </c>
      <c r="F338" s="6" t="s">
        <v>20</v>
      </c>
      <c r="G338" s="5">
        <v>9.0899999999999995E-2</v>
      </c>
      <c r="H338" s="6" t="s">
        <v>20</v>
      </c>
      <c r="I338" s="12">
        <v>38365</v>
      </c>
      <c r="J338" s="6" t="s">
        <v>20</v>
      </c>
    </row>
    <row r="339" spans="1:11" ht="17.25">
      <c r="A339" s="3" t="s">
        <v>14</v>
      </c>
      <c r="B339" s="1" t="s">
        <v>150</v>
      </c>
      <c r="C339" s="5">
        <v>0.28699999999999998</v>
      </c>
      <c r="D339" s="1"/>
      <c r="E339" s="5">
        <v>0.17349999999999999</v>
      </c>
      <c r="F339" s="6" t="s">
        <v>170</v>
      </c>
      <c r="G339" s="5">
        <v>9.5299999999999996E-2</v>
      </c>
      <c r="H339" s="6" t="s">
        <v>170</v>
      </c>
      <c r="I339" s="12">
        <v>40238</v>
      </c>
      <c r="J339" s="1"/>
    </row>
    <row r="340" spans="1:11">
      <c r="A340" s="3" t="s">
        <v>15</v>
      </c>
      <c r="B340" s="1" t="s">
        <v>82</v>
      </c>
      <c r="C340" s="5">
        <v>0.29339999999999999</v>
      </c>
      <c r="D340" s="1"/>
      <c r="E340" s="5">
        <v>0.17949999999999999</v>
      </c>
      <c r="F340" s="1"/>
      <c r="G340" s="5">
        <v>8.72E-2</v>
      </c>
      <c r="H340" s="1"/>
      <c r="I340" s="12">
        <v>38562</v>
      </c>
      <c r="J340" s="1"/>
    </row>
    <row r="341" spans="1:11" ht="45">
      <c r="A341" s="3" t="s">
        <v>171</v>
      </c>
      <c r="B341" s="1" t="s">
        <v>172</v>
      </c>
      <c r="C341" s="5">
        <v>0.33460000000000001</v>
      </c>
      <c r="D341" s="1"/>
      <c r="E341" s="5">
        <v>0.21149999999999999</v>
      </c>
      <c r="F341" s="1"/>
      <c r="G341" s="5">
        <v>9.98E-2</v>
      </c>
      <c r="H341" s="1"/>
      <c r="I341" s="12">
        <v>38077</v>
      </c>
      <c r="J341" s="1"/>
    </row>
    <row r="342" spans="1:11" ht="75">
      <c r="A342" s="3" t="s">
        <v>20</v>
      </c>
      <c r="B342" s="3" t="s">
        <v>173</v>
      </c>
    </row>
    <row r="343" spans="1:11" ht="105">
      <c r="A343" s="3" t="s">
        <v>170</v>
      </c>
      <c r="B343" s="3" t="s">
        <v>174</v>
      </c>
    </row>
    <row r="344" spans="1:11" ht="15" customHeight="1">
      <c r="A344" s="13" t="s">
        <v>3</v>
      </c>
      <c r="B344" s="13"/>
      <c r="C344" s="13"/>
      <c r="D344" s="13"/>
      <c r="E344" s="13"/>
      <c r="F344" s="13"/>
      <c r="G344" s="13"/>
      <c r="H344" s="13"/>
      <c r="I344" s="13"/>
      <c r="J344" s="13"/>
      <c r="K344" s="13"/>
    </row>
    <row r="345" spans="1:11" ht="25.5" customHeight="1">
      <c r="A345" s="14" t="s">
        <v>88</v>
      </c>
      <c r="B345" s="14"/>
      <c r="C345" s="14"/>
      <c r="D345" s="14"/>
      <c r="E345" s="14"/>
      <c r="F345" s="14"/>
      <c r="G345" s="14"/>
      <c r="H345" s="14"/>
      <c r="I345" s="14"/>
      <c r="J345" s="14"/>
      <c r="K345" s="14"/>
    </row>
    <row r="346" spans="1:11" ht="15" customHeight="1">
      <c r="A346" s="13" t="s">
        <v>175</v>
      </c>
      <c r="B346" s="13"/>
      <c r="C346" s="13"/>
      <c r="D346" s="13"/>
      <c r="E346" s="13"/>
      <c r="F346" s="13"/>
      <c r="G346" s="13"/>
      <c r="H346" s="13"/>
      <c r="I346" s="13"/>
      <c r="J346" s="13"/>
      <c r="K346" s="13"/>
    </row>
    <row r="347" spans="1:11" ht="15" customHeight="1">
      <c r="A347" s="13" t="s">
        <v>176</v>
      </c>
      <c r="B347" s="13"/>
      <c r="C347" s="13"/>
      <c r="D347" s="13"/>
      <c r="E347" s="13"/>
      <c r="F347" s="13"/>
      <c r="G347" s="13"/>
      <c r="H347" s="13"/>
      <c r="I347" s="13"/>
      <c r="J347" s="13"/>
      <c r="K347" s="13"/>
    </row>
    <row r="348" spans="1:11" ht="15" customHeight="1">
      <c r="A348" s="13" t="s">
        <v>2</v>
      </c>
      <c r="B348" s="13"/>
      <c r="C348" s="13"/>
      <c r="D348" s="13"/>
      <c r="E348" s="13"/>
      <c r="F348" s="13"/>
      <c r="G348" s="13"/>
      <c r="H348" s="13"/>
      <c r="I348" s="13"/>
      <c r="J348" s="13"/>
      <c r="K348" s="13"/>
    </row>
    <row r="349" spans="1:11" ht="15" customHeight="1">
      <c r="A349" s="13" t="s">
        <v>3</v>
      </c>
      <c r="B349" s="13"/>
      <c r="C349" s="13"/>
      <c r="D349" s="13"/>
      <c r="E349" s="13"/>
      <c r="F349" s="13"/>
      <c r="G349" s="13"/>
      <c r="H349" s="13"/>
      <c r="I349" s="13"/>
      <c r="J349" s="13"/>
      <c r="K349" s="13"/>
    </row>
    <row r="350" spans="1:11">
      <c r="A350" s="14" t="s">
        <v>91</v>
      </c>
      <c r="B350" s="14"/>
      <c r="C350" s="14"/>
      <c r="D350" s="14"/>
      <c r="E350" s="14"/>
      <c r="F350" s="14"/>
      <c r="G350" s="14"/>
      <c r="H350" s="14"/>
      <c r="I350" s="14"/>
      <c r="J350" s="14"/>
      <c r="K350" s="14"/>
    </row>
    <row r="351" spans="1:11" ht="15" customHeight="1">
      <c r="A351" s="13" t="s">
        <v>3</v>
      </c>
      <c r="B351" s="13"/>
      <c r="C351" s="13"/>
      <c r="D351" s="13"/>
      <c r="E351" s="13"/>
      <c r="F351" s="13"/>
      <c r="G351" s="13"/>
      <c r="H351" s="13"/>
      <c r="I351" s="13"/>
      <c r="J351" s="13"/>
      <c r="K351" s="13"/>
    </row>
    <row r="352" spans="1:11">
      <c r="A352" s="14" t="s">
        <v>92</v>
      </c>
      <c r="B352" s="14"/>
      <c r="C352" s="14"/>
      <c r="D352" s="14"/>
      <c r="E352" s="14"/>
      <c r="F352" s="14"/>
      <c r="G352" s="14"/>
      <c r="H352" s="14"/>
      <c r="I352" s="14"/>
      <c r="J352" s="14"/>
      <c r="K352" s="14"/>
    </row>
    <row r="353" spans="1:11" ht="15" customHeight="1">
      <c r="A353" s="13" t="s">
        <v>93</v>
      </c>
      <c r="B353" s="13"/>
      <c r="C353" s="13"/>
      <c r="D353" s="13"/>
      <c r="E353" s="13"/>
      <c r="F353" s="13"/>
      <c r="G353" s="13"/>
      <c r="H353" s="13"/>
      <c r="I353" s="13"/>
      <c r="J353" s="13"/>
      <c r="K353" s="13"/>
    </row>
    <row r="354" spans="1:11" ht="15" customHeight="1">
      <c r="A354" s="13" t="s">
        <v>3</v>
      </c>
      <c r="B354" s="13"/>
      <c r="C354" s="13"/>
      <c r="D354" s="13"/>
      <c r="E354" s="13"/>
      <c r="F354" s="13"/>
      <c r="G354" s="13"/>
      <c r="H354" s="13"/>
      <c r="I354" s="13"/>
      <c r="J354" s="13"/>
      <c r="K354" s="13"/>
    </row>
    <row r="355" spans="1:11">
      <c r="A355" s="14" t="s">
        <v>177</v>
      </c>
      <c r="B355" s="14"/>
      <c r="C355" s="14"/>
      <c r="D355" s="14"/>
      <c r="E355" s="14"/>
      <c r="F355" s="14"/>
      <c r="G355" s="14"/>
      <c r="H355" s="14"/>
      <c r="I355" s="14"/>
      <c r="J355" s="14"/>
      <c r="K355" s="14"/>
    </row>
    <row r="356" spans="1:11" ht="15" customHeight="1">
      <c r="A356" s="13" t="s">
        <v>23</v>
      </c>
      <c r="B356" s="13"/>
      <c r="C356" s="13"/>
      <c r="D356" s="13"/>
      <c r="E356" s="13"/>
      <c r="F356" s="13"/>
      <c r="G356" s="13"/>
      <c r="H356" s="13"/>
      <c r="I356" s="13"/>
      <c r="J356" s="13"/>
      <c r="K356" s="13"/>
    </row>
    <row r="357" spans="1:11" ht="60">
      <c r="A357" s="2" t="s">
        <v>178</v>
      </c>
      <c r="B357" s="2" t="s">
        <v>11</v>
      </c>
      <c r="C357" s="2" t="s">
        <v>16</v>
      </c>
    </row>
    <row r="358" spans="1:11" ht="30">
      <c r="A358" s="3" t="s">
        <v>25</v>
      </c>
      <c r="B358" s="5">
        <v>6.4999999999999997E-3</v>
      </c>
      <c r="C358" s="5">
        <v>5.0000000000000001E-3</v>
      </c>
    </row>
    <row r="359" spans="1:11">
      <c r="A359" s="3" t="s">
        <v>26</v>
      </c>
      <c r="B359" s="4" t="s">
        <v>18</v>
      </c>
      <c r="C359" s="4" t="s">
        <v>18</v>
      </c>
    </row>
    <row r="360" spans="1:11" ht="30">
      <c r="A360" s="3" t="s">
        <v>27</v>
      </c>
      <c r="B360" s="4" t="s">
        <v>18</v>
      </c>
      <c r="C360" s="4" t="s">
        <v>18</v>
      </c>
    </row>
    <row r="361" spans="1:11" ht="30">
      <c r="A361" s="3" t="s">
        <v>28</v>
      </c>
      <c r="B361" s="5">
        <v>6.4999999999999997E-3</v>
      </c>
      <c r="C361" s="5">
        <v>5.0000000000000001E-3</v>
      </c>
    </row>
    <row r="362" spans="1:11" ht="15" customHeight="1">
      <c r="A362" s="13" t="s">
        <v>29</v>
      </c>
      <c r="B362" s="13"/>
      <c r="C362" s="13"/>
      <c r="D362" s="13"/>
      <c r="E362" s="13"/>
      <c r="F362" s="13"/>
      <c r="G362" s="13"/>
      <c r="H362" s="13"/>
      <c r="I362" s="13"/>
      <c r="J362" s="13"/>
      <c r="K362" s="13"/>
    </row>
    <row r="363" spans="1:11" ht="15" customHeight="1">
      <c r="A363" s="13" t="s">
        <v>3</v>
      </c>
      <c r="B363" s="13"/>
      <c r="C363" s="13"/>
      <c r="D363" s="13"/>
      <c r="E363" s="13"/>
      <c r="F363" s="13"/>
      <c r="G363" s="13"/>
      <c r="H363" s="13"/>
      <c r="I363" s="13"/>
      <c r="J363" s="13"/>
      <c r="K363" s="13"/>
    </row>
    <row r="364" spans="1:11">
      <c r="A364" s="14" t="s">
        <v>30</v>
      </c>
      <c r="B364" s="14"/>
      <c r="C364" s="14"/>
      <c r="D364" s="14"/>
      <c r="E364" s="14"/>
      <c r="F364" s="14"/>
      <c r="G364" s="14"/>
      <c r="H364" s="14"/>
      <c r="I364" s="14"/>
      <c r="J364" s="14"/>
      <c r="K364" s="14"/>
    </row>
    <row r="365" spans="1:11" ht="30" customHeight="1">
      <c r="A365" s="13" t="s">
        <v>129</v>
      </c>
      <c r="B365" s="13"/>
      <c r="C365" s="13"/>
      <c r="D365" s="13"/>
      <c r="E365" s="13"/>
      <c r="F365" s="13"/>
      <c r="G365" s="13"/>
      <c r="H365" s="13"/>
      <c r="I365" s="13"/>
      <c r="J365" s="13"/>
      <c r="K365" s="13"/>
    </row>
    <row r="366" spans="1:11" ht="45">
      <c r="A366" s="2" t="s">
        <v>179</v>
      </c>
      <c r="B366" s="2" t="s">
        <v>33</v>
      </c>
      <c r="C366" s="2" t="s">
        <v>34</v>
      </c>
      <c r="D366" s="2" t="s">
        <v>35</v>
      </c>
      <c r="E366" s="2" t="s">
        <v>36</v>
      </c>
    </row>
    <row r="367" spans="1:11">
      <c r="A367" s="3" t="s">
        <v>11</v>
      </c>
      <c r="B367" s="1">
        <v>67</v>
      </c>
      <c r="C367" s="1">
        <v>208</v>
      </c>
      <c r="D367" s="1">
        <v>363</v>
      </c>
      <c r="E367" s="1">
        <v>811</v>
      </c>
    </row>
    <row r="368" spans="1:11">
      <c r="A368" s="3" t="s">
        <v>16</v>
      </c>
      <c r="B368" s="1">
        <v>51</v>
      </c>
      <c r="C368" s="1">
        <v>161</v>
      </c>
      <c r="D368" s="1">
        <v>280</v>
      </c>
      <c r="E368" s="1">
        <v>629</v>
      </c>
    </row>
    <row r="369" spans="1:11" ht="15" customHeight="1">
      <c r="A369" s="13" t="s">
        <v>43</v>
      </c>
      <c r="B369" s="13"/>
      <c r="C369" s="13"/>
      <c r="D369" s="13"/>
      <c r="E369" s="13"/>
      <c r="F369" s="13"/>
      <c r="G369" s="13"/>
      <c r="H369" s="13"/>
      <c r="I369" s="13"/>
      <c r="J369" s="13"/>
      <c r="K369" s="13"/>
    </row>
    <row r="370" spans="1:11" ht="15" customHeight="1">
      <c r="A370" s="13" t="s">
        <v>3</v>
      </c>
      <c r="B370" s="13"/>
      <c r="C370" s="13"/>
      <c r="D370" s="13"/>
      <c r="E370" s="13"/>
      <c r="F370" s="13"/>
      <c r="G370" s="13"/>
      <c r="H370" s="13"/>
      <c r="I370" s="13"/>
      <c r="J370" s="13"/>
      <c r="K370" s="13"/>
    </row>
    <row r="371" spans="1:11" ht="25.5" customHeight="1">
      <c r="A371" s="14" t="s">
        <v>99</v>
      </c>
      <c r="B371" s="14"/>
      <c r="C371" s="14"/>
      <c r="D371" s="14"/>
      <c r="E371" s="14"/>
      <c r="F371" s="14"/>
      <c r="G371" s="14"/>
      <c r="H371" s="14"/>
      <c r="I371" s="14"/>
      <c r="J371" s="14"/>
      <c r="K371" s="14"/>
    </row>
    <row r="372" spans="1:11" ht="15" customHeight="1">
      <c r="A372" s="13" t="s">
        <v>45</v>
      </c>
      <c r="B372" s="13"/>
      <c r="C372" s="13"/>
      <c r="D372" s="13"/>
      <c r="E372" s="13"/>
      <c r="F372" s="13"/>
      <c r="G372" s="13"/>
      <c r="H372" s="13"/>
      <c r="I372" s="13"/>
      <c r="J372" s="13"/>
      <c r="K372" s="13"/>
    </row>
    <row r="373" spans="1:11" ht="15" customHeight="1">
      <c r="A373" s="13" t="s">
        <v>3</v>
      </c>
      <c r="B373" s="13"/>
      <c r="C373" s="13"/>
      <c r="D373" s="13"/>
      <c r="E373" s="13"/>
      <c r="F373" s="13"/>
      <c r="G373" s="13"/>
      <c r="H373" s="13"/>
      <c r="I373" s="13"/>
      <c r="J373" s="13"/>
      <c r="K373" s="13"/>
    </row>
    <row r="374" spans="1:11">
      <c r="A374" s="14" t="s">
        <v>180</v>
      </c>
      <c r="B374" s="14"/>
      <c r="C374" s="14"/>
      <c r="D374" s="14"/>
      <c r="E374" s="14"/>
      <c r="F374" s="14"/>
      <c r="G374" s="14"/>
      <c r="H374" s="14"/>
      <c r="I374" s="14"/>
      <c r="J374" s="14"/>
      <c r="K374" s="14"/>
    </row>
    <row r="375" spans="1:11" ht="25.5" customHeight="1">
      <c r="A375" s="14" t="s">
        <v>101</v>
      </c>
      <c r="B375" s="14"/>
      <c r="C375" s="14"/>
      <c r="D375" s="14"/>
      <c r="E375" s="14"/>
      <c r="F375" s="14"/>
      <c r="G375" s="14"/>
      <c r="H375" s="14"/>
      <c r="I375" s="14"/>
      <c r="J375" s="14"/>
      <c r="K375" s="14"/>
    </row>
    <row r="376" spans="1:11">
      <c r="A376" s="14" t="s">
        <v>102</v>
      </c>
      <c r="B376" s="14"/>
      <c r="C376" s="14"/>
      <c r="D376" s="14"/>
      <c r="E376" s="14"/>
      <c r="F376" s="14"/>
      <c r="G376" s="14"/>
      <c r="H376" s="14"/>
      <c r="I376" s="14"/>
      <c r="J376" s="14"/>
      <c r="K376" s="14"/>
    </row>
    <row r="377" spans="1:11">
      <c r="A377" s="14" t="s">
        <v>181</v>
      </c>
      <c r="B377" s="14"/>
      <c r="C377" s="14"/>
      <c r="D377" s="14"/>
      <c r="E377" s="14"/>
      <c r="F377" s="14"/>
      <c r="G377" s="14"/>
      <c r="H377" s="14"/>
      <c r="I377" s="14"/>
      <c r="J377" s="14"/>
      <c r="K377" s="14"/>
    </row>
    <row r="378" spans="1:11" ht="15" customHeight="1">
      <c r="A378" s="13" t="s">
        <v>50</v>
      </c>
      <c r="B378" s="13"/>
      <c r="C378" s="13"/>
      <c r="D378" s="13"/>
      <c r="E378" s="13"/>
      <c r="F378" s="13"/>
      <c r="G378" s="13"/>
      <c r="H378" s="13"/>
      <c r="I378" s="13"/>
      <c r="J378" s="13"/>
      <c r="K378" s="13"/>
    </row>
    <row r="379" spans="1:11" ht="15" customHeight="1">
      <c r="A379" s="13" t="s">
        <v>3</v>
      </c>
      <c r="B379" s="13"/>
      <c r="C379" s="13"/>
      <c r="D379" s="13"/>
      <c r="E379" s="13"/>
      <c r="F379" s="13"/>
      <c r="G379" s="13"/>
      <c r="H379" s="13"/>
      <c r="I379" s="13"/>
      <c r="J379" s="13"/>
      <c r="K379" s="13"/>
    </row>
    <row r="380" spans="1:11">
      <c r="A380" s="9"/>
      <c r="B380" s="9"/>
    </row>
    <row r="381" spans="1:11" ht="63.75">
      <c r="A381" s="11" t="s">
        <v>51</v>
      </c>
      <c r="B381" s="10" t="s">
        <v>103</v>
      </c>
    </row>
    <row r="382" spans="1:11">
      <c r="A382" s="9"/>
      <c r="B382" s="9"/>
    </row>
    <row r="383" spans="1:11" ht="51">
      <c r="A383" s="11" t="s">
        <v>51</v>
      </c>
      <c r="B383" s="10" t="s">
        <v>182</v>
      </c>
    </row>
    <row r="384" spans="1:11">
      <c r="A384" s="9"/>
      <c r="B384" s="9"/>
    </row>
    <row r="385" spans="1:11" ht="167.25">
      <c r="A385" s="11" t="s">
        <v>51</v>
      </c>
      <c r="B385" s="10" t="s">
        <v>106</v>
      </c>
    </row>
    <row r="386" spans="1:11">
      <c r="A386" s="9"/>
      <c r="B386" s="9"/>
    </row>
    <row r="387" spans="1:11" ht="63.75">
      <c r="A387" s="11" t="s">
        <v>51</v>
      </c>
      <c r="B387" s="10" t="s">
        <v>104</v>
      </c>
    </row>
    <row r="388" spans="1:11">
      <c r="A388" s="9"/>
      <c r="B388" s="9"/>
    </row>
    <row r="389" spans="1:11" ht="38.25">
      <c r="A389" s="11" t="s">
        <v>51</v>
      </c>
      <c r="B389" s="10" t="s">
        <v>105</v>
      </c>
    </row>
    <row r="390" spans="1:11">
      <c r="A390" s="9"/>
      <c r="B390" s="9"/>
    </row>
    <row r="391" spans="1:11" ht="63.75">
      <c r="A391" s="11" t="s">
        <v>51</v>
      </c>
      <c r="B391" s="10" t="s">
        <v>107</v>
      </c>
    </row>
    <row r="392" spans="1:11">
      <c r="A392" s="14" t="s">
        <v>58</v>
      </c>
      <c r="B392" s="14"/>
      <c r="C392" s="14"/>
      <c r="D392" s="14"/>
      <c r="E392" s="14"/>
      <c r="F392" s="14"/>
      <c r="G392" s="14"/>
      <c r="H392" s="14"/>
      <c r="I392" s="14"/>
      <c r="J392" s="14"/>
      <c r="K392" s="14"/>
    </row>
    <row r="393" spans="1:11" ht="15" customHeight="1">
      <c r="A393" s="13" t="s">
        <v>59</v>
      </c>
      <c r="B393" s="13"/>
      <c r="C393" s="13"/>
      <c r="D393" s="13"/>
      <c r="E393" s="13"/>
      <c r="F393" s="13"/>
      <c r="G393" s="13"/>
      <c r="H393" s="13"/>
      <c r="I393" s="13"/>
      <c r="J393" s="13"/>
      <c r="K393" s="13"/>
    </row>
    <row r="394" spans="1:11" ht="15" customHeight="1">
      <c r="A394" s="13" t="s">
        <v>3</v>
      </c>
      <c r="B394" s="13"/>
      <c r="C394" s="13"/>
      <c r="D394" s="13"/>
      <c r="E394" s="13"/>
      <c r="F394" s="13"/>
      <c r="G394" s="13"/>
      <c r="H394" s="13"/>
      <c r="I394" s="13"/>
      <c r="J394" s="13"/>
      <c r="K394" s="13"/>
    </row>
    <row r="395" spans="1:11" ht="38.25" customHeight="1">
      <c r="A395" s="14" t="s">
        <v>183</v>
      </c>
      <c r="B395" s="14"/>
      <c r="C395" s="14"/>
      <c r="D395" s="14"/>
      <c r="E395" s="14"/>
      <c r="F395" s="14"/>
      <c r="G395" s="14"/>
      <c r="H395" s="14"/>
      <c r="I395" s="14"/>
      <c r="J395" s="14"/>
      <c r="K395" s="14"/>
    </row>
    <row r="396" spans="1:11" ht="15" customHeight="1">
      <c r="A396" s="13" t="s">
        <v>62</v>
      </c>
      <c r="B396" s="13"/>
      <c r="C396" s="13"/>
      <c r="D396" s="13"/>
      <c r="E396" s="13"/>
      <c r="F396" s="13"/>
      <c r="G396" s="13"/>
      <c r="H396" s="13"/>
      <c r="I396" s="13"/>
      <c r="J396" s="13"/>
      <c r="K396" s="13"/>
    </row>
    <row r="397" spans="1:11">
      <c r="A397" s="1"/>
    </row>
    <row r="398" spans="1:11">
      <c r="A398" s="1"/>
    </row>
    <row r="399" spans="1:11">
      <c r="A399" s="1"/>
    </row>
    <row r="400" spans="1:11" ht="15" customHeight="1">
      <c r="A400" s="13" t="s">
        <v>3</v>
      </c>
      <c r="B400" s="13"/>
      <c r="C400" s="13"/>
      <c r="D400" s="13"/>
      <c r="E400" s="13"/>
      <c r="F400" s="13"/>
      <c r="G400" s="13"/>
      <c r="H400" s="13"/>
      <c r="I400" s="13"/>
      <c r="J400" s="13"/>
      <c r="K400" s="13"/>
    </row>
    <row r="401" spans="1:11">
      <c r="A401" s="15" t="s">
        <v>184</v>
      </c>
      <c r="B401" s="15"/>
      <c r="C401" s="15"/>
      <c r="D401" s="15"/>
      <c r="E401" s="15"/>
      <c r="F401" s="15"/>
      <c r="G401" s="15"/>
      <c r="H401" s="15"/>
      <c r="I401" s="15"/>
      <c r="J401" s="15"/>
      <c r="K401" s="15"/>
    </row>
    <row r="402" spans="1:11">
      <c r="A402" s="15" t="s">
        <v>185</v>
      </c>
      <c r="B402" s="15"/>
      <c r="C402" s="15"/>
      <c r="D402" s="15"/>
      <c r="E402" s="15"/>
      <c r="F402" s="15"/>
      <c r="G402" s="15"/>
      <c r="H402" s="15"/>
      <c r="I402" s="15"/>
      <c r="J402" s="15"/>
      <c r="K402" s="15"/>
    </row>
    <row r="403" spans="1:11" ht="15" customHeight="1">
      <c r="A403" s="13" t="s">
        <v>168</v>
      </c>
      <c r="B403" s="13"/>
      <c r="C403" s="13"/>
      <c r="D403" s="13"/>
      <c r="E403" s="13"/>
      <c r="F403" s="13"/>
      <c r="G403" s="13"/>
      <c r="H403" s="13"/>
      <c r="I403" s="13"/>
      <c r="J403" s="13"/>
      <c r="K403" s="13"/>
    </row>
    <row r="404" spans="1:11" ht="60">
      <c r="A404" s="2" t="s">
        <v>186</v>
      </c>
      <c r="B404" s="2" t="s">
        <v>67</v>
      </c>
      <c r="C404" s="2" t="s">
        <v>68</v>
      </c>
      <c r="D404" s="2" t="s">
        <v>69</v>
      </c>
      <c r="E404" s="2" t="s">
        <v>71</v>
      </c>
      <c r="F404" s="2" t="s">
        <v>72</v>
      </c>
    </row>
    <row r="405" spans="1:11">
      <c r="A405" s="3" t="s">
        <v>11</v>
      </c>
      <c r="B405" s="1" t="s">
        <v>187</v>
      </c>
      <c r="C405" s="5">
        <v>0.31509999999999999</v>
      </c>
      <c r="D405" s="5">
        <v>0.15790000000000001</v>
      </c>
      <c r="E405" s="5">
        <v>5.0999999999999997E-2</v>
      </c>
      <c r="F405" s="12">
        <v>38849</v>
      </c>
    </row>
    <row r="406" spans="1:11" ht="30">
      <c r="A406" s="3" t="s">
        <v>188</v>
      </c>
      <c r="B406" s="1" t="s">
        <v>75</v>
      </c>
      <c r="C406" s="5">
        <v>0.30109999999999998</v>
      </c>
      <c r="D406" s="5">
        <v>0.15229999999999999</v>
      </c>
      <c r="E406" s="5">
        <v>4.6199999999999998E-2</v>
      </c>
      <c r="F406" s="12">
        <v>38849</v>
      </c>
    </row>
    <row r="407" spans="1:11" ht="30">
      <c r="A407" s="3" t="s">
        <v>189</v>
      </c>
      <c r="B407" s="1" t="s">
        <v>77</v>
      </c>
      <c r="C407" s="5">
        <v>0.1883</v>
      </c>
      <c r="D407" s="5">
        <v>0.1278</v>
      </c>
      <c r="E407" s="5">
        <v>4.0500000000000001E-2</v>
      </c>
      <c r="F407" s="12">
        <v>38849</v>
      </c>
    </row>
    <row r="408" spans="1:11" ht="45">
      <c r="A408" s="3" t="s">
        <v>113</v>
      </c>
      <c r="B408" s="1" t="s">
        <v>190</v>
      </c>
      <c r="C408" s="5">
        <v>0.32529999999999998</v>
      </c>
      <c r="D408" s="5">
        <v>0.1666</v>
      </c>
      <c r="E408" s="5">
        <v>5.91E-2</v>
      </c>
      <c r="F408" s="12">
        <v>38849</v>
      </c>
    </row>
    <row r="409" spans="1:11" ht="30">
      <c r="A409" s="3" t="s">
        <v>83</v>
      </c>
      <c r="B409" s="1" t="s">
        <v>84</v>
      </c>
      <c r="C409" s="5">
        <v>0.32390000000000002</v>
      </c>
      <c r="D409" s="5">
        <v>0.17929999999999999</v>
      </c>
      <c r="E409" s="5">
        <v>7.0699999999999999E-2</v>
      </c>
      <c r="F409" s="12">
        <v>38849</v>
      </c>
    </row>
    <row r="410" spans="1:11" ht="15" customHeight="1">
      <c r="A410" s="13" t="s">
        <v>3</v>
      </c>
      <c r="B410" s="13"/>
      <c r="C410" s="13"/>
      <c r="D410" s="13"/>
      <c r="E410" s="13"/>
      <c r="F410" s="13"/>
      <c r="G410" s="13"/>
      <c r="H410" s="13"/>
      <c r="I410" s="13"/>
      <c r="J410" s="13"/>
      <c r="K410" s="13"/>
    </row>
    <row r="411" spans="1:11" ht="25.5" customHeight="1">
      <c r="A411" s="14" t="s">
        <v>191</v>
      </c>
      <c r="B411" s="14"/>
      <c r="C411" s="14"/>
      <c r="D411" s="14"/>
      <c r="E411" s="14"/>
      <c r="F411" s="14"/>
      <c r="G411" s="14"/>
      <c r="H411" s="14"/>
      <c r="I411" s="14"/>
      <c r="J411" s="14"/>
      <c r="K411" s="14"/>
    </row>
    <row r="412" spans="1:11" ht="15" customHeight="1">
      <c r="A412" s="13" t="s">
        <v>192</v>
      </c>
      <c r="B412" s="13"/>
      <c r="C412" s="13"/>
      <c r="D412" s="13"/>
      <c r="E412" s="13"/>
      <c r="F412" s="13"/>
      <c r="G412" s="13"/>
      <c r="H412" s="13"/>
      <c r="I412" s="13"/>
      <c r="J412" s="13"/>
      <c r="K412" s="13"/>
    </row>
    <row r="413" spans="1:11" ht="15" customHeight="1">
      <c r="A413" s="13" t="s">
        <v>193</v>
      </c>
      <c r="B413" s="13"/>
      <c r="C413" s="13"/>
      <c r="D413" s="13"/>
      <c r="E413" s="13"/>
      <c r="F413" s="13"/>
      <c r="G413" s="13"/>
      <c r="H413" s="13"/>
      <c r="I413" s="13"/>
      <c r="J413" s="13"/>
      <c r="K413" s="13"/>
    </row>
    <row r="414" spans="1:11" ht="15" customHeight="1">
      <c r="A414" s="13" t="s">
        <v>2</v>
      </c>
      <c r="B414" s="13"/>
      <c r="C414" s="13"/>
      <c r="D414" s="13"/>
      <c r="E414" s="13"/>
      <c r="F414" s="13"/>
      <c r="G414" s="13"/>
      <c r="H414" s="13"/>
      <c r="I414" s="13"/>
      <c r="J414" s="13"/>
      <c r="K414" s="13"/>
    </row>
    <row r="415" spans="1:11" ht="15" customHeight="1">
      <c r="A415" s="13" t="s">
        <v>3</v>
      </c>
      <c r="B415" s="13"/>
      <c r="C415" s="13"/>
      <c r="D415" s="13"/>
      <c r="E415" s="13"/>
      <c r="F415" s="13"/>
      <c r="G415" s="13"/>
      <c r="H415" s="13"/>
      <c r="I415" s="13"/>
      <c r="J415" s="13"/>
      <c r="K415" s="13"/>
    </row>
    <row r="416" spans="1:11">
      <c r="A416" s="14" t="s">
        <v>91</v>
      </c>
      <c r="B416" s="14"/>
      <c r="C416" s="14"/>
      <c r="D416" s="14"/>
      <c r="E416" s="14"/>
      <c r="F416" s="14"/>
      <c r="G416" s="14"/>
      <c r="H416" s="14"/>
      <c r="I416" s="14"/>
      <c r="J416" s="14"/>
      <c r="K416" s="14"/>
    </row>
    <row r="417" spans="1:11" ht="15" customHeight="1">
      <c r="A417" s="13" t="s">
        <v>3</v>
      </c>
      <c r="B417" s="13"/>
      <c r="C417" s="13"/>
      <c r="D417" s="13"/>
      <c r="E417" s="13"/>
      <c r="F417" s="13"/>
      <c r="G417" s="13"/>
      <c r="H417" s="13"/>
      <c r="I417" s="13"/>
      <c r="J417" s="13"/>
      <c r="K417" s="13"/>
    </row>
    <row r="418" spans="1:11">
      <c r="A418" s="14" t="s">
        <v>92</v>
      </c>
      <c r="B418" s="14"/>
      <c r="C418" s="14"/>
      <c r="D418" s="14"/>
      <c r="E418" s="14"/>
      <c r="F418" s="14"/>
      <c r="G418" s="14"/>
      <c r="H418" s="14"/>
      <c r="I418" s="14"/>
      <c r="J418" s="14"/>
      <c r="K418" s="14"/>
    </row>
    <row r="419" spans="1:11" ht="15" customHeight="1">
      <c r="A419" s="13" t="s">
        <v>93</v>
      </c>
      <c r="B419" s="13"/>
      <c r="C419" s="13"/>
      <c r="D419" s="13"/>
      <c r="E419" s="13"/>
      <c r="F419" s="13"/>
      <c r="G419" s="13"/>
      <c r="H419" s="13"/>
      <c r="I419" s="13"/>
      <c r="J419" s="13"/>
      <c r="K419" s="13"/>
    </row>
    <row r="420" spans="1:11" ht="15" customHeight="1">
      <c r="A420" s="13" t="s">
        <v>3</v>
      </c>
      <c r="B420" s="13"/>
      <c r="C420" s="13"/>
      <c r="D420" s="13"/>
      <c r="E420" s="13"/>
      <c r="F420" s="13"/>
      <c r="G420" s="13"/>
      <c r="H420" s="13"/>
      <c r="I420" s="13"/>
      <c r="J420" s="13"/>
      <c r="K420" s="13"/>
    </row>
    <row r="421" spans="1:11">
      <c r="A421" s="14" t="s">
        <v>177</v>
      </c>
      <c r="B421" s="14"/>
      <c r="C421" s="14"/>
      <c r="D421" s="14"/>
      <c r="E421" s="14"/>
      <c r="F421" s="14"/>
      <c r="G421" s="14"/>
      <c r="H421" s="14"/>
      <c r="I421" s="14"/>
      <c r="J421" s="14"/>
      <c r="K421" s="14"/>
    </row>
    <row r="422" spans="1:11" ht="15" customHeight="1">
      <c r="A422" s="13" t="s">
        <v>23</v>
      </c>
      <c r="B422" s="13"/>
      <c r="C422" s="13"/>
      <c r="D422" s="13"/>
      <c r="E422" s="13"/>
      <c r="F422" s="13"/>
      <c r="G422" s="13"/>
      <c r="H422" s="13"/>
      <c r="I422" s="13"/>
      <c r="J422" s="13"/>
      <c r="K422" s="13"/>
    </row>
    <row r="423" spans="1:11" ht="45">
      <c r="A423" s="2" t="s">
        <v>194</v>
      </c>
      <c r="B423" s="2" t="s">
        <v>11</v>
      </c>
      <c r="C423" s="2" t="s">
        <v>16</v>
      </c>
    </row>
    <row r="424" spans="1:11" ht="30">
      <c r="A424" s="3" t="s">
        <v>25</v>
      </c>
      <c r="B424" s="5">
        <v>8.0000000000000002E-3</v>
      </c>
      <c r="C424" s="5">
        <v>6.4999999999999997E-3</v>
      </c>
    </row>
    <row r="425" spans="1:11">
      <c r="A425" s="3" t="s">
        <v>26</v>
      </c>
      <c r="B425" s="4" t="s">
        <v>18</v>
      </c>
      <c r="C425" s="4" t="s">
        <v>18</v>
      </c>
    </row>
    <row r="426" spans="1:11" ht="30">
      <c r="A426" s="3" t="s">
        <v>27</v>
      </c>
      <c r="B426" s="5">
        <v>1E-4</v>
      </c>
      <c r="C426" s="5">
        <v>1E-4</v>
      </c>
    </row>
    <row r="427" spans="1:11" ht="30">
      <c r="A427" s="3" t="s">
        <v>28</v>
      </c>
      <c r="B427" s="5">
        <v>8.0999999999999996E-3</v>
      </c>
      <c r="C427" s="5">
        <v>6.6E-3</v>
      </c>
    </row>
    <row r="428" spans="1:11" ht="15" customHeight="1">
      <c r="A428" s="13" t="s">
        <v>29</v>
      </c>
      <c r="B428" s="13"/>
      <c r="C428" s="13"/>
      <c r="D428" s="13"/>
      <c r="E428" s="13"/>
      <c r="F428" s="13"/>
      <c r="G428" s="13"/>
      <c r="H428" s="13"/>
      <c r="I428" s="13"/>
      <c r="J428" s="13"/>
      <c r="K428" s="13"/>
    </row>
    <row r="429" spans="1:11" ht="15" customHeight="1">
      <c r="A429" s="13" t="s">
        <v>3</v>
      </c>
      <c r="B429" s="13"/>
      <c r="C429" s="13"/>
      <c r="D429" s="13"/>
      <c r="E429" s="13"/>
      <c r="F429" s="13"/>
      <c r="G429" s="13"/>
      <c r="H429" s="13"/>
      <c r="I429" s="13"/>
      <c r="J429" s="13"/>
      <c r="K429" s="13"/>
    </row>
    <row r="430" spans="1:11">
      <c r="A430" s="14" t="s">
        <v>30</v>
      </c>
      <c r="B430" s="14"/>
      <c r="C430" s="14"/>
      <c r="D430" s="14"/>
      <c r="E430" s="14"/>
      <c r="F430" s="14"/>
      <c r="G430" s="14"/>
      <c r="H430" s="14"/>
      <c r="I430" s="14"/>
      <c r="J430" s="14"/>
      <c r="K430" s="14"/>
    </row>
    <row r="431" spans="1:11" ht="30" customHeight="1">
      <c r="A431" s="13" t="s">
        <v>129</v>
      </c>
      <c r="B431" s="13"/>
      <c r="C431" s="13"/>
      <c r="D431" s="13"/>
      <c r="E431" s="13"/>
      <c r="F431" s="13"/>
      <c r="G431" s="13"/>
      <c r="H431" s="13"/>
      <c r="I431" s="13"/>
      <c r="J431" s="13"/>
      <c r="K431" s="13"/>
    </row>
    <row r="432" spans="1:11" ht="45">
      <c r="A432" s="2" t="s">
        <v>195</v>
      </c>
      <c r="B432" s="2" t="s">
        <v>33</v>
      </c>
      <c r="C432" s="2" t="s">
        <v>34</v>
      </c>
      <c r="D432" s="2" t="s">
        <v>35</v>
      </c>
      <c r="E432" s="2" t="s">
        <v>36</v>
      </c>
    </row>
    <row r="433" spans="1:11">
      <c r="A433" s="3" t="s">
        <v>11</v>
      </c>
      <c r="B433" s="1">
        <v>83</v>
      </c>
      <c r="C433" s="1">
        <v>259</v>
      </c>
      <c r="D433" s="1">
        <v>450</v>
      </c>
      <c r="E433" s="8">
        <v>1002</v>
      </c>
    </row>
    <row r="434" spans="1:11">
      <c r="A434" s="3" t="s">
        <v>16</v>
      </c>
      <c r="B434" s="1">
        <v>68</v>
      </c>
      <c r="C434" s="1">
        <v>212</v>
      </c>
      <c r="D434" s="1">
        <v>368</v>
      </c>
      <c r="E434" s="1">
        <v>823</v>
      </c>
    </row>
    <row r="435" spans="1:11" ht="15" customHeight="1">
      <c r="A435" s="13" t="s">
        <v>43</v>
      </c>
      <c r="B435" s="13"/>
      <c r="C435" s="13"/>
      <c r="D435" s="13"/>
      <c r="E435" s="13"/>
      <c r="F435" s="13"/>
      <c r="G435" s="13"/>
      <c r="H435" s="13"/>
      <c r="I435" s="13"/>
      <c r="J435" s="13"/>
      <c r="K435" s="13"/>
    </row>
    <row r="436" spans="1:11" ht="15" customHeight="1">
      <c r="A436" s="13" t="s">
        <v>3</v>
      </c>
      <c r="B436" s="13"/>
      <c r="C436" s="13"/>
      <c r="D436" s="13"/>
      <c r="E436" s="13"/>
      <c r="F436" s="13"/>
      <c r="G436" s="13"/>
      <c r="H436" s="13"/>
      <c r="I436" s="13"/>
      <c r="J436" s="13"/>
      <c r="K436" s="13"/>
    </row>
    <row r="437" spans="1:11" ht="25.5" customHeight="1">
      <c r="A437" s="14" t="s">
        <v>196</v>
      </c>
      <c r="B437" s="14"/>
      <c r="C437" s="14"/>
      <c r="D437" s="14"/>
      <c r="E437" s="14"/>
      <c r="F437" s="14"/>
      <c r="G437" s="14"/>
      <c r="H437" s="14"/>
      <c r="I437" s="14"/>
      <c r="J437" s="14"/>
      <c r="K437" s="14"/>
    </row>
    <row r="438" spans="1:11" ht="15" customHeight="1">
      <c r="A438" s="13" t="s">
        <v>45</v>
      </c>
      <c r="B438" s="13"/>
      <c r="C438" s="13"/>
      <c r="D438" s="13"/>
      <c r="E438" s="13"/>
      <c r="F438" s="13"/>
      <c r="G438" s="13"/>
      <c r="H438" s="13"/>
      <c r="I438" s="13"/>
      <c r="J438" s="13"/>
      <c r="K438" s="13"/>
    </row>
    <row r="439" spans="1:11" ht="15" customHeight="1">
      <c r="A439" s="13" t="s">
        <v>3</v>
      </c>
      <c r="B439" s="13"/>
      <c r="C439" s="13"/>
      <c r="D439" s="13"/>
      <c r="E439" s="13"/>
      <c r="F439" s="13"/>
      <c r="G439" s="13"/>
      <c r="H439" s="13"/>
      <c r="I439" s="13"/>
      <c r="J439" s="13"/>
      <c r="K439" s="13"/>
    </row>
    <row r="440" spans="1:11" ht="25.5" customHeight="1">
      <c r="A440" s="14" t="s">
        <v>197</v>
      </c>
      <c r="B440" s="14"/>
      <c r="C440" s="14"/>
      <c r="D440" s="14"/>
      <c r="E440" s="14"/>
      <c r="F440" s="14"/>
      <c r="G440" s="14"/>
      <c r="H440" s="14"/>
      <c r="I440" s="14"/>
      <c r="J440" s="14"/>
      <c r="K440" s="14"/>
    </row>
    <row r="441" spans="1:11" ht="25.5" customHeight="1">
      <c r="A441" s="14" t="s">
        <v>162</v>
      </c>
      <c r="B441" s="14"/>
      <c r="C441" s="14"/>
      <c r="D441" s="14"/>
      <c r="E441" s="14"/>
      <c r="F441" s="14"/>
      <c r="G441" s="14"/>
      <c r="H441" s="14"/>
      <c r="I441" s="14"/>
      <c r="J441" s="14"/>
      <c r="K441" s="14"/>
    </row>
    <row r="442" spans="1:11">
      <c r="A442" s="14" t="s">
        <v>47</v>
      </c>
      <c r="B442" s="14"/>
      <c r="C442" s="14"/>
      <c r="D442" s="14"/>
      <c r="E442" s="14"/>
      <c r="F442" s="14"/>
      <c r="G442" s="14"/>
      <c r="H442" s="14"/>
      <c r="I442" s="14"/>
      <c r="J442" s="14"/>
      <c r="K442" s="14"/>
    </row>
    <row r="443" spans="1:11">
      <c r="A443" s="14" t="s">
        <v>49</v>
      </c>
      <c r="B443" s="14"/>
      <c r="C443" s="14"/>
      <c r="D443" s="14"/>
      <c r="E443" s="14"/>
      <c r="F443" s="14"/>
      <c r="G443" s="14"/>
      <c r="H443" s="14"/>
      <c r="I443" s="14"/>
      <c r="J443" s="14"/>
      <c r="K443" s="14"/>
    </row>
    <row r="444" spans="1:11">
      <c r="A444" s="14" t="s">
        <v>181</v>
      </c>
      <c r="B444" s="14"/>
      <c r="C444" s="14"/>
      <c r="D444" s="14"/>
      <c r="E444" s="14"/>
      <c r="F444" s="14"/>
      <c r="G444" s="14"/>
      <c r="H444" s="14"/>
      <c r="I444" s="14"/>
      <c r="J444" s="14"/>
      <c r="K444" s="14"/>
    </row>
    <row r="445" spans="1:11" ht="15" customHeight="1">
      <c r="A445" s="13" t="s">
        <v>50</v>
      </c>
      <c r="B445" s="13"/>
      <c r="C445" s="13"/>
      <c r="D445" s="13"/>
      <c r="E445" s="13"/>
      <c r="F445" s="13"/>
      <c r="G445" s="13"/>
      <c r="H445" s="13"/>
      <c r="I445" s="13"/>
      <c r="J445" s="13"/>
      <c r="K445" s="13"/>
    </row>
    <row r="446" spans="1:11" ht="15" customHeight="1">
      <c r="A446" s="13" t="s">
        <v>3</v>
      </c>
      <c r="B446" s="13"/>
      <c r="C446" s="13"/>
      <c r="D446" s="13"/>
      <c r="E446" s="13"/>
      <c r="F446" s="13"/>
      <c r="G446" s="13"/>
      <c r="H446" s="13"/>
      <c r="I446" s="13"/>
      <c r="J446" s="13"/>
      <c r="K446" s="13"/>
    </row>
    <row r="447" spans="1:11">
      <c r="A447" s="9"/>
      <c r="B447" s="9"/>
    </row>
    <row r="448" spans="1:11" ht="76.5">
      <c r="A448" s="11" t="s">
        <v>51</v>
      </c>
      <c r="B448" s="10" t="s">
        <v>163</v>
      </c>
    </row>
    <row r="449" spans="1:2">
      <c r="A449" s="9"/>
      <c r="B449" s="9"/>
    </row>
    <row r="450" spans="1:2" ht="63.75">
      <c r="A450" s="11" t="s">
        <v>51</v>
      </c>
      <c r="B450" s="10" t="s">
        <v>103</v>
      </c>
    </row>
    <row r="451" spans="1:2">
      <c r="A451" s="9"/>
      <c r="B451" s="9"/>
    </row>
    <row r="452" spans="1:2" ht="51">
      <c r="A452" s="11" t="s">
        <v>51</v>
      </c>
      <c r="B452" s="10" t="s">
        <v>182</v>
      </c>
    </row>
    <row r="453" spans="1:2">
      <c r="A453" s="9"/>
      <c r="B453" s="9"/>
    </row>
    <row r="454" spans="1:2" ht="38.25">
      <c r="A454" s="11" t="s">
        <v>51</v>
      </c>
      <c r="B454" s="10" t="s">
        <v>164</v>
      </c>
    </row>
    <row r="455" spans="1:2">
      <c r="A455" s="9"/>
      <c r="B455" s="9"/>
    </row>
    <row r="456" spans="1:2" ht="38.25">
      <c r="A456" s="11" t="s">
        <v>51</v>
      </c>
      <c r="B456" s="10" t="s">
        <v>165</v>
      </c>
    </row>
    <row r="457" spans="1:2">
      <c r="A457" s="9"/>
      <c r="B457" s="9"/>
    </row>
    <row r="458" spans="1:2" ht="167.25">
      <c r="A458" s="11" t="s">
        <v>51</v>
      </c>
      <c r="B458" s="10" t="s">
        <v>106</v>
      </c>
    </row>
    <row r="459" spans="1:2">
      <c r="A459" s="9"/>
      <c r="B459" s="9"/>
    </row>
    <row r="460" spans="1:2" ht="63.75">
      <c r="A460" s="11" t="s">
        <v>51</v>
      </c>
      <c r="B460" s="10" t="s">
        <v>104</v>
      </c>
    </row>
    <row r="461" spans="1:2">
      <c r="A461" s="9"/>
      <c r="B461" s="9"/>
    </row>
    <row r="462" spans="1:2" ht="38.25">
      <c r="A462" s="11" t="s">
        <v>51</v>
      </c>
      <c r="B462" s="10" t="s">
        <v>105</v>
      </c>
    </row>
    <row r="463" spans="1:2">
      <c r="A463" s="9"/>
      <c r="B463" s="9"/>
    </row>
    <row r="464" spans="1:2" ht="63.75">
      <c r="A464" s="11" t="s">
        <v>51</v>
      </c>
      <c r="B464" s="10" t="s">
        <v>107</v>
      </c>
    </row>
    <row r="465" spans="1:11">
      <c r="A465" s="14" t="s">
        <v>58</v>
      </c>
      <c r="B465" s="14"/>
      <c r="C465" s="14"/>
      <c r="D465" s="14"/>
      <c r="E465" s="14"/>
      <c r="F465" s="14"/>
      <c r="G465" s="14"/>
      <c r="H465" s="14"/>
      <c r="I465" s="14"/>
      <c r="J465" s="14"/>
      <c r="K465" s="14"/>
    </row>
    <row r="466" spans="1:11" ht="15" customHeight="1">
      <c r="A466" s="13" t="s">
        <v>59</v>
      </c>
      <c r="B466" s="13"/>
      <c r="C466" s="13"/>
      <c r="D466" s="13"/>
      <c r="E466" s="13"/>
      <c r="F466" s="13"/>
      <c r="G466" s="13"/>
      <c r="H466" s="13"/>
      <c r="I466" s="13"/>
      <c r="J466" s="13"/>
      <c r="K466" s="13"/>
    </row>
    <row r="467" spans="1:11" ht="15" customHeight="1">
      <c r="A467" s="13" t="s">
        <v>3</v>
      </c>
      <c r="B467" s="13"/>
      <c r="C467" s="13"/>
      <c r="D467" s="13"/>
      <c r="E467" s="13"/>
      <c r="F467" s="13"/>
      <c r="G467" s="13"/>
      <c r="H467" s="13"/>
      <c r="I467" s="13"/>
      <c r="J467" s="13"/>
      <c r="K467" s="13"/>
    </row>
    <row r="468" spans="1:11" ht="38.25" customHeight="1">
      <c r="A468" s="14" t="s">
        <v>183</v>
      </c>
      <c r="B468" s="14"/>
      <c r="C468" s="14"/>
      <c r="D468" s="14"/>
      <c r="E468" s="14"/>
      <c r="F468" s="14"/>
      <c r="G468" s="14"/>
      <c r="H468" s="14"/>
      <c r="I468" s="14"/>
      <c r="J468" s="14"/>
      <c r="K468" s="14"/>
    </row>
    <row r="469" spans="1:11" ht="15" customHeight="1">
      <c r="A469" s="13" t="s">
        <v>62</v>
      </c>
      <c r="B469" s="13"/>
      <c r="C469" s="13"/>
      <c r="D469" s="13"/>
      <c r="E469" s="13"/>
      <c r="F469" s="13"/>
      <c r="G469" s="13"/>
      <c r="H469" s="13"/>
      <c r="I469" s="13"/>
      <c r="J469" s="13"/>
      <c r="K469" s="13"/>
    </row>
    <row r="470" spans="1:11">
      <c r="A470" s="1"/>
    </row>
    <row r="471" spans="1:11">
      <c r="A471" s="1"/>
    </row>
    <row r="472" spans="1:11">
      <c r="A472" s="1"/>
    </row>
    <row r="473" spans="1:11" ht="15" customHeight="1">
      <c r="A473" s="13" t="s">
        <v>3</v>
      </c>
      <c r="B473" s="13"/>
      <c r="C473" s="13"/>
      <c r="D473" s="13"/>
      <c r="E473" s="13"/>
      <c r="F473" s="13"/>
      <c r="G473" s="13"/>
      <c r="H473" s="13"/>
      <c r="I473" s="13"/>
      <c r="J473" s="13"/>
      <c r="K473" s="13"/>
    </row>
    <row r="474" spans="1:11">
      <c r="A474" s="15" t="s">
        <v>198</v>
      </c>
      <c r="B474" s="15"/>
      <c r="C474" s="15"/>
      <c r="D474" s="15"/>
      <c r="E474" s="15"/>
      <c r="F474" s="15"/>
      <c r="G474" s="15"/>
      <c r="H474" s="15"/>
      <c r="I474" s="15"/>
      <c r="J474" s="15"/>
      <c r="K474" s="15"/>
    </row>
    <row r="475" spans="1:11">
      <c r="A475" s="15" t="s">
        <v>199</v>
      </c>
      <c r="B475" s="15"/>
      <c r="C475" s="15"/>
      <c r="D475" s="15"/>
      <c r="E475" s="15"/>
      <c r="F475" s="15"/>
      <c r="G475" s="15"/>
      <c r="H475" s="15"/>
      <c r="I475" s="15"/>
      <c r="J475" s="15"/>
      <c r="K475" s="15"/>
    </row>
    <row r="476" spans="1:11" ht="15" customHeight="1">
      <c r="A476" s="13" t="s">
        <v>200</v>
      </c>
      <c r="B476" s="13"/>
      <c r="C476" s="13"/>
      <c r="D476" s="13"/>
      <c r="E476" s="13"/>
      <c r="F476" s="13"/>
      <c r="G476" s="13"/>
      <c r="H476" s="13"/>
      <c r="I476" s="13"/>
      <c r="J476" s="13"/>
      <c r="K476" s="13"/>
    </row>
    <row r="477" spans="1:11" ht="45">
      <c r="A477" s="2" t="s">
        <v>201</v>
      </c>
      <c r="B477" s="2" t="s">
        <v>67</v>
      </c>
      <c r="C477" s="2" t="s">
        <v>68</v>
      </c>
      <c r="D477" s="2" t="s">
        <v>69</v>
      </c>
      <c r="E477" s="2" t="s">
        <v>71</v>
      </c>
      <c r="F477" s="2" t="s">
        <v>72</v>
      </c>
    </row>
    <row r="478" spans="1:11">
      <c r="A478" s="3" t="s">
        <v>11</v>
      </c>
      <c r="B478" s="1" t="s">
        <v>187</v>
      </c>
      <c r="C478" s="5">
        <v>0.3034</v>
      </c>
      <c r="D478" s="5">
        <v>0.18959999999999999</v>
      </c>
      <c r="E478" s="5">
        <v>9.3399999999999997E-2</v>
      </c>
      <c r="F478" s="12">
        <v>38849</v>
      </c>
    </row>
    <row r="479" spans="1:11" ht="30">
      <c r="A479" s="3" t="s">
        <v>188</v>
      </c>
      <c r="B479" s="1" t="s">
        <v>75</v>
      </c>
      <c r="C479" s="5">
        <v>0.26989999999999997</v>
      </c>
      <c r="D479" s="5">
        <v>0.1719</v>
      </c>
      <c r="E479" s="5">
        <v>7.7100000000000002E-2</v>
      </c>
      <c r="F479" s="12">
        <v>38849</v>
      </c>
    </row>
    <row r="480" spans="1:11" ht="30">
      <c r="A480" s="3" t="s">
        <v>189</v>
      </c>
      <c r="B480" s="1" t="s">
        <v>77</v>
      </c>
      <c r="C480" s="5">
        <v>0.18740000000000001</v>
      </c>
      <c r="D480" s="5">
        <v>0.15129999999999999</v>
      </c>
      <c r="E480" s="5">
        <v>7.1099999999999997E-2</v>
      </c>
      <c r="F480" s="12">
        <v>38849</v>
      </c>
    </row>
    <row r="481" spans="1:11" ht="45">
      <c r="A481" s="3" t="s">
        <v>171</v>
      </c>
      <c r="B481" s="1" t="s">
        <v>202</v>
      </c>
      <c r="C481" s="5">
        <v>0.33460000000000001</v>
      </c>
      <c r="D481" s="5">
        <v>0.21149999999999999</v>
      </c>
      <c r="E481" s="5">
        <v>7.7499999999999999E-2</v>
      </c>
      <c r="F481" s="12">
        <v>38849</v>
      </c>
    </row>
    <row r="482" spans="1:11" ht="15" customHeight="1">
      <c r="A482" s="13" t="s">
        <v>3</v>
      </c>
      <c r="B482" s="13"/>
      <c r="C482" s="13"/>
      <c r="D482" s="13"/>
      <c r="E482" s="13"/>
      <c r="F482" s="13"/>
      <c r="G482" s="13"/>
      <c r="H482" s="13"/>
      <c r="I482" s="13"/>
      <c r="J482" s="13"/>
      <c r="K482" s="13"/>
    </row>
    <row r="483" spans="1:11" ht="25.5" customHeight="1">
      <c r="A483" s="14" t="s">
        <v>191</v>
      </c>
      <c r="B483" s="14"/>
      <c r="C483" s="14"/>
      <c r="D483" s="14"/>
      <c r="E483" s="14"/>
      <c r="F483" s="14"/>
      <c r="G483" s="14"/>
      <c r="H483" s="14"/>
      <c r="I483" s="14"/>
      <c r="J483" s="14"/>
      <c r="K483" s="14"/>
    </row>
    <row r="484" spans="1:11" ht="15" customHeight="1">
      <c r="A484" s="13" t="s">
        <v>203</v>
      </c>
      <c r="B484" s="13"/>
      <c r="C484" s="13"/>
      <c r="D484" s="13"/>
      <c r="E484" s="13"/>
      <c r="F484" s="13"/>
      <c r="G484" s="13"/>
      <c r="H484" s="13"/>
      <c r="I484" s="13"/>
      <c r="J484" s="13"/>
      <c r="K484" s="13"/>
    </row>
    <row r="485" spans="1:11" ht="15" customHeight="1">
      <c r="A485" s="13" t="s">
        <v>204</v>
      </c>
      <c r="B485" s="13"/>
      <c r="C485" s="13"/>
      <c r="D485" s="13"/>
      <c r="E485" s="13"/>
      <c r="F485" s="13"/>
      <c r="G485" s="13"/>
      <c r="H485" s="13"/>
      <c r="I485" s="13"/>
      <c r="J485" s="13"/>
      <c r="K485" s="13"/>
    </row>
    <row r="486" spans="1:11" ht="15" customHeight="1">
      <c r="A486" s="13" t="s">
        <v>2</v>
      </c>
      <c r="B486" s="13"/>
      <c r="C486" s="13"/>
      <c r="D486" s="13"/>
      <c r="E486" s="13"/>
      <c r="F486" s="13"/>
      <c r="G486" s="13"/>
      <c r="H486" s="13"/>
      <c r="I486" s="13"/>
      <c r="J486" s="13"/>
      <c r="K486" s="13"/>
    </row>
    <row r="487" spans="1:11" ht="15" customHeight="1">
      <c r="A487" s="13" t="s">
        <v>3</v>
      </c>
      <c r="B487" s="13"/>
      <c r="C487" s="13"/>
      <c r="D487" s="13"/>
      <c r="E487" s="13"/>
      <c r="F487" s="13"/>
      <c r="G487" s="13"/>
      <c r="H487" s="13"/>
      <c r="I487" s="13"/>
      <c r="J487" s="13"/>
      <c r="K487" s="13"/>
    </row>
    <row r="488" spans="1:11">
      <c r="A488" s="14" t="s">
        <v>91</v>
      </c>
      <c r="B488" s="14"/>
      <c r="C488" s="14"/>
      <c r="D488" s="14"/>
      <c r="E488" s="14"/>
      <c r="F488" s="14"/>
      <c r="G488" s="14"/>
      <c r="H488" s="14"/>
      <c r="I488" s="14"/>
      <c r="J488" s="14"/>
      <c r="K488" s="14"/>
    </row>
    <row r="489" spans="1:11" ht="15" customHeight="1">
      <c r="A489" s="13" t="s">
        <v>3</v>
      </c>
      <c r="B489" s="13"/>
      <c r="C489" s="13"/>
      <c r="D489" s="13"/>
      <c r="E489" s="13"/>
      <c r="F489" s="13"/>
      <c r="G489" s="13"/>
      <c r="H489" s="13"/>
      <c r="I489" s="13"/>
      <c r="J489" s="13"/>
      <c r="K489" s="13"/>
    </row>
    <row r="490" spans="1:11">
      <c r="A490" s="14" t="s">
        <v>92</v>
      </c>
      <c r="B490" s="14"/>
      <c r="C490" s="14"/>
      <c r="D490" s="14"/>
      <c r="E490" s="14"/>
      <c r="F490" s="14"/>
      <c r="G490" s="14"/>
      <c r="H490" s="14"/>
      <c r="I490" s="14"/>
      <c r="J490" s="14"/>
      <c r="K490" s="14"/>
    </row>
    <row r="491" spans="1:11" ht="15" customHeight="1">
      <c r="A491" s="13" t="s">
        <v>93</v>
      </c>
      <c r="B491" s="13"/>
      <c r="C491" s="13"/>
      <c r="D491" s="13"/>
      <c r="E491" s="13"/>
      <c r="F491" s="13"/>
      <c r="G491" s="13"/>
      <c r="H491" s="13"/>
      <c r="I491" s="13"/>
      <c r="J491" s="13"/>
      <c r="K491" s="13"/>
    </row>
    <row r="492" spans="1:11" ht="15" customHeight="1">
      <c r="A492" s="13" t="s">
        <v>3</v>
      </c>
      <c r="B492" s="13"/>
      <c r="C492" s="13"/>
      <c r="D492" s="13"/>
      <c r="E492" s="13"/>
      <c r="F492" s="13"/>
      <c r="G492" s="13"/>
      <c r="H492" s="13"/>
      <c r="I492" s="13"/>
      <c r="J492" s="13"/>
      <c r="K492" s="13"/>
    </row>
    <row r="493" spans="1:11" ht="25.5" customHeight="1">
      <c r="A493" s="14" t="s">
        <v>155</v>
      </c>
      <c r="B493" s="14"/>
      <c r="C493" s="14"/>
      <c r="D493" s="14"/>
      <c r="E493" s="14"/>
      <c r="F493" s="14"/>
      <c r="G493" s="14"/>
      <c r="H493" s="14"/>
      <c r="I493" s="14"/>
      <c r="J493" s="14"/>
      <c r="K493" s="14"/>
    </row>
    <row r="494" spans="1:11" ht="15" customHeight="1">
      <c r="A494" s="13" t="s">
        <v>8</v>
      </c>
      <c r="B494" s="13"/>
      <c r="C494" s="13"/>
      <c r="D494" s="13"/>
      <c r="E494" s="13"/>
      <c r="F494" s="13"/>
      <c r="G494" s="13"/>
      <c r="H494" s="13"/>
      <c r="I494" s="13"/>
      <c r="J494" s="13"/>
      <c r="K494" s="13"/>
    </row>
    <row r="495" spans="1:11" ht="45">
      <c r="A495" s="2" t="s">
        <v>205</v>
      </c>
      <c r="B495" s="2" t="s">
        <v>10</v>
      </c>
      <c r="C495" s="2" t="s">
        <v>11</v>
      </c>
      <c r="D495" s="7" t="s">
        <v>12</v>
      </c>
      <c r="E495" s="7"/>
      <c r="F495" s="2" t="s">
        <v>14</v>
      </c>
      <c r="G495" s="2" t="s">
        <v>15</v>
      </c>
      <c r="H495" s="2" t="s">
        <v>16</v>
      </c>
    </row>
    <row r="496" spans="1:11" ht="30">
      <c r="A496" s="3" t="s">
        <v>17</v>
      </c>
      <c r="B496" s="4" t="s">
        <v>18</v>
      </c>
      <c r="C496" s="4" t="s">
        <v>18</v>
      </c>
      <c r="D496" s="5">
        <v>5.7500000000000002E-2</v>
      </c>
      <c r="E496" s="1"/>
      <c r="F496" s="4" t="s">
        <v>18</v>
      </c>
      <c r="G496" s="4" t="s">
        <v>18</v>
      </c>
      <c r="H496" s="4" t="s">
        <v>18</v>
      </c>
    </row>
    <row r="497" spans="1:11" ht="30">
      <c r="A497" s="3" t="s">
        <v>19</v>
      </c>
      <c r="B497" s="4" t="s">
        <v>18</v>
      </c>
      <c r="C497" s="4" t="s">
        <v>18</v>
      </c>
      <c r="D497" s="4" t="s">
        <v>18</v>
      </c>
      <c r="E497" s="6" t="s">
        <v>20</v>
      </c>
      <c r="F497" s="5">
        <v>0.01</v>
      </c>
      <c r="G497" s="4" t="s">
        <v>18</v>
      </c>
      <c r="H497" s="4" t="s">
        <v>18</v>
      </c>
    </row>
    <row r="498" spans="1:11">
      <c r="A498" s="3" t="s">
        <v>21</v>
      </c>
      <c r="B498" s="1">
        <v>25</v>
      </c>
      <c r="C498" s="4" t="s">
        <v>18</v>
      </c>
      <c r="D498" s="4" t="s">
        <v>18</v>
      </c>
      <c r="E498" s="1"/>
      <c r="F498" s="4" t="s">
        <v>18</v>
      </c>
      <c r="G498" s="4" t="s">
        <v>18</v>
      </c>
      <c r="H498" s="4" t="s">
        <v>18</v>
      </c>
    </row>
    <row r="499" spans="1:11" ht="75">
      <c r="A499" s="3" t="s">
        <v>20</v>
      </c>
      <c r="B499" s="3" t="s">
        <v>22</v>
      </c>
    </row>
    <row r="500" spans="1:11" ht="15" customHeight="1">
      <c r="A500" s="13" t="s">
        <v>23</v>
      </c>
      <c r="B500" s="13"/>
      <c r="C500" s="13"/>
      <c r="D500" s="13"/>
      <c r="E500" s="13"/>
      <c r="F500" s="13"/>
      <c r="G500" s="13"/>
      <c r="H500" s="13"/>
      <c r="I500" s="13"/>
      <c r="J500" s="13"/>
      <c r="K500" s="13"/>
    </row>
    <row r="501" spans="1:11" ht="45">
      <c r="A501" s="2" t="s">
        <v>206</v>
      </c>
      <c r="B501" s="2" t="s">
        <v>10</v>
      </c>
      <c r="C501" s="2" t="s">
        <v>11</v>
      </c>
      <c r="D501" s="2" t="s">
        <v>12</v>
      </c>
      <c r="E501" s="2" t="s">
        <v>14</v>
      </c>
      <c r="F501" s="2" t="s">
        <v>15</v>
      </c>
      <c r="G501" s="2" t="s">
        <v>16</v>
      </c>
    </row>
    <row r="502" spans="1:11" ht="30">
      <c r="A502" s="3" t="s">
        <v>25</v>
      </c>
      <c r="B502" s="5">
        <v>1.2200000000000001E-2</v>
      </c>
      <c r="C502" s="5">
        <v>1.0200000000000001E-2</v>
      </c>
      <c r="D502" s="5">
        <v>1.2200000000000001E-2</v>
      </c>
      <c r="E502" s="5">
        <v>1.2200000000000001E-2</v>
      </c>
      <c r="F502" s="5">
        <v>1.2200000000000001E-2</v>
      </c>
      <c r="G502" s="5">
        <v>8.6999999999999994E-3</v>
      </c>
    </row>
    <row r="503" spans="1:11">
      <c r="A503" s="3" t="s">
        <v>26</v>
      </c>
      <c r="B503" s="4" t="s">
        <v>18</v>
      </c>
      <c r="C503" s="4" t="s">
        <v>18</v>
      </c>
      <c r="D503" s="5">
        <v>2.5000000000000001E-3</v>
      </c>
      <c r="E503" s="5">
        <v>0.01</v>
      </c>
      <c r="F503" s="5">
        <v>5.0000000000000001E-3</v>
      </c>
      <c r="G503" s="4" t="s">
        <v>18</v>
      </c>
    </row>
    <row r="504" spans="1:11" ht="30">
      <c r="A504" s="3" t="s">
        <v>27</v>
      </c>
      <c r="B504" s="4" t="s">
        <v>18</v>
      </c>
      <c r="C504" s="4" t="s">
        <v>18</v>
      </c>
      <c r="D504" s="4" t="s">
        <v>18</v>
      </c>
      <c r="E504" s="4" t="s">
        <v>18</v>
      </c>
      <c r="F504" s="4" t="s">
        <v>18</v>
      </c>
      <c r="G504" s="4" t="s">
        <v>18</v>
      </c>
    </row>
    <row r="505" spans="1:11">
      <c r="A505" s="3" t="s">
        <v>125</v>
      </c>
      <c r="B505" s="5">
        <v>8.0000000000000004E-4</v>
      </c>
      <c r="C505" s="5">
        <v>8.0000000000000004E-4</v>
      </c>
      <c r="D505" s="5">
        <v>8.0000000000000004E-4</v>
      </c>
      <c r="E505" s="5">
        <v>8.0000000000000004E-4</v>
      </c>
      <c r="F505" s="5">
        <v>8.0000000000000004E-4</v>
      </c>
      <c r="G505" s="5">
        <v>8.0000000000000004E-4</v>
      </c>
    </row>
    <row r="506" spans="1:11" ht="30">
      <c r="A506" s="3" t="s">
        <v>28</v>
      </c>
      <c r="B506" s="5">
        <v>1.2999999999999999E-2</v>
      </c>
      <c r="C506" s="5">
        <v>1.0999999999999999E-2</v>
      </c>
      <c r="D506" s="5">
        <v>1.55E-2</v>
      </c>
      <c r="E506" s="5">
        <v>2.3E-2</v>
      </c>
      <c r="F506" s="5">
        <v>1.7999999999999999E-2</v>
      </c>
      <c r="G506" s="5">
        <v>9.4999999999999998E-3</v>
      </c>
    </row>
    <row r="507" spans="1:11" ht="15" customHeight="1">
      <c r="A507" s="13" t="s">
        <v>29</v>
      </c>
      <c r="B507" s="13"/>
      <c r="C507" s="13"/>
      <c r="D507" s="13"/>
      <c r="E507" s="13"/>
      <c r="F507" s="13"/>
      <c r="G507" s="13"/>
      <c r="H507" s="13"/>
      <c r="I507" s="13"/>
      <c r="J507" s="13"/>
      <c r="K507" s="13"/>
    </row>
    <row r="508" spans="1:11" ht="15" customHeight="1">
      <c r="A508" s="13" t="s">
        <v>3</v>
      </c>
      <c r="B508" s="13"/>
      <c r="C508" s="13"/>
      <c r="D508" s="13"/>
      <c r="E508" s="13"/>
      <c r="F508" s="13"/>
      <c r="G508" s="13"/>
      <c r="H508" s="13"/>
      <c r="I508" s="13"/>
      <c r="J508" s="13"/>
      <c r="K508" s="13"/>
    </row>
    <row r="509" spans="1:11">
      <c r="A509" s="14" t="s">
        <v>158</v>
      </c>
      <c r="B509" s="14"/>
      <c r="C509" s="14"/>
      <c r="D509" s="14"/>
      <c r="E509" s="14"/>
      <c r="F509" s="14"/>
      <c r="G509" s="14"/>
      <c r="H509" s="14"/>
      <c r="I509" s="14"/>
      <c r="J509" s="14"/>
      <c r="K509" s="14"/>
    </row>
    <row r="510" spans="1:11" ht="30" customHeight="1">
      <c r="A510" s="13" t="s">
        <v>129</v>
      </c>
      <c r="B510" s="13"/>
      <c r="C510" s="13"/>
      <c r="D510" s="13"/>
      <c r="E510" s="13"/>
      <c r="F510" s="13"/>
      <c r="G510" s="13"/>
      <c r="H510" s="13"/>
      <c r="I510" s="13"/>
      <c r="J510" s="13"/>
      <c r="K510" s="13"/>
    </row>
    <row r="511" spans="1:11" ht="45">
      <c r="A511" s="2" t="s">
        <v>207</v>
      </c>
      <c r="B511" s="2" t="s">
        <v>33</v>
      </c>
      <c r="C511" s="2" t="s">
        <v>34</v>
      </c>
      <c r="D511" s="2" t="s">
        <v>35</v>
      </c>
      <c r="E511" s="2" t="s">
        <v>36</v>
      </c>
    </row>
    <row r="512" spans="1:11">
      <c r="A512" s="3" t="s">
        <v>10</v>
      </c>
      <c r="B512" s="1">
        <v>133</v>
      </c>
      <c r="C512" s="1">
        <v>413</v>
      </c>
      <c r="D512" s="1">
        <v>714</v>
      </c>
      <c r="E512" s="8">
        <v>1567</v>
      </c>
    </row>
    <row r="513" spans="1:11">
      <c r="A513" s="3" t="s">
        <v>11</v>
      </c>
      <c r="B513" s="1">
        <v>112</v>
      </c>
      <c r="C513" s="1">
        <v>350</v>
      </c>
      <c r="D513" s="1">
        <v>607</v>
      </c>
      <c r="E513" s="8">
        <v>1340</v>
      </c>
    </row>
    <row r="514" spans="1:11">
      <c r="A514" s="3" t="s">
        <v>12</v>
      </c>
      <c r="B514" s="1">
        <v>724</v>
      </c>
      <c r="C514" s="8">
        <v>1037</v>
      </c>
      <c r="D514" s="8">
        <v>1372</v>
      </c>
      <c r="E514" s="8">
        <v>2313</v>
      </c>
    </row>
    <row r="515" spans="1:11">
      <c r="A515" s="3" t="s">
        <v>14</v>
      </c>
      <c r="B515" s="1">
        <v>234</v>
      </c>
      <c r="C515" s="1">
        <v>720</v>
      </c>
      <c r="D515" s="8">
        <v>1231</v>
      </c>
      <c r="E515" s="8">
        <v>2631</v>
      </c>
    </row>
    <row r="516" spans="1:11">
      <c r="A516" s="3" t="s">
        <v>15</v>
      </c>
      <c r="B516" s="1">
        <v>183</v>
      </c>
      <c r="C516" s="1">
        <v>567</v>
      </c>
      <c r="D516" s="1">
        <v>976</v>
      </c>
      <c r="E516" s="8">
        <v>2114</v>
      </c>
    </row>
    <row r="517" spans="1:11">
      <c r="A517" s="3" t="s">
        <v>16</v>
      </c>
      <c r="B517" s="1">
        <v>97</v>
      </c>
      <c r="C517" s="1">
        <v>303</v>
      </c>
      <c r="D517" s="1">
        <v>526</v>
      </c>
      <c r="E517" s="8">
        <v>1166</v>
      </c>
    </row>
    <row r="518" spans="1:11" ht="15" customHeight="1">
      <c r="A518" s="13" t="s">
        <v>43</v>
      </c>
      <c r="B518" s="13"/>
      <c r="C518" s="13"/>
      <c r="D518" s="13"/>
      <c r="E518" s="13"/>
      <c r="F518" s="13"/>
      <c r="G518" s="13"/>
      <c r="H518" s="13"/>
      <c r="I518" s="13"/>
      <c r="J518" s="13"/>
      <c r="K518" s="13"/>
    </row>
    <row r="519" spans="1:11" ht="15" customHeight="1">
      <c r="A519" s="13" t="s">
        <v>3</v>
      </c>
      <c r="B519" s="13"/>
      <c r="C519" s="13"/>
      <c r="D519" s="13"/>
      <c r="E519" s="13"/>
      <c r="F519" s="13"/>
      <c r="G519" s="13"/>
      <c r="H519" s="13"/>
      <c r="I519" s="13"/>
      <c r="J519" s="13"/>
      <c r="K519" s="13"/>
    </row>
    <row r="520" spans="1:11" ht="25.5" customHeight="1">
      <c r="A520" s="14" t="s">
        <v>208</v>
      </c>
      <c r="B520" s="14"/>
      <c r="C520" s="14"/>
      <c r="D520" s="14"/>
      <c r="E520" s="14"/>
      <c r="F520" s="14"/>
      <c r="G520" s="14"/>
      <c r="H520" s="14"/>
      <c r="I520" s="14"/>
      <c r="J520" s="14"/>
      <c r="K520" s="14"/>
    </row>
    <row r="521" spans="1:11" ht="15" customHeight="1">
      <c r="A521" s="13" t="s">
        <v>45</v>
      </c>
      <c r="B521" s="13"/>
      <c r="C521" s="13"/>
      <c r="D521" s="13"/>
      <c r="E521" s="13"/>
      <c r="F521" s="13"/>
      <c r="G521" s="13"/>
      <c r="H521" s="13"/>
      <c r="I521" s="13"/>
      <c r="J521" s="13"/>
      <c r="K521" s="13"/>
    </row>
    <row r="522" spans="1:11" ht="15" customHeight="1">
      <c r="A522" s="13" t="s">
        <v>3</v>
      </c>
      <c r="B522" s="13"/>
      <c r="C522" s="13"/>
      <c r="D522" s="13"/>
      <c r="E522" s="13"/>
      <c r="F522" s="13"/>
      <c r="G522" s="13"/>
      <c r="H522" s="13"/>
      <c r="I522" s="13"/>
      <c r="J522" s="13"/>
      <c r="K522" s="13"/>
    </row>
    <row r="523" spans="1:11" ht="25.5" customHeight="1">
      <c r="A523" s="14" t="s">
        <v>209</v>
      </c>
      <c r="B523" s="14"/>
      <c r="C523" s="14"/>
      <c r="D523" s="14"/>
      <c r="E523" s="14"/>
      <c r="F523" s="14"/>
      <c r="G523" s="14"/>
      <c r="H523" s="14"/>
      <c r="I523" s="14"/>
      <c r="J523" s="14"/>
      <c r="K523" s="14"/>
    </row>
    <row r="524" spans="1:11" ht="25.5" customHeight="1">
      <c r="A524" s="14" t="s">
        <v>210</v>
      </c>
      <c r="B524" s="14"/>
      <c r="C524" s="14"/>
      <c r="D524" s="14"/>
      <c r="E524" s="14"/>
      <c r="F524" s="14"/>
      <c r="G524" s="14"/>
      <c r="H524" s="14"/>
      <c r="I524" s="14"/>
      <c r="J524" s="14"/>
      <c r="K524" s="14"/>
    </row>
    <row r="525" spans="1:11">
      <c r="A525" s="14" t="s">
        <v>49</v>
      </c>
      <c r="B525" s="14"/>
      <c r="C525" s="14"/>
      <c r="D525" s="14"/>
      <c r="E525" s="14"/>
      <c r="F525" s="14"/>
      <c r="G525" s="14"/>
      <c r="H525" s="14"/>
      <c r="I525" s="14"/>
      <c r="J525" s="14"/>
      <c r="K525" s="14"/>
    </row>
    <row r="526" spans="1:11">
      <c r="A526" s="14" t="s">
        <v>136</v>
      </c>
      <c r="B526" s="14"/>
      <c r="C526" s="14"/>
      <c r="D526" s="14"/>
      <c r="E526" s="14"/>
      <c r="F526" s="14"/>
      <c r="G526" s="14"/>
      <c r="H526" s="14"/>
      <c r="I526" s="14"/>
      <c r="J526" s="14"/>
      <c r="K526" s="14"/>
    </row>
    <row r="527" spans="1:11" ht="15" customHeight="1">
      <c r="A527" s="13" t="s">
        <v>50</v>
      </c>
      <c r="B527" s="13"/>
      <c r="C527" s="13"/>
      <c r="D527" s="13"/>
      <c r="E527" s="13"/>
      <c r="F527" s="13"/>
      <c r="G527" s="13"/>
      <c r="H527" s="13"/>
      <c r="I527" s="13"/>
      <c r="J527" s="13"/>
      <c r="K527" s="13"/>
    </row>
    <row r="528" spans="1:11" ht="15" customHeight="1">
      <c r="A528" s="13" t="s">
        <v>3</v>
      </c>
      <c r="B528" s="13"/>
      <c r="C528" s="13"/>
      <c r="D528" s="13"/>
      <c r="E528" s="13"/>
      <c r="F528" s="13"/>
      <c r="G528" s="13"/>
      <c r="H528" s="13"/>
      <c r="I528" s="13"/>
      <c r="J528" s="13"/>
      <c r="K528" s="13"/>
    </row>
    <row r="529" spans="1:11">
      <c r="A529" s="9"/>
      <c r="B529" s="9"/>
    </row>
    <row r="530" spans="1:11" ht="140.25">
      <c r="A530" s="11" t="s">
        <v>51</v>
      </c>
      <c r="B530" s="10" t="s">
        <v>211</v>
      </c>
    </row>
    <row r="531" spans="1:11">
      <c r="A531" s="9"/>
      <c r="B531" s="9"/>
    </row>
    <row r="532" spans="1:11" ht="63.75">
      <c r="A532" s="11" t="s">
        <v>51</v>
      </c>
      <c r="B532" s="10" t="s">
        <v>103</v>
      </c>
    </row>
    <row r="533" spans="1:11">
      <c r="A533" s="9"/>
      <c r="B533" s="9"/>
    </row>
    <row r="534" spans="1:11" ht="38.25">
      <c r="A534" s="11" t="s">
        <v>51</v>
      </c>
      <c r="B534" s="10" t="s">
        <v>212</v>
      </c>
    </row>
    <row r="535" spans="1:11">
      <c r="A535" s="9"/>
      <c r="B535" s="9"/>
    </row>
    <row r="536" spans="1:11" ht="167.25">
      <c r="A536" s="11" t="s">
        <v>51</v>
      </c>
      <c r="B536" s="10" t="s">
        <v>106</v>
      </c>
    </row>
    <row r="537" spans="1:11">
      <c r="A537" s="9"/>
      <c r="B537" s="9"/>
    </row>
    <row r="538" spans="1:11" ht="63.75">
      <c r="A538" s="11" t="s">
        <v>51</v>
      </c>
      <c r="B538" s="10" t="s">
        <v>213</v>
      </c>
    </row>
    <row r="539" spans="1:11">
      <c r="A539" s="9"/>
      <c r="B539" s="9"/>
    </row>
    <row r="540" spans="1:11" ht="38.25">
      <c r="A540" s="11" t="s">
        <v>51</v>
      </c>
      <c r="B540" s="10" t="s">
        <v>105</v>
      </c>
    </row>
    <row r="541" spans="1:11">
      <c r="A541" s="9"/>
      <c r="B541" s="9"/>
    </row>
    <row r="542" spans="1:11" ht="63.75">
      <c r="A542" s="11" t="s">
        <v>51</v>
      </c>
      <c r="B542" s="10" t="s">
        <v>107</v>
      </c>
    </row>
    <row r="543" spans="1:11">
      <c r="A543" s="14" t="s">
        <v>58</v>
      </c>
      <c r="B543" s="14"/>
      <c r="C543" s="14"/>
      <c r="D543" s="14"/>
      <c r="E543" s="14"/>
      <c r="F543" s="14"/>
      <c r="G543" s="14"/>
      <c r="H543" s="14"/>
      <c r="I543" s="14"/>
      <c r="J543" s="14"/>
      <c r="K543" s="14"/>
    </row>
    <row r="544" spans="1:11" ht="15" customHeight="1">
      <c r="A544" s="13" t="s">
        <v>59</v>
      </c>
      <c r="B544" s="13"/>
      <c r="C544" s="13"/>
      <c r="D544" s="13"/>
      <c r="E544" s="13"/>
      <c r="F544" s="13"/>
      <c r="G544" s="13"/>
      <c r="H544" s="13"/>
      <c r="I544" s="13"/>
      <c r="J544" s="13"/>
      <c r="K544" s="13"/>
    </row>
    <row r="545" spans="1:11" ht="15" customHeight="1">
      <c r="A545" s="13" t="s">
        <v>3</v>
      </c>
      <c r="B545" s="13"/>
      <c r="C545" s="13"/>
      <c r="D545" s="13"/>
      <c r="E545" s="13"/>
      <c r="F545" s="13"/>
      <c r="G545" s="13"/>
      <c r="H545" s="13"/>
      <c r="I545" s="13"/>
      <c r="J545" s="13"/>
      <c r="K545" s="13"/>
    </row>
    <row r="546" spans="1:11" ht="38.25" customHeight="1">
      <c r="A546" s="14" t="s">
        <v>60</v>
      </c>
      <c r="B546" s="14"/>
      <c r="C546" s="14"/>
      <c r="D546" s="14"/>
      <c r="E546" s="14"/>
      <c r="F546" s="14"/>
      <c r="G546" s="14"/>
      <c r="H546" s="14"/>
      <c r="I546" s="14"/>
      <c r="J546" s="14"/>
      <c r="K546" s="14"/>
    </row>
    <row r="547" spans="1:11">
      <c r="A547" s="14" t="s">
        <v>61</v>
      </c>
      <c r="B547" s="14"/>
      <c r="C547" s="14"/>
      <c r="D547" s="14"/>
      <c r="E547" s="14"/>
      <c r="F547" s="14"/>
      <c r="G547" s="14"/>
      <c r="H547" s="14"/>
      <c r="I547" s="14"/>
      <c r="J547" s="14"/>
      <c r="K547" s="14"/>
    </row>
    <row r="548" spans="1:11" ht="15" customHeight="1">
      <c r="A548" s="13" t="s">
        <v>62</v>
      </c>
      <c r="B548" s="13"/>
      <c r="C548" s="13"/>
      <c r="D548" s="13"/>
      <c r="E548" s="13"/>
      <c r="F548" s="13"/>
      <c r="G548" s="13"/>
      <c r="H548" s="13"/>
      <c r="I548" s="13"/>
      <c r="J548" s="13"/>
      <c r="K548" s="13"/>
    </row>
    <row r="549" spans="1:11">
      <c r="A549" s="1"/>
    </row>
    <row r="550" spans="1:11">
      <c r="A550" s="1"/>
    </row>
    <row r="551" spans="1:11">
      <c r="A551" s="1"/>
    </row>
    <row r="552" spans="1:11" ht="15" customHeight="1">
      <c r="A552" s="13" t="s">
        <v>3</v>
      </c>
      <c r="B552" s="13"/>
      <c r="C552" s="13"/>
      <c r="D552" s="13"/>
      <c r="E552" s="13"/>
      <c r="F552" s="13"/>
      <c r="G552" s="13"/>
      <c r="H552" s="13"/>
      <c r="I552" s="13"/>
      <c r="J552" s="13"/>
      <c r="K552" s="13"/>
    </row>
    <row r="553" spans="1:11">
      <c r="A553" s="15" t="s">
        <v>214</v>
      </c>
      <c r="B553" s="15"/>
      <c r="C553" s="15"/>
      <c r="D553" s="15"/>
      <c r="E553" s="15"/>
      <c r="F553" s="15"/>
      <c r="G553" s="15"/>
      <c r="H553" s="15"/>
      <c r="I553" s="15"/>
      <c r="J553" s="15"/>
      <c r="K553" s="15"/>
    </row>
    <row r="554" spans="1:11">
      <c r="A554" s="15" t="s">
        <v>215</v>
      </c>
      <c r="B554" s="15"/>
      <c r="C554" s="15"/>
      <c r="D554" s="15"/>
      <c r="E554" s="15"/>
      <c r="F554" s="15"/>
      <c r="G554" s="15"/>
      <c r="H554" s="15"/>
      <c r="I554" s="15"/>
      <c r="J554" s="15"/>
      <c r="K554" s="15"/>
    </row>
    <row r="555" spans="1:11" ht="15" customHeight="1">
      <c r="A555" s="13" t="s">
        <v>168</v>
      </c>
      <c r="B555" s="13"/>
      <c r="C555" s="13"/>
      <c r="D555" s="13"/>
      <c r="E555" s="13"/>
      <c r="F555" s="13"/>
      <c r="G555" s="13"/>
      <c r="H555" s="13"/>
      <c r="I555" s="13"/>
      <c r="J555" s="13"/>
      <c r="K555" s="13"/>
    </row>
    <row r="556" spans="1:11" ht="45">
      <c r="A556" s="2" t="s">
        <v>216</v>
      </c>
      <c r="B556" s="2" t="s">
        <v>67</v>
      </c>
      <c r="C556" s="7" t="s">
        <v>68</v>
      </c>
      <c r="D556" s="7"/>
      <c r="E556" s="7" t="s">
        <v>69</v>
      </c>
      <c r="F556" s="7"/>
      <c r="G556" s="7" t="s">
        <v>70</v>
      </c>
      <c r="H556" s="7"/>
    </row>
    <row r="557" spans="1:11">
      <c r="A557" s="3" t="s">
        <v>10</v>
      </c>
      <c r="B557" s="1" t="s">
        <v>217</v>
      </c>
      <c r="C557" s="5">
        <v>0.34910000000000002</v>
      </c>
      <c r="D557" s="1"/>
      <c r="E557" s="5">
        <v>0.20380000000000001</v>
      </c>
      <c r="F557" s="1"/>
      <c r="G557" s="5">
        <v>0.105</v>
      </c>
      <c r="H557" s="1"/>
    </row>
    <row r="558" spans="1:11" ht="30">
      <c r="A558" s="3" t="s">
        <v>74</v>
      </c>
      <c r="B558" s="1" t="s">
        <v>75</v>
      </c>
      <c r="C558" s="5">
        <v>0.28499999999999998</v>
      </c>
      <c r="D558" s="1"/>
      <c r="E558" s="5">
        <v>0.1855</v>
      </c>
      <c r="F558" s="1"/>
      <c r="G558" s="5">
        <v>8.2400000000000001E-2</v>
      </c>
      <c r="H558" s="1"/>
    </row>
    <row r="559" spans="1:11" ht="30">
      <c r="A559" s="3" t="s">
        <v>76</v>
      </c>
      <c r="B559" s="1" t="s">
        <v>77</v>
      </c>
      <c r="C559" s="5">
        <v>0.22090000000000001</v>
      </c>
      <c r="D559" s="1"/>
      <c r="E559" s="5">
        <v>0.16350000000000001</v>
      </c>
      <c r="F559" s="1"/>
      <c r="G559" s="5">
        <v>8.0199999999999994E-2</v>
      </c>
      <c r="H559" s="1"/>
    </row>
    <row r="560" spans="1:11">
      <c r="A560" s="3" t="s">
        <v>11</v>
      </c>
      <c r="B560" s="1" t="s">
        <v>187</v>
      </c>
      <c r="C560" s="5">
        <v>0.35239999999999999</v>
      </c>
      <c r="D560" s="1"/>
      <c r="E560" s="5">
        <v>0.20660000000000001</v>
      </c>
      <c r="F560" s="1"/>
      <c r="G560" s="5">
        <v>0.10730000000000001</v>
      </c>
      <c r="H560" s="1"/>
    </row>
    <row r="561" spans="1:11" ht="17.25">
      <c r="A561" s="3" t="s">
        <v>12</v>
      </c>
      <c r="B561" s="1" t="s">
        <v>218</v>
      </c>
      <c r="C561" s="5">
        <v>0.26719999999999999</v>
      </c>
      <c r="D561" s="6" t="s">
        <v>20</v>
      </c>
      <c r="E561" s="5">
        <v>0.18640000000000001</v>
      </c>
      <c r="F561" s="6" t="s">
        <v>20</v>
      </c>
      <c r="G561" s="5">
        <v>9.5699999999999993E-2</v>
      </c>
      <c r="H561" s="6" t="s">
        <v>20</v>
      </c>
    </row>
    <row r="562" spans="1:11" ht="17.25">
      <c r="A562" s="3" t="s">
        <v>14</v>
      </c>
      <c r="B562" s="1" t="s">
        <v>81</v>
      </c>
      <c r="C562" s="5">
        <v>0.33579999999999999</v>
      </c>
      <c r="D562" s="1"/>
      <c r="E562" s="5">
        <v>0.1918</v>
      </c>
      <c r="F562" s="6" t="s">
        <v>170</v>
      </c>
      <c r="G562" s="5">
        <v>9.4E-2</v>
      </c>
      <c r="H562" s="6" t="s">
        <v>170</v>
      </c>
    </row>
    <row r="563" spans="1:11" ht="17.25">
      <c r="A563" s="3" t="s">
        <v>15</v>
      </c>
      <c r="B563" s="1" t="s">
        <v>219</v>
      </c>
      <c r="C563" s="5">
        <v>0.34289999999999998</v>
      </c>
      <c r="D563" s="1"/>
      <c r="E563" s="5">
        <v>0.1978</v>
      </c>
      <c r="F563" s="6" t="s">
        <v>170</v>
      </c>
      <c r="G563" s="5">
        <v>9.9400000000000002E-2</v>
      </c>
      <c r="H563" s="6" t="s">
        <v>170</v>
      </c>
    </row>
    <row r="564" spans="1:11" ht="45">
      <c r="A564" s="3" t="s">
        <v>220</v>
      </c>
      <c r="B564" s="1" t="s">
        <v>221</v>
      </c>
      <c r="C564" s="5">
        <v>0.34520000000000001</v>
      </c>
      <c r="D564" s="1"/>
      <c r="E564" s="5">
        <v>0.17630000000000001</v>
      </c>
      <c r="F564" s="1"/>
      <c r="G564" s="5">
        <v>8.5999999999999993E-2</v>
      </c>
      <c r="H564" s="1"/>
    </row>
    <row r="565" spans="1:11" ht="75">
      <c r="A565" s="3" t="s">
        <v>20</v>
      </c>
      <c r="B565" s="3" t="s">
        <v>173</v>
      </c>
    </row>
    <row r="566" spans="1:11" ht="105">
      <c r="A566" s="3" t="s">
        <v>170</v>
      </c>
      <c r="B566" s="3" t="s">
        <v>222</v>
      </c>
    </row>
    <row r="567" spans="1:11" ht="15" customHeight="1">
      <c r="A567" s="13" t="s">
        <v>3</v>
      </c>
      <c r="B567" s="13"/>
      <c r="C567" s="13"/>
      <c r="D567" s="13"/>
      <c r="E567" s="13"/>
      <c r="F567" s="13"/>
      <c r="G567" s="13"/>
      <c r="H567" s="13"/>
      <c r="I567" s="13"/>
      <c r="J567" s="13"/>
      <c r="K567" s="13"/>
    </row>
    <row r="568" spans="1:11" ht="25.5" customHeight="1">
      <c r="A568" s="14" t="s">
        <v>88</v>
      </c>
      <c r="B568" s="14"/>
      <c r="C568" s="14"/>
      <c r="D568" s="14"/>
      <c r="E568" s="14"/>
      <c r="F568" s="14"/>
      <c r="G568" s="14"/>
      <c r="H568" s="14"/>
      <c r="I568" s="14"/>
      <c r="J568" s="14"/>
      <c r="K568" s="14"/>
    </row>
    <row r="569" spans="1:11" ht="15" customHeight="1">
      <c r="A569" s="13" t="s">
        <v>223</v>
      </c>
      <c r="B569" s="13"/>
      <c r="C569" s="13"/>
      <c r="D569" s="13"/>
      <c r="E569" s="13"/>
      <c r="F569" s="13"/>
      <c r="G569" s="13"/>
      <c r="H569" s="13"/>
      <c r="I569" s="13"/>
      <c r="J569" s="13"/>
      <c r="K569" s="13"/>
    </row>
    <row r="570" spans="1:11" ht="15" customHeight="1">
      <c r="A570" s="13" t="s">
        <v>224</v>
      </c>
      <c r="B570" s="13"/>
      <c r="C570" s="13"/>
      <c r="D570" s="13"/>
      <c r="E570" s="13"/>
      <c r="F570" s="13"/>
      <c r="G570" s="13"/>
      <c r="H570" s="13"/>
      <c r="I570" s="13"/>
      <c r="J570" s="13"/>
      <c r="K570" s="13"/>
    </row>
    <row r="571" spans="1:11" ht="15" customHeight="1">
      <c r="A571" s="13" t="s">
        <v>2</v>
      </c>
      <c r="B571" s="13"/>
      <c r="C571" s="13"/>
      <c r="D571" s="13"/>
      <c r="E571" s="13"/>
      <c r="F571" s="13"/>
      <c r="G571" s="13"/>
      <c r="H571" s="13"/>
      <c r="I571" s="13"/>
      <c r="J571" s="13"/>
      <c r="K571" s="13"/>
    </row>
    <row r="572" spans="1:11" ht="15" customHeight="1">
      <c r="A572" s="13" t="s">
        <v>3</v>
      </c>
      <c r="B572" s="13"/>
      <c r="C572" s="13"/>
      <c r="D572" s="13"/>
      <c r="E572" s="13"/>
      <c r="F572" s="13"/>
      <c r="G572" s="13"/>
      <c r="H572" s="13"/>
      <c r="I572" s="13"/>
      <c r="J572" s="13"/>
      <c r="K572" s="13"/>
    </row>
    <row r="573" spans="1:11">
      <c r="A573" s="14" t="s">
        <v>91</v>
      </c>
      <c r="B573" s="14"/>
      <c r="C573" s="14"/>
      <c r="D573" s="14"/>
      <c r="E573" s="14"/>
      <c r="F573" s="14"/>
      <c r="G573" s="14"/>
      <c r="H573" s="14"/>
      <c r="I573" s="14"/>
      <c r="J573" s="14"/>
      <c r="K573" s="14"/>
    </row>
    <row r="574" spans="1:11" ht="15" customHeight="1">
      <c r="A574" s="13" t="s">
        <v>3</v>
      </c>
      <c r="B574" s="13"/>
      <c r="C574" s="13"/>
      <c r="D574" s="13"/>
      <c r="E574" s="13"/>
      <c r="F574" s="13"/>
      <c r="G574" s="13"/>
      <c r="H574" s="13"/>
      <c r="I574" s="13"/>
      <c r="J574" s="13"/>
      <c r="K574" s="13"/>
    </row>
    <row r="575" spans="1:11">
      <c r="A575" s="14" t="s">
        <v>92</v>
      </c>
      <c r="B575" s="14"/>
      <c r="C575" s="14"/>
      <c r="D575" s="14"/>
      <c r="E575" s="14"/>
      <c r="F575" s="14"/>
      <c r="G575" s="14"/>
      <c r="H575" s="14"/>
      <c r="I575" s="14"/>
      <c r="J575" s="14"/>
      <c r="K575" s="14"/>
    </row>
    <row r="576" spans="1:11" ht="15" customHeight="1">
      <c r="A576" s="13" t="s">
        <v>93</v>
      </c>
      <c r="B576" s="13"/>
      <c r="C576" s="13"/>
      <c r="D576" s="13"/>
      <c r="E576" s="13"/>
      <c r="F576" s="13"/>
      <c r="G576" s="13"/>
      <c r="H576" s="13"/>
      <c r="I576" s="13"/>
      <c r="J576" s="13"/>
      <c r="K576" s="13"/>
    </row>
    <row r="577" spans="1:11" ht="15" customHeight="1">
      <c r="A577" s="13" t="s">
        <v>3</v>
      </c>
      <c r="B577" s="13"/>
      <c r="C577" s="13"/>
      <c r="D577" s="13"/>
      <c r="E577" s="13"/>
      <c r="F577" s="13"/>
      <c r="G577" s="13"/>
      <c r="H577" s="13"/>
      <c r="I577" s="13"/>
      <c r="J577" s="13"/>
      <c r="K577" s="13"/>
    </row>
    <row r="578" spans="1:11" ht="38.25" customHeight="1">
      <c r="A578" s="14" t="s">
        <v>7</v>
      </c>
      <c r="B578" s="14"/>
      <c r="C578" s="14"/>
      <c r="D578" s="14"/>
      <c r="E578" s="14"/>
      <c r="F578" s="14"/>
      <c r="G578" s="14"/>
      <c r="H578" s="14"/>
      <c r="I578" s="14"/>
      <c r="J578" s="14"/>
      <c r="K578" s="14"/>
    </row>
    <row r="579" spans="1:11" ht="15" customHeight="1">
      <c r="A579" s="13" t="s">
        <v>8</v>
      </c>
      <c r="B579" s="13"/>
      <c r="C579" s="13"/>
      <c r="D579" s="13"/>
      <c r="E579" s="13"/>
      <c r="F579" s="13"/>
      <c r="G579" s="13"/>
      <c r="H579" s="13"/>
      <c r="I579" s="13"/>
      <c r="J579" s="13"/>
      <c r="K579" s="13"/>
    </row>
    <row r="580" spans="1:11" ht="45">
      <c r="A580" s="2" t="s">
        <v>225</v>
      </c>
      <c r="B580" s="2" t="s">
        <v>10</v>
      </c>
      <c r="C580" s="2" t="s">
        <v>11</v>
      </c>
      <c r="D580" s="7" t="s">
        <v>12</v>
      </c>
      <c r="E580" s="7"/>
      <c r="F580" s="2" t="s">
        <v>13</v>
      </c>
      <c r="G580" s="2" t="s">
        <v>14</v>
      </c>
      <c r="H580" s="2" t="s">
        <v>15</v>
      </c>
      <c r="I580" s="2" t="s">
        <v>16</v>
      </c>
    </row>
    <row r="581" spans="1:11" ht="30">
      <c r="A581" s="3" t="s">
        <v>17</v>
      </c>
      <c r="B581" s="4" t="s">
        <v>18</v>
      </c>
      <c r="C581" s="4" t="s">
        <v>18</v>
      </c>
      <c r="D581" s="5">
        <v>5.7500000000000002E-2</v>
      </c>
      <c r="E581" s="1"/>
      <c r="F581" s="4" t="s">
        <v>18</v>
      </c>
      <c r="G581" s="4" t="s">
        <v>18</v>
      </c>
      <c r="H581" s="4" t="s">
        <v>18</v>
      </c>
      <c r="I581" s="4" t="s">
        <v>18</v>
      </c>
    </row>
    <row r="582" spans="1:11" ht="30">
      <c r="A582" s="3" t="s">
        <v>19</v>
      </c>
      <c r="B582" s="4" t="s">
        <v>18</v>
      </c>
      <c r="C582" s="4" t="s">
        <v>18</v>
      </c>
      <c r="D582" s="4" t="s">
        <v>18</v>
      </c>
      <c r="E582" s="6" t="s">
        <v>20</v>
      </c>
      <c r="F582" s="5">
        <v>0.05</v>
      </c>
      <c r="G582" s="5">
        <v>0.01</v>
      </c>
      <c r="H582" s="4" t="s">
        <v>18</v>
      </c>
      <c r="I582" s="4" t="s">
        <v>18</v>
      </c>
    </row>
    <row r="583" spans="1:11">
      <c r="A583" s="3" t="s">
        <v>21</v>
      </c>
      <c r="B583" s="1">
        <v>25</v>
      </c>
      <c r="C583" s="4" t="s">
        <v>18</v>
      </c>
      <c r="D583" s="4" t="s">
        <v>18</v>
      </c>
      <c r="E583" s="1"/>
      <c r="F583" s="4" t="s">
        <v>18</v>
      </c>
      <c r="G583" s="4" t="s">
        <v>18</v>
      </c>
      <c r="H583" s="4" t="s">
        <v>18</v>
      </c>
      <c r="I583" s="4" t="s">
        <v>18</v>
      </c>
    </row>
    <row r="584" spans="1:11" ht="75">
      <c r="A584" s="3" t="s">
        <v>20</v>
      </c>
      <c r="B584" s="3" t="s">
        <v>22</v>
      </c>
    </row>
    <row r="585" spans="1:11" ht="15" customHeight="1">
      <c r="A585" s="13" t="s">
        <v>23</v>
      </c>
      <c r="B585" s="13"/>
      <c r="C585" s="13"/>
      <c r="D585" s="13"/>
      <c r="E585" s="13"/>
      <c r="F585" s="13"/>
      <c r="G585" s="13"/>
      <c r="H585" s="13"/>
      <c r="I585" s="13"/>
      <c r="J585" s="13"/>
      <c r="K585" s="13"/>
    </row>
    <row r="586" spans="1:11" ht="45">
      <c r="A586" s="2" t="s">
        <v>226</v>
      </c>
      <c r="B586" s="2" t="s">
        <v>10</v>
      </c>
      <c r="C586" s="2" t="s">
        <v>11</v>
      </c>
      <c r="D586" s="2" t="s">
        <v>12</v>
      </c>
      <c r="E586" s="2" t="s">
        <v>13</v>
      </c>
      <c r="F586" s="2" t="s">
        <v>14</v>
      </c>
      <c r="G586" s="2" t="s">
        <v>15</v>
      </c>
      <c r="H586" s="2" t="s">
        <v>16</v>
      </c>
    </row>
    <row r="587" spans="1:11" ht="30">
      <c r="A587" s="3" t="s">
        <v>25</v>
      </c>
      <c r="B587" s="5">
        <v>9.7000000000000003E-3</v>
      </c>
      <c r="C587" s="5">
        <v>7.7000000000000002E-3</v>
      </c>
      <c r="D587" s="5">
        <v>9.7000000000000003E-3</v>
      </c>
      <c r="E587" s="5">
        <v>9.7000000000000003E-3</v>
      </c>
      <c r="F587" s="5">
        <v>9.7000000000000003E-3</v>
      </c>
      <c r="G587" s="5">
        <v>9.7000000000000003E-3</v>
      </c>
      <c r="H587" s="5">
        <v>6.1999999999999998E-3</v>
      </c>
    </row>
    <row r="588" spans="1:11">
      <c r="A588" s="3" t="s">
        <v>26</v>
      </c>
      <c r="B588" s="4" t="s">
        <v>18</v>
      </c>
      <c r="C588" s="4" t="s">
        <v>18</v>
      </c>
      <c r="D588" s="5">
        <v>2.5000000000000001E-3</v>
      </c>
      <c r="E588" s="5">
        <v>0.01</v>
      </c>
      <c r="F588" s="5">
        <v>0.01</v>
      </c>
      <c r="G588" s="5">
        <v>5.0000000000000001E-3</v>
      </c>
      <c r="H588" s="4" t="s">
        <v>18</v>
      </c>
    </row>
    <row r="589" spans="1:11" ht="30">
      <c r="A589" s="3" t="s">
        <v>27</v>
      </c>
      <c r="B589" s="5">
        <v>1E-4</v>
      </c>
      <c r="C589" s="5">
        <v>1E-4</v>
      </c>
      <c r="D589" s="5">
        <v>1E-4</v>
      </c>
      <c r="E589" s="5">
        <v>1E-4</v>
      </c>
      <c r="F589" s="5">
        <v>1E-4</v>
      </c>
      <c r="G589" s="5">
        <v>1E-4</v>
      </c>
      <c r="H589" s="5">
        <v>1E-4</v>
      </c>
    </row>
    <row r="590" spans="1:11" ht="30">
      <c r="A590" s="3" t="s">
        <v>28</v>
      </c>
      <c r="B590" s="5">
        <v>9.7999999999999997E-3</v>
      </c>
      <c r="C590" s="5">
        <v>7.7999999999999996E-3</v>
      </c>
      <c r="D590" s="5">
        <v>1.23E-2</v>
      </c>
      <c r="E590" s="5">
        <v>1.9800000000000002E-2</v>
      </c>
      <c r="F590" s="5">
        <v>1.9800000000000002E-2</v>
      </c>
      <c r="G590" s="5">
        <v>1.4800000000000001E-2</v>
      </c>
      <c r="H590" s="5">
        <v>6.3E-3</v>
      </c>
    </row>
    <row r="591" spans="1:11" ht="15" customHeight="1">
      <c r="A591" s="13" t="s">
        <v>29</v>
      </c>
      <c r="B591" s="13"/>
      <c r="C591" s="13"/>
      <c r="D591" s="13"/>
      <c r="E591" s="13"/>
      <c r="F591" s="13"/>
      <c r="G591" s="13"/>
      <c r="H591" s="13"/>
      <c r="I591" s="13"/>
      <c r="J591" s="13"/>
      <c r="K591" s="13"/>
    </row>
    <row r="592" spans="1:11" ht="15" customHeight="1">
      <c r="A592" s="13" t="s">
        <v>3</v>
      </c>
      <c r="B592" s="13"/>
      <c r="C592" s="13"/>
      <c r="D592" s="13"/>
      <c r="E592" s="13"/>
      <c r="F592" s="13"/>
      <c r="G592" s="13"/>
      <c r="H592" s="13"/>
      <c r="I592" s="13"/>
      <c r="J592" s="13"/>
      <c r="K592" s="13"/>
    </row>
    <row r="593" spans="1:11">
      <c r="A593" s="14" t="s">
        <v>30</v>
      </c>
      <c r="B593" s="14"/>
      <c r="C593" s="14"/>
      <c r="D593" s="14"/>
      <c r="E593" s="14"/>
      <c r="F593" s="14"/>
      <c r="G593" s="14"/>
      <c r="H593" s="14"/>
      <c r="I593" s="14"/>
      <c r="J593" s="14"/>
      <c r="K593" s="14"/>
    </row>
    <row r="594" spans="1:11" ht="30" customHeight="1">
      <c r="A594" s="13" t="s">
        <v>31</v>
      </c>
      <c r="B594" s="13"/>
      <c r="C594" s="13"/>
      <c r="D594" s="13"/>
      <c r="E594" s="13"/>
      <c r="F594" s="13"/>
      <c r="G594" s="13"/>
      <c r="H594" s="13"/>
      <c r="I594" s="13"/>
      <c r="J594" s="13"/>
      <c r="K594" s="13"/>
    </row>
    <row r="595" spans="1:11" ht="45">
      <c r="A595" s="2" t="s">
        <v>227</v>
      </c>
      <c r="B595" s="2" t="s">
        <v>33</v>
      </c>
      <c r="C595" s="2" t="s">
        <v>34</v>
      </c>
      <c r="D595" s="2" t="s">
        <v>35</v>
      </c>
      <c r="E595" s="2" t="s">
        <v>36</v>
      </c>
    </row>
    <row r="596" spans="1:11">
      <c r="A596" s="3" t="s">
        <v>10</v>
      </c>
      <c r="B596" s="1">
        <v>100</v>
      </c>
      <c r="C596" s="1">
        <v>313</v>
      </c>
      <c r="D596" s="1">
        <v>542</v>
      </c>
      <c r="E596" s="8">
        <v>1201</v>
      </c>
    </row>
    <row r="597" spans="1:11">
      <c r="A597" s="3" t="s">
        <v>11</v>
      </c>
      <c r="B597" s="1">
        <v>80</v>
      </c>
      <c r="C597" s="1">
        <v>250</v>
      </c>
      <c r="D597" s="1">
        <v>434</v>
      </c>
      <c r="E597" s="1">
        <v>966</v>
      </c>
    </row>
    <row r="598" spans="1:11">
      <c r="A598" s="3" t="s">
        <v>12</v>
      </c>
      <c r="B598" s="1">
        <v>693</v>
      </c>
      <c r="C598" s="1">
        <v>943</v>
      </c>
      <c r="D598" s="8">
        <v>1212</v>
      </c>
      <c r="E598" s="8">
        <v>1978</v>
      </c>
    </row>
    <row r="599" spans="1:11">
      <c r="A599" s="3" t="s">
        <v>13</v>
      </c>
      <c r="B599" s="1">
        <v>601</v>
      </c>
      <c r="C599" s="1">
        <v>922</v>
      </c>
      <c r="D599" s="8">
        <v>1168</v>
      </c>
      <c r="E599" s="8">
        <v>2110</v>
      </c>
    </row>
    <row r="600" spans="1:11">
      <c r="A600" s="3" t="s">
        <v>14</v>
      </c>
      <c r="B600" s="1">
        <v>201</v>
      </c>
      <c r="C600" s="1">
        <v>622</v>
      </c>
      <c r="D600" s="8">
        <v>1068</v>
      </c>
      <c r="E600" s="8">
        <v>2303</v>
      </c>
    </row>
    <row r="601" spans="1:11">
      <c r="A601" s="3" t="s">
        <v>15</v>
      </c>
      <c r="B601" s="1">
        <v>151</v>
      </c>
      <c r="C601" s="1">
        <v>469</v>
      </c>
      <c r="D601" s="1">
        <v>809</v>
      </c>
      <c r="E601" s="8">
        <v>1767</v>
      </c>
    </row>
    <row r="602" spans="1:11">
      <c r="A602" s="3" t="s">
        <v>16</v>
      </c>
      <c r="B602" s="1">
        <v>65</v>
      </c>
      <c r="C602" s="1">
        <v>202</v>
      </c>
      <c r="D602" s="1">
        <v>352</v>
      </c>
      <c r="E602" s="1">
        <v>787</v>
      </c>
    </row>
    <row r="603" spans="1:11" ht="30">
      <c r="A603" s="2" t="s">
        <v>37</v>
      </c>
      <c r="B603" s="2" t="s">
        <v>38</v>
      </c>
      <c r="C603" s="2" t="s">
        <v>39</v>
      </c>
      <c r="D603" s="2" t="s">
        <v>40</v>
      </c>
      <c r="E603" s="2" t="s">
        <v>41</v>
      </c>
    </row>
    <row r="604" spans="1:11" ht="30">
      <c r="A604" s="3" t="s">
        <v>228</v>
      </c>
      <c r="B604" s="1">
        <v>201</v>
      </c>
      <c r="C604" s="1">
        <v>622</v>
      </c>
      <c r="D604" s="8">
        <v>1068</v>
      </c>
      <c r="E604" s="8">
        <v>2110</v>
      </c>
    </row>
    <row r="605" spans="1:11" ht="15" customHeight="1">
      <c r="A605" s="13" t="s">
        <v>43</v>
      </c>
      <c r="B605" s="13"/>
      <c r="C605" s="13"/>
      <c r="D605" s="13"/>
      <c r="E605" s="13"/>
      <c r="F605" s="13"/>
      <c r="G605" s="13"/>
      <c r="H605" s="13"/>
      <c r="I605" s="13"/>
      <c r="J605" s="13"/>
      <c r="K605" s="13"/>
    </row>
    <row r="606" spans="1:11" ht="15" customHeight="1">
      <c r="A606" s="13" t="s">
        <v>3</v>
      </c>
      <c r="B606" s="13"/>
      <c r="C606" s="13"/>
      <c r="D606" s="13"/>
      <c r="E606" s="13"/>
      <c r="F606" s="13"/>
      <c r="G606" s="13"/>
      <c r="H606" s="13"/>
      <c r="I606" s="13"/>
      <c r="J606" s="13"/>
      <c r="K606" s="13"/>
    </row>
    <row r="607" spans="1:11" ht="25.5" customHeight="1">
      <c r="A607" s="14" t="s">
        <v>229</v>
      </c>
      <c r="B607" s="14"/>
      <c r="C607" s="14"/>
      <c r="D607" s="14"/>
      <c r="E607" s="14"/>
      <c r="F607" s="14"/>
      <c r="G607" s="14"/>
      <c r="H607" s="14"/>
      <c r="I607" s="14"/>
      <c r="J607" s="14"/>
      <c r="K607" s="14"/>
    </row>
    <row r="608" spans="1:11" ht="15" customHeight="1">
      <c r="A608" s="13" t="s">
        <v>45</v>
      </c>
      <c r="B608" s="13"/>
      <c r="C608" s="13"/>
      <c r="D608" s="13"/>
      <c r="E608" s="13"/>
      <c r="F608" s="13"/>
      <c r="G608" s="13"/>
      <c r="H608" s="13"/>
      <c r="I608" s="13"/>
      <c r="J608" s="13"/>
      <c r="K608" s="13"/>
    </row>
    <row r="609" spans="1:11" ht="15" customHeight="1">
      <c r="A609" s="13" t="s">
        <v>3</v>
      </c>
      <c r="B609" s="13"/>
      <c r="C609" s="13"/>
      <c r="D609" s="13"/>
      <c r="E609" s="13"/>
      <c r="F609" s="13"/>
      <c r="G609" s="13"/>
      <c r="H609" s="13"/>
      <c r="I609" s="13"/>
      <c r="J609" s="13"/>
      <c r="K609" s="13"/>
    </row>
    <row r="610" spans="1:11" ht="25.5" customHeight="1">
      <c r="A610" s="14" t="s">
        <v>230</v>
      </c>
      <c r="B610" s="14"/>
      <c r="C610" s="14"/>
      <c r="D610" s="14"/>
      <c r="E610" s="14"/>
      <c r="F610" s="14"/>
      <c r="G610" s="14"/>
      <c r="H610" s="14"/>
      <c r="I610" s="14"/>
      <c r="J610" s="14"/>
      <c r="K610" s="14"/>
    </row>
    <row r="611" spans="1:11">
      <c r="A611" s="14" t="s">
        <v>47</v>
      </c>
      <c r="B611" s="14"/>
      <c r="C611" s="14"/>
      <c r="D611" s="14"/>
      <c r="E611" s="14"/>
      <c r="F611" s="14"/>
      <c r="G611" s="14"/>
      <c r="H611" s="14"/>
      <c r="I611" s="14"/>
      <c r="J611" s="14"/>
      <c r="K611" s="14"/>
    </row>
    <row r="612" spans="1:11">
      <c r="A612" s="14" t="s">
        <v>49</v>
      </c>
      <c r="B612" s="14"/>
      <c r="C612" s="14"/>
      <c r="D612" s="14"/>
      <c r="E612" s="14"/>
      <c r="F612" s="14"/>
      <c r="G612" s="14"/>
      <c r="H612" s="14"/>
      <c r="I612" s="14"/>
      <c r="J612" s="14"/>
      <c r="K612" s="14"/>
    </row>
    <row r="613" spans="1:11" ht="15" customHeight="1">
      <c r="A613" s="13" t="s">
        <v>50</v>
      </c>
      <c r="B613" s="13"/>
      <c r="C613" s="13"/>
      <c r="D613" s="13"/>
      <c r="E613" s="13"/>
      <c r="F613" s="13"/>
      <c r="G613" s="13"/>
      <c r="H613" s="13"/>
      <c r="I613" s="13"/>
      <c r="J613" s="13"/>
      <c r="K613" s="13"/>
    </row>
    <row r="614" spans="1:11" ht="15" customHeight="1">
      <c r="A614" s="13" t="s">
        <v>3</v>
      </c>
      <c r="B614" s="13"/>
      <c r="C614" s="13"/>
      <c r="D614" s="13"/>
      <c r="E614" s="13"/>
      <c r="F614" s="13"/>
      <c r="G614" s="13"/>
      <c r="H614" s="13"/>
      <c r="I614" s="13"/>
      <c r="J614" s="13"/>
      <c r="K614" s="13"/>
    </row>
    <row r="615" spans="1:11">
      <c r="A615" s="9"/>
      <c r="B615" s="9"/>
    </row>
    <row r="616" spans="1:11" ht="89.25">
      <c r="A616" s="11" t="s">
        <v>51</v>
      </c>
      <c r="B616" s="10" t="s">
        <v>138</v>
      </c>
    </row>
    <row r="617" spans="1:11">
      <c r="A617" s="9"/>
      <c r="B617" s="9"/>
    </row>
    <row r="618" spans="1:11" ht="63.75">
      <c r="A618" s="11" t="s">
        <v>51</v>
      </c>
      <c r="B618" s="10" t="s">
        <v>103</v>
      </c>
    </row>
    <row r="619" spans="1:11">
      <c r="A619" s="9"/>
      <c r="B619" s="9"/>
    </row>
    <row r="620" spans="1:11" ht="38.25">
      <c r="A620" s="11" t="s">
        <v>51</v>
      </c>
      <c r="B620" s="10" t="s">
        <v>164</v>
      </c>
    </row>
    <row r="621" spans="1:11">
      <c r="A621" s="9"/>
      <c r="B621" s="9"/>
    </row>
    <row r="622" spans="1:11" ht="167.25">
      <c r="A622" s="11" t="s">
        <v>51</v>
      </c>
      <c r="B622" s="10" t="s">
        <v>106</v>
      </c>
    </row>
    <row r="623" spans="1:11">
      <c r="A623" s="9"/>
      <c r="B623" s="9"/>
    </row>
    <row r="624" spans="1:11" ht="63.75">
      <c r="A624" s="11" t="s">
        <v>51</v>
      </c>
      <c r="B624" s="10" t="s">
        <v>104</v>
      </c>
    </row>
    <row r="625" spans="1:11">
      <c r="A625" s="9"/>
      <c r="B625" s="9"/>
    </row>
    <row r="626" spans="1:11" ht="38.25">
      <c r="A626" s="11" t="s">
        <v>51</v>
      </c>
      <c r="B626" s="10" t="s">
        <v>105</v>
      </c>
    </row>
    <row r="627" spans="1:11">
      <c r="A627" s="9"/>
      <c r="B627" s="9"/>
    </row>
    <row r="628" spans="1:11" ht="63.75">
      <c r="A628" s="11" t="s">
        <v>51</v>
      </c>
      <c r="B628" s="10" t="s">
        <v>107</v>
      </c>
    </row>
    <row r="629" spans="1:11">
      <c r="A629" s="14" t="s">
        <v>58</v>
      </c>
      <c r="B629" s="14"/>
      <c r="C629" s="14"/>
      <c r="D629" s="14"/>
      <c r="E629" s="14"/>
      <c r="F629" s="14"/>
      <c r="G629" s="14"/>
      <c r="H629" s="14"/>
      <c r="I629" s="14"/>
      <c r="J629" s="14"/>
      <c r="K629" s="14"/>
    </row>
    <row r="630" spans="1:11" ht="15" customHeight="1">
      <c r="A630" s="13" t="s">
        <v>59</v>
      </c>
      <c r="B630" s="13"/>
      <c r="C630" s="13"/>
      <c r="D630" s="13"/>
      <c r="E630" s="13"/>
      <c r="F630" s="13"/>
      <c r="G630" s="13"/>
      <c r="H630" s="13"/>
      <c r="I630" s="13"/>
      <c r="J630" s="13"/>
      <c r="K630" s="13"/>
    </row>
    <row r="631" spans="1:11" ht="15" customHeight="1">
      <c r="A631" s="13" t="s">
        <v>3</v>
      </c>
      <c r="B631" s="13"/>
      <c r="C631" s="13"/>
      <c r="D631" s="13"/>
      <c r="E631" s="13"/>
      <c r="F631" s="13"/>
      <c r="G631" s="13"/>
      <c r="H631" s="13"/>
      <c r="I631" s="13"/>
      <c r="J631" s="13"/>
      <c r="K631" s="13"/>
    </row>
    <row r="632" spans="1:11" ht="38.25" customHeight="1">
      <c r="A632" s="14" t="s">
        <v>60</v>
      </c>
      <c r="B632" s="14"/>
      <c r="C632" s="14"/>
      <c r="D632" s="14"/>
      <c r="E632" s="14"/>
      <c r="F632" s="14"/>
      <c r="G632" s="14"/>
      <c r="H632" s="14"/>
      <c r="I632" s="14"/>
      <c r="J632" s="14"/>
      <c r="K632" s="14"/>
    </row>
    <row r="633" spans="1:11">
      <c r="A633" s="14" t="s">
        <v>61</v>
      </c>
      <c r="B633" s="14"/>
      <c r="C633" s="14"/>
      <c r="D633" s="14"/>
      <c r="E633" s="14"/>
      <c r="F633" s="14"/>
      <c r="G633" s="14"/>
      <c r="H633" s="14"/>
      <c r="I633" s="14"/>
      <c r="J633" s="14"/>
      <c r="K633" s="14"/>
    </row>
    <row r="634" spans="1:11" ht="15" customHeight="1">
      <c r="A634" s="13" t="s">
        <v>62</v>
      </c>
      <c r="B634" s="13"/>
      <c r="C634" s="13"/>
      <c r="D634" s="13"/>
      <c r="E634" s="13"/>
      <c r="F634" s="13"/>
      <c r="G634" s="13"/>
      <c r="H634" s="13"/>
      <c r="I634" s="13"/>
      <c r="J634" s="13"/>
      <c r="K634" s="13"/>
    </row>
    <row r="635" spans="1:11">
      <c r="A635" s="1"/>
    </row>
    <row r="636" spans="1:11">
      <c r="A636" s="1"/>
    </row>
    <row r="637" spans="1:11">
      <c r="A637" s="1"/>
    </row>
    <row r="638" spans="1:11" ht="15" customHeight="1">
      <c r="A638" s="13" t="s">
        <v>3</v>
      </c>
      <c r="B638" s="13"/>
      <c r="C638" s="13"/>
      <c r="D638" s="13"/>
      <c r="E638" s="13"/>
      <c r="F638" s="13"/>
      <c r="G638" s="13"/>
      <c r="H638" s="13"/>
      <c r="I638" s="13"/>
      <c r="J638" s="13"/>
      <c r="K638" s="13"/>
    </row>
    <row r="639" spans="1:11">
      <c r="A639" s="15" t="s">
        <v>231</v>
      </c>
      <c r="B639" s="15"/>
      <c r="C639" s="15"/>
      <c r="D639" s="15"/>
      <c r="E639" s="15"/>
      <c r="F639" s="15"/>
      <c r="G639" s="15"/>
      <c r="H639" s="15"/>
      <c r="I639" s="15"/>
      <c r="J639" s="15"/>
      <c r="K639" s="15"/>
    </row>
    <row r="640" spans="1:11">
      <c r="A640" s="15" t="s">
        <v>232</v>
      </c>
      <c r="B640" s="15"/>
      <c r="C640" s="15"/>
      <c r="D640" s="15"/>
      <c r="E640" s="15"/>
      <c r="F640" s="15"/>
      <c r="G640" s="15"/>
      <c r="H640" s="15"/>
      <c r="I640" s="15"/>
      <c r="J640" s="15"/>
      <c r="K640" s="15"/>
    </row>
    <row r="641" spans="1:11" ht="15" customHeight="1">
      <c r="A641" s="13" t="s">
        <v>168</v>
      </c>
      <c r="B641" s="13"/>
      <c r="C641" s="13"/>
      <c r="D641" s="13"/>
      <c r="E641" s="13"/>
      <c r="F641" s="13"/>
      <c r="G641" s="13"/>
      <c r="H641" s="13"/>
      <c r="I641" s="13"/>
      <c r="J641" s="13"/>
      <c r="K641" s="13"/>
    </row>
    <row r="642" spans="1:11" ht="45">
      <c r="A642" s="2" t="s">
        <v>233</v>
      </c>
      <c r="B642" s="2" t="s">
        <v>67</v>
      </c>
      <c r="C642" s="7" t="s">
        <v>68</v>
      </c>
      <c r="D642" s="7"/>
      <c r="E642" s="7" t="s">
        <v>69</v>
      </c>
      <c r="F642" s="7"/>
      <c r="G642" s="7" t="s">
        <v>70</v>
      </c>
      <c r="H642" s="7"/>
      <c r="I642" s="2" t="s">
        <v>71</v>
      </c>
      <c r="J642" s="7" t="s">
        <v>72</v>
      </c>
      <c r="K642" s="7"/>
    </row>
    <row r="643" spans="1:11">
      <c r="A643" s="3" t="s">
        <v>10</v>
      </c>
      <c r="B643" s="1" t="s">
        <v>217</v>
      </c>
      <c r="C643" s="5">
        <v>0.311</v>
      </c>
      <c r="D643" s="1"/>
      <c r="E643" s="5">
        <v>0.15379999999999999</v>
      </c>
      <c r="F643" s="1"/>
      <c r="G643" s="5">
        <v>7.2999999999999995E-2</v>
      </c>
      <c r="H643" s="1"/>
      <c r="I643" s="1" t="s">
        <v>3</v>
      </c>
      <c r="J643" s="12">
        <v>34213</v>
      </c>
      <c r="K643" s="1"/>
    </row>
    <row r="644" spans="1:11" ht="30">
      <c r="A644" s="3" t="s">
        <v>74</v>
      </c>
      <c r="B644" s="1" t="s">
        <v>75</v>
      </c>
      <c r="C644" s="5">
        <v>0.30609999999999998</v>
      </c>
      <c r="D644" s="1"/>
      <c r="E644" s="5">
        <v>0.1502</v>
      </c>
      <c r="F644" s="1"/>
      <c r="G644" s="5">
        <v>5.9400000000000001E-2</v>
      </c>
      <c r="H644" s="1"/>
      <c r="I644" s="1" t="s">
        <v>3</v>
      </c>
      <c r="J644" s="12">
        <v>34213</v>
      </c>
      <c r="K644" s="1"/>
    </row>
    <row r="645" spans="1:11" ht="30">
      <c r="A645" s="3" t="s">
        <v>76</v>
      </c>
      <c r="B645" s="1" t="s">
        <v>234</v>
      </c>
      <c r="C645" s="5">
        <v>0.17960000000000001</v>
      </c>
      <c r="D645" s="1"/>
      <c r="E645" s="5">
        <v>0.1244</v>
      </c>
      <c r="F645" s="1"/>
      <c r="G645" s="5">
        <v>5.6099999999999997E-2</v>
      </c>
      <c r="H645" s="1"/>
      <c r="I645" s="1" t="s">
        <v>3</v>
      </c>
      <c r="J645" s="12">
        <v>34213</v>
      </c>
      <c r="K645" s="1"/>
    </row>
    <row r="646" spans="1:11" ht="30">
      <c r="A646" s="3" t="s">
        <v>11</v>
      </c>
      <c r="B646" s="1" t="s">
        <v>78</v>
      </c>
      <c r="C646" s="5">
        <v>0.31309999999999999</v>
      </c>
      <c r="D646" s="1"/>
      <c r="E646" s="5">
        <v>0.15640000000000001</v>
      </c>
      <c r="F646" s="1"/>
      <c r="G646" s="5">
        <v>7.4999999999999997E-2</v>
      </c>
      <c r="H646" s="1"/>
      <c r="I646" s="1" t="s">
        <v>3</v>
      </c>
      <c r="J646" s="12">
        <v>35642</v>
      </c>
      <c r="K646" s="1"/>
    </row>
    <row r="647" spans="1:11" ht="17.25">
      <c r="A647" s="3" t="s">
        <v>12</v>
      </c>
      <c r="B647" s="1" t="s">
        <v>218</v>
      </c>
      <c r="C647" s="5">
        <v>0.23080000000000001</v>
      </c>
      <c r="D647" s="6" t="s">
        <v>20</v>
      </c>
      <c r="E647" s="5">
        <v>0.1376</v>
      </c>
      <c r="F647" s="6" t="s">
        <v>20</v>
      </c>
      <c r="G647" s="5">
        <v>6.4000000000000001E-2</v>
      </c>
      <c r="H647" s="6" t="s">
        <v>20</v>
      </c>
      <c r="I647" s="1" t="s">
        <v>3</v>
      </c>
      <c r="J647" s="12">
        <v>35340</v>
      </c>
      <c r="K647" s="6" t="s">
        <v>20</v>
      </c>
    </row>
    <row r="648" spans="1:11">
      <c r="A648" s="3" t="s">
        <v>13</v>
      </c>
      <c r="B648" s="1" t="s">
        <v>235</v>
      </c>
      <c r="C648" s="5">
        <v>0.2576</v>
      </c>
      <c r="D648" s="1"/>
      <c r="E648" s="5">
        <v>0.1411</v>
      </c>
      <c r="F648" s="1"/>
      <c r="G648" s="5">
        <v>6.2600000000000003E-2</v>
      </c>
      <c r="H648" s="1"/>
      <c r="I648" s="1" t="s">
        <v>3</v>
      </c>
      <c r="J648" s="12">
        <v>37652</v>
      </c>
      <c r="K648" s="1"/>
    </row>
    <row r="649" spans="1:11">
      <c r="A649" s="3" t="s">
        <v>14</v>
      </c>
      <c r="B649" s="1" t="s">
        <v>150</v>
      </c>
      <c r="C649" s="5">
        <v>0.2984</v>
      </c>
      <c r="D649" s="1"/>
      <c r="E649" s="5">
        <v>0.14280000000000001</v>
      </c>
      <c r="F649" s="1"/>
      <c r="G649" s="5">
        <v>6.2600000000000003E-2</v>
      </c>
      <c r="H649" s="1"/>
      <c r="I649" s="1" t="s">
        <v>3</v>
      </c>
      <c r="J649" s="12">
        <v>37046</v>
      </c>
      <c r="K649" s="1"/>
    </row>
    <row r="650" spans="1:11">
      <c r="A650" s="3" t="s">
        <v>15</v>
      </c>
      <c r="B650" s="1" t="s">
        <v>219</v>
      </c>
      <c r="C650" s="5">
        <v>0.30449999999999999</v>
      </c>
      <c r="D650" s="1"/>
      <c r="E650" s="5">
        <v>0.1482</v>
      </c>
      <c r="F650" s="1"/>
      <c r="G650" s="1" t="s">
        <v>3</v>
      </c>
      <c r="H650" s="1"/>
      <c r="I650" s="5">
        <v>6.0600000000000001E-2</v>
      </c>
      <c r="J650" s="12">
        <v>38562</v>
      </c>
      <c r="K650" s="1"/>
    </row>
    <row r="651" spans="1:11" ht="45">
      <c r="A651" s="3" t="s">
        <v>113</v>
      </c>
      <c r="B651" s="1" t="s">
        <v>236</v>
      </c>
      <c r="C651" s="5">
        <v>0.32529999999999998</v>
      </c>
      <c r="D651" s="6" t="s">
        <v>170</v>
      </c>
      <c r="E651" s="5">
        <v>0.1666</v>
      </c>
      <c r="F651" s="6" t="s">
        <v>170</v>
      </c>
      <c r="G651" s="5">
        <v>7.5800000000000006E-2</v>
      </c>
      <c r="H651" s="6" t="s">
        <v>170</v>
      </c>
      <c r="I651" s="1" t="s">
        <v>3</v>
      </c>
      <c r="J651" s="1" t="s">
        <v>3</v>
      </c>
      <c r="K651" s="1"/>
    </row>
    <row r="652" spans="1:11" ht="30">
      <c r="A652" s="3" t="s">
        <v>83</v>
      </c>
      <c r="B652" s="1" t="s">
        <v>84</v>
      </c>
      <c r="C652" s="5">
        <v>0.32390000000000002</v>
      </c>
      <c r="D652" s="1"/>
      <c r="E652" s="5">
        <v>0.17929999999999999</v>
      </c>
      <c r="F652" s="1"/>
      <c r="G652" s="5">
        <v>7.3999999999999996E-2</v>
      </c>
      <c r="H652" s="1"/>
      <c r="I652" s="1" t="s">
        <v>3</v>
      </c>
      <c r="J652" s="1" t="s">
        <v>3</v>
      </c>
      <c r="K652" s="1"/>
    </row>
    <row r="653" spans="1:11" ht="45">
      <c r="A653" s="3" t="s">
        <v>85</v>
      </c>
      <c r="B653" s="1" t="s">
        <v>237</v>
      </c>
      <c r="C653" s="5">
        <v>0.32690000000000002</v>
      </c>
      <c r="D653" s="1"/>
      <c r="E653" s="5">
        <v>0.16739999999999999</v>
      </c>
      <c r="F653" s="1"/>
      <c r="G653" s="5">
        <v>7.6499999999999999E-2</v>
      </c>
      <c r="H653" s="1"/>
      <c r="I653" s="1" t="s">
        <v>3</v>
      </c>
      <c r="J653" s="1" t="s">
        <v>3</v>
      </c>
      <c r="K653" s="1"/>
    </row>
    <row r="654" spans="1:11" ht="75">
      <c r="A654" s="3" t="s">
        <v>20</v>
      </c>
      <c r="B654" s="3" t="s">
        <v>87</v>
      </c>
    </row>
    <row r="655" spans="1:11" ht="105">
      <c r="A655" s="3" t="s">
        <v>170</v>
      </c>
      <c r="B655" s="3" t="s">
        <v>238</v>
      </c>
    </row>
    <row r="656" spans="1:11" ht="15" customHeight="1">
      <c r="A656" s="13" t="s">
        <v>3</v>
      </c>
      <c r="B656" s="13"/>
      <c r="C656" s="13"/>
      <c r="D656" s="13"/>
      <c r="E656" s="13"/>
      <c r="F656" s="13"/>
      <c r="G656" s="13"/>
      <c r="H656" s="13"/>
      <c r="I656" s="13"/>
      <c r="J656" s="13"/>
      <c r="K656" s="13"/>
    </row>
    <row r="657" spans="1:11" ht="25.5" customHeight="1">
      <c r="A657" s="14" t="s">
        <v>88</v>
      </c>
      <c r="B657" s="14"/>
      <c r="C657" s="14"/>
      <c r="D657" s="14"/>
      <c r="E657" s="14"/>
      <c r="F657" s="14"/>
      <c r="G657" s="14"/>
      <c r="H657" s="14"/>
      <c r="I657" s="14"/>
      <c r="J657" s="14"/>
      <c r="K657" s="14"/>
    </row>
  </sheetData>
  <mergeCells count="333">
    <mergeCell ref="A657:K657"/>
    <mergeCell ref="A634:K634"/>
    <mergeCell ref="A638:K638"/>
    <mergeCell ref="A639:K639"/>
    <mergeCell ref="A640:K640"/>
    <mergeCell ref="A641:K641"/>
    <mergeCell ref="A656:K656"/>
    <mergeCell ref="A614:K614"/>
    <mergeCell ref="A629:K629"/>
    <mergeCell ref="A630:K630"/>
    <mergeCell ref="A631:K631"/>
    <mergeCell ref="A632:K632"/>
    <mergeCell ref="A633:K633"/>
    <mergeCell ref="A608:K608"/>
    <mergeCell ref="A609:K609"/>
    <mergeCell ref="A610:K610"/>
    <mergeCell ref="A611:K611"/>
    <mergeCell ref="A612:K612"/>
    <mergeCell ref="A613:K613"/>
    <mergeCell ref="A592:K592"/>
    <mergeCell ref="A593:K593"/>
    <mergeCell ref="A594:K594"/>
    <mergeCell ref="A605:K605"/>
    <mergeCell ref="A606:K606"/>
    <mergeCell ref="A607:K607"/>
    <mergeCell ref="A576:K576"/>
    <mergeCell ref="A577:K577"/>
    <mergeCell ref="A578:K578"/>
    <mergeCell ref="A579:K579"/>
    <mergeCell ref="A585:K585"/>
    <mergeCell ref="A591:K591"/>
    <mergeCell ref="A570:K570"/>
    <mergeCell ref="A571:K571"/>
    <mergeCell ref="A572:K572"/>
    <mergeCell ref="A573:K573"/>
    <mergeCell ref="A574:K574"/>
    <mergeCell ref="A575:K575"/>
    <mergeCell ref="A547:K547"/>
    <mergeCell ref="A548:K548"/>
    <mergeCell ref="A552:K552"/>
    <mergeCell ref="A553:K553"/>
    <mergeCell ref="A554:K554"/>
    <mergeCell ref="A555:K555"/>
    <mergeCell ref="A527:K527"/>
    <mergeCell ref="A528:K528"/>
    <mergeCell ref="A543:K543"/>
    <mergeCell ref="A544:K544"/>
    <mergeCell ref="A545:K545"/>
    <mergeCell ref="A546:K546"/>
    <mergeCell ref="A521:K521"/>
    <mergeCell ref="A522:K522"/>
    <mergeCell ref="A523:K523"/>
    <mergeCell ref="A524:K524"/>
    <mergeCell ref="A525:K525"/>
    <mergeCell ref="A526:K526"/>
    <mergeCell ref="A508:K508"/>
    <mergeCell ref="A509:K509"/>
    <mergeCell ref="A510:K510"/>
    <mergeCell ref="A518:K518"/>
    <mergeCell ref="A519:K519"/>
    <mergeCell ref="A520:K520"/>
    <mergeCell ref="A491:K491"/>
    <mergeCell ref="A492:K492"/>
    <mergeCell ref="A493:K493"/>
    <mergeCell ref="A494:K494"/>
    <mergeCell ref="A500:K500"/>
    <mergeCell ref="A507:K507"/>
    <mergeCell ref="A485:K485"/>
    <mergeCell ref="A486:K486"/>
    <mergeCell ref="A487:K487"/>
    <mergeCell ref="A488:K488"/>
    <mergeCell ref="A489:K489"/>
    <mergeCell ref="A490:K490"/>
    <mergeCell ref="A474:K474"/>
    <mergeCell ref="A475:K475"/>
    <mergeCell ref="A476:K476"/>
    <mergeCell ref="A482:K482"/>
    <mergeCell ref="A483:K483"/>
    <mergeCell ref="A484:K484"/>
    <mergeCell ref="A465:K465"/>
    <mergeCell ref="A466:K466"/>
    <mergeCell ref="A467:K467"/>
    <mergeCell ref="A468:K468"/>
    <mergeCell ref="A469:K469"/>
    <mergeCell ref="A473:K473"/>
    <mergeCell ref="A441:K441"/>
    <mergeCell ref="A442:K442"/>
    <mergeCell ref="A443:K443"/>
    <mergeCell ref="A444:K444"/>
    <mergeCell ref="A445:K445"/>
    <mergeCell ref="A446:K446"/>
    <mergeCell ref="A435:K435"/>
    <mergeCell ref="A436:K436"/>
    <mergeCell ref="A437:K437"/>
    <mergeCell ref="A438:K438"/>
    <mergeCell ref="A439:K439"/>
    <mergeCell ref="A440:K440"/>
    <mergeCell ref="A421:K421"/>
    <mergeCell ref="A422:K422"/>
    <mergeCell ref="A428:K428"/>
    <mergeCell ref="A429:K429"/>
    <mergeCell ref="A430:K430"/>
    <mergeCell ref="A431:K431"/>
    <mergeCell ref="A415:K415"/>
    <mergeCell ref="A416:K416"/>
    <mergeCell ref="A417:K417"/>
    <mergeCell ref="A418:K418"/>
    <mergeCell ref="A419:K419"/>
    <mergeCell ref="A420:K420"/>
    <mergeCell ref="A403:K403"/>
    <mergeCell ref="A410:K410"/>
    <mergeCell ref="A411:K411"/>
    <mergeCell ref="A412:K412"/>
    <mergeCell ref="A413:K413"/>
    <mergeCell ref="A414:K414"/>
    <mergeCell ref="A394:K394"/>
    <mergeCell ref="A395:K395"/>
    <mergeCell ref="A396:K396"/>
    <mergeCell ref="A400:K400"/>
    <mergeCell ref="A401:K401"/>
    <mergeCell ref="A402:K402"/>
    <mergeCell ref="A376:K376"/>
    <mergeCell ref="A377:K377"/>
    <mergeCell ref="A378:K378"/>
    <mergeCell ref="A379:K379"/>
    <mergeCell ref="A392:K392"/>
    <mergeCell ref="A393:K393"/>
    <mergeCell ref="A370:K370"/>
    <mergeCell ref="A371:K371"/>
    <mergeCell ref="A372:K372"/>
    <mergeCell ref="A373:K373"/>
    <mergeCell ref="A374:K374"/>
    <mergeCell ref="A375:K375"/>
    <mergeCell ref="A356:K356"/>
    <mergeCell ref="A362:K362"/>
    <mergeCell ref="A363:K363"/>
    <mergeCell ref="A364:K364"/>
    <mergeCell ref="A365:K365"/>
    <mergeCell ref="A369:K369"/>
    <mergeCell ref="A350:K350"/>
    <mergeCell ref="A351:K351"/>
    <mergeCell ref="A352:K352"/>
    <mergeCell ref="A353:K353"/>
    <mergeCell ref="A354:K354"/>
    <mergeCell ref="A355:K355"/>
    <mergeCell ref="A344:K344"/>
    <mergeCell ref="A345:K345"/>
    <mergeCell ref="A346:K346"/>
    <mergeCell ref="A347:K347"/>
    <mergeCell ref="A348:K348"/>
    <mergeCell ref="A349:K349"/>
    <mergeCell ref="A324:K324"/>
    <mergeCell ref="A325:K325"/>
    <mergeCell ref="A329:K329"/>
    <mergeCell ref="A330:K330"/>
    <mergeCell ref="A331:K331"/>
    <mergeCell ref="A332:K332"/>
    <mergeCell ref="A302:K302"/>
    <mergeCell ref="A303:K303"/>
    <mergeCell ref="A320:K320"/>
    <mergeCell ref="A321:K321"/>
    <mergeCell ref="A322:K322"/>
    <mergeCell ref="A323:K323"/>
    <mergeCell ref="A296:K296"/>
    <mergeCell ref="A297:K297"/>
    <mergeCell ref="A298:K298"/>
    <mergeCell ref="A299:K299"/>
    <mergeCell ref="A300:K300"/>
    <mergeCell ref="A301:K301"/>
    <mergeCell ref="A269:K269"/>
    <mergeCell ref="A270:K270"/>
    <mergeCell ref="A276:K276"/>
    <mergeCell ref="A282:K282"/>
    <mergeCell ref="A283:K283"/>
    <mergeCell ref="A284:K284"/>
    <mergeCell ref="A263:K263"/>
    <mergeCell ref="A264:K264"/>
    <mergeCell ref="A265:K265"/>
    <mergeCell ref="A266:K266"/>
    <mergeCell ref="A267:K267"/>
    <mergeCell ref="A268:K268"/>
    <mergeCell ref="A248:K248"/>
    <mergeCell ref="A258:K258"/>
    <mergeCell ref="A259:K259"/>
    <mergeCell ref="A260:K260"/>
    <mergeCell ref="A261:K261"/>
    <mergeCell ref="A262:K262"/>
    <mergeCell ref="A239:K239"/>
    <mergeCell ref="A240:K240"/>
    <mergeCell ref="A241:K241"/>
    <mergeCell ref="A245:K245"/>
    <mergeCell ref="A246:K246"/>
    <mergeCell ref="A247:K247"/>
    <mergeCell ref="A217:K217"/>
    <mergeCell ref="A218:K218"/>
    <mergeCell ref="A219:K219"/>
    <mergeCell ref="A236:K236"/>
    <mergeCell ref="A237:K237"/>
    <mergeCell ref="A238:K238"/>
    <mergeCell ref="A211:K211"/>
    <mergeCell ref="A212:K212"/>
    <mergeCell ref="A213:K213"/>
    <mergeCell ref="A214:K214"/>
    <mergeCell ref="A215:K215"/>
    <mergeCell ref="A216:K216"/>
    <mergeCell ref="A199:K199"/>
    <mergeCell ref="A200:K200"/>
    <mergeCell ref="A207:K207"/>
    <mergeCell ref="A208:K208"/>
    <mergeCell ref="A209:K209"/>
    <mergeCell ref="A210:K210"/>
    <mergeCell ref="A176:K176"/>
    <mergeCell ref="A177:K177"/>
    <mergeCell ref="A178:K178"/>
    <mergeCell ref="A184:K184"/>
    <mergeCell ref="A197:K197"/>
    <mergeCell ref="A198:K198"/>
    <mergeCell ref="A154:K154"/>
    <mergeCell ref="A155:K155"/>
    <mergeCell ref="A168:K168"/>
    <mergeCell ref="A169:K169"/>
    <mergeCell ref="A170:K170"/>
    <mergeCell ref="A171:K171"/>
    <mergeCell ref="A145:K145"/>
    <mergeCell ref="A146:K146"/>
    <mergeCell ref="A147:K147"/>
    <mergeCell ref="A148:K148"/>
    <mergeCell ref="A152:K152"/>
    <mergeCell ref="A153:K153"/>
    <mergeCell ref="A129:K129"/>
    <mergeCell ref="A130:K130"/>
    <mergeCell ref="A131:K131"/>
    <mergeCell ref="A132:K132"/>
    <mergeCell ref="A143:K143"/>
    <mergeCell ref="A144:K144"/>
    <mergeCell ref="A123:K123"/>
    <mergeCell ref="A124:K124"/>
    <mergeCell ref="A125:K125"/>
    <mergeCell ref="A126:K126"/>
    <mergeCell ref="A127:K127"/>
    <mergeCell ref="A128:K128"/>
    <mergeCell ref="A97:K97"/>
    <mergeCell ref="A103:K103"/>
    <mergeCell ref="A109:K109"/>
    <mergeCell ref="A110:K110"/>
    <mergeCell ref="A111:K111"/>
    <mergeCell ref="A112:K112"/>
    <mergeCell ref="A91:K91"/>
    <mergeCell ref="A92:K92"/>
    <mergeCell ref="A93:K93"/>
    <mergeCell ref="A94:K94"/>
    <mergeCell ref="A95:K95"/>
    <mergeCell ref="A96:K96"/>
    <mergeCell ref="A85:K85"/>
    <mergeCell ref="A86:K86"/>
    <mergeCell ref="A87:K87"/>
    <mergeCell ref="A88:K88"/>
    <mergeCell ref="A89:K89"/>
    <mergeCell ref="A90:K90"/>
    <mergeCell ref="A64:K64"/>
    <mergeCell ref="A65:K65"/>
    <mergeCell ref="A69:K69"/>
    <mergeCell ref="A70:K70"/>
    <mergeCell ref="A71:K71"/>
    <mergeCell ref="A72:K72"/>
    <mergeCell ref="A46:K46"/>
    <mergeCell ref="A47:K47"/>
    <mergeCell ref="A60:K60"/>
    <mergeCell ref="A61:K61"/>
    <mergeCell ref="A62:K62"/>
    <mergeCell ref="A63:K63"/>
    <mergeCell ref="A40:K40"/>
    <mergeCell ref="A41:K41"/>
    <mergeCell ref="A42:K42"/>
    <mergeCell ref="A43:K43"/>
    <mergeCell ref="A44:K44"/>
    <mergeCell ref="A45:K45"/>
    <mergeCell ref="A10:K10"/>
    <mergeCell ref="A11:K11"/>
    <mergeCell ref="A17:K17"/>
    <mergeCell ref="A23:K23"/>
    <mergeCell ref="A24:K24"/>
    <mergeCell ref="A25:K25"/>
    <mergeCell ref="J642:K642"/>
    <mergeCell ref="A1:K1"/>
    <mergeCell ref="A2:K2"/>
    <mergeCell ref="A3:K3"/>
    <mergeCell ref="A4:K4"/>
    <mergeCell ref="A5:K5"/>
    <mergeCell ref="A6:K6"/>
    <mergeCell ref="A7:K7"/>
    <mergeCell ref="A8:K8"/>
    <mergeCell ref="A9:K9"/>
    <mergeCell ref="C556:D556"/>
    <mergeCell ref="E556:F556"/>
    <mergeCell ref="G556:H556"/>
    <mergeCell ref="D580:E580"/>
    <mergeCell ref="C642:D642"/>
    <mergeCell ref="E642:F642"/>
    <mergeCell ref="G642:H642"/>
    <mergeCell ref="A567:K567"/>
    <mergeCell ref="A568:K568"/>
    <mergeCell ref="A569:K569"/>
    <mergeCell ref="D271:E271"/>
    <mergeCell ref="C333:D333"/>
    <mergeCell ref="E333:F333"/>
    <mergeCell ref="G333:H333"/>
    <mergeCell ref="I333:J333"/>
    <mergeCell ref="D495:E495"/>
    <mergeCell ref="A285:K285"/>
    <mergeCell ref="A293:K293"/>
    <mergeCell ref="A294:K294"/>
    <mergeCell ref="A295:K295"/>
    <mergeCell ref="C156:D156"/>
    <mergeCell ref="E156:F156"/>
    <mergeCell ref="G156:H156"/>
    <mergeCell ref="I156:J156"/>
    <mergeCell ref="D179:E179"/>
    <mergeCell ref="A185:B185"/>
    <mergeCell ref="A172:K172"/>
    <mergeCell ref="A173:K173"/>
    <mergeCell ref="A174:K174"/>
    <mergeCell ref="A175:K175"/>
    <mergeCell ref="D12:E12"/>
    <mergeCell ref="C73:D73"/>
    <mergeCell ref="E73:F73"/>
    <mergeCell ref="G73:H73"/>
    <mergeCell ref="J73:K73"/>
    <mergeCell ref="D98:E98"/>
    <mergeCell ref="A26:K26"/>
    <mergeCell ref="A37:K37"/>
    <mergeCell ref="A38:K38"/>
    <mergeCell ref="A39:K3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4"/>
  <sheetViews>
    <sheetView showGridLines="0" workbookViewId="0"/>
  </sheetViews>
  <sheetFormatPr defaultRowHeight="15"/>
  <cols>
    <col min="1" max="2" width="36.5703125" bestFit="1" customWidth="1"/>
    <col min="3" max="3" width="1.7109375" customWidth="1"/>
    <col min="4" max="4" width="36.5703125" bestFit="1" customWidth="1"/>
    <col min="5" max="5" width="2.5703125" bestFit="1" customWidth="1"/>
  </cols>
  <sheetData>
    <row r="1" spans="1:5" ht="15" customHeight="1">
      <c r="A1" s="2" t="s">
        <v>67</v>
      </c>
      <c r="B1" s="2" t="s">
        <v>239</v>
      </c>
      <c r="C1" s="7" t="s">
        <v>240</v>
      </c>
      <c r="D1" s="7"/>
      <c r="E1" s="7"/>
    </row>
    <row r="2" spans="1:5" ht="15" customHeight="1">
      <c r="A2" s="16" t="s">
        <v>241</v>
      </c>
      <c r="B2" s="1" t="s">
        <v>242</v>
      </c>
      <c r="C2" s="13" t="s">
        <v>3</v>
      </c>
      <c r="D2" s="13"/>
      <c r="E2" s="1"/>
    </row>
    <row r="3" spans="1:5" ht="15" customHeight="1">
      <c r="A3" s="3" t="s">
        <v>243</v>
      </c>
      <c r="B3" s="1" t="s">
        <v>244</v>
      </c>
      <c r="C3" s="13" t="s">
        <v>245</v>
      </c>
      <c r="D3" s="13"/>
      <c r="E3" s="1"/>
    </row>
    <row r="4" spans="1:5" ht="15" customHeight="1">
      <c r="A4" s="3" t="s">
        <v>246</v>
      </c>
      <c r="B4" s="1" t="s">
        <v>247</v>
      </c>
      <c r="C4" s="17">
        <v>41759</v>
      </c>
      <c r="D4" s="17"/>
      <c r="E4" s="1"/>
    </row>
    <row r="5" spans="1:5" ht="30" customHeight="1">
      <c r="A5" s="3" t="s">
        <v>248</v>
      </c>
      <c r="B5" s="1" t="s">
        <v>249</v>
      </c>
      <c r="C5" s="13" t="s">
        <v>250</v>
      </c>
      <c r="D5" s="13"/>
      <c r="E5" s="1"/>
    </row>
    <row r="6" spans="1:5" ht="15" customHeight="1">
      <c r="A6" s="3" t="s">
        <v>251</v>
      </c>
      <c r="B6" s="1" t="s">
        <v>252</v>
      </c>
      <c r="C6" s="13" t="s">
        <v>253</v>
      </c>
      <c r="D6" s="13"/>
      <c r="E6" s="1"/>
    </row>
    <row r="7" spans="1:5" ht="15" customHeight="1">
      <c r="A7" s="3" t="s">
        <v>254</v>
      </c>
      <c r="B7" s="1" t="s">
        <v>255</v>
      </c>
      <c r="C7" s="13" t="s">
        <v>256</v>
      </c>
      <c r="D7" s="13"/>
      <c r="E7" s="1"/>
    </row>
    <row r="8" spans="1:5" ht="15" customHeight="1">
      <c r="A8" s="3" t="s">
        <v>257</v>
      </c>
      <c r="B8" s="1" t="s">
        <v>258</v>
      </c>
      <c r="C8" s="13" t="s">
        <v>259</v>
      </c>
      <c r="D8" s="13"/>
      <c r="E8" s="1"/>
    </row>
    <row r="9" spans="1:5" ht="15" customHeight="1">
      <c r="A9" s="3" t="s">
        <v>260</v>
      </c>
      <c r="B9" s="1" t="s">
        <v>261</v>
      </c>
      <c r="C9" s="17">
        <v>41849</v>
      </c>
      <c r="D9" s="17"/>
      <c r="E9" s="1"/>
    </row>
    <row r="10" spans="1:5" ht="15" customHeight="1">
      <c r="A10" s="3" t="s">
        <v>262</v>
      </c>
      <c r="B10" s="1" t="s">
        <v>263</v>
      </c>
      <c r="C10" s="17">
        <v>41852</v>
      </c>
      <c r="D10" s="17"/>
      <c r="E10" s="1"/>
    </row>
    <row r="11" spans="1:5" ht="15" customHeight="1">
      <c r="A11" s="3" t="s">
        <v>264</v>
      </c>
      <c r="B11" s="1" t="s">
        <v>265</v>
      </c>
      <c r="C11" s="17">
        <v>41852</v>
      </c>
      <c r="D11" s="17"/>
      <c r="E11" s="1"/>
    </row>
    <row r="12" spans="1:5" ht="30">
      <c r="A12" s="3" t="s">
        <v>266</v>
      </c>
      <c r="B12" s="1"/>
      <c r="C12" s="13" t="s">
        <v>3</v>
      </c>
      <c r="D12" s="13"/>
      <c r="E12" s="1"/>
    </row>
    <row r="13" spans="1:5" ht="15" customHeight="1">
      <c r="A13" s="16" t="s">
        <v>241</v>
      </c>
      <c r="B13" s="1" t="s">
        <v>242</v>
      </c>
      <c r="C13" s="13" t="s">
        <v>3</v>
      </c>
      <c r="D13" s="13"/>
      <c r="E13" s="1"/>
    </row>
    <row r="14" spans="1:5" ht="15" customHeight="1">
      <c r="A14" s="3" t="s">
        <v>267</v>
      </c>
      <c r="B14" s="1" t="s">
        <v>268</v>
      </c>
      <c r="C14" s="13" t="s">
        <v>1</v>
      </c>
      <c r="D14" s="13"/>
      <c r="E14" s="1"/>
    </row>
    <row r="15" spans="1:5" ht="15" customHeight="1">
      <c r="A15" s="3" t="s">
        <v>269</v>
      </c>
      <c r="B15" s="1" t="s">
        <v>270</v>
      </c>
      <c r="C15" s="13" t="s">
        <v>2</v>
      </c>
      <c r="D15" s="13"/>
      <c r="E15" s="1"/>
    </row>
    <row r="16" spans="1:5" ht="15" customHeight="1">
      <c r="A16" s="18" t="s">
        <v>271</v>
      </c>
      <c r="B16" s="13" t="s">
        <v>272</v>
      </c>
      <c r="C16" s="13" t="s">
        <v>3</v>
      </c>
      <c r="D16" s="13"/>
      <c r="E16" s="13"/>
    </row>
    <row r="17" spans="1:5">
      <c r="A17" s="18"/>
      <c r="B17" s="13"/>
      <c r="C17" s="14" t="s">
        <v>4</v>
      </c>
      <c r="D17" s="14"/>
      <c r="E17" s="13"/>
    </row>
    <row r="18" spans="1:5" ht="15" customHeight="1">
      <c r="A18" s="18" t="s">
        <v>273</v>
      </c>
      <c r="B18" s="13" t="s">
        <v>274</v>
      </c>
      <c r="C18" s="13" t="s">
        <v>3</v>
      </c>
      <c r="D18" s="13"/>
      <c r="E18" s="13"/>
    </row>
    <row r="19" spans="1:5">
      <c r="A19" s="18"/>
      <c r="B19" s="13"/>
      <c r="C19" s="14" t="s">
        <v>5</v>
      </c>
      <c r="D19" s="14"/>
      <c r="E19" s="13"/>
    </row>
    <row r="20" spans="1:5" ht="15" customHeight="1">
      <c r="A20" s="3" t="s">
        <v>275</v>
      </c>
      <c r="B20" s="1" t="s">
        <v>276</v>
      </c>
      <c r="C20" s="13" t="s">
        <v>6</v>
      </c>
      <c r="D20" s="13"/>
      <c r="E20" s="1"/>
    </row>
    <row r="21" spans="1:5" ht="15" customHeight="1">
      <c r="A21" s="18" t="s">
        <v>277</v>
      </c>
      <c r="B21" s="13" t="s">
        <v>278</v>
      </c>
      <c r="C21" s="13" t="s">
        <v>3</v>
      </c>
      <c r="D21" s="13"/>
      <c r="E21" s="13"/>
    </row>
    <row r="22" spans="1:5" ht="191.25" customHeight="1">
      <c r="A22" s="18"/>
      <c r="B22" s="13"/>
      <c r="C22" s="14" t="s">
        <v>7</v>
      </c>
      <c r="D22" s="14"/>
      <c r="E22" s="13"/>
    </row>
    <row r="23" spans="1:5" ht="30" customHeight="1">
      <c r="A23" s="3" t="s">
        <v>279</v>
      </c>
      <c r="B23" s="1" t="s">
        <v>280</v>
      </c>
      <c r="C23" s="13" t="s">
        <v>8</v>
      </c>
      <c r="D23" s="13"/>
      <c r="E23" s="1"/>
    </row>
    <row r="24" spans="1:5" ht="60" customHeight="1">
      <c r="A24" s="3" t="s">
        <v>281</v>
      </c>
      <c r="B24" s="1" t="s">
        <v>282</v>
      </c>
      <c r="C24" s="13" t="s">
        <v>23</v>
      </c>
      <c r="D24" s="13"/>
      <c r="E24" s="1"/>
    </row>
    <row r="25" spans="1:5" ht="15" customHeight="1">
      <c r="A25" s="3" t="s">
        <v>283</v>
      </c>
      <c r="B25" s="1" t="s">
        <v>284</v>
      </c>
      <c r="C25" s="13" t="s">
        <v>43</v>
      </c>
      <c r="D25" s="13"/>
      <c r="E25" s="1"/>
    </row>
    <row r="26" spans="1:5" ht="15" customHeight="1">
      <c r="A26" s="18" t="s">
        <v>285</v>
      </c>
      <c r="B26" s="13" t="s">
        <v>286</v>
      </c>
      <c r="C26" s="13" t="s">
        <v>3</v>
      </c>
      <c r="D26" s="13"/>
      <c r="E26" s="13"/>
    </row>
    <row r="27" spans="1:5" ht="153" customHeight="1">
      <c r="A27" s="18"/>
      <c r="B27" s="13"/>
      <c r="C27" s="14" t="s">
        <v>44</v>
      </c>
      <c r="D27" s="14"/>
      <c r="E27" s="13"/>
    </row>
    <row r="28" spans="1:5" ht="15" customHeight="1">
      <c r="A28" s="3" t="s">
        <v>287</v>
      </c>
      <c r="B28" s="1" t="s">
        <v>288</v>
      </c>
      <c r="C28" s="19">
        <v>0.56999999999999995</v>
      </c>
      <c r="D28" s="19"/>
      <c r="E28" s="1"/>
    </row>
    <row r="29" spans="1:5" ht="165" customHeight="1">
      <c r="A29" s="3" t="s">
        <v>289</v>
      </c>
      <c r="B29" s="1" t="s">
        <v>290</v>
      </c>
      <c r="C29" s="13" t="s">
        <v>291</v>
      </c>
      <c r="D29" s="13"/>
      <c r="E29" s="1"/>
    </row>
    <row r="30" spans="1:5" ht="30">
      <c r="A30" s="3" t="s">
        <v>292</v>
      </c>
      <c r="B30" s="1" t="s">
        <v>293</v>
      </c>
      <c r="C30" s="20">
        <v>50000</v>
      </c>
      <c r="D30" s="20"/>
      <c r="E30" s="1"/>
    </row>
    <row r="31" spans="1:5" ht="15" customHeight="1">
      <c r="A31" s="3" t="s">
        <v>294</v>
      </c>
      <c r="B31" s="1" t="s">
        <v>295</v>
      </c>
      <c r="C31" s="13" t="s">
        <v>29</v>
      </c>
      <c r="D31" s="13"/>
      <c r="E31" s="1"/>
    </row>
    <row r="32" spans="1:5" ht="15" customHeight="1">
      <c r="A32" s="18" t="s">
        <v>296</v>
      </c>
      <c r="B32" s="13" t="s">
        <v>297</v>
      </c>
      <c r="C32" s="13" t="s">
        <v>3</v>
      </c>
      <c r="D32" s="13"/>
      <c r="E32" s="13"/>
    </row>
    <row r="33" spans="1:5" ht="51" customHeight="1">
      <c r="A33" s="18"/>
      <c r="B33" s="13"/>
      <c r="C33" s="14" t="s">
        <v>30</v>
      </c>
      <c r="D33" s="14"/>
      <c r="E33" s="13"/>
    </row>
    <row r="34" spans="1:5" ht="150" customHeight="1">
      <c r="A34" s="3" t="s">
        <v>298</v>
      </c>
      <c r="B34" s="1" t="s">
        <v>299</v>
      </c>
      <c r="C34" s="13" t="s">
        <v>31</v>
      </c>
      <c r="D34" s="13"/>
      <c r="E34" s="1"/>
    </row>
    <row r="35" spans="1:5" ht="15" customHeight="1">
      <c r="A35" s="3" t="s">
        <v>300</v>
      </c>
      <c r="B35" s="1" t="s">
        <v>301</v>
      </c>
      <c r="C35" s="13" t="s">
        <v>45</v>
      </c>
      <c r="D35" s="13"/>
      <c r="E35" s="1"/>
    </row>
    <row r="36" spans="1:5" ht="15" customHeight="1">
      <c r="A36" s="18" t="s">
        <v>302</v>
      </c>
      <c r="B36" s="13" t="s">
        <v>303</v>
      </c>
      <c r="C36" s="13" t="s">
        <v>3</v>
      </c>
      <c r="D36" s="13"/>
      <c r="E36" s="13"/>
    </row>
    <row r="37" spans="1:5" ht="178.5" customHeight="1">
      <c r="A37" s="18"/>
      <c r="B37" s="13"/>
      <c r="C37" s="14" t="s">
        <v>46</v>
      </c>
      <c r="D37" s="14"/>
      <c r="E37" s="13"/>
    </row>
    <row r="38" spans="1:5" ht="51" customHeight="1">
      <c r="A38" s="18"/>
      <c r="B38" s="13"/>
      <c r="C38" s="14" t="s">
        <v>47</v>
      </c>
      <c r="D38" s="14"/>
      <c r="E38" s="13"/>
    </row>
    <row r="39" spans="1:5" ht="63.75" customHeight="1">
      <c r="A39" s="18"/>
      <c r="B39" s="13"/>
      <c r="C39" s="14" t="s">
        <v>48</v>
      </c>
      <c r="D39" s="14"/>
      <c r="E39" s="13"/>
    </row>
    <row r="40" spans="1:5" ht="89.25" customHeight="1">
      <c r="A40" s="18"/>
      <c r="B40" s="13"/>
      <c r="C40" s="14" t="s">
        <v>49</v>
      </c>
      <c r="D40" s="14"/>
      <c r="E40" s="13"/>
    </row>
    <row r="41" spans="1:5" ht="15" customHeight="1">
      <c r="A41" s="3" t="s">
        <v>304</v>
      </c>
      <c r="B41" s="1" t="s">
        <v>305</v>
      </c>
      <c r="C41" s="13" t="s">
        <v>50</v>
      </c>
      <c r="D41" s="13"/>
      <c r="E41" s="1"/>
    </row>
    <row r="42" spans="1:5" ht="15" customHeight="1">
      <c r="A42" s="18" t="s">
        <v>306</v>
      </c>
      <c r="B42" s="13" t="s">
        <v>307</v>
      </c>
      <c r="C42" s="13" t="s">
        <v>3</v>
      </c>
      <c r="D42" s="13"/>
      <c r="E42" s="13"/>
    </row>
    <row r="43" spans="1:5">
      <c r="A43" s="18"/>
      <c r="B43" s="13"/>
      <c r="C43" s="9"/>
      <c r="D43" s="9"/>
      <c r="E43" s="13"/>
    </row>
    <row r="44" spans="1:5" ht="76.5">
      <c r="A44" s="18"/>
      <c r="B44" s="13"/>
      <c r="C44" s="10" t="s">
        <v>51</v>
      </c>
      <c r="D44" s="10" t="s">
        <v>52</v>
      </c>
      <c r="E44" s="13"/>
    </row>
    <row r="45" spans="1:5">
      <c r="A45" s="18"/>
      <c r="B45" s="13"/>
      <c r="C45" s="9"/>
      <c r="D45" s="9"/>
      <c r="E45" s="13"/>
    </row>
    <row r="46" spans="1:5" ht="63.75">
      <c r="A46" s="18"/>
      <c r="B46" s="13"/>
      <c r="C46" s="11" t="s">
        <v>51</v>
      </c>
      <c r="D46" s="10" t="s">
        <v>53</v>
      </c>
      <c r="E46" s="13"/>
    </row>
    <row r="47" spans="1:5">
      <c r="A47" s="18"/>
      <c r="B47" s="13"/>
      <c r="C47" s="9"/>
      <c r="D47" s="9"/>
      <c r="E47" s="13"/>
    </row>
    <row r="48" spans="1:5" ht="114.75">
      <c r="A48" s="18"/>
      <c r="B48" s="13"/>
      <c r="C48" s="11" t="s">
        <v>51</v>
      </c>
      <c r="D48" s="10" t="s">
        <v>54</v>
      </c>
      <c r="E48" s="13"/>
    </row>
    <row r="49" spans="1:5">
      <c r="A49" s="18"/>
      <c r="B49" s="13"/>
      <c r="C49" s="9"/>
      <c r="D49" s="9"/>
      <c r="E49" s="13"/>
    </row>
    <row r="50" spans="1:5" ht="38.25">
      <c r="A50" s="18"/>
      <c r="B50" s="13"/>
      <c r="C50" s="11" t="s">
        <v>51</v>
      </c>
      <c r="D50" s="10" t="s">
        <v>55</v>
      </c>
      <c r="E50" s="13"/>
    </row>
    <row r="51" spans="1:5">
      <c r="A51" s="18"/>
      <c r="B51" s="13"/>
      <c r="C51" s="9"/>
      <c r="D51" s="9"/>
      <c r="E51" s="13"/>
    </row>
    <row r="52" spans="1:5" ht="63.75">
      <c r="A52" s="18"/>
      <c r="B52" s="13"/>
      <c r="C52" s="11" t="s">
        <v>51</v>
      </c>
      <c r="D52" s="10" t="s">
        <v>56</v>
      </c>
      <c r="E52" s="13"/>
    </row>
    <row r="53" spans="1:5">
      <c r="A53" s="18"/>
      <c r="B53" s="13"/>
      <c r="C53" s="9"/>
      <c r="D53" s="9"/>
      <c r="E53" s="13"/>
    </row>
    <row r="54" spans="1:5" ht="63.75">
      <c r="A54" s="18"/>
      <c r="B54" s="13"/>
      <c r="C54" s="11" t="s">
        <v>51</v>
      </c>
      <c r="D54" s="10" t="s">
        <v>57</v>
      </c>
      <c r="E54" s="13"/>
    </row>
    <row r="55" spans="1:5" ht="51" customHeight="1">
      <c r="A55" s="18"/>
      <c r="B55" s="13"/>
      <c r="C55" s="14" t="s">
        <v>58</v>
      </c>
      <c r="D55" s="14"/>
      <c r="E55" s="13"/>
    </row>
    <row r="56" spans="1:5" ht="75" customHeight="1">
      <c r="A56" s="3" t="s">
        <v>308</v>
      </c>
      <c r="B56" s="1" t="s">
        <v>309</v>
      </c>
      <c r="C56" s="13" t="s">
        <v>310</v>
      </c>
      <c r="D56" s="13"/>
      <c r="E56" s="1"/>
    </row>
    <row r="57" spans="1:5" ht="75" customHeight="1">
      <c r="A57" s="3" t="s">
        <v>311</v>
      </c>
      <c r="B57" s="1" t="s">
        <v>312</v>
      </c>
      <c r="C57" s="13" t="s">
        <v>313</v>
      </c>
      <c r="D57" s="13"/>
      <c r="E57" s="1"/>
    </row>
    <row r="58" spans="1:5" ht="30">
      <c r="A58" s="3" t="s">
        <v>314</v>
      </c>
      <c r="B58" s="1" t="s">
        <v>315</v>
      </c>
      <c r="C58" s="13" t="s">
        <v>59</v>
      </c>
      <c r="D58" s="13"/>
      <c r="E58" s="1"/>
    </row>
    <row r="59" spans="1:5" ht="15" customHeight="1">
      <c r="A59" s="18" t="s">
        <v>316</v>
      </c>
      <c r="B59" s="13" t="s">
        <v>317</v>
      </c>
      <c r="C59" s="13" t="s">
        <v>3</v>
      </c>
      <c r="D59" s="13"/>
      <c r="E59" s="13"/>
    </row>
    <row r="60" spans="1:5" ht="204" customHeight="1">
      <c r="A60" s="18"/>
      <c r="B60" s="13"/>
      <c r="C60" s="14" t="s">
        <v>60</v>
      </c>
      <c r="D60" s="14"/>
      <c r="E60" s="13"/>
    </row>
    <row r="61" spans="1:5" ht="51" customHeight="1">
      <c r="A61" s="18"/>
      <c r="B61" s="13"/>
      <c r="C61" s="14" t="s">
        <v>61</v>
      </c>
      <c r="D61" s="14"/>
      <c r="E61" s="13"/>
    </row>
    <row r="62" spans="1:5" ht="135" customHeight="1">
      <c r="A62" s="3" t="s">
        <v>318</v>
      </c>
      <c r="B62" s="1" t="s">
        <v>319</v>
      </c>
      <c r="C62" s="13" t="s">
        <v>320</v>
      </c>
      <c r="D62" s="13"/>
      <c r="E62" s="1"/>
    </row>
    <row r="63" spans="1:5" ht="45" customHeight="1">
      <c r="A63" s="3" t="s">
        <v>321</v>
      </c>
      <c r="B63" s="1" t="s">
        <v>322</v>
      </c>
      <c r="C63" s="13" t="s">
        <v>323</v>
      </c>
      <c r="D63" s="13"/>
      <c r="E63" s="1"/>
    </row>
    <row r="64" spans="1:5" ht="30">
      <c r="A64" s="3" t="s">
        <v>324</v>
      </c>
      <c r="B64" s="1" t="s">
        <v>325</v>
      </c>
      <c r="C64" s="13" t="s">
        <v>326</v>
      </c>
      <c r="D64" s="13"/>
      <c r="E64" s="1"/>
    </row>
    <row r="65" spans="1:5" ht="60" customHeight="1">
      <c r="A65" s="3" t="s">
        <v>327</v>
      </c>
      <c r="B65" s="1" t="s">
        <v>328</v>
      </c>
      <c r="C65" s="13" t="s">
        <v>329</v>
      </c>
      <c r="D65" s="13"/>
      <c r="E65" s="1"/>
    </row>
    <row r="66" spans="1:5" ht="15" customHeight="1">
      <c r="A66" s="3" t="s">
        <v>330</v>
      </c>
      <c r="B66" s="1" t="s">
        <v>331</v>
      </c>
      <c r="C66" s="13" t="s">
        <v>62</v>
      </c>
      <c r="D66" s="13"/>
      <c r="E66" s="1"/>
    </row>
    <row r="67" spans="1:5" ht="60" customHeight="1">
      <c r="A67" s="3" t="s">
        <v>332</v>
      </c>
      <c r="B67" s="1" t="s">
        <v>333</v>
      </c>
      <c r="C67" s="13" t="s">
        <v>334</v>
      </c>
      <c r="D67" s="13"/>
      <c r="E67" s="1"/>
    </row>
    <row r="68" spans="1:5" ht="15" customHeight="1">
      <c r="A68" s="18" t="s">
        <v>335</v>
      </c>
      <c r="B68" s="13" t="s">
        <v>336</v>
      </c>
      <c r="C68" s="13" t="s">
        <v>3</v>
      </c>
      <c r="D68" s="13"/>
      <c r="E68" s="13"/>
    </row>
    <row r="69" spans="1:5" ht="38.25" customHeight="1">
      <c r="A69" s="18"/>
      <c r="B69" s="13"/>
      <c r="C69" s="15" t="s">
        <v>63</v>
      </c>
      <c r="D69" s="15"/>
      <c r="E69" s="13"/>
    </row>
    <row r="70" spans="1:5" ht="38.25" customHeight="1">
      <c r="A70" s="18"/>
      <c r="B70" s="13"/>
      <c r="C70" s="15" t="s">
        <v>64</v>
      </c>
      <c r="D70" s="15"/>
      <c r="E70" s="13"/>
    </row>
    <row r="71" spans="1:5" ht="15" customHeight="1">
      <c r="A71" s="3" t="s">
        <v>337</v>
      </c>
      <c r="B71" s="1" t="s">
        <v>338</v>
      </c>
      <c r="C71" s="13" t="s">
        <v>339</v>
      </c>
      <c r="D71" s="13"/>
      <c r="E71" s="1"/>
    </row>
    <row r="72" spans="1:5" ht="30" customHeight="1">
      <c r="A72" s="3" t="s">
        <v>340</v>
      </c>
      <c r="B72" s="1" t="s">
        <v>341</v>
      </c>
      <c r="C72" s="13" t="s">
        <v>65</v>
      </c>
      <c r="D72" s="13"/>
      <c r="E72" s="1"/>
    </row>
    <row r="73" spans="1:5" ht="60" customHeight="1">
      <c r="A73" s="3" t="s">
        <v>342</v>
      </c>
      <c r="B73" s="1" t="s">
        <v>343</v>
      </c>
      <c r="C73" s="13" t="s">
        <v>344</v>
      </c>
      <c r="D73" s="13"/>
      <c r="E73" s="1"/>
    </row>
    <row r="74" spans="1:5" ht="105" customHeight="1">
      <c r="A74" s="3" t="s">
        <v>345</v>
      </c>
      <c r="B74" s="1" t="s">
        <v>346</v>
      </c>
      <c r="C74" s="13" t="s">
        <v>347</v>
      </c>
      <c r="D74" s="13"/>
      <c r="E74" s="1"/>
    </row>
    <row r="75" spans="1:5" ht="45" customHeight="1">
      <c r="A75" s="3" t="s">
        <v>348</v>
      </c>
      <c r="B75" s="1" t="s">
        <v>349</v>
      </c>
      <c r="C75" s="13" t="s">
        <v>350</v>
      </c>
      <c r="D75" s="13"/>
      <c r="E75" s="1"/>
    </row>
    <row r="76" spans="1:5" ht="15" customHeight="1">
      <c r="A76" s="18" t="s">
        <v>351</v>
      </c>
      <c r="B76" s="13" t="s">
        <v>352</v>
      </c>
      <c r="C76" s="13" t="s">
        <v>3</v>
      </c>
      <c r="D76" s="13"/>
      <c r="E76" s="13"/>
    </row>
    <row r="77" spans="1:5" ht="153" customHeight="1">
      <c r="A77" s="18"/>
      <c r="B77" s="13"/>
      <c r="C77" s="14" t="s">
        <v>88</v>
      </c>
      <c r="D77" s="14"/>
      <c r="E77" s="13"/>
    </row>
    <row r="78" spans="1:5" ht="45">
      <c r="A78" s="3" t="s">
        <v>353</v>
      </c>
      <c r="B78" s="1"/>
      <c r="C78" s="13" t="s">
        <v>3</v>
      </c>
      <c r="D78" s="13"/>
      <c r="E78" s="1"/>
    </row>
    <row r="79" spans="1:5" ht="15" customHeight="1">
      <c r="A79" s="16" t="s">
        <v>241</v>
      </c>
      <c r="B79" s="1" t="s">
        <v>242</v>
      </c>
      <c r="C79" s="13" t="s">
        <v>3</v>
      </c>
      <c r="D79" s="13"/>
      <c r="E79" s="1"/>
    </row>
    <row r="80" spans="1:5" ht="30" customHeight="1">
      <c r="A80" s="3" t="s">
        <v>354</v>
      </c>
      <c r="B80" s="1" t="s">
        <v>355</v>
      </c>
      <c r="C80" s="13" t="s">
        <v>356</v>
      </c>
      <c r="D80" s="13"/>
      <c r="E80" s="1"/>
    </row>
    <row r="81" spans="1:5" ht="30" customHeight="1">
      <c r="A81" s="3" t="s">
        <v>67</v>
      </c>
      <c r="B81" s="1" t="s">
        <v>357</v>
      </c>
      <c r="C81" s="13" t="s">
        <v>84</v>
      </c>
      <c r="D81" s="13"/>
      <c r="E81" s="1"/>
    </row>
    <row r="82" spans="1:5" ht="15" customHeight="1">
      <c r="A82" s="3" t="s">
        <v>68</v>
      </c>
      <c r="B82" s="1" t="s">
        <v>358</v>
      </c>
      <c r="C82" s="19">
        <v>0.32390000000000002</v>
      </c>
      <c r="D82" s="19"/>
      <c r="E82" s="1"/>
    </row>
    <row r="83" spans="1:5" ht="15" customHeight="1">
      <c r="A83" s="3" t="s">
        <v>69</v>
      </c>
      <c r="B83" s="1" t="s">
        <v>359</v>
      </c>
      <c r="C83" s="19">
        <v>0.17929999999999999</v>
      </c>
      <c r="D83" s="19"/>
      <c r="E83" s="1"/>
    </row>
    <row r="84" spans="1:5" ht="15" customHeight="1">
      <c r="A84" s="3" t="s">
        <v>70</v>
      </c>
      <c r="B84" s="1" t="s">
        <v>360</v>
      </c>
      <c r="C84" s="19">
        <v>7.3999999999999996E-2</v>
      </c>
      <c r="D84" s="19"/>
      <c r="E84" s="1"/>
    </row>
    <row r="85" spans="1:5" ht="45">
      <c r="A85" s="3" t="s">
        <v>361</v>
      </c>
      <c r="B85" s="1"/>
      <c r="C85" s="13" t="s">
        <v>3</v>
      </c>
      <c r="D85" s="13"/>
      <c r="E85" s="1"/>
    </row>
    <row r="86" spans="1:5" ht="15" customHeight="1">
      <c r="A86" s="16" t="s">
        <v>241</v>
      </c>
      <c r="B86" s="1" t="s">
        <v>242</v>
      </c>
      <c r="C86" s="13" t="s">
        <v>3</v>
      </c>
      <c r="D86" s="13"/>
      <c r="E86" s="1"/>
    </row>
    <row r="87" spans="1:5" ht="30" customHeight="1">
      <c r="A87" s="3" t="s">
        <v>354</v>
      </c>
      <c r="B87" s="1" t="s">
        <v>355</v>
      </c>
      <c r="C87" s="13" t="s">
        <v>356</v>
      </c>
      <c r="D87" s="13"/>
      <c r="E87" s="1"/>
    </row>
    <row r="88" spans="1:5" ht="45" customHeight="1">
      <c r="A88" s="3" t="s">
        <v>67</v>
      </c>
      <c r="B88" s="1" t="s">
        <v>357</v>
      </c>
      <c r="C88" s="13" t="s">
        <v>86</v>
      </c>
      <c r="D88" s="13"/>
      <c r="E88" s="1"/>
    </row>
    <row r="89" spans="1:5" ht="15" customHeight="1">
      <c r="A89" s="3" t="s">
        <v>68</v>
      </c>
      <c r="B89" s="1" t="s">
        <v>358</v>
      </c>
      <c r="C89" s="19">
        <v>0.32690000000000002</v>
      </c>
      <c r="D89" s="19"/>
      <c r="E89" s="1"/>
    </row>
    <row r="90" spans="1:5" ht="15" customHeight="1">
      <c r="A90" s="3" t="s">
        <v>69</v>
      </c>
      <c r="B90" s="1" t="s">
        <v>359</v>
      </c>
      <c r="C90" s="19">
        <v>0.16739999999999999</v>
      </c>
      <c r="D90" s="19"/>
      <c r="E90" s="1"/>
    </row>
    <row r="91" spans="1:5" ht="15" customHeight="1">
      <c r="A91" s="3" t="s">
        <v>70</v>
      </c>
      <c r="B91" s="1" t="s">
        <v>360</v>
      </c>
      <c r="C91" s="19">
        <v>7.6499999999999999E-2</v>
      </c>
      <c r="D91" s="19"/>
      <c r="E91" s="1"/>
    </row>
    <row r="92" spans="1:5" ht="45">
      <c r="A92" s="3" t="s">
        <v>362</v>
      </c>
      <c r="B92" s="1"/>
      <c r="C92" s="13" t="s">
        <v>3</v>
      </c>
      <c r="D92" s="13"/>
      <c r="E92" s="1"/>
    </row>
    <row r="93" spans="1:5" ht="15" customHeight="1">
      <c r="A93" s="16" t="s">
        <v>241</v>
      </c>
      <c r="B93" s="1" t="s">
        <v>242</v>
      </c>
      <c r="C93" s="13" t="s">
        <v>3</v>
      </c>
      <c r="D93" s="13"/>
      <c r="E93" s="1"/>
    </row>
    <row r="94" spans="1:5" ht="15" customHeight="1">
      <c r="A94" s="3" t="s">
        <v>257</v>
      </c>
      <c r="B94" s="1" t="s">
        <v>258</v>
      </c>
      <c r="C94" s="13" t="s">
        <v>363</v>
      </c>
      <c r="D94" s="13"/>
      <c r="E94" s="1"/>
    </row>
    <row r="95" spans="1:5" ht="30">
      <c r="A95" s="3" t="s">
        <v>17</v>
      </c>
      <c r="B95" s="1" t="s">
        <v>364</v>
      </c>
      <c r="C95" s="21" t="s">
        <v>18</v>
      </c>
      <c r="D95" s="21"/>
      <c r="E95" s="1"/>
    </row>
    <row r="96" spans="1:5" ht="30">
      <c r="A96" s="3" t="s">
        <v>19</v>
      </c>
      <c r="B96" s="1" t="s">
        <v>365</v>
      </c>
      <c r="C96" s="21" t="s">
        <v>18</v>
      </c>
      <c r="D96" s="21"/>
      <c r="E96" s="1"/>
    </row>
    <row r="97" spans="1:5" ht="15" customHeight="1">
      <c r="A97" s="3" t="s">
        <v>21</v>
      </c>
      <c r="B97" s="1" t="s">
        <v>366</v>
      </c>
      <c r="C97" s="13">
        <v>25</v>
      </c>
      <c r="D97" s="13"/>
      <c r="E97" s="1"/>
    </row>
    <row r="98" spans="1:5" ht="30">
      <c r="A98" s="3" t="s">
        <v>25</v>
      </c>
      <c r="B98" s="1" t="s">
        <v>367</v>
      </c>
      <c r="C98" s="19">
        <v>9.2999999999999992E-3</v>
      </c>
      <c r="D98" s="19"/>
      <c r="E98" s="1"/>
    </row>
    <row r="99" spans="1:5" ht="30">
      <c r="A99" s="3" t="s">
        <v>26</v>
      </c>
      <c r="B99" s="1" t="s">
        <v>368</v>
      </c>
      <c r="C99" s="21" t="s">
        <v>18</v>
      </c>
      <c r="D99" s="21"/>
      <c r="E99" s="1"/>
    </row>
    <row r="100" spans="1:5" ht="30">
      <c r="A100" s="3" t="s">
        <v>27</v>
      </c>
      <c r="B100" s="1" t="s">
        <v>369</v>
      </c>
      <c r="C100" s="21" t="s">
        <v>18</v>
      </c>
      <c r="D100" s="21"/>
      <c r="E100" s="1"/>
    </row>
    <row r="101" spans="1:5" ht="30">
      <c r="A101" s="3" t="s">
        <v>28</v>
      </c>
      <c r="B101" s="1" t="s">
        <v>370</v>
      </c>
      <c r="C101" s="19">
        <v>9.2999999999999992E-3</v>
      </c>
      <c r="D101" s="19"/>
      <c r="E101" s="1"/>
    </row>
    <row r="102" spans="1:5" ht="30">
      <c r="A102" s="3" t="s">
        <v>33</v>
      </c>
      <c r="B102" s="1" t="s">
        <v>371</v>
      </c>
      <c r="C102" s="13">
        <v>95</v>
      </c>
      <c r="D102" s="13"/>
      <c r="E102" s="1"/>
    </row>
    <row r="103" spans="1:5" ht="30">
      <c r="A103" s="3" t="s">
        <v>34</v>
      </c>
      <c r="B103" s="1" t="s">
        <v>372</v>
      </c>
      <c r="C103" s="13">
        <v>297</v>
      </c>
      <c r="D103" s="13"/>
      <c r="E103" s="1"/>
    </row>
    <row r="104" spans="1:5" ht="30">
      <c r="A104" s="3" t="s">
        <v>35</v>
      </c>
      <c r="B104" s="1" t="s">
        <v>373</v>
      </c>
      <c r="C104" s="13">
        <v>515</v>
      </c>
      <c r="D104" s="13"/>
      <c r="E104" s="1"/>
    </row>
    <row r="105" spans="1:5" ht="30">
      <c r="A105" s="3" t="s">
        <v>36</v>
      </c>
      <c r="B105" s="1" t="s">
        <v>374</v>
      </c>
      <c r="C105" s="20">
        <v>1143</v>
      </c>
      <c r="D105" s="20"/>
      <c r="E105" s="1"/>
    </row>
    <row r="106" spans="1:5" ht="15" customHeight="1">
      <c r="A106" s="3" t="s">
        <v>375</v>
      </c>
      <c r="B106" s="1" t="s">
        <v>376</v>
      </c>
      <c r="C106" s="19">
        <v>0.12529999999999999</v>
      </c>
      <c r="D106" s="19"/>
      <c r="E106" s="1"/>
    </row>
    <row r="107" spans="1:5" ht="15" customHeight="1">
      <c r="A107" s="3" t="s">
        <v>377</v>
      </c>
      <c r="B107" s="1" t="s">
        <v>378</v>
      </c>
      <c r="C107" s="19">
        <v>2.46E-2</v>
      </c>
      <c r="D107" s="19"/>
      <c r="E107" s="1"/>
    </row>
    <row r="108" spans="1:5" ht="15" customHeight="1">
      <c r="A108" s="3" t="s">
        <v>379</v>
      </c>
      <c r="B108" s="1" t="s">
        <v>380</v>
      </c>
      <c r="C108" s="19">
        <v>0.19450000000000001</v>
      </c>
      <c r="D108" s="19"/>
      <c r="E108" s="1"/>
    </row>
    <row r="109" spans="1:5" ht="15" customHeight="1">
      <c r="A109" s="3" t="s">
        <v>381</v>
      </c>
      <c r="B109" s="1" t="s">
        <v>382</v>
      </c>
      <c r="C109" s="19">
        <v>1.7899999999999999E-2</v>
      </c>
      <c r="D109" s="19"/>
      <c r="E109" s="1"/>
    </row>
    <row r="110" spans="1:5" ht="15" customHeight="1">
      <c r="A110" s="3" t="s">
        <v>383</v>
      </c>
      <c r="B110" s="1" t="s">
        <v>384</v>
      </c>
      <c r="C110" s="19">
        <v>-0.20050000000000001</v>
      </c>
      <c r="D110" s="19"/>
      <c r="E110" s="1"/>
    </row>
    <row r="111" spans="1:5" ht="15" customHeight="1">
      <c r="A111" s="3" t="s">
        <v>385</v>
      </c>
      <c r="B111" s="1" t="s">
        <v>386</v>
      </c>
      <c r="C111" s="19">
        <v>0.12230000000000001</v>
      </c>
      <c r="D111" s="19"/>
      <c r="E111" s="1"/>
    </row>
    <row r="112" spans="1:5" ht="15" customHeight="1">
      <c r="A112" s="3" t="s">
        <v>387</v>
      </c>
      <c r="B112" s="1" t="s">
        <v>388</v>
      </c>
      <c r="C112" s="19">
        <v>0.13289999999999999</v>
      </c>
      <c r="D112" s="19"/>
      <c r="E112" s="1"/>
    </row>
    <row r="113" spans="1:5" ht="15" customHeight="1">
      <c r="A113" s="3" t="s">
        <v>389</v>
      </c>
      <c r="B113" s="1" t="s">
        <v>390</v>
      </c>
      <c r="C113" s="19">
        <v>3.5700000000000003E-2</v>
      </c>
      <c r="D113" s="19"/>
      <c r="E113" s="1"/>
    </row>
    <row r="114" spans="1:5" ht="15" customHeight="1">
      <c r="A114" s="3" t="s">
        <v>391</v>
      </c>
      <c r="B114" s="1" t="s">
        <v>392</v>
      </c>
      <c r="C114" s="19">
        <v>0.11509999999999999</v>
      </c>
      <c r="D114" s="19"/>
      <c r="E114" s="1"/>
    </row>
    <row r="115" spans="1:5" ht="15" customHeight="1">
      <c r="A115" s="3" t="s">
        <v>393</v>
      </c>
      <c r="B115" s="1" t="s">
        <v>394</v>
      </c>
      <c r="C115" s="19">
        <v>0.1946</v>
      </c>
      <c r="D115" s="19"/>
      <c r="E115" s="1"/>
    </row>
    <row r="116" spans="1:5" ht="15" customHeight="1">
      <c r="A116" s="3" t="s">
        <v>395</v>
      </c>
      <c r="B116" s="1" t="s">
        <v>396</v>
      </c>
      <c r="C116" s="17">
        <v>41820</v>
      </c>
      <c r="D116" s="17"/>
      <c r="E116" s="1"/>
    </row>
    <row r="117" spans="1:5" ht="15" customHeight="1">
      <c r="A117" s="3" t="s">
        <v>397</v>
      </c>
      <c r="B117" s="1" t="s">
        <v>398</v>
      </c>
      <c r="C117" s="19">
        <v>8.2199999999999995E-2</v>
      </c>
      <c r="D117" s="19"/>
      <c r="E117" s="1"/>
    </row>
    <row r="118" spans="1:5" ht="15" customHeight="1">
      <c r="A118" s="3" t="s">
        <v>399</v>
      </c>
      <c r="B118" s="1" t="s">
        <v>400</v>
      </c>
      <c r="C118" s="13" t="s">
        <v>401</v>
      </c>
      <c r="D118" s="13"/>
      <c r="E118" s="1"/>
    </row>
    <row r="119" spans="1:5" ht="30">
      <c r="A119" s="3" t="s">
        <v>402</v>
      </c>
      <c r="B119" s="1" t="s">
        <v>403</v>
      </c>
      <c r="C119" s="17">
        <v>40908</v>
      </c>
      <c r="D119" s="17"/>
      <c r="E119" s="1"/>
    </row>
    <row r="120" spans="1:5" ht="15" customHeight="1">
      <c r="A120" s="3" t="s">
        <v>404</v>
      </c>
      <c r="B120" s="1" t="s">
        <v>405</v>
      </c>
      <c r="C120" s="19">
        <v>0.1062</v>
      </c>
      <c r="D120" s="19"/>
      <c r="E120" s="1"/>
    </row>
    <row r="121" spans="1:5" ht="15" customHeight="1">
      <c r="A121" s="3" t="s">
        <v>406</v>
      </c>
      <c r="B121" s="1" t="s">
        <v>407</v>
      </c>
      <c r="C121" s="13" t="s">
        <v>408</v>
      </c>
      <c r="D121" s="13"/>
      <c r="E121" s="1"/>
    </row>
    <row r="122" spans="1:5" ht="30">
      <c r="A122" s="3" t="s">
        <v>409</v>
      </c>
      <c r="B122" s="1" t="s">
        <v>410</v>
      </c>
      <c r="C122" s="17">
        <v>39813</v>
      </c>
      <c r="D122" s="17"/>
      <c r="E122" s="1"/>
    </row>
    <row r="123" spans="1:5" ht="15" customHeight="1">
      <c r="A123" s="3" t="s">
        <v>411</v>
      </c>
      <c r="B123" s="1" t="s">
        <v>412</v>
      </c>
      <c r="C123" s="19">
        <v>-0.11310000000000001</v>
      </c>
      <c r="D123" s="19"/>
      <c r="E123" s="1"/>
    </row>
    <row r="124" spans="1:5" ht="15" customHeight="1">
      <c r="A124" s="3" t="s">
        <v>67</v>
      </c>
      <c r="B124" s="1" t="s">
        <v>357</v>
      </c>
      <c r="C124" s="13" t="s">
        <v>73</v>
      </c>
      <c r="D124" s="13"/>
      <c r="E124" s="1"/>
    </row>
    <row r="125" spans="1:5" ht="15" customHeight="1">
      <c r="A125" s="3" t="s">
        <v>68</v>
      </c>
      <c r="B125" s="1" t="s">
        <v>358</v>
      </c>
      <c r="C125" s="19">
        <v>0.1946</v>
      </c>
      <c r="D125" s="19"/>
      <c r="E125" s="1"/>
    </row>
    <row r="126" spans="1:5" ht="15" customHeight="1">
      <c r="A126" s="3" t="s">
        <v>69</v>
      </c>
      <c r="B126" s="1" t="s">
        <v>359</v>
      </c>
      <c r="C126" s="19">
        <v>0.11890000000000001</v>
      </c>
      <c r="D126" s="19"/>
      <c r="E126" s="1"/>
    </row>
    <row r="127" spans="1:5" ht="15" customHeight="1">
      <c r="A127" s="3" t="s">
        <v>70</v>
      </c>
      <c r="B127" s="1" t="s">
        <v>360</v>
      </c>
      <c r="C127" s="19">
        <v>6.9900000000000004E-2</v>
      </c>
      <c r="D127" s="19"/>
      <c r="E127" s="1"/>
    </row>
    <row r="128" spans="1:5" ht="15" customHeight="1">
      <c r="A128" s="3" t="s">
        <v>72</v>
      </c>
      <c r="B128" s="1" t="s">
        <v>413</v>
      </c>
      <c r="C128" s="17">
        <v>34547</v>
      </c>
      <c r="D128" s="17"/>
      <c r="E128" s="1"/>
    </row>
    <row r="129" spans="1:5" ht="60">
      <c r="A129" s="3" t="s">
        <v>414</v>
      </c>
      <c r="B129" s="1"/>
      <c r="C129" s="13" t="s">
        <v>3</v>
      </c>
      <c r="D129" s="13"/>
      <c r="E129" s="1"/>
    </row>
    <row r="130" spans="1:5" ht="15" customHeight="1">
      <c r="A130" s="16" t="s">
        <v>241</v>
      </c>
      <c r="B130" s="1" t="s">
        <v>242</v>
      </c>
      <c r="C130" s="13" t="s">
        <v>3</v>
      </c>
      <c r="D130" s="13"/>
      <c r="E130" s="1"/>
    </row>
    <row r="131" spans="1:5" ht="15" customHeight="1">
      <c r="A131" s="3" t="s">
        <v>67</v>
      </c>
      <c r="B131" s="1" t="s">
        <v>357</v>
      </c>
      <c r="C131" s="13" t="s">
        <v>75</v>
      </c>
      <c r="D131" s="13"/>
      <c r="E131" s="1"/>
    </row>
    <row r="132" spans="1:5" ht="15" customHeight="1">
      <c r="A132" s="3" t="s">
        <v>68</v>
      </c>
      <c r="B132" s="1" t="s">
        <v>358</v>
      </c>
      <c r="C132" s="19">
        <v>0.16889999999999999</v>
      </c>
      <c r="D132" s="19"/>
      <c r="E132" s="1"/>
    </row>
    <row r="133" spans="1:5" ht="15" customHeight="1">
      <c r="A133" s="3" t="s">
        <v>69</v>
      </c>
      <c r="B133" s="1" t="s">
        <v>359</v>
      </c>
      <c r="C133" s="19">
        <v>0.10979999999999999</v>
      </c>
      <c r="D133" s="19"/>
      <c r="E133" s="1"/>
    </row>
    <row r="134" spans="1:5" ht="15" customHeight="1">
      <c r="A134" s="3" t="s">
        <v>70</v>
      </c>
      <c r="B134" s="1" t="s">
        <v>360</v>
      </c>
      <c r="C134" s="19">
        <v>5.7000000000000002E-2</v>
      </c>
      <c r="D134" s="19"/>
      <c r="E134" s="1"/>
    </row>
    <row r="135" spans="1:5" ht="15" customHeight="1">
      <c r="A135" s="3" t="s">
        <v>72</v>
      </c>
      <c r="B135" s="1" t="s">
        <v>413</v>
      </c>
      <c r="C135" s="17">
        <v>34547</v>
      </c>
      <c r="D135" s="17"/>
      <c r="E135" s="1"/>
    </row>
    <row r="136" spans="1:5" ht="60">
      <c r="A136" s="3" t="s">
        <v>415</v>
      </c>
      <c r="B136" s="1"/>
      <c r="C136" s="13" t="s">
        <v>3</v>
      </c>
      <c r="D136" s="13"/>
      <c r="E136" s="1"/>
    </row>
    <row r="137" spans="1:5" ht="15" customHeight="1">
      <c r="A137" s="16" t="s">
        <v>241</v>
      </c>
      <c r="B137" s="1" t="s">
        <v>242</v>
      </c>
      <c r="C137" s="13" t="s">
        <v>3</v>
      </c>
      <c r="D137" s="13"/>
      <c r="E137" s="1"/>
    </row>
    <row r="138" spans="1:5" ht="30" customHeight="1">
      <c r="A138" s="3" t="s">
        <v>67</v>
      </c>
      <c r="B138" s="1" t="s">
        <v>357</v>
      </c>
      <c r="C138" s="13" t="s">
        <v>77</v>
      </c>
      <c r="D138" s="13"/>
      <c r="E138" s="1"/>
    </row>
    <row r="139" spans="1:5" ht="15" customHeight="1">
      <c r="A139" s="3" t="s">
        <v>68</v>
      </c>
      <c r="B139" s="1" t="s">
        <v>358</v>
      </c>
      <c r="C139" s="19">
        <v>0.12709999999999999</v>
      </c>
      <c r="D139" s="19"/>
      <c r="E139" s="1"/>
    </row>
    <row r="140" spans="1:5" ht="15" customHeight="1">
      <c r="A140" s="3" t="s">
        <v>69</v>
      </c>
      <c r="B140" s="1" t="s">
        <v>359</v>
      </c>
      <c r="C140" s="19">
        <v>9.5200000000000007E-2</v>
      </c>
      <c r="D140" s="19"/>
      <c r="E140" s="1"/>
    </row>
    <row r="141" spans="1:5" ht="15" customHeight="1">
      <c r="A141" s="3" t="s">
        <v>70</v>
      </c>
      <c r="B141" s="1" t="s">
        <v>360</v>
      </c>
      <c r="C141" s="19">
        <v>5.4699999999999999E-2</v>
      </c>
      <c r="D141" s="19"/>
      <c r="E141" s="1"/>
    </row>
    <row r="142" spans="1:5" ht="15" customHeight="1">
      <c r="A142" s="3" t="s">
        <v>72</v>
      </c>
      <c r="B142" s="1" t="s">
        <v>413</v>
      </c>
      <c r="C142" s="17">
        <v>34547</v>
      </c>
      <c r="D142" s="17"/>
      <c r="E142" s="1"/>
    </row>
    <row r="143" spans="1:5" ht="45">
      <c r="A143" s="3" t="s">
        <v>416</v>
      </c>
      <c r="B143" s="1"/>
      <c r="C143" s="13" t="s">
        <v>3</v>
      </c>
      <c r="D143" s="13"/>
      <c r="E143" s="1"/>
    </row>
    <row r="144" spans="1:5" ht="15" customHeight="1">
      <c r="A144" s="16" t="s">
        <v>241</v>
      </c>
      <c r="B144" s="1" t="s">
        <v>242</v>
      </c>
      <c r="C144" s="13" t="s">
        <v>3</v>
      </c>
      <c r="D144" s="13"/>
      <c r="E144" s="1"/>
    </row>
    <row r="145" spans="1:5" ht="15" customHeight="1">
      <c r="A145" s="3" t="s">
        <v>257</v>
      </c>
      <c r="B145" s="1" t="s">
        <v>258</v>
      </c>
      <c r="C145" s="13" t="s">
        <v>417</v>
      </c>
      <c r="D145" s="13"/>
      <c r="E145" s="1"/>
    </row>
    <row r="146" spans="1:5" ht="30">
      <c r="A146" s="3" t="s">
        <v>17</v>
      </c>
      <c r="B146" s="1" t="s">
        <v>364</v>
      </c>
      <c r="C146" s="21" t="s">
        <v>18</v>
      </c>
      <c r="D146" s="21"/>
      <c r="E146" s="1"/>
    </row>
    <row r="147" spans="1:5" ht="30">
      <c r="A147" s="3" t="s">
        <v>19</v>
      </c>
      <c r="B147" s="1" t="s">
        <v>365</v>
      </c>
      <c r="C147" s="21" t="s">
        <v>18</v>
      </c>
      <c r="D147" s="21"/>
      <c r="E147" s="1"/>
    </row>
    <row r="148" spans="1:5" ht="15" customHeight="1">
      <c r="A148" s="3" t="s">
        <v>21</v>
      </c>
      <c r="B148" s="1" t="s">
        <v>366</v>
      </c>
      <c r="C148" s="21" t="s">
        <v>18</v>
      </c>
      <c r="D148" s="21"/>
      <c r="E148" s="1"/>
    </row>
    <row r="149" spans="1:5" ht="30">
      <c r="A149" s="3" t="s">
        <v>25</v>
      </c>
      <c r="B149" s="1" t="s">
        <v>367</v>
      </c>
      <c r="C149" s="19">
        <v>7.3000000000000001E-3</v>
      </c>
      <c r="D149" s="19"/>
      <c r="E149" s="1"/>
    </row>
    <row r="150" spans="1:5" ht="30">
      <c r="A150" s="3" t="s">
        <v>26</v>
      </c>
      <c r="B150" s="1" t="s">
        <v>368</v>
      </c>
      <c r="C150" s="21" t="s">
        <v>18</v>
      </c>
      <c r="D150" s="21"/>
      <c r="E150" s="1"/>
    </row>
    <row r="151" spans="1:5" ht="30">
      <c r="A151" s="3" t="s">
        <v>27</v>
      </c>
      <c r="B151" s="1" t="s">
        <v>369</v>
      </c>
      <c r="C151" s="21" t="s">
        <v>18</v>
      </c>
      <c r="D151" s="21"/>
      <c r="E151" s="1"/>
    </row>
    <row r="152" spans="1:5" ht="30">
      <c r="A152" s="3" t="s">
        <v>28</v>
      </c>
      <c r="B152" s="1" t="s">
        <v>370</v>
      </c>
      <c r="C152" s="19">
        <v>7.3000000000000001E-3</v>
      </c>
      <c r="D152" s="19"/>
      <c r="E152" s="1"/>
    </row>
    <row r="153" spans="1:5" ht="30">
      <c r="A153" s="3" t="s">
        <v>33</v>
      </c>
      <c r="B153" s="1" t="s">
        <v>371</v>
      </c>
      <c r="C153" s="13">
        <v>75</v>
      </c>
      <c r="D153" s="13"/>
      <c r="E153" s="1"/>
    </row>
    <row r="154" spans="1:5" ht="30">
      <c r="A154" s="3" t="s">
        <v>34</v>
      </c>
      <c r="B154" s="1" t="s">
        <v>372</v>
      </c>
      <c r="C154" s="13">
        <v>234</v>
      </c>
      <c r="D154" s="13"/>
      <c r="E154" s="1"/>
    </row>
    <row r="155" spans="1:5" ht="30">
      <c r="A155" s="3" t="s">
        <v>35</v>
      </c>
      <c r="B155" s="1" t="s">
        <v>373</v>
      </c>
      <c r="C155" s="13">
        <v>407</v>
      </c>
      <c r="D155" s="13"/>
      <c r="E155" s="1"/>
    </row>
    <row r="156" spans="1:5" ht="30">
      <c r="A156" s="3" t="s">
        <v>36</v>
      </c>
      <c r="B156" s="1" t="s">
        <v>374</v>
      </c>
      <c r="C156" s="13">
        <v>907</v>
      </c>
      <c r="D156" s="13"/>
      <c r="E156" s="1"/>
    </row>
    <row r="157" spans="1:5" ht="15" customHeight="1">
      <c r="A157" s="3" t="s">
        <v>67</v>
      </c>
      <c r="B157" s="1" t="s">
        <v>357</v>
      </c>
      <c r="C157" s="13" t="s">
        <v>78</v>
      </c>
      <c r="D157" s="13"/>
      <c r="E157" s="1"/>
    </row>
    <row r="158" spans="1:5" ht="15" customHeight="1">
      <c r="A158" s="3" t="s">
        <v>68</v>
      </c>
      <c r="B158" s="1" t="s">
        <v>358</v>
      </c>
      <c r="C158" s="19">
        <v>0.1983</v>
      </c>
      <c r="D158" s="19"/>
      <c r="E158" s="1"/>
    </row>
    <row r="159" spans="1:5" ht="15" customHeight="1">
      <c r="A159" s="3" t="s">
        <v>69</v>
      </c>
      <c r="B159" s="1" t="s">
        <v>359</v>
      </c>
      <c r="C159" s="19">
        <v>0.12139999999999999</v>
      </c>
      <c r="D159" s="19"/>
      <c r="E159" s="1"/>
    </row>
    <row r="160" spans="1:5" ht="15" customHeight="1">
      <c r="A160" s="3" t="s">
        <v>70</v>
      </c>
      <c r="B160" s="1" t="s">
        <v>360</v>
      </c>
      <c r="C160" s="19">
        <v>7.1999999999999995E-2</v>
      </c>
      <c r="D160" s="19"/>
      <c r="E160" s="1"/>
    </row>
    <row r="161" spans="1:5" ht="15" customHeight="1">
      <c r="A161" s="3" t="s">
        <v>72</v>
      </c>
      <c r="B161" s="1" t="s">
        <v>413</v>
      </c>
      <c r="C161" s="17">
        <v>35984</v>
      </c>
      <c r="D161" s="17"/>
      <c r="E161" s="1"/>
    </row>
    <row r="162" spans="1:5" ht="45">
      <c r="A162" s="3" t="s">
        <v>418</v>
      </c>
      <c r="B162" s="1"/>
      <c r="C162" s="13" t="s">
        <v>3</v>
      </c>
      <c r="D162" s="13"/>
      <c r="E162" s="1"/>
    </row>
    <row r="163" spans="1:5" ht="15" customHeight="1">
      <c r="A163" s="16" t="s">
        <v>241</v>
      </c>
      <c r="B163" s="1" t="s">
        <v>242</v>
      </c>
      <c r="C163" s="13" t="s">
        <v>3</v>
      </c>
      <c r="D163" s="13"/>
      <c r="E163" s="1"/>
    </row>
    <row r="164" spans="1:5" ht="15" customHeight="1">
      <c r="A164" s="3" t="s">
        <v>257</v>
      </c>
      <c r="B164" s="1" t="s">
        <v>258</v>
      </c>
      <c r="C164" s="13" t="s">
        <v>419</v>
      </c>
      <c r="D164" s="13"/>
      <c r="E164" s="1"/>
    </row>
    <row r="165" spans="1:5" ht="30">
      <c r="A165" s="3" t="s">
        <v>17</v>
      </c>
      <c r="B165" s="1" t="s">
        <v>364</v>
      </c>
      <c r="C165" s="19">
        <v>5.7500000000000002E-2</v>
      </c>
      <c r="D165" s="19"/>
      <c r="E165" s="1"/>
    </row>
    <row r="166" spans="1:5" ht="30">
      <c r="A166" s="3" t="s">
        <v>19</v>
      </c>
      <c r="B166" s="1" t="s">
        <v>365</v>
      </c>
      <c r="C166" s="21" t="s">
        <v>18</v>
      </c>
      <c r="D166" s="21"/>
      <c r="E166" s="6" t="s">
        <v>20</v>
      </c>
    </row>
    <row r="167" spans="1:5" ht="15" customHeight="1">
      <c r="A167" s="3" t="s">
        <v>21</v>
      </c>
      <c r="B167" s="1" t="s">
        <v>366</v>
      </c>
      <c r="C167" s="21" t="s">
        <v>18</v>
      </c>
      <c r="D167" s="21"/>
      <c r="E167" s="1"/>
    </row>
    <row r="168" spans="1:5" ht="30">
      <c r="A168" s="3" t="s">
        <v>25</v>
      </c>
      <c r="B168" s="1" t="s">
        <v>367</v>
      </c>
      <c r="C168" s="19">
        <v>9.2999999999999992E-3</v>
      </c>
      <c r="D168" s="19"/>
      <c r="E168" s="1"/>
    </row>
    <row r="169" spans="1:5" ht="30">
      <c r="A169" s="3" t="s">
        <v>26</v>
      </c>
      <c r="B169" s="1" t="s">
        <v>368</v>
      </c>
      <c r="C169" s="19">
        <v>2.5000000000000001E-3</v>
      </c>
      <c r="D169" s="19"/>
      <c r="E169" s="1"/>
    </row>
    <row r="170" spans="1:5" ht="30">
      <c r="A170" s="3" t="s">
        <v>27</v>
      </c>
      <c r="B170" s="1" t="s">
        <v>369</v>
      </c>
      <c r="C170" s="21" t="s">
        <v>18</v>
      </c>
      <c r="D170" s="21"/>
      <c r="E170" s="1"/>
    </row>
    <row r="171" spans="1:5" ht="30">
      <c r="A171" s="3" t="s">
        <v>28</v>
      </c>
      <c r="B171" s="1" t="s">
        <v>370</v>
      </c>
      <c r="C171" s="19">
        <v>1.18E-2</v>
      </c>
      <c r="D171" s="19"/>
      <c r="E171" s="1"/>
    </row>
    <row r="172" spans="1:5" ht="30">
      <c r="A172" s="3" t="s">
        <v>33</v>
      </c>
      <c r="B172" s="1" t="s">
        <v>371</v>
      </c>
      <c r="C172" s="13">
        <v>689</v>
      </c>
      <c r="D172" s="13"/>
      <c r="E172" s="1"/>
    </row>
    <row r="173" spans="1:5" ht="30">
      <c r="A173" s="3" t="s">
        <v>34</v>
      </c>
      <c r="B173" s="1" t="s">
        <v>372</v>
      </c>
      <c r="C173" s="13">
        <v>929</v>
      </c>
      <c r="D173" s="13"/>
      <c r="E173" s="1"/>
    </row>
    <row r="174" spans="1:5" ht="30">
      <c r="A174" s="3" t="s">
        <v>35</v>
      </c>
      <c r="B174" s="1" t="s">
        <v>373</v>
      </c>
      <c r="C174" s="20">
        <v>1187</v>
      </c>
      <c r="D174" s="20"/>
      <c r="E174" s="1"/>
    </row>
    <row r="175" spans="1:5" ht="30">
      <c r="A175" s="3" t="s">
        <v>36</v>
      </c>
      <c r="B175" s="1" t="s">
        <v>374</v>
      </c>
      <c r="C175" s="20">
        <v>1924</v>
      </c>
      <c r="D175" s="20"/>
      <c r="E175" s="1"/>
    </row>
    <row r="176" spans="1:5" ht="15" customHeight="1">
      <c r="A176" s="3" t="s">
        <v>67</v>
      </c>
      <c r="B176" s="1" t="s">
        <v>357</v>
      </c>
      <c r="C176" s="13" t="s">
        <v>79</v>
      </c>
      <c r="D176" s="13"/>
      <c r="E176" s="1"/>
    </row>
    <row r="177" spans="1:5" ht="17.25">
      <c r="A177" s="3" t="s">
        <v>68</v>
      </c>
      <c r="B177" s="1" t="s">
        <v>358</v>
      </c>
      <c r="C177" s="19">
        <v>0.124</v>
      </c>
      <c r="D177" s="19"/>
      <c r="E177" s="6" t="s">
        <v>170</v>
      </c>
    </row>
    <row r="178" spans="1:5" ht="17.25">
      <c r="A178" s="3" t="s">
        <v>69</v>
      </c>
      <c r="B178" s="1" t="s">
        <v>359</v>
      </c>
      <c r="C178" s="19">
        <v>0.1031</v>
      </c>
      <c r="D178" s="19"/>
      <c r="E178" s="6" t="s">
        <v>170</v>
      </c>
    </row>
    <row r="179" spans="1:5" ht="17.25">
      <c r="A179" s="3" t="s">
        <v>70</v>
      </c>
      <c r="B179" s="1" t="s">
        <v>360</v>
      </c>
      <c r="C179" s="19">
        <v>6.1100000000000002E-2</v>
      </c>
      <c r="D179" s="19"/>
      <c r="E179" s="6" t="s">
        <v>170</v>
      </c>
    </row>
    <row r="180" spans="1:5" ht="17.25">
      <c r="A180" s="3" t="s">
        <v>72</v>
      </c>
      <c r="B180" s="1" t="s">
        <v>413</v>
      </c>
      <c r="C180" s="17">
        <v>35496</v>
      </c>
      <c r="D180" s="17"/>
      <c r="E180" s="6" t="s">
        <v>170</v>
      </c>
    </row>
    <row r="181" spans="1:5" ht="45">
      <c r="A181" s="3" t="s">
        <v>420</v>
      </c>
      <c r="B181" s="1"/>
      <c r="C181" s="13" t="s">
        <v>3</v>
      </c>
      <c r="D181" s="13"/>
      <c r="E181" s="1"/>
    </row>
    <row r="182" spans="1:5" ht="15" customHeight="1">
      <c r="A182" s="16" t="s">
        <v>241</v>
      </c>
      <c r="B182" s="1" t="s">
        <v>242</v>
      </c>
      <c r="C182" s="13" t="s">
        <v>3</v>
      </c>
      <c r="D182" s="13"/>
      <c r="E182" s="1"/>
    </row>
    <row r="183" spans="1:5" ht="15" customHeight="1">
      <c r="A183" s="3" t="s">
        <v>257</v>
      </c>
      <c r="B183" s="1" t="s">
        <v>258</v>
      </c>
      <c r="C183" s="13" t="s">
        <v>421</v>
      </c>
      <c r="D183" s="13"/>
      <c r="E183" s="1"/>
    </row>
    <row r="184" spans="1:5" ht="30">
      <c r="A184" s="3" t="s">
        <v>17</v>
      </c>
      <c r="B184" s="1" t="s">
        <v>364</v>
      </c>
      <c r="C184" s="21" t="s">
        <v>18</v>
      </c>
      <c r="D184" s="21"/>
      <c r="E184" s="1"/>
    </row>
    <row r="185" spans="1:5" ht="30">
      <c r="A185" s="3" t="s">
        <v>19</v>
      </c>
      <c r="B185" s="1" t="s">
        <v>365</v>
      </c>
      <c r="C185" s="19">
        <v>0.05</v>
      </c>
      <c r="D185" s="19"/>
      <c r="E185" s="1"/>
    </row>
    <row r="186" spans="1:5" ht="15" customHeight="1">
      <c r="A186" s="3" t="s">
        <v>21</v>
      </c>
      <c r="B186" s="1" t="s">
        <v>366</v>
      </c>
      <c r="C186" s="21" t="s">
        <v>18</v>
      </c>
      <c r="D186" s="21"/>
      <c r="E186" s="1"/>
    </row>
    <row r="187" spans="1:5" ht="30">
      <c r="A187" s="3" t="s">
        <v>25</v>
      </c>
      <c r="B187" s="1" t="s">
        <v>367</v>
      </c>
      <c r="C187" s="19">
        <v>9.2999999999999992E-3</v>
      </c>
      <c r="D187" s="19"/>
      <c r="E187" s="1"/>
    </row>
    <row r="188" spans="1:5" ht="30">
      <c r="A188" s="3" t="s">
        <v>26</v>
      </c>
      <c r="B188" s="1" t="s">
        <v>368</v>
      </c>
      <c r="C188" s="19">
        <v>0.01</v>
      </c>
      <c r="D188" s="19"/>
      <c r="E188" s="1"/>
    </row>
    <row r="189" spans="1:5" ht="30">
      <c r="A189" s="3" t="s">
        <v>27</v>
      </c>
      <c r="B189" s="1" t="s">
        <v>369</v>
      </c>
      <c r="C189" s="21" t="s">
        <v>18</v>
      </c>
      <c r="D189" s="21"/>
      <c r="E189" s="1"/>
    </row>
    <row r="190" spans="1:5" ht="30">
      <c r="A190" s="3" t="s">
        <v>28</v>
      </c>
      <c r="B190" s="1" t="s">
        <v>370</v>
      </c>
      <c r="C190" s="19">
        <v>1.9300000000000001E-2</v>
      </c>
      <c r="D190" s="19"/>
      <c r="E190" s="1"/>
    </row>
    <row r="191" spans="1:5" ht="30">
      <c r="A191" s="3" t="s">
        <v>33</v>
      </c>
      <c r="B191" s="1" t="s">
        <v>371</v>
      </c>
      <c r="C191" s="13">
        <v>596</v>
      </c>
      <c r="D191" s="13"/>
      <c r="E191" s="1"/>
    </row>
    <row r="192" spans="1:5" ht="30">
      <c r="A192" s="3" t="s">
        <v>34</v>
      </c>
      <c r="B192" s="1" t="s">
        <v>372</v>
      </c>
      <c r="C192" s="13">
        <v>907</v>
      </c>
      <c r="D192" s="13"/>
      <c r="E192" s="1"/>
    </row>
    <row r="193" spans="1:5" ht="30">
      <c r="A193" s="3" t="s">
        <v>35</v>
      </c>
      <c r="B193" s="1" t="s">
        <v>373</v>
      </c>
      <c r="C193" s="20">
        <v>1143</v>
      </c>
      <c r="D193" s="20"/>
      <c r="E193" s="1"/>
    </row>
    <row r="194" spans="1:5" ht="30">
      <c r="A194" s="3" t="s">
        <v>36</v>
      </c>
      <c r="B194" s="1" t="s">
        <v>374</v>
      </c>
      <c r="C194" s="20">
        <v>2057</v>
      </c>
      <c r="D194" s="20"/>
      <c r="E194" s="1"/>
    </row>
    <row r="195" spans="1:5" ht="30">
      <c r="A195" s="3" t="s">
        <v>38</v>
      </c>
      <c r="B195" s="1" t="s">
        <v>422</v>
      </c>
      <c r="C195" s="13">
        <v>196</v>
      </c>
      <c r="D195" s="13"/>
      <c r="E195" s="1"/>
    </row>
    <row r="196" spans="1:5" ht="30">
      <c r="A196" s="3" t="s">
        <v>39</v>
      </c>
      <c r="B196" s="1" t="s">
        <v>423</v>
      </c>
      <c r="C196" s="13">
        <v>607</v>
      </c>
      <c r="D196" s="13"/>
      <c r="E196" s="1"/>
    </row>
    <row r="197" spans="1:5" ht="30">
      <c r="A197" s="3" t="s">
        <v>40</v>
      </c>
      <c r="B197" s="1" t="s">
        <v>424</v>
      </c>
      <c r="C197" s="20">
        <v>1043</v>
      </c>
      <c r="D197" s="20"/>
      <c r="E197" s="1"/>
    </row>
    <row r="198" spans="1:5" ht="30">
      <c r="A198" s="3" t="s">
        <v>41</v>
      </c>
      <c r="B198" s="1" t="s">
        <v>425</v>
      </c>
      <c r="C198" s="20">
        <v>2057</v>
      </c>
      <c r="D198" s="20"/>
      <c r="E198" s="1"/>
    </row>
    <row r="199" spans="1:5" ht="15" customHeight="1">
      <c r="A199" s="3" t="s">
        <v>67</v>
      </c>
      <c r="B199" s="1" t="s">
        <v>357</v>
      </c>
      <c r="C199" s="13" t="s">
        <v>80</v>
      </c>
      <c r="D199" s="13"/>
      <c r="E199" s="1"/>
    </row>
    <row r="200" spans="1:5" ht="15" customHeight="1">
      <c r="A200" s="3" t="s">
        <v>68</v>
      </c>
      <c r="B200" s="1" t="s">
        <v>358</v>
      </c>
      <c r="C200" s="19">
        <v>0.14399999999999999</v>
      </c>
      <c r="D200" s="19"/>
      <c r="E200" s="1"/>
    </row>
    <row r="201" spans="1:5" ht="15" customHeight="1">
      <c r="A201" s="3" t="s">
        <v>69</v>
      </c>
      <c r="B201" s="1" t="s">
        <v>359</v>
      </c>
      <c r="C201" s="19">
        <v>0.1069</v>
      </c>
      <c r="D201" s="19"/>
      <c r="E201" s="1"/>
    </row>
    <row r="202" spans="1:5" ht="30">
      <c r="A202" s="3" t="s">
        <v>71</v>
      </c>
      <c r="B202" s="1" t="s">
        <v>426</v>
      </c>
      <c r="C202" s="19">
        <v>3.8100000000000002E-2</v>
      </c>
      <c r="D202" s="19"/>
      <c r="E202" s="1"/>
    </row>
    <row r="203" spans="1:5" ht="15" customHeight="1">
      <c r="A203" s="3" t="s">
        <v>72</v>
      </c>
      <c r="B203" s="1" t="s">
        <v>413</v>
      </c>
      <c r="C203" s="17">
        <v>39353</v>
      </c>
      <c r="D203" s="17"/>
      <c r="E203" s="1"/>
    </row>
    <row r="204" spans="1:5" ht="45">
      <c r="A204" s="3" t="s">
        <v>427</v>
      </c>
      <c r="B204" s="1"/>
      <c r="C204" s="13" t="s">
        <v>3</v>
      </c>
      <c r="D204" s="13"/>
      <c r="E204" s="1"/>
    </row>
    <row r="205" spans="1:5" ht="15" customHeight="1">
      <c r="A205" s="16" t="s">
        <v>241</v>
      </c>
      <c r="B205" s="1" t="s">
        <v>242</v>
      </c>
      <c r="C205" s="13" t="s">
        <v>3</v>
      </c>
      <c r="D205" s="13"/>
      <c r="E205" s="1"/>
    </row>
    <row r="206" spans="1:5" ht="15" customHeight="1">
      <c r="A206" s="3" t="s">
        <v>257</v>
      </c>
      <c r="B206" s="1" t="s">
        <v>258</v>
      </c>
      <c r="C206" s="13" t="s">
        <v>428</v>
      </c>
      <c r="D206" s="13"/>
      <c r="E206" s="1"/>
    </row>
    <row r="207" spans="1:5" ht="30">
      <c r="A207" s="3" t="s">
        <v>17</v>
      </c>
      <c r="B207" s="1" t="s">
        <v>364</v>
      </c>
      <c r="C207" s="21" t="s">
        <v>18</v>
      </c>
      <c r="D207" s="21"/>
      <c r="E207" s="1"/>
    </row>
    <row r="208" spans="1:5" ht="30">
      <c r="A208" s="3" t="s">
        <v>19</v>
      </c>
      <c r="B208" s="1" t="s">
        <v>365</v>
      </c>
      <c r="C208" s="19">
        <v>0.01</v>
      </c>
      <c r="D208" s="19"/>
      <c r="E208" s="1"/>
    </row>
    <row r="209" spans="1:5" ht="15" customHeight="1">
      <c r="A209" s="3" t="s">
        <v>21</v>
      </c>
      <c r="B209" s="1" t="s">
        <v>366</v>
      </c>
      <c r="C209" s="21" t="s">
        <v>18</v>
      </c>
      <c r="D209" s="21"/>
      <c r="E209" s="1"/>
    </row>
    <row r="210" spans="1:5" ht="30">
      <c r="A210" s="3" t="s">
        <v>25</v>
      </c>
      <c r="B210" s="1" t="s">
        <v>367</v>
      </c>
      <c r="C210" s="19">
        <v>9.2999999999999992E-3</v>
      </c>
      <c r="D210" s="19"/>
      <c r="E210" s="1"/>
    </row>
    <row r="211" spans="1:5" ht="30">
      <c r="A211" s="3" t="s">
        <v>26</v>
      </c>
      <c r="B211" s="1" t="s">
        <v>368</v>
      </c>
      <c r="C211" s="19">
        <v>0.01</v>
      </c>
      <c r="D211" s="19"/>
      <c r="E211" s="1"/>
    </row>
    <row r="212" spans="1:5" ht="30">
      <c r="A212" s="3" t="s">
        <v>27</v>
      </c>
      <c r="B212" s="1" t="s">
        <v>369</v>
      </c>
      <c r="C212" s="21" t="s">
        <v>18</v>
      </c>
      <c r="D212" s="21"/>
      <c r="E212" s="1"/>
    </row>
    <row r="213" spans="1:5" ht="30">
      <c r="A213" s="3" t="s">
        <v>28</v>
      </c>
      <c r="B213" s="1" t="s">
        <v>370</v>
      </c>
      <c r="C213" s="19">
        <v>1.9300000000000001E-2</v>
      </c>
      <c r="D213" s="19"/>
      <c r="E213" s="1"/>
    </row>
    <row r="214" spans="1:5" ht="30">
      <c r="A214" s="3" t="s">
        <v>33</v>
      </c>
      <c r="B214" s="1" t="s">
        <v>371</v>
      </c>
      <c r="C214" s="13">
        <v>196</v>
      </c>
      <c r="D214" s="13"/>
      <c r="E214" s="1"/>
    </row>
    <row r="215" spans="1:5" ht="30">
      <c r="A215" s="3" t="s">
        <v>34</v>
      </c>
      <c r="B215" s="1" t="s">
        <v>372</v>
      </c>
      <c r="C215" s="13">
        <v>607</v>
      </c>
      <c r="D215" s="13"/>
      <c r="E215" s="1"/>
    </row>
    <row r="216" spans="1:5" ht="30">
      <c r="A216" s="3" t="s">
        <v>35</v>
      </c>
      <c r="B216" s="1" t="s">
        <v>373</v>
      </c>
      <c r="C216" s="20">
        <v>1043</v>
      </c>
      <c r="D216" s="20"/>
      <c r="E216" s="1"/>
    </row>
    <row r="217" spans="1:5" ht="30">
      <c r="A217" s="3" t="s">
        <v>36</v>
      </c>
      <c r="B217" s="1" t="s">
        <v>374</v>
      </c>
      <c r="C217" s="20">
        <v>2251</v>
      </c>
      <c r="D217" s="20"/>
      <c r="E217" s="1"/>
    </row>
    <row r="218" spans="1:5" ht="15" customHeight="1">
      <c r="A218" s="3" t="s">
        <v>67</v>
      </c>
      <c r="B218" s="1" t="s">
        <v>357</v>
      </c>
      <c r="C218" s="13" t="s">
        <v>81</v>
      </c>
      <c r="D218" s="13"/>
      <c r="E218" s="1"/>
    </row>
    <row r="219" spans="1:5" ht="15" customHeight="1">
      <c r="A219" s="3" t="s">
        <v>68</v>
      </c>
      <c r="B219" s="1" t="s">
        <v>358</v>
      </c>
      <c r="C219" s="19">
        <v>0.18429999999999999</v>
      </c>
      <c r="D219" s="19"/>
      <c r="E219" s="1"/>
    </row>
    <row r="220" spans="1:5" ht="15" customHeight="1">
      <c r="A220" s="3" t="s">
        <v>69</v>
      </c>
      <c r="B220" s="1" t="s">
        <v>359</v>
      </c>
      <c r="C220" s="19">
        <v>0.108</v>
      </c>
      <c r="D220" s="19"/>
      <c r="E220" s="1"/>
    </row>
    <row r="221" spans="1:5" ht="15" customHeight="1">
      <c r="A221" s="3" t="s">
        <v>70</v>
      </c>
      <c r="B221" s="1" t="s">
        <v>360</v>
      </c>
      <c r="C221" s="19">
        <v>5.96E-2</v>
      </c>
      <c r="D221" s="19"/>
      <c r="E221" s="1"/>
    </row>
    <row r="222" spans="1:5" ht="15" customHeight="1">
      <c r="A222" s="3" t="s">
        <v>72</v>
      </c>
      <c r="B222" s="1" t="s">
        <v>413</v>
      </c>
      <c r="C222" s="17">
        <v>37085</v>
      </c>
      <c r="D222" s="17"/>
      <c r="E222" s="1"/>
    </row>
    <row r="223" spans="1:5" ht="45">
      <c r="A223" s="3" t="s">
        <v>429</v>
      </c>
      <c r="B223" s="1"/>
      <c r="C223" s="13" t="s">
        <v>3</v>
      </c>
      <c r="D223" s="13"/>
      <c r="E223" s="1"/>
    </row>
    <row r="224" spans="1:5" ht="15" customHeight="1">
      <c r="A224" s="16" t="s">
        <v>241</v>
      </c>
      <c r="B224" s="1" t="s">
        <v>242</v>
      </c>
      <c r="C224" s="13" t="s">
        <v>3</v>
      </c>
      <c r="D224" s="13"/>
      <c r="E224" s="1"/>
    </row>
    <row r="225" spans="1:5" ht="15" customHeight="1">
      <c r="A225" s="3" t="s">
        <v>257</v>
      </c>
      <c r="B225" s="1" t="s">
        <v>258</v>
      </c>
      <c r="C225" s="13" t="s">
        <v>430</v>
      </c>
      <c r="D225" s="13"/>
      <c r="E225" s="1"/>
    </row>
    <row r="226" spans="1:5" ht="30">
      <c r="A226" s="3" t="s">
        <v>17</v>
      </c>
      <c r="B226" s="1" t="s">
        <v>364</v>
      </c>
      <c r="C226" s="21" t="s">
        <v>18</v>
      </c>
      <c r="D226" s="21"/>
      <c r="E226" s="1"/>
    </row>
    <row r="227" spans="1:5" ht="30">
      <c r="A227" s="3" t="s">
        <v>19</v>
      </c>
      <c r="B227" s="1" t="s">
        <v>365</v>
      </c>
      <c r="C227" s="21" t="s">
        <v>18</v>
      </c>
      <c r="D227" s="21"/>
      <c r="E227" s="1"/>
    </row>
    <row r="228" spans="1:5" ht="15" customHeight="1">
      <c r="A228" s="3" t="s">
        <v>21</v>
      </c>
      <c r="B228" s="1" t="s">
        <v>366</v>
      </c>
      <c r="C228" s="21" t="s">
        <v>18</v>
      </c>
      <c r="D228" s="21"/>
      <c r="E228" s="1"/>
    </row>
    <row r="229" spans="1:5" ht="30">
      <c r="A229" s="3" t="s">
        <v>25</v>
      </c>
      <c r="B229" s="1" t="s">
        <v>367</v>
      </c>
      <c r="C229" s="19">
        <v>9.2999999999999992E-3</v>
      </c>
      <c r="D229" s="19"/>
      <c r="E229" s="1"/>
    </row>
    <row r="230" spans="1:5" ht="30">
      <c r="A230" s="3" t="s">
        <v>26</v>
      </c>
      <c r="B230" s="1" t="s">
        <v>368</v>
      </c>
      <c r="C230" s="19">
        <v>5.0000000000000001E-3</v>
      </c>
      <c r="D230" s="19"/>
      <c r="E230" s="1"/>
    </row>
    <row r="231" spans="1:5" ht="30">
      <c r="A231" s="3" t="s">
        <v>27</v>
      </c>
      <c r="B231" s="1" t="s">
        <v>369</v>
      </c>
      <c r="C231" s="21" t="s">
        <v>18</v>
      </c>
      <c r="D231" s="21"/>
      <c r="E231" s="1"/>
    </row>
    <row r="232" spans="1:5" ht="30">
      <c r="A232" s="3" t="s">
        <v>28</v>
      </c>
      <c r="B232" s="1" t="s">
        <v>370</v>
      </c>
      <c r="C232" s="19">
        <v>1.43E-2</v>
      </c>
      <c r="D232" s="19"/>
      <c r="E232" s="1"/>
    </row>
    <row r="233" spans="1:5" ht="30">
      <c r="A233" s="3" t="s">
        <v>33</v>
      </c>
      <c r="B233" s="1" t="s">
        <v>371</v>
      </c>
      <c r="C233" s="13">
        <v>146</v>
      </c>
      <c r="D233" s="13"/>
      <c r="E233" s="1"/>
    </row>
    <row r="234" spans="1:5" ht="30">
      <c r="A234" s="3" t="s">
        <v>34</v>
      </c>
      <c r="B234" s="1" t="s">
        <v>372</v>
      </c>
      <c r="C234" s="13">
        <v>453</v>
      </c>
      <c r="D234" s="13"/>
      <c r="E234" s="1"/>
    </row>
    <row r="235" spans="1:5" ht="30">
      <c r="A235" s="3" t="s">
        <v>35</v>
      </c>
      <c r="B235" s="1" t="s">
        <v>373</v>
      </c>
      <c r="C235" s="13">
        <v>782</v>
      </c>
      <c r="D235" s="13"/>
      <c r="E235" s="1"/>
    </row>
    <row r="236" spans="1:5" ht="30">
      <c r="A236" s="3" t="s">
        <v>36</v>
      </c>
      <c r="B236" s="1" t="s">
        <v>374</v>
      </c>
      <c r="C236" s="20">
        <v>1712</v>
      </c>
      <c r="D236" s="20"/>
      <c r="E236" s="1"/>
    </row>
    <row r="237" spans="1:5" ht="15" customHeight="1">
      <c r="A237" s="3" t="s">
        <v>67</v>
      </c>
      <c r="B237" s="1" t="s">
        <v>357</v>
      </c>
      <c r="C237" s="13" t="s">
        <v>82</v>
      </c>
      <c r="D237" s="13"/>
      <c r="E237" s="1"/>
    </row>
    <row r="238" spans="1:5" ht="15" customHeight="1">
      <c r="A238" s="3" t="s">
        <v>68</v>
      </c>
      <c r="B238" s="1" t="s">
        <v>358</v>
      </c>
      <c r="C238" s="19">
        <v>0.19059999999999999</v>
      </c>
      <c r="D238" s="19"/>
      <c r="E238" s="1"/>
    </row>
    <row r="239" spans="1:5" ht="15" customHeight="1">
      <c r="A239" s="3" t="s">
        <v>69</v>
      </c>
      <c r="B239" s="1" t="s">
        <v>359</v>
      </c>
      <c r="C239" s="19">
        <v>0.1135</v>
      </c>
      <c r="D239" s="19"/>
      <c r="E239" s="1"/>
    </row>
    <row r="240" spans="1:5" ht="15" customHeight="1">
      <c r="A240" s="3" t="s">
        <v>70</v>
      </c>
      <c r="B240" s="1" t="s">
        <v>360</v>
      </c>
      <c r="C240" s="19">
        <v>6.4600000000000005E-2</v>
      </c>
      <c r="D240" s="19"/>
      <c r="E240" s="1"/>
    </row>
    <row r="241" spans="1:5" ht="15" customHeight="1">
      <c r="A241" s="3" t="s">
        <v>72</v>
      </c>
      <c r="B241" s="1" t="s">
        <v>413</v>
      </c>
      <c r="C241" s="17">
        <v>37862</v>
      </c>
      <c r="D241" s="17"/>
      <c r="E241" s="1"/>
    </row>
    <row r="242" spans="1:5" ht="45">
      <c r="A242" s="3" t="s">
        <v>431</v>
      </c>
      <c r="B242" s="1"/>
      <c r="C242" s="13" t="s">
        <v>3</v>
      </c>
      <c r="D242" s="13"/>
      <c r="E242" s="1"/>
    </row>
    <row r="243" spans="1:5" ht="15" customHeight="1">
      <c r="A243" s="16" t="s">
        <v>241</v>
      </c>
      <c r="B243" s="1" t="s">
        <v>242</v>
      </c>
      <c r="C243" s="13" t="s">
        <v>3</v>
      </c>
      <c r="D243" s="13"/>
      <c r="E243" s="1"/>
    </row>
    <row r="244" spans="1:5" ht="15" customHeight="1">
      <c r="A244" s="3" t="s">
        <v>257</v>
      </c>
      <c r="B244" s="1" t="s">
        <v>258</v>
      </c>
      <c r="C244" s="13" t="s">
        <v>432</v>
      </c>
      <c r="D244" s="13"/>
      <c r="E244" s="1"/>
    </row>
    <row r="245" spans="1:5" ht="30">
      <c r="A245" s="3" t="s">
        <v>17</v>
      </c>
      <c r="B245" s="1" t="s">
        <v>364</v>
      </c>
      <c r="C245" s="21" t="s">
        <v>18</v>
      </c>
      <c r="D245" s="21"/>
      <c r="E245" s="1"/>
    </row>
    <row r="246" spans="1:5" ht="30">
      <c r="A246" s="3" t="s">
        <v>19</v>
      </c>
      <c r="B246" s="1" t="s">
        <v>365</v>
      </c>
      <c r="C246" s="21" t="s">
        <v>18</v>
      </c>
      <c r="D246" s="21"/>
      <c r="E246" s="1"/>
    </row>
    <row r="247" spans="1:5" ht="15" customHeight="1">
      <c r="A247" s="3" t="s">
        <v>21</v>
      </c>
      <c r="B247" s="1" t="s">
        <v>366</v>
      </c>
      <c r="C247" s="21" t="s">
        <v>18</v>
      </c>
      <c r="D247" s="21"/>
      <c r="E247" s="1"/>
    </row>
    <row r="248" spans="1:5" ht="30">
      <c r="A248" s="3" t="s">
        <v>25</v>
      </c>
      <c r="B248" s="1" t="s">
        <v>367</v>
      </c>
      <c r="C248" s="19">
        <v>5.7999999999999996E-3</v>
      </c>
      <c r="D248" s="19"/>
      <c r="E248" s="1"/>
    </row>
    <row r="249" spans="1:5" ht="30">
      <c r="A249" s="3" t="s">
        <v>26</v>
      </c>
      <c r="B249" s="1" t="s">
        <v>368</v>
      </c>
      <c r="C249" s="21" t="s">
        <v>18</v>
      </c>
      <c r="D249" s="21"/>
      <c r="E249" s="1"/>
    </row>
    <row r="250" spans="1:5" ht="30">
      <c r="A250" s="3" t="s">
        <v>27</v>
      </c>
      <c r="B250" s="1" t="s">
        <v>369</v>
      </c>
      <c r="C250" s="21" t="s">
        <v>18</v>
      </c>
      <c r="D250" s="21"/>
      <c r="E250" s="1"/>
    </row>
    <row r="251" spans="1:5" ht="30">
      <c r="A251" s="3" t="s">
        <v>28</v>
      </c>
      <c r="B251" s="1" t="s">
        <v>370</v>
      </c>
      <c r="C251" s="19">
        <v>5.7999999999999996E-3</v>
      </c>
      <c r="D251" s="19"/>
      <c r="E251" s="1"/>
    </row>
    <row r="252" spans="1:5" ht="30">
      <c r="A252" s="3" t="s">
        <v>33</v>
      </c>
      <c r="B252" s="1" t="s">
        <v>371</v>
      </c>
      <c r="C252" s="13">
        <v>59</v>
      </c>
      <c r="D252" s="13"/>
      <c r="E252" s="1"/>
    </row>
    <row r="253" spans="1:5" ht="30">
      <c r="A253" s="3" t="s">
        <v>34</v>
      </c>
      <c r="B253" s="1" t="s">
        <v>372</v>
      </c>
      <c r="C253" s="13">
        <v>186</v>
      </c>
      <c r="D253" s="13"/>
      <c r="E253" s="1"/>
    </row>
    <row r="254" spans="1:5" ht="30">
      <c r="A254" s="3" t="s">
        <v>35</v>
      </c>
      <c r="B254" s="1" t="s">
        <v>373</v>
      </c>
      <c r="C254" s="13">
        <v>324</v>
      </c>
      <c r="D254" s="13"/>
      <c r="E254" s="1"/>
    </row>
    <row r="255" spans="1:5" ht="30">
      <c r="A255" s="3" t="s">
        <v>36</v>
      </c>
      <c r="B255" s="1" t="s">
        <v>374</v>
      </c>
      <c r="C255" s="13">
        <v>726</v>
      </c>
      <c r="D255" s="13"/>
      <c r="E255" s="1"/>
    </row>
    <row r="256" spans="1:5" ht="45">
      <c r="A256" s="3" t="s">
        <v>433</v>
      </c>
      <c r="B256" s="1"/>
      <c r="C256" s="13" t="s">
        <v>3</v>
      </c>
      <c r="D256" s="13"/>
      <c r="E256" s="1"/>
    </row>
    <row r="257" spans="1:5" ht="15" customHeight="1">
      <c r="A257" s="16" t="s">
        <v>241</v>
      </c>
      <c r="B257" s="1" t="s">
        <v>242</v>
      </c>
      <c r="C257" s="13" t="s">
        <v>3</v>
      </c>
      <c r="D257" s="13"/>
      <c r="E257" s="1"/>
    </row>
    <row r="258" spans="1:5" ht="15" customHeight="1">
      <c r="A258" s="3" t="s">
        <v>267</v>
      </c>
      <c r="B258" s="1" t="s">
        <v>268</v>
      </c>
      <c r="C258" s="13" t="s">
        <v>90</v>
      </c>
      <c r="D258" s="13"/>
      <c r="E258" s="1"/>
    </row>
    <row r="259" spans="1:5" ht="15" customHeight="1">
      <c r="A259" s="3" t="s">
        <v>269</v>
      </c>
      <c r="B259" s="1" t="s">
        <v>270</v>
      </c>
      <c r="C259" s="13" t="s">
        <v>2</v>
      </c>
      <c r="D259" s="13"/>
      <c r="E259" s="1"/>
    </row>
    <row r="260" spans="1:5" ht="15" customHeight="1">
      <c r="A260" s="18" t="s">
        <v>271</v>
      </c>
      <c r="B260" s="13" t="s">
        <v>272</v>
      </c>
      <c r="C260" s="13" t="s">
        <v>3</v>
      </c>
      <c r="D260" s="13"/>
      <c r="E260" s="13"/>
    </row>
    <row r="261" spans="1:5">
      <c r="A261" s="18"/>
      <c r="B261" s="13"/>
      <c r="C261" s="14" t="s">
        <v>91</v>
      </c>
      <c r="D261" s="14"/>
      <c r="E261" s="13"/>
    </row>
    <row r="262" spans="1:5" ht="15" customHeight="1">
      <c r="A262" s="18" t="s">
        <v>273</v>
      </c>
      <c r="B262" s="13" t="s">
        <v>274</v>
      </c>
      <c r="C262" s="13" t="s">
        <v>3</v>
      </c>
      <c r="D262" s="13"/>
      <c r="E262" s="13"/>
    </row>
    <row r="263" spans="1:5">
      <c r="A263" s="18"/>
      <c r="B263" s="13"/>
      <c r="C263" s="14" t="s">
        <v>92</v>
      </c>
      <c r="D263" s="14"/>
      <c r="E263" s="13"/>
    </row>
    <row r="264" spans="1:5" ht="15" customHeight="1">
      <c r="A264" s="3" t="s">
        <v>275</v>
      </c>
      <c r="B264" s="1" t="s">
        <v>276</v>
      </c>
      <c r="C264" s="13" t="s">
        <v>93</v>
      </c>
      <c r="D264" s="13"/>
      <c r="E264" s="1"/>
    </row>
    <row r="265" spans="1:5" ht="15" customHeight="1">
      <c r="A265" s="18" t="s">
        <v>277</v>
      </c>
      <c r="B265" s="13" t="s">
        <v>278</v>
      </c>
      <c r="C265" s="13" t="s">
        <v>3</v>
      </c>
      <c r="D265" s="13"/>
      <c r="E265" s="13"/>
    </row>
    <row r="266" spans="1:5" ht="191.25" customHeight="1">
      <c r="A266" s="18"/>
      <c r="B266" s="13"/>
      <c r="C266" s="14" t="s">
        <v>94</v>
      </c>
      <c r="D266" s="14"/>
      <c r="E266" s="13"/>
    </row>
    <row r="267" spans="1:5" ht="30" customHeight="1">
      <c r="A267" s="3" t="s">
        <v>279</v>
      </c>
      <c r="B267" s="1" t="s">
        <v>280</v>
      </c>
      <c r="C267" s="13" t="s">
        <v>8</v>
      </c>
      <c r="D267" s="13"/>
      <c r="E267" s="1"/>
    </row>
    <row r="268" spans="1:5" ht="60" customHeight="1">
      <c r="A268" s="3" t="s">
        <v>281</v>
      </c>
      <c r="B268" s="1" t="s">
        <v>282</v>
      </c>
      <c r="C268" s="13" t="s">
        <v>23</v>
      </c>
      <c r="D268" s="13"/>
      <c r="E268" s="1"/>
    </row>
    <row r="269" spans="1:5" ht="15" customHeight="1">
      <c r="A269" s="3" t="s">
        <v>283</v>
      </c>
      <c r="B269" s="1" t="s">
        <v>284</v>
      </c>
      <c r="C269" s="13" t="s">
        <v>43</v>
      </c>
      <c r="D269" s="13"/>
      <c r="E269" s="1"/>
    </row>
    <row r="270" spans="1:5" ht="15" customHeight="1">
      <c r="A270" s="18" t="s">
        <v>285</v>
      </c>
      <c r="B270" s="13" t="s">
        <v>286</v>
      </c>
      <c r="C270" s="13" t="s">
        <v>3</v>
      </c>
      <c r="D270" s="13"/>
      <c r="E270" s="13"/>
    </row>
    <row r="271" spans="1:5" ht="153" customHeight="1">
      <c r="A271" s="18"/>
      <c r="B271" s="13"/>
      <c r="C271" s="14" t="s">
        <v>99</v>
      </c>
      <c r="D271" s="14"/>
      <c r="E271" s="13"/>
    </row>
    <row r="272" spans="1:5" ht="15" customHeight="1">
      <c r="A272" s="3" t="s">
        <v>287</v>
      </c>
      <c r="B272" s="1" t="s">
        <v>288</v>
      </c>
      <c r="C272" s="19">
        <v>0.35</v>
      </c>
      <c r="D272" s="19"/>
      <c r="E272" s="1"/>
    </row>
    <row r="273" spans="1:5" ht="165" customHeight="1">
      <c r="A273" s="3" t="s">
        <v>289</v>
      </c>
      <c r="B273" s="1" t="s">
        <v>290</v>
      </c>
      <c r="C273" s="13" t="s">
        <v>434</v>
      </c>
      <c r="D273" s="13"/>
      <c r="E273" s="1"/>
    </row>
    <row r="274" spans="1:5" ht="30">
      <c r="A274" s="3" t="s">
        <v>292</v>
      </c>
      <c r="B274" s="1" t="s">
        <v>293</v>
      </c>
      <c r="C274" s="20">
        <v>50000</v>
      </c>
      <c r="D274" s="20"/>
      <c r="E274" s="1"/>
    </row>
    <row r="275" spans="1:5" ht="15" customHeight="1">
      <c r="A275" s="3" t="s">
        <v>294</v>
      </c>
      <c r="B275" s="1" t="s">
        <v>295</v>
      </c>
      <c r="C275" s="13" t="s">
        <v>29</v>
      </c>
      <c r="D275" s="13"/>
      <c r="E275" s="1"/>
    </row>
    <row r="276" spans="1:5" ht="15" customHeight="1">
      <c r="A276" s="18" t="s">
        <v>296</v>
      </c>
      <c r="B276" s="13" t="s">
        <v>297</v>
      </c>
      <c r="C276" s="13" t="s">
        <v>3</v>
      </c>
      <c r="D276" s="13"/>
      <c r="E276" s="13"/>
    </row>
    <row r="277" spans="1:5" ht="51" customHeight="1">
      <c r="A277" s="18"/>
      <c r="B277" s="13"/>
      <c r="C277" s="14" t="s">
        <v>30</v>
      </c>
      <c r="D277" s="14"/>
      <c r="E277" s="13"/>
    </row>
    <row r="278" spans="1:5" ht="150" customHeight="1">
      <c r="A278" s="3" t="s">
        <v>298</v>
      </c>
      <c r="B278" s="1" t="s">
        <v>299</v>
      </c>
      <c r="C278" s="13" t="s">
        <v>31</v>
      </c>
      <c r="D278" s="13"/>
      <c r="E278" s="1"/>
    </row>
    <row r="279" spans="1:5" ht="15" customHeight="1">
      <c r="A279" s="3" t="s">
        <v>300</v>
      </c>
      <c r="B279" s="1" t="s">
        <v>301</v>
      </c>
      <c r="C279" s="13" t="s">
        <v>45</v>
      </c>
      <c r="D279" s="13"/>
      <c r="E279" s="1"/>
    </row>
    <row r="280" spans="1:5" ht="15" customHeight="1">
      <c r="A280" s="18" t="s">
        <v>302</v>
      </c>
      <c r="B280" s="13" t="s">
        <v>303</v>
      </c>
      <c r="C280" s="13" t="s">
        <v>3</v>
      </c>
      <c r="D280" s="13"/>
      <c r="E280" s="13"/>
    </row>
    <row r="281" spans="1:5" ht="76.5" customHeight="1">
      <c r="A281" s="18"/>
      <c r="B281" s="13"/>
      <c r="C281" s="14" t="s">
        <v>100</v>
      </c>
      <c r="D281" s="14"/>
      <c r="E281" s="13"/>
    </row>
    <row r="282" spans="1:5" ht="114.75" customHeight="1">
      <c r="A282" s="18"/>
      <c r="B282" s="13"/>
      <c r="C282" s="14" t="s">
        <v>101</v>
      </c>
      <c r="D282" s="14"/>
      <c r="E282" s="13"/>
    </row>
    <row r="283" spans="1:5" ht="38.25" customHeight="1">
      <c r="A283" s="18"/>
      <c r="B283" s="13"/>
      <c r="C283" s="14" t="s">
        <v>102</v>
      </c>
      <c r="D283" s="14"/>
      <c r="E283" s="13"/>
    </row>
    <row r="284" spans="1:5" ht="15" customHeight="1">
      <c r="A284" s="3" t="s">
        <v>304</v>
      </c>
      <c r="B284" s="1" t="s">
        <v>305</v>
      </c>
      <c r="C284" s="13" t="s">
        <v>50</v>
      </c>
      <c r="D284" s="13"/>
      <c r="E284" s="1"/>
    </row>
    <row r="285" spans="1:5" ht="15" customHeight="1">
      <c r="A285" s="18" t="s">
        <v>306</v>
      </c>
      <c r="B285" s="13" t="s">
        <v>307</v>
      </c>
      <c r="C285" s="13" t="s">
        <v>3</v>
      </c>
      <c r="D285" s="13"/>
      <c r="E285" s="13"/>
    </row>
    <row r="286" spans="1:5">
      <c r="A286" s="18"/>
      <c r="B286" s="13"/>
      <c r="C286" s="9"/>
      <c r="D286" s="9"/>
      <c r="E286" s="13"/>
    </row>
    <row r="287" spans="1:5" ht="63.75">
      <c r="A287" s="18"/>
      <c r="B287" s="13"/>
      <c r="C287" s="11" t="s">
        <v>51</v>
      </c>
      <c r="D287" s="10" t="s">
        <v>103</v>
      </c>
      <c r="E287" s="13"/>
    </row>
    <row r="288" spans="1:5">
      <c r="A288" s="18"/>
      <c r="B288" s="13"/>
      <c r="C288" s="9"/>
      <c r="D288" s="9"/>
      <c r="E288" s="13"/>
    </row>
    <row r="289" spans="1:5" ht="63.75">
      <c r="A289" s="18"/>
      <c r="B289" s="13"/>
      <c r="C289" s="11" t="s">
        <v>51</v>
      </c>
      <c r="D289" s="10" t="s">
        <v>104</v>
      </c>
      <c r="E289" s="13"/>
    </row>
    <row r="290" spans="1:5">
      <c r="A290" s="18"/>
      <c r="B290" s="13"/>
      <c r="C290" s="9"/>
      <c r="D290" s="9"/>
      <c r="E290" s="13"/>
    </row>
    <row r="291" spans="1:5" ht="38.25">
      <c r="A291" s="18"/>
      <c r="B291" s="13"/>
      <c r="C291" s="11" t="s">
        <v>51</v>
      </c>
      <c r="D291" s="10" t="s">
        <v>105</v>
      </c>
      <c r="E291" s="13"/>
    </row>
    <row r="292" spans="1:5">
      <c r="A292" s="18"/>
      <c r="B292" s="13"/>
      <c r="C292" s="9"/>
      <c r="D292" s="9"/>
      <c r="E292" s="13"/>
    </row>
    <row r="293" spans="1:5" ht="167.25">
      <c r="A293" s="18"/>
      <c r="B293" s="13"/>
      <c r="C293" s="11" t="s">
        <v>51</v>
      </c>
      <c r="D293" s="10" t="s">
        <v>106</v>
      </c>
      <c r="E293" s="13"/>
    </row>
    <row r="294" spans="1:5">
      <c r="A294" s="18"/>
      <c r="B294" s="13"/>
      <c r="C294" s="9"/>
      <c r="D294" s="9"/>
      <c r="E294" s="13"/>
    </row>
    <row r="295" spans="1:5" ht="63.75">
      <c r="A295" s="18"/>
      <c r="B295" s="13"/>
      <c r="C295" s="11" t="s">
        <v>51</v>
      </c>
      <c r="D295" s="10" t="s">
        <v>107</v>
      </c>
      <c r="E295" s="13"/>
    </row>
    <row r="296" spans="1:5" ht="51" customHeight="1">
      <c r="A296" s="18"/>
      <c r="B296" s="13"/>
      <c r="C296" s="14" t="s">
        <v>108</v>
      </c>
      <c r="D296" s="14"/>
      <c r="E296" s="13"/>
    </row>
    <row r="297" spans="1:5" ht="75" customHeight="1">
      <c r="A297" s="3" t="s">
        <v>308</v>
      </c>
      <c r="B297" s="1" t="s">
        <v>309</v>
      </c>
      <c r="C297" s="13" t="s">
        <v>435</v>
      </c>
      <c r="D297" s="13"/>
      <c r="E297" s="1"/>
    </row>
    <row r="298" spans="1:5" ht="75" customHeight="1">
      <c r="A298" s="3" t="s">
        <v>311</v>
      </c>
      <c r="B298" s="1" t="s">
        <v>312</v>
      </c>
      <c r="C298" s="13" t="s">
        <v>436</v>
      </c>
      <c r="D298" s="13"/>
      <c r="E298" s="1"/>
    </row>
    <row r="299" spans="1:5" ht="30">
      <c r="A299" s="3" t="s">
        <v>314</v>
      </c>
      <c r="B299" s="1" t="s">
        <v>315</v>
      </c>
      <c r="C299" s="13" t="s">
        <v>59</v>
      </c>
      <c r="D299" s="13"/>
      <c r="E299" s="1"/>
    </row>
    <row r="300" spans="1:5" ht="15" customHeight="1">
      <c r="A300" s="18" t="s">
        <v>316</v>
      </c>
      <c r="B300" s="13" t="s">
        <v>317</v>
      </c>
      <c r="C300" s="13" t="s">
        <v>3</v>
      </c>
      <c r="D300" s="13"/>
      <c r="E300" s="13"/>
    </row>
    <row r="301" spans="1:5" ht="204" customHeight="1">
      <c r="A301" s="18"/>
      <c r="B301" s="13"/>
      <c r="C301" s="14" t="s">
        <v>60</v>
      </c>
      <c r="D301" s="14"/>
      <c r="E301" s="13"/>
    </row>
    <row r="302" spans="1:5" ht="51" customHeight="1">
      <c r="A302" s="18"/>
      <c r="B302" s="13"/>
      <c r="C302" s="14" t="s">
        <v>61</v>
      </c>
      <c r="D302" s="14"/>
      <c r="E302" s="13"/>
    </row>
    <row r="303" spans="1:5" ht="135" customHeight="1">
      <c r="A303" s="3" t="s">
        <v>318</v>
      </c>
      <c r="B303" s="1" t="s">
        <v>319</v>
      </c>
      <c r="C303" s="13" t="s">
        <v>320</v>
      </c>
      <c r="D303" s="13"/>
      <c r="E303" s="1"/>
    </row>
    <row r="304" spans="1:5" ht="45" customHeight="1">
      <c r="A304" s="3" t="s">
        <v>321</v>
      </c>
      <c r="B304" s="1" t="s">
        <v>322</v>
      </c>
      <c r="C304" s="13" t="s">
        <v>323</v>
      </c>
      <c r="D304" s="13"/>
      <c r="E304" s="1"/>
    </row>
    <row r="305" spans="1:5" ht="30">
      <c r="A305" s="3" t="s">
        <v>324</v>
      </c>
      <c r="B305" s="1" t="s">
        <v>325</v>
      </c>
      <c r="C305" s="13" t="s">
        <v>437</v>
      </c>
      <c r="D305" s="13"/>
      <c r="E305" s="1"/>
    </row>
    <row r="306" spans="1:5" ht="60" customHeight="1">
      <c r="A306" s="3" t="s">
        <v>327</v>
      </c>
      <c r="B306" s="1" t="s">
        <v>328</v>
      </c>
      <c r="C306" s="13" t="s">
        <v>329</v>
      </c>
      <c r="D306" s="13"/>
      <c r="E306" s="1"/>
    </row>
    <row r="307" spans="1:5" ht="15" customHeight="1">
      <c r="A307" s="3" t="s">
        <v>330</v>
      </c>
      <c r="B307" s="1" t="s">
        <v>331</v>
      </c>
      <c r="C307" s="13" t="s">
        <v>62</v>
      </c>
      <c r="D307" s="13"/>
      <c r="E307" s="1"/>
    </row>
    <row r="308" spans="1:5" ht="60" customHeight="1">
      <c r="A308" s="3" t="s">
        <v>332</v>
      </c>
      <c r="B308" s="1" t="s">
        <v>333</v>
      </c>
      <c r="C308" s="13" t="s">
        <v>334</v>
      </c>
      <c r="D308" s="13"/>
      <c r="E308" s="1"/>
    </row>
    <row r="309" spans="1:5" ht="15" customHeight="1">
      <c r="A309" s="18" t="s">
        <v>335</v>
      </c>
      <c r="B309" s="13" t="s">
        <v>336</v>
      </c>
      <c r="C309" s="13" t="s">
        <v>3</v>
      </c>
      <c r="D309" s="13"/>
      <c r="E309" s="13"/>
    </row>
    <row r="310" spans="1:5" ht="38.25" customHeight="1">
      <c r="A310" s="18"/>
      <c r="B310" s="13"/>
      <c r="C310" s="15" t="s">
        <v>109</v>
      </c>
      <c r="D310" s="15"/>
      <c r="E310" s="13"/>
    </row>
    <row r="311" spans="1:5" ht="38.25" customHeight="1">
      <c r="A311" s="18"/>
      <c r="B311" s="13"/>
      <c r="C311" s="15" t="s">
        <v>110</v>
      </c>
      <c r="D311" s="15"/>
      <c r="E311" s="13"/>
    </row>
    <row r="312" spans="1:5" ht="30" customHeight="1">
      <c r="A312" s="3" t="s">
        <v>340</v>
      </c>
      <c r="B312" s="1" t="s">
        <v>341</v>
      </c>
      <c r="C312" s="13" t="s">
        <v>111</v>
      </c>
      <c r="D312" s="13"/>
      <c r="E312" s="1"/>
    </row>
    <row r="313" spans="1:5" ht="60" customHeight="1">
      <c r="A313" s="3" t="s">
        <v>342</v>
      </c>
      <c r="B313" s="1" t="s">
        <v>343</v>
      </c>
      <c r="C313" s="13" t="s">
        <v>344</v>
      </c>
      <c r="D313" s="13"/>
      <c r="E313" s="1"/>
    </row>
    <row r="314" spans="1:5" ht="105" customHeight="1">
      <c r="A314" s="3" t="s">
        <v>345</v>
      </c>
      <c r="B314" s="1" t="s">
        <v>346</v>
      </c>
      <c r="C314" s="13" t="s">
        <v>347</v>
      </c>
      <c r="D314" s="13"/>
      <c r="E314" s="1"/>
    </row>
    <row r="315" spans="1:5" ht="45" customHeight="1">
      <c r="A315" s="3" t="s">
        <v>348</v>
      </c>
      <c r="B315" s="1" t="s">
        <v>349</v>
      </c>
      <c r="C315" s="13" t="s">
        <v>438</v>
      </c>
      <c r="D315" s="13"/>
      <c r="E315" s="1"/>
    </row>
    <row r="316" spans="1:5" ht="15" customHeight="1">
      <c r="A316" s="18" t="s">
        <v>351</v>
      </c>
      <c r="B316" s="13" t="s">
        <v>352</v>
      </c>
      <c r="C316" s="13" t="s">
        <v>3</v>
      </c>
      <c r="D316" s="13"/>
      <c r="E316" s="13"/>
    </row>
    <row r="317" spans="1:5" ht="153" customHeight="1">
      <c r="A317" s="18"/>
      <c r="B317" s="13"/>
      <c r="C317" s="14" t="s">
        <v>88</v>
      </c>
      <c r="D317" s="14"/>
      <c r="E317" s="13"/>
    </row>
    <row r="318" spans="1:5" ht="45">
      <c r="A318" s="3" t="s">
        <v>439</v>
      </c>
      <c r="B318" s="1"/>
      <c r="C318" s="13" t="s">
        <v>3</v>
      </c>
      <c r="D318" s="13"/>
      <c r="E318" s="1"/>
    </row>
    <row r="319" spans="1:5" ht="15" customHeight="1">
      <c r="A319" s="16" t="s">
        <v>241</v>
      </c>
      <c r="B319" s="1" t="s">
        <v>242</v>
      </c>
      <c r="C319" s="13" t="s">
        <v>3</v>
      </c>
      <c r="D319" s="13"/>
      <c r="E319" s="1"/>
    </row>
    <row r="320" spans="1:5" ht="30" customHeight="1">
      <c r="A320" s="3" t="s">
        <v>354</v>
      </c>
      <c r="B320" s="1" t="s">
        <v>355</v>
      </c>
      <c r="C320" s="13" t="s">
        <v>440</v>
      </c>
      <c r="D320" s="13"/>
      <c r="E320" s="1"/>
    </row>
    <row r="321" spans="1:5" ht="30" customHeight="1">
      <c r="A321" s="3" t="s">
        <v>67</v>
      </c>
      <c r="B321" s="1" t="s">
        <v>357</v>
      </c>
      <c r="C321" s="13" t="s">
        <v>114</v>
      </c>
      <c r="D321" s="13"/>
      <c r="E321" s="1"/>
    </row>
    <row r="322" spans="1:5" ht="15" customHeight="1">
      <c r="A322" s="3" t="s">
        <v>68</v>
      </c>
      <c r="B322" s="1" t="s">
        <v>358</v>
      </c>
      <c r="C322" s="19">
        <v>0.32529999999999998</v>
      </c>
      <c r="D322" s="19"/>
      <c r="E322" s="1"/>
    </row>
    <row r="323" spans="1:5" ht="15" customHeight="1">
      <c r="A323" s="3" t="s">
        <v>69</v>
      </c>
      <c r="B323" s="1" t="s">
        <v>359</v>
      </c>
      <c r="C323" s="19">
        <v>0.1666</v>
      </c>
      <c r="D323" s="19"/>
      <c r="E323" s="1"/>
    </row>
    <row r="324" spans="1:5" ht="15" customHeight="1">
      <c r="A324" s="3" t="s">
        <v>70</v>
      </c>
      <c r="B324" s="1" t="s">
        <v>360</v>
      </c>
      <c r="C324" s="19">
        <v>7.5800000000000006E-2</v>
      </c>
      <c r="D324" s="19"/>
      <c r="E324" s="1"/>
    </row>
    <row r="325" spans="1:5" ht="45">
      <c r="A325" s="3" t="s">
        <v>441</v>
      </c>
      <c r="B325" s="1"/>
      <c r="C325" s="13" t="s">
        <v>3</v>
      </c>
      <c r="D325" s="13"/>
      <c r="E325" s="1"/>
    </row>
    <row r="326" spans="1:5" ht="15" customHeight="1">
      <c r="A326" s="16" t="s">
        <v>241</v>
      </c>
      <c r="B326" s="1" t="s">
        <v>242</v>
      </c>
      <c r="C326" s="13" t="s">
        <v>3</v>
      </c>
      <c r="D326" s="13"/>
      <c r="E326" s="1"/>
    </row>
    <row r="327" spans="1:5" ht="30" customHeight="1">
      <c r="A327" s="3" t="s">
        <v>354</v>
      </c>
      <c r="B327" s="1" t="s">
        <v>355</v>
      </c>
      <c r="C327" s="13" t="s">
        <v>440</v>
      </c>
      <c r="D327" s="13"/>
      <c r="E327" s="1"/>
    </row>
    <row r="328" spans="1:5" ht="30" customHeight="1">
      <c r="A328" s="3" t="s">
        <v>67</v>
      </c>
      <c r="B328" s="1" t="s">
        <v>357</v>
      </c>
      <c r="C328" s="13" t="s">
        <v>84</v>
      </c>
      <c r="D328" s="13"/>
      <c r="E328" s="1"/>
    </row>
    <row r="329" spans="1:5" ht="15" customHeight="1">
      <c r="A329" s="3" t="s">
        <v>68</v>
      </c>
      <c r="B329" s="1" t="s">
        <v>358</v>
      </c>
      <c r="C329" s="19">
        <v>0.32390000000000002</v>
      </c>
      <c r="D329" s="19"/>
      <c r="E329" s="1"/>
    </row>
    <row r="330" spans="1:5" ht="15" customHeight="1">
      <c r="A330" s="3" t="s">
        <v>69</v>
      </c>
      <c r="B330" s="1" t="s">
        <v>359</v>
      </c>
      <c r="C330" s="19">
        <v>0.17929999999999999</v>
      </c>
      <c r="D330" s="19"/>
      <c r="E330" s="1"/>
    </row>
    <row r="331" spans="1:5" ht="15" customHeight="1">
      <c r="A331" s="3" t="s">
        <v>70</v>
      </c>
      <c r="B331" s="1" t="s">
        <v>360</v>
      </c>
      <c r="C331" s="19">
        <v>7.3999999999999996E-2</v>
      </c>
      <c r="D331" s="19"/>
      <c r="E331" s="1"/>
    </row>
    <row r="332" spans="1:5" ht="45">
      <c r="A332" s="3" t="s">
        <v>442</v>
      </c>
      <c r="B332" s="1"/>
      <c r="C332" s="13" t="s">
        <v>3</v>
      </c>
      <c r="D332" s="13"/>
      <c r="E332" s="1"/>
    </row>
    <row r="333" spans="1:5" ht="15" customHeight="1">
      <c r="A333" s="16" t="s">
        <v>241</v>
      </c>
      <c r="B333" s="1" t="s">
        <v>242</v>
      </c>
      <c r="C333" s="13" t="s">
        <v>3</v>
      </c>
      <c r="D333" s="13"/>
      <c r="E333" s="1"/>
    </row>
    <row r="334" spans="1:5" ht="15" customHeight="1">
      <c r="A334" s="3" t="s">
        <v>257</v>
      </c>
      <c r="B334" s="1" t="s">
        <v>258</v>
      </c>
      <c r="C334" s="13" t="s">
        <v>443</v>
      </c>
      <c r="D334" s="13"/>
      <c r="E334" s="1"/>
    </row>
    <row r="335" spans="1:5" ht="30">
      <c r="A335" s="3" t="s">
        <v>17</v>
      </c>
      <c r="B335" s="1" t="s">
        <v>364</v>
      </c>
      <c r="C335" s="21" t="s">
        <v>18</v>
      </c>
      <c r="D335" s="21"/>
      <c r="E335" s="1"/>
    </row>
    <row r="336" spans="1:5" ht="30">
      <c r="A336" s="3" t="s">
        <v>19</v>
      </c>
      <c r="B336" s="1" t="s">
        <v>365</v>
      </c>
      <c r="C336" s="21" t="s">
        <v>18</v>
      </c>
      <c r="D336" s="21"/>
      <c r="E336" s="1"/>
    </row>
    <row r="337" spans="1:5" ht="15" customHeight="1">
      <c r="A337" s="3" t="s">
        <v>21</v>
      </c>
      <c r="B337" s="1" t="s">
        <v>366</v>
      </c>
      <c r="C337" s="13">
        <v>25</v>
      </c>
      <c r="D337" s="13"/>
      <c r="E337" s="1"/>
    </row>
    <row r="338" spans="1:5" ht="30">
      <c r="A338" s="3" t="s">
        <v>25</v>
      </c>
      <c r="B338" s="1" t="s">
        <v>367</v>
      </c>
      <c r="C338" s="19">
        <v>8.5000000000000006E-3</v>
      </c>
      <c r="D338" s="19"/>
      <c r="E338" s="1"/>
    </row>
    <row r="339" spans="1:5" ht="30">
      <c r="A339" s="3" t="s">
        <v>26</v>
      </c>
      <c r="B339" s="1" t="s">
        <v>368</v>
      </c>
      <c r="C339" s="21" t="s">
        <v>18</v>
      </c>
      <c r="D339" s="21"/>
      <c r="E339" s="1"/>
    </row>
    <row r="340" spans="1:5" ht="30">
      <c r="A340" s="3" t="s">
        <v>27</v>
      </c>
      <c r="B340" s="1" t="s">
        <v>369</v>
      </c>
      <c r="C340" s="21" t="s">
        <v>18</v>
      </c>
      <c r="D340" s="21"/>
      <c r="E340" s="1"/>
    </row>
    <row r="341" spans="1:5" ht="30">
      <c r="A341" s="3" t="s">
        <v>28</v>
      </c>
      <c r="B341" s="1" t="s">
        <v>370</v>
      </c>
      <c r="C341" s="19">
        <v>8.5000000000000006E-3</v>
      </c>
      <c r="D341" s="19"/>
      <c r="E341" s="1"/>
    </row>
    <row r="342" spans="1:5" ht="30">
      <c r="A342" s="3" t="s">
        <v>33</v>
      </c>
      <c r="B342" s="1" t="s">
        <v>371</v>
      </c>
      <c r="C342" s="13">
        <v>87</v>
      </c>
      <c r="D342" s="13"/>
      <c r="E342" s="1"/>
    </row>
    <row r="343" spans="1:5" ht="30">
      <c r="A343" s="3" t="s">
        <v>34</v>
      </c>
      <c r="B343" s="1" t="s">
        <v>372</v>
      </c>
      <c r="C343" s="13">
        <v>272</v>
      </c>
      <c r="D343" s="13"/>
      <c r="E343" s="1"/>
    </row>
    <row r="344" spans="1:5" ht="30">
      <c r="A344" s="3" t="s">
        <v>35</v>
      </c>
      <c r="B344" s="1" t="s">
        <v>373</v>
      </c>
      <c r="C344" s="13">
        <v>472</v>
      </c>
      <c r="D344" s="13"/>
      <c r="E344" s="1"/>
    </row>
    <row r="345" spans="1:5" ht="30">
      <c r="A345" s="3" t="s">
        <v>36</v>
      </c>
      <c r="B345" s="1" t="s">
        <v>374</v>
      </c>
      <c r="C345" s="20">
        <v>1049</v>
      </c>
      <c r="D345" s="20"/>
      <c r="E345" s="1"/>
    </row>
    <row r="346" spans="1:5" ht="15" customHeight="1">
      <c r="A346" s="3" t="s">
        <v>375</v>
      </c>
      <c r="B346" s="1" t="s">
        <v>376</v>
      </c>
      <c r="C346" s="19">
        <v>0.14280000000000001</v>
      </c>
      <c r="D346" s="19"/>
      <c r="E346" s="1"/>
    </row>
    <row r="347" spans="1:5" ht="15" customHeight="1">
      <c r="A347" s="3" t="s">
        <v>377</v>
      </c>
      <c r="B347" s="1" t="s">
        <v>378</v>
      </c>
      <c r="C347" s="19">
        <v>4.1700000000000001E-2</v>
      </c>
      <c r="D347" s="19"/>
      <c r="E347" s="1"/>
    </row>
    <row r="348" spans="1:5" ht="15" customHeight="1">
      <c r="A348" s="3" t="s">
        <v>379</v>
      </c>
      <c r="B348" s="1" t="s">
        <v>380</v>
      </c>
      <c r="C348" s="19">
        <v>0.1981</v>
      </c>
      <c r="D348" s="19"/>
      <c r="E348" s="1"/>
    </row>
    <row r="349" spans="1:5" ht="15" customHeight="1">
      <c r="A349" s="3" t="s">
        <v>381</v>
      </c>
      <c r="B349" s="1" t="s">
        <v>382</v>
      </c>
      <c r="C349" s="19">
        <v>-9.4999999999999998E-3</v>
      </c>
      <c r="D349" s="19"/>
      <c r="E349" s="1"/>
    </row>
    <row r="350" spans="1:5" ht="15" customHeight="1">
      <c r="A350" s="3" t="s">
        <v>383</v>
      </c>
      <c r="B350" s="1" t="s">
        <v>384</v>
      </c>
      <c r="C350" s="19">
        <v>-0.37380000000000002</v>
      </c>
      <c r="D350" s="19"/>
      <c r="E350" s="1"/>
    </row>
    <row r="351" spans="1:5" ht="15" customHeight="1">
      <c r="A351" s="3" t="s">
        <v>385</v>
      </c>
      <c r="B351" s="1" t="s">
        <v>386</v>
      </c>
      <c r="C351" s="19">
        <v>0.2069</v>
      </c>
      <c r="D351" s="19"/>
      <c r="E351" s="1"/>
    </row>
    <row r="352" spans="1:5" ht="15" customHeight="1">
      <c r="A352" s="3" t="s">
        <v>387</v>
      </c>
      <c r="B352" s="1" t="s">
        <v>388</v>
      </c>
      <c r="C352" s="19">
        <v>0.10929999999999999</v>
      </c>
      <c r="D352" s="19"/>
      <c r="E352" s="1"/>
    </row>
    <row r="353" spans="1:5" ht="15" customHeight="1">
      <c r="A353" s="3" t="s">
        <v>389</v>
      </c>
      <c r="B353" s="1" t="s">
        <v>390</v>
      </c>
      <c r="C353" s="19">
        <v>1.4800000000000001E-2</v>
      </c>
      <c r="D353" s="19"/>
      <c r="E353" s="1"/>
    </row>
    <row r="354" spans="1:5" ht="15" customHeight="1">
      <c r="A354" s="3" t="s">
        <v>391</v>
      </c>
      <c r="B354" s="1" t="s">
        <v>392</v>
      </c>
      <c r="C354" s="19">
        <v>0.1641</v>
      </c>
      <c r="D354" s="19"/>
      <c r="E354" s="1"/>
    </row>
    <row r="355" spans="1:5" ht="15" customHeight="1">
      <c r="A355" s="3" t="s">
        <v>393</v>
      </c>
      <c r="B355" s="1" t="s">
        <v>394</v>
      </c>
      <c r="C355" s="19">
        <v>0.31440000000000001</v>
      </c>
      <c r="D355" s="19"/>
      <c r="E355" s="1"/>
    </row>
    <row r="356" spans="1:5" ht="15" customHeight="1">
      <c r="A356" s="3" t="s">
        <v>337</v>
      </c>
      <c r="B356" s="1" t="s">
        <v>338</v>
      </c>
      <c r="C356" s="13" t="s">
        <v>339</v>
      </c>
      <c r="D356" s="13"/>
      <c r="E356" s="1"/>
    </row>
    <row r="357" spans="1:5" ht="15" customHeight="1">
      <c r="A357" s="3" t="s">
        <v>395</v>
      </c>
      <c r="B357" s="1" t="s">
        <v>396</v>
      </c>
      <c r="C357" s="17">
        <v>41820</v>
      </c>
      <c r="D357" s="17"/>
      <c r="E357" s="1"/>
    </row>
    <row r="358" spans="1:5" ht="15" customHeight="1">
      <c r="A358" s="3" t="s">
        <v>397</v>
      </c>
      <c r="B358" s="1" t="s">
        <v>398</v>
      </c>
      <c r="C358" s="19">
        <v>7.8899999999999998E-2</v>
      </c>
      <c r="D358" s="19"/>
      <c r="E358" s="1"/>
    </row>
    <row r="359" spans="1:5" ht="15" customHeight="1">
      <c r="A359" s="3" t="s">
        <v>399</v>
      </c>
      <c r="B359" s="1" t="s">
        <v>400</v>
      </c>
      <c r="C359" s="13" t="s">
        <v>401</v>
      </c>
      <c r="D359" s="13"/>
      <c r="E359" s="1"/>
    </row>
    <row r="360" spans="1:5" ht="30">
      <c r="A360" s="3" t="s">
        <v>402</v>
      </c>
      <c r="B360" s="1" t="s">
        <v>403</v>
      </c>
      <c r="C360" s="17">
        <v>39994</v>
      </c>
      <c r="D360" s="17"/>
      <c r="E360" s="1"/>
    </row>
    <row r="361" spans="1:5" ht="15" customHeight="1">
      <c r="A361" s="3" t="s">
        <v>404</v>
      </c>
      <c r="B361" s="1" t="s">
        <v>405</v>
      </c>
      <c r="C361" s="19">
        <v>0.16300000000000001</v>
      </c>
      <c r="D361" s="19"/>
      <c r="E361" s="1"/>
    </row>
    <row r="362" spans="1:5" ht="15" customHeight="1">
      <c r="A362" s="3" t="s">
        <v>406</v>
      </c>
      <c r="B362" s="1" t="s">
        <v>407</v>
      </c>
      <c r="C362" s="13" t="s">
        <v>408</v>
      </c>
      <c r="D362" s="13"/>
      <c r="E362" s="1"/>
    </row>
    <row r="363" spans="1:5" ht="30">
      <c r="A363" s="3" t="s">
        <v>409</v>
      </c>
      <c r="B363" s="1" t="s">
        <v>410</v>
      </c>
      <c r="C363" s="17">
        <v>39813</v>
      </c>
      <c r="D363" s="17"/>
      <c r="E363" s="1"/>
    </row>
    <row r="364" spans="1:5" ht="15" customHeight="1">
      <c r="A364" s="3" t="s">
        <v>411</v>
      </c>
      <c r="B364" s="1" t="s">
        <v>412</v>
      </c>
      <c r="C364" s="19">
        <v>-0.21260000000000001</v>
      </c>
      <c r="D364" s="19"/>
      <c r="E364" s="1"/>
    </row>
    <row r="365" spans="1:5" ht="15" customHeight="1">
      <c r="A365" s="3" t="s">
        <v>67</v>
      </c>
      <c r="B365" s="1" t="s">
        <v>357</v>
      </c>
      <c r="C365" s="13" t="s">
        <v>73</v>
      </c>
      <c r="D365" s="13"/>
      <c r="E365" s="1"/>
    </row>
    <row r="366" spans="1:5" ht="15" customHeight="1">
      <c r="A366" s="3" t="s">
        <v>68</v>
      </c>
      <c r="B366" s="1" t="s">
        <v>358</v>
      </c>
      <c r="C366" s="19">
        <v>0.31440000000000001</v>
      </c>
      <c r="D366" s="19"/>
      <c r="E366" s="1"/>
    </row>
    <row r="367" spans="1:5" ht="15" customHeight="1">
      <c r="A367" s="3" t="s">
        <v>69</v>
      </c>
      <c r="B367" s="1" t="s">
        <v>359</v>
      </c>
      <c r="C367" s="19">
        <v>0.1575</v>
      </c>
      <c r="D367" s="19"/>
      <c r="E367" s="1"/>
    </row>
    <row r="368" spans="1:5" ht="15" customHeight="1">
      <c r="A368" s="3" t="s">
        <v>70</v>
      </c>
      <c r="B368" s="1" t="s">
        <v>360</v>
      </c>
      <c r="C368" s="19">
        <v>6.2799999999999995E-2</v>
      </c>
      <c r="D368" s="19"/>
      <c r="E368" s="1"/>
    </row>
    <row r="369" spans="1:5" ht="15" customHeight="1">
      <c r="A369" s="3" t="s">
        <v>72</v>
      </c>
      <c r="B369" s="1" t="s">
        <v>413</v>
      </c>
      <c r="C369" s="17">
        <v>36371</v>
      </c>
      <c r="D369" s="17"/>
      <c r="E369" s="1"/>
    </row>
    <row r="370" spans="1:5" ht="60">
      <c r="A370" s="3" t="s">
        <v>444</v>
      </c>
      <c r="B370" s="1"/>
      <c r="C370" s="13" t="s">
        <v>3</v>
      </c>
      <c r="D370" s="13"/>
      <c r="E370" s="1"/>
    </row>
    <row r="371" spans="1:5" ht="15" customHeight="1">
      <c r="A371" s="16" t="s">
        <v>241</v>
      </c>
      <c r="B371" s="1" t="s">
        <v>242</v>
      </c>
      <c r="C371" s="13" t="s">
        <v>3</v>
      </c>
      <c r="D371" s="13"/>
      <c r="E371" s="1"/>
    </row>
    <row r="372" spans="1:5" ht="15" customHeight="1">
      <c r="A372" s="3" t="s">
        <v>67</v>
      </c>
      <c r="B372" s="1" t="s">
        <v>357</v>
      </c>
      <c r="C372" s="13" t="s">
        <v>75</v>
      </c>
      <c r="D372" s="13"/>
      <c r="E372" s="1"/>
    </row>
    <row r="373" spans="1:5" ht="15" customHeight="1">
      <c r="A373" s="3" t="s">
        <v>68</v>
      </c>
      <c r="B373" s="1" t="s">
        <v>358</v>
      </c>
      <c r="C373" s="19">
        <v>0.30930000000000002</v>
      </c>
      <c r="D373" s="19"/>
      <c r="E373" s="1"/>
    </row>
    <row r="374" spans="1:5" ht="15" customHeight="1">
      <c r="A374" s="3" t="s">
        <v>69</v>
      </c>
      <c r="B374" s="1" t="s">
        <v>359</v>
      </c>
      <c r="C374" s="19">
        <v>0.15390000000000001</v>
      </c>
      <c r="D374" s="19"/>
      <c r="E374" s="1"/>
    </row>
    <row r="375" spans="1:5" ht="15" customHeight="1">
      <c r="A375" s="3" t="s">
        <v>70</v>
      </c>
      <c r="B375" s="1" t="s">
        <v>360</v>
      </c>
      <c r="C375" s="19">
        <v>5.8200000000000002E-2</v>
      </c>
      <c r="D375" s="19"/>
      <c r="E375" s="1"/>
    </row>
    <row r="376" spans="1:5" ht="15" customHeight="1">
      <c r="A376" s="3" t="s">
        <v>72</v>
      </c>
      <c r="B376" s="1" t="s">
        <v>413</v>
      </c>
      <c r="C376" s="17">
        <v>36371</v>
      </c>
      <c r="D376" s="17"/>
      <c r="E376" s="1"/>
    </row>
    <row r="377" spans="1:5" ht="60">
      <c r="A377" s="3" t="s">
        <v>445</v>
      </c>
      <c r="B377" s="1"/>
      <c r="C377" s="13" t="s">
        <v>3</v>
      </c>
      <c r="D377" s="13"/>
      <c r="E377" s="1"/>
    </row>
    <row r="378" spans="1:5" ht="15" customHeight="1">
      <c r="A378" s="16" t="s">
        <v>241</v>
      </c>
      <c r="B378" s="1" t="s">
        <v>242</v>
      </c>
      <c r="C378" s="13" t="s">
        <v>3</v>
      </c>
      <c r="D378" s="13"/>
      <c r="E378" s="1"/>
    </row>
    <row r="379" spans="1:5" ht="30" customHeight="1">
      <c r="A379" s="3" t="s">
        <v>67</v>
      </c>
      <c r="B379" s="1" t="s">
        <v>357</v>
      </c>
      <c r="C379" s="13" t="s">
        <v>77</v>
      </c>
      <c r="D379" s="13"/>
      <c r="E379" s="1"/>
    </row>
    <row r="380" spans="1:5" ht="15" customHeight="1">
      <c r="A380" s="3" t="s">
        <v>68</v>
      </c>
      <c r="B380" s="1" t="s">
        <v>358</v>
      </c>
      <c r="C380" s="19">
        <v>0.18149999999999999</v>
      </c>
      <c r="D380" s="19"/>
      <c r="E380" s="1"/>
    </row>
    <row r="381" spans="1:5" ht="15" customHeight="1">
      <c r="A381" s="3" t="s">
        <v>69</v>
      </c>
      <c r="B381" s="1" t="s">
        <v>359</v>
      </c>
      <c r="C381" s="19">
        <v>0.1275</v>
      </c>
      <c r="D381" s="19"/>
      <c r="E381" s="1"/>
    </row>
    <row r="382" spans="1:5" ht="15" customHeight="1">
      <c r="A382" s="3" t="s">
        <v>70</v>
      </c>
      <c r="B382" s="1" t="s">
        <v>360</v>
      </c>
      <c r="C382" s="19">
        <v>5.0999999999999997E-2</v>
      </c>
      <c r="D382" s="19"/>
      <c r="E382" s="1"/>
    </row>
    <row r="383" spans="1:5" ht="15" customHeight="1">
      <c r="A383" s="3" t="s">
        <v>72</v>
      </c>
      <c r="B383" s="1" t="s">
        <v>413</v>
      </c>
      <c r="C383" s="17">
        <v>36371</v>
      </c>
      <c r="D383" s="17"/>
      <c r="E383" s="1"/>
    </row>
    <row r="384" spans="1:5" ht="45">
      <c r="A384" s="3" t="s">
        <v>446</v>
      </c>
      <c r="B384" s="1"/>
      <c r="C384" s="13" t="s">
        <v>3</v>
      </c>
      <c r="D384" s="13"/>
      <c r="E384" s="1"/>
    </row>
    <row r="385" spans="1:5" ht="15" customHeight="1">
      <c r="A385" s="16" t="s">
        <v>241</v>
      </c>
      <c r="B385" s="1" t="s">
        <v>242</v>
      </c>
      <c r="C385" s="13" t="s">
        <v>3</v>
      </c>
      <c r="D385" s="13"/>
      <c r="E385" s="1"/>
    </row>
    <row r="386" spans="1:5" ht="15" customHeight="1">
      <c r="A386" s="3" t="s">
        <v>257</v>
      </c>
      <c r="B386" s="1" t="s">
        <v>258</v>
      </c>
      <c r="C386" s="13" t="s">
        <v>447</v>
      </c>
      <c r="D386" s="13"/>
      <c r="E386" s="1"/>
    </row>
    <row r="387" spans="1:5" ht="30">
      <c r="A387" s="3" t="s">
        <v>17</v>
      </c>
      <c r="B387" s="1" t="s">
        <v>364</v>
      </c>
      <c r="C387" s="21" t="s">
        <v>18</v>
      </c>
      <c r="D387" s="21"/>
      <c r="E387" s="1"/>
    </row>
    <row r="388" spans="1:5" ht="30">
      <c r="A388" s="3" t="s">
        <v>19</v>
      </c>
      <c r="B388" s="1" t="s">
        <v>365</v>
      </c>
      <c r="C388" s="21" t="s">
        <v>18</v>
      </c>
      <c r="D388" s="21"/>
      <c r="E388" s="1"/>
    </row>
    <row r="389" spans="1:5" ht="15" customHeight="1">
      <c r="A389" s="3" t="s">
        <v>21</v>
      </c>
      <c r="B389" s="1" t="s">
        <v>366</v>
      </c>
      <c r="C389" s="21" t="s">
        <v>18</v>
      </c>
      <c r="D389" s="21"/>
      <c r="E389" s="1"/>
    </row>
    <row r="390" spans="1:5" ht="30">
      <c r="A390" s="3" t="s">
        <v>25</v>
      </c>
      <c r="B390" s="1" t="s">
        <v>367</v>
      </c>
      <c r="C390" s="19">
        <v>6.4999999999999997E-3</v>
      </c>
      <c r="D390" s="19"/>
      <c r="E390" s="1"/>
    </row>
    <row r="391" spans="1:5" ht="30">
      <c r="A391" s="3" t="s">
        <v>26</v>
      </c>
      <c r="B391" s="1" t="s">
        <v>368</v>
      </c>
      <c r="C391" s="21" t="s">
        <v>18</v>
      </c>
      <c r="D391" s="21"/>
      <c r="E391" s="1"/>
    </row>
    <row r="392" spans="1:5" ht="30">
      <c r="A392" s="3" t="s">
        <v>27</v>
      </c>
      <c r="B392" s="1" t="s">
        <v>369</v>
      </c>
      <c r="C392" s="21" t="s">
        <v>18</v>
      </c>
      <c r="D392" s="21"/>
      <c r="E392" s="1"/>
    </row>
    <row r="393" spans="1:5" ht="30">
      <c r="A393" s="3" t="s">
        <v>28</v>
      </c>
      <c r="B393" s="1" t="s">
        <v>370</v>
      </c>
      <c r="C393" s="19">
        <v>6.4999999999999997E-3</v>
      </c>
      <c r="D393" s="19"/>
      <c r="E393" s="1"/>
    </row>
    <row r="394" spans="1:5" ht="30">
      <c r="A394" s="3" t="s">
        <v>33</v>
      </c>
      <c r="B394" s="1" t="s">
        <v>371</v>
      </c>
      <c r="C394" s="13">
        <v>67</v>
      </c>
      <c r="D394" s="13"/>
      <c r="E394" s="1"/>
    </row>
    <row r="395" spans="1:5" ht="30">
      <c r="A395" s="3" t="s">
        <v>34</v>
      </c>
      <c r="B395" s="1" t="s">
        <v>372</v>
      </c>
      <c r="C395" s="13">
        <v>208</v>
      </c>
      <c r="D395" s="13"/>
      <c r="E395" s="1"/>
    </row>
    <row r="396" spans="1:5" ht="30">
      <c r="A396" s="3" t="s">
        <v>35</v>
      </c>
      <c r="B396" s="1" t="s">
        <v>373</v>
      </c>
      <c r="C396" s="13">
        <v>363</v>
      </c>
      <c r="D396" s="13"/>
      <c r="E396" s="1"/>
    </row>
    <row r="397" spans="1:5" ht="30">
      <c r="A397" s="3" t="s">
        <v>36</v>
      </c>
      <c r="B397" s="1" t="s">
        <v>374</v>
      </c>
      <c r="C397" s="13">
        <v>811</v>
      </c>
      <c r="D397" s="13"/>
      <c r="E397" s="1"/>
    </row>
    <row r="398" spans="1:5" ht="15" customHeight="1">
      <c r="A398" s="3" t="s">
        <v>67</v>
      </c>
      <c r="B398" s="1" t="s">
        <v>357</v>
      </c>
      <c r="C398" s="13" t="s">
        <v>78</v>
      </c>
      <c r="D398" s="13"/>
      <c r="E398" s="1"/>
    </row>
    <row r="399" spans="1:5" ht="15" customHeight="1">
      <c r="A399" s="3" t="s">
        <v>68</v>
      </c>
      <c r="B399" s="1" t="s">
        <v>358</v>
      </c>
      <c r="C399" s="19">
        <v>0.317</v>
      </c>
      <c r="D399" s="19"/>
      <c r="E399" s="1"/>
    </row>
    <row r="400" spans="1:5" ht="15" customHeight="1">
      <c r="A400" s="3" t="s">
        <v>69</v>
      </c>
      <c r="B400" s="1" t="s">
        <v>359</v>
      </c>
      <c r="C400" s="19">
        <v>0.1598</v>
      </c>
      <c r="D400" s="19"/>
      <c r="E400" s="1"/>
    </row>
    <row r="401" spans="1:5" ht="15" customHeight="1">
      <c r="A401" s="3" t="s">
        <v>70</v>
      </c>
      <c r="B401" s="1" t="s">
        <v>360</v>
      </c>
      <c r="C401" s="19">
        <v>6.4899999999999999E-2</v>
      </c>
      <c r="D401" s="19"/>
      <c r="E401" s="1"/>
    </row>
    <row r="402" spans="1:5" ht="15" customHeight="1">
      <c r="A402" s="3" t="s">
        <v>72</v>
      </c>
      <c r="B402" s="1" t="s">
        <v>413</v>
      </c>
      <c r="C402" s="17">
        <v>37113</v>
      </c>
      <c r="D402" s="17"/>
      <c r="E402" s="1"/>
    </row>
    <row r="403" spans="1:5" ht="45">
      <c r="A403" s="3" t="s">
        <v>448</v>
      </c>
      <c r="B403" s="1"/>
      <c r="C403" s="13" t="s">
        <v>3</v>
      </c>
      <c r="D403" s="13"/>
      <c r="E403" s="1"/>
    </row>
    <row r="404" spans="1:5" ht="15" customHeight="1">
      <c r="A404" s="16" t="s">
        <v>241</v>
      </c>
      <c r="B404" s="1" t="s">
        <v>242</v>
      </c>
      <c r="C404" s="13" t="s">
        <v>3</v>
      </c>
      <c r="D404" s="13"/>
      <c r="E404" s="1"/>
    </row>
    <row r="405" spans="1:5" ht="15" customHeight="1">
      <c r="A405" s="3" t="s">
        <v>257</v>
      </c>
      <c r="B405" s="1" t="s">
        <v>258</v>
      </c>
      <c r="C405" s="13" t="s">
        <v>449</v>
      </c>
      <c r="D405" s="13"/>
      <c r="E405" s="1"/>
    </row>
    <row r="406" spans="1:5" ht="30">
      <c r="A406" s="3" t="s">
        <v>17</v>
      </c>
      <c r="B406" s="1" t="s">
        <v>364</v>
      </c>
      <c r="C406" s="19">
        <v>5.7500000000000002E-2</v>
      </c>
      <c r="D406" s="19"/>
      <c r="E406" s="1"/>
    </row>
    <row r="407" spans="1:5" ht="30">
      <c r="A407" s="3" t="s">
        <v>19</v>
      </c>
      <c r="B407" s="1" t="s">
        <v>365</v>
      </c>
      <c r="C407" s="21" t="s">
        <v>18</v>
      </c>
      <c r="D407" s="21"/>
      <c r="E407" s="6" t="s">
        <v>20</v>
      </c>
    </row>
    <row r="408" spans="1:5" ht="15" customHeight="1">
      <c r="A408" s="3" t="s">
        <v>21</v>
      </c>
      <c r="B408" s="1" t="s">
        <v>366</v>
      </c>
      <c r="C408" s="21" t="s">
        <v>18</v>
      </c>
      <c r="D408" s="21"/>
      <c r="E408" s="1"/>
    </row>
    <row r="409" spans="1:5" ht="30">
      <c r="A409" s="3" t="s">
        <v>25</v>
      </c>
      <c r="B409" s="1" t="s">
        <v>367</v>
      </c>
      <c r="C409" s="19">
        <v>8.5000000000000006E-3</v>
      </c>
      <c r="D409" s="19"/>
      <c r="E409" s="1"/>
    </row>
    <row r="410" spans="1:5" ht="30">
      <c r="A410" s="3" t="s">
        <v>26</v>
      </c>
      <c r="B410" s="1" t="s">
        <v>368</v>
      </c>
      <c r="C410" s="19">
        <v>2.5000000000000001E-3</v>
      </c>
      <c r="D410" s="19"/>
      <c r="E410" s="1"/>
    </row>
    <row r="411" spans="1:5" ht="30">
      <c r="A411" s="3" t="s">
        <v>27</v>
      </c>
      <c r="B411" s="1" t="s">
        <v>369</v>
      </c>
      <c r="C411" s="21" t="s">
        <v>18</v>
      </c>
      <c r="D411" s="21"/>
      <c r="E411" s="1"/>
    </row>
    <row r="412" spans="1:5" ht="30">
      <c r="A412" s="3" t="s">
        <v>28</v>
      </c>
      <c r="B412" s="1" t="s">
        <v>370</v>
      </c>
      <c r="C412" s="19">
        <v>1.0999999999999999E-2</v>
      </c>
      <c r="D412" s="19"/>
      <c r="E412" s="1"/>
    </row>
    <row r="413" spans="1:5" ht="30">
      <c r="A413" s="3" t="s">
        <v>33</v>
      </c>
      <c r="B413" s="1" t="s">
        <v>371</v>
      </c>
      <c r="C413" s="13">
        <v>681</v>
      </c>
      <c r="D413" s="13"/>
      <c r="E413" s="1"/>
    </row>
    <row r="414" spans="1:5" ht="30">
      <c r="A414" s="3" t="s">
        <v>34</v>
      </c>
      <c r="B414" s="1" t="s">
        <v>372</v>
      </c>
      <c r="C414" s="13">
        <v>905</v>
      </c>
      <c r="D414" s="13"/>
      <c r="E414" s="1"/>
    </row>
    <row r="415" spans="1:5" ht="30">
      <c r="A415" s="3" t="s">
        <v>35</v>
      </c>
      <c r="B415" s="1" t="s">
        <v>373</v>
      </c>
      <c r="C415" s="20">
        <v>1147</v>
      </c>
      <c r="D415" s="20"/>
      <c r="E415" s="1"/>
    </row>
    <row r="416" spans="1:5" ht="30">
      <c r="A416" s="3" t="s">
        <v>36</v>
      </c>
      <c r="B416" s="1" t="s">
        <v>374</v>
      </c>
      <c r="C416" s="20">
        <v>1838</v>
      </c>
      <c r="D416" s="20"/>
      <c r="E416" s="1"/>
    </row>
    <row r="417" spans="1:5" ht="15" customHeight="1">
      <c r="A417" s="3" t="s">
        <v>67</v>
      </c>
      <c r="B417" s="1" t="s">
        <v>357</v>
      </c>
      <c r="C417" s="13" t="s">
        <v>79</v>
      </c>
      <c r="D417" s="13"/>
      <c r="E417" s="1"/>
    </row>
    <row r="418" spans="1:5" ht="17.25">
      <c r="A418" s="3" t="s">
        <v>68</v>
      </c>
      <c r="B418" s="1" t="s">
        <v>358</v>
      </c>
      <c r="C418" s="19">
        <v>0.23480000000000001</v>
      </c>
      <c r="D418" s="19"/>
      <c r="E418" s="6" t="s">
        <v>450</v>
      </c>
    </row>
    <row r="419" spans="1:5" ht="17.25">
      <c r="A419" s="3" t="s">
        <v>69</v>
      </c>
      <c r="B419" s="1" t="s">
        <v>359</v>
      </c>
      <c r="C419" s="19">
        <v>0.1409</v>
      </c>
      <c r="D419" s="19"/>
      <c r="E419" s="6" t="s">
        <v>450</v>
      </c>
    </row>
    <row r="420" spans="1:5" ht="17.25">
      <c r="A420" s="3" t="s">
        <v>70</v>
      </c>
      <c r="B420" s="1" t="s">
        <v>360</v>
      </c>
      <c r="C420" s="19">
        <v>5.3999999999999999E-2</v>
      </c>
      <c r="D420" s="19"/>
      <c r="E420" s="6" t="s">
        <v>450</v>
      </c>
    </row>
    <row r="421" spans="1:5" ht="17.25">
      <c r="A421" s="3" t="s">
        <v>72</v>
      </c>
      <c r="B421" s="1" t="s">
        <v>413</v>
      </c>
      <c r="C421" s="17">
        <v>36825</v>
      </c>
      <c r="D421" s="17"/>
      <c r="E421" s="6" t="s">
        <v>450</v>
      </c>
    </row>
    <row r="422" spans="1:5" ht="45">
      <c r="A422" s="3" t="s">
        <v>451</v>
      </c>
      <c r="B422" s="1"/>
      <c r="C422" s="13" t="s">
        <v>3</v>
      </c>
      <c r="D422" s="13"/>
      <c r="E422" s="1"/>
    </row>
    <row r="423" spans="1:5" ht="15" customHeight="1">
      <c r="A423" s="16" t="s">
        <v>241</v>
      </c>
      <c r="B423" s="1" t="s">
        <v>242</v>
      </c>
      <c r="C423" s="13" t="s">
        <v>3</v>
      </c>
      <c r="D423" s="13"/>
      <c r="E423" s="1"/>
    </row>
    <row r="424" spans="1:5" ht="15" customHeight="1">
      <c r="A424" s="3" t="s">
        <v>257</v>
      </c>
      <c r="B424" s="1" t="s">
        <v>258</v>
      </c>
      <c r="C424" s="13" t="s">
        <v>452</v>
      </c>
      <c r="D424" s="13"/>
      <c r="E424" s="1"/>
    </row>
    <row r="425" spans="1:5" ht="30">
      <c r="A425" s="3" t="s">
        <v>17</v>
      </c>
      <c r="B425" s="1" t="s">
        <v>364</v>
      </c>
      <c r="C425" s="21" t="s">
        <v>18</v>
      </c>
      <c r="D425" s="21"/>
      <c r="E425" s="1"/>
    </row>
    <row r="426" spans="1:5" ht="30">
      <c r="A426" s="3" t="s">
        <v>19</v>
      </c>
      <c r="B426" s="1" t="s">
        <v>365</v>
      </c>
      <c r="C426" s="19">
        <v>0.05</v>
      </c>
      <c r="D426" s="19"/>
      <c r="E426" s="1"/>
    </row>
    <row r="427" spans="1:5" ht="15" customHeight="1">
      <c r="A427" s="3" t="s">
        <v>21</v>
      </c>
      <c r="B427" s="1" t="s">
        <v>366</v>
      </c>
      <c r="C427" s="21" t="s">
        <v>18</v>
      </c>
      <c r="D427" s="21"/>
      <c r="E427" s="1"/>
    </row>
    <row r="428" spans="1:5" ht="30">
      <c r="A428" s="3" t="s">
        <v>25</v>
      </c>
      <c r="B428" s="1" t="s">
        <v>367</v>
      </c>
      <c r="C428" s="19">
        <v>8.5000000000000006E-3</v>
      </c>
      <c r="D428" s="19"/>
      <c r="E428" s="1"/>
    </row>
    <row r="429" spans="1:5" ht="30">
      <c r="A429" s="3" t="s">
        <v>26</v>
      </c>
      <c r="B429" s="1" t="s">
        <v>368</v>
      </c>
      <c r="C429" s="19">
        <v>0.01</v>
      </c>
      <c r="D429" s="19"/>
      <c r="E429" s="1"/>
    </row>
    <row r="430" spans="1:5" ht="30">
      <c r="A430" s="3" t="s">
        <v>27</v>
      </c>
      <c r="B430" s="1" t="s">
        <v>369</v>
      </c>
      <c r="C430" s="21" t="s">
        <v>18</v>
      </c>
      <c r="D430" s="21"/>
      <c r="E430" s="1"/>
    </row>
    <row r="431" spans="1:5" ht="30">
      <c r="A431" s="3" t="s">
        <v>28</v>
      </c>
      <c r="B431" s="1" t="s">
        <v>370</v>
      </c>
      <c r="C431" s="19">
        <v>1.8499999999999999E-2</v>
      </c>
      <c r="D431" s="19"/>
      <c r="E431" s="1"/>
    </row>
    <row r="432" spans="1:5" ht="30">
      <c r="A432" s="3" t="s">
        <v>33</v>
      </c>
      <c r="B432" s="1" t="s">
        <v>371</v>
      </c>
      <c r="C432" s="13">
        <v>588</v>
      </c>
      <c r="D432" s="13"/>
      <c r="E432" s="1"/>
    </row>
    <row r="433" spans="1:5" ht="30">
      <c r="A433" s="3" t="s">
        <v>34</v>
      </c>
      <c r="B433" s="1" t="s">
        <v>372</v>
      </c>
      <c r="C433" s="13">
        <v>883</v>
      </c>
      <c r="D433" s="13"/>
      <c r="E433" s="1"/>
    </row>
    <row r="434" spans="1:5" ht="30">
      <c r="A434" s="3" t="s">
        <v>35</v>
      </c>
      <c r="B434" s="1" t="s">
        <v>373</v>
      </c>
      <c r="C434" s="20">
        <v>1101</v>
      </c>
      <c r="D434" s="20"/>
      <c r="E434" s="1"/>
    </row>
    <row r="435" spans="1:5" ht="30">
      <c r="A435" s="3" t="s">
        <v>36</v>
      </c>
      <c r="B435" s="1" t="s">
        <v>374</v>
      </c>
      <c r="C435" s="20">
        <v>1971</v>
      </c>
      <c r="D435" s="20"/>
      <c r="E435" s="1"/>
    </row>
    <row r="436" spans="1:5" ht="30">
      <c r="A436" s="3" t="s">
        <v>38</v>
      </c>
      <c r="B436" s="1" t="s">
        <v>422</v>
      </c>
      <c r="C436" s="13">
        <v>188</v>
      </c>
      <c r="D436" s="13"/>
      <c r="E436" s="1"/>
    </row>
    <row r="437" spans="1:5" ht="30">
      <c r="A437" s="3" t="s">
        <v>39</v>
      </c>
      <c r="B437" s="1" t="s">
        <v>423</v>
      </c>
      <c r="C437" s="13">
        <v>583</v>
      </c>
      <c r="D437" s="13"/>
      <c r="E437" s="1"/>
    </row>
    <row r="438" spans="1:5" ht="30">
      <c r="A438" s="3" t="s">
        <v>40</v>
      </c>
      <c r="B438" s="1" t="s">
        <v>424</v>
      </c>
      <c r="C438" s="20">
        <v>1001</v>
      </c>
      <c r="D438" s="20"/>
      <c r="E438" s="1"/>
    </row>
    <row r="439" spans="1:5" ht="30">
      <c r="A439" s="3" t="s">
        <v>41</v>
      </c>
      <c r="B439" s="1" t="s">
        <v>425</v>
      </c>
      <c r="C439" s="20">
        <v>1971</v>
      </c>
      <c r="D439" s="20"/>
      <c r="E439" s="1"/>
    </row>
    <row r="440" spans="1:5" ht="15" customHeight="1">
      <c r="A440" s="3" t="s">
        <v>67</v>
      </c>
      <c r="B440" s="1" t="s">
        <v>357</v>
      </c>
      <c r="C440" s="13" t="s">
        <v>80</v>
      </c>
      <c r="D440" s="13"/>
      <c r="E440" s="1"/>
    </row>
    <row r="441" spans="1:5" ht="15" customHeight="1">
      <c r="A441" s="3" t="s">
        <v>68</v>
      </c>
      <c r="B441" s="1" t="s">
        <v>358</v>
      </c>
      <c r="C441" s="19">
        <v>0.26200000000000001</v>
      </c>
      <c r="D441" s="19"/>
      <c r="E441" s="1"/>
    </row>
    <row r="442" spans="1:5" ht="15" customHeight="1">
      <c r="A442" s="3" t="s">
        <v>69</v>
      </c>
      <c r="B442" s="1" t="s">
        <v>359</v>
      </c>
      <c r="C442" s="19">
        <v>0.14460000000000001</v>
      </c>
      <c r="D442" s="19"/>
      <c r="E442" s="1"/>
    </row>
    <row r="443" spans="1:5" ht="15" customHeight="1">
      <c r="A443" s="3" t="s">
        <v>70</v>
      </c>
      <c r="B443" s="1" t="s">
        <v>360</v>
      </c>
      <c r="C443" s="19">
        <v>5.2600000000000001E-2</v>
      </c>
      <c r="D443" s="19"/>
      <c r="E443" s="1"/>
    </row>
    <row r="444" spans="1:5" ht="15" customHeight="1">
      <c r="A444" s="3" t="s">
        <v>72</v>
      </c>
      <c r="B444" s="1" t="s">
        <v>413</v>
      </c>
      <c r="C444" s="17">
        <v>37652</v>
      </c>
      <c r="D444" s="17"/>
      <c r="E444" s="1"/>
    </row>
    <row r="445" spans="1:5" ht="45">
      <c r="A445" s="3" t="s">
        <v>453</v>
      </c>
      <c r="B445" s="1"/>
      <c r="C445" s="13" t="s">
        <v>3</v>
      </c>
      <c r="D445" s="13"/>
      <c r="E445" s="1"/>
    </row>
    <row r="446" spans="1:5" ht="15" customHeight="1">
      <c r="A446" s="16" t="s">
        <v>241</v>
      </c>
      <c r="B446" s="1" t="s">
        <v>242</v>
      </c>
      <c r="C446" s="13" t="s">
        <v>3</v>
      </c>
      <c r="D446" s="13"/>
      <c r="E446" s="1"/>
    </row>
    <row r="447" spans="1:5" ht="15" customHeight="1">
      <c r="A447" s="3" t="s">
        <v>257</v>
      </c>
      <c r="B447" s="1" t="s">
        <v>258</v>
      </c>
      <c r="C447" s="13" t="s">
        <v>454</v>
      </c>
      <c r="D447" s="13"/>
      <c r="E447" s="1"/>
    </row>
    <row r="448" spans="1:5" ht="30">
      <c r="A448" s="3" t="s">
        <v>17</v>
      </c>
      <c r="B448" s="1" t="s">
        <v>364</v>
      </c>
      <c r="C448" s="21" t="s">
        <v>18</v>
      </c>
      <c r="D448" s="21"/>
      <c r="E448" s="1"/>
    </row>
    <row r="449" spans="1:5" ht="30">
      <c r="A449" s="3" t="s">
        <v>19</v>
      </c>
      <c r="B449" s="1" t="s">
        <v>365</v>
      </c>
      <c r="C449" s="19">
        <v>0.01</v>
      </c>
      <c r="D449" s="19"/>
      <c r="E449" s="1"/>
    </row>
    <row r="450" spans="1:5" ht="15" customHeight="1">
      <c r="A450" s="3" t="s">
        <v>21</v>
      </c>
      <c r="B450" s="1" t="s">
        <v>366</v>
      </c>
      <c r="C450" s="21" t="s">
        <v>18</v>
      </c>
      <c r="D450" s="21"/>
      <c r="E450" s="1"/>
    </row>
    <row r="451" spans="1:5" ht="30">
      <c r="A451" s="3" t="s">
        <v>25</v>
      </c>
      <c r="B451" s="1" t="s">
        <v>367</v>
      </c>
      <c r="C451" s="19">
        <v>8.5000000000000006E-3</v>
      </c>
      <c r="D451" s="19"/>
      <c r="E451" s="1"/>
    </row>
    <row r="452" spans="1:5" ht="30">
      <c r="A452" s="3" t="s">
        <v>26</v>
      </c>
      <c r="B452" s="1" t="s">
        <v>368</v>
      </c>
      <c r="C452" s="19">
        <v>0.01</v>
      </c>
      <c r="D452" s="19"/>
      <c r="E452" s="1"/>
    </row>
    <row r="453" spans="1:5" ht="30">
      <c r="A453" s="3" t="s">
        <v>27</v>
      </c>
      <c r="B453" s="1" t="s">
        <v>369</v>
      </c>
      <c r="C453" s="21" t="s">
        <v>18</v>
      </c>
      <c r="D453" s="21"/>
      <c r="E453" s="1"/>
    </row>
    <row r="454" spans="1:5" ht="30">
      <c r="A454" s="3" t="s">
        <v>28</v>
      </c>
      <c r="B454" s="1" t="s">
        <v>370</v>
      </c>
      <c r="C454" s="19">
        <v>1.8499999999999999E-2</v>
      </c>
      <c r="D454" s="19"/>
      <c r="E454" s="1"/>
    </row>
    <row r="455" spans="1:5" ht="30">
      <c r="A455" s="3" t="s">
        <v>33</v>
      </c>
      <c r="B455" s="1" t="s">
        <v>371</v>
      </c>
      <c r="C455" s="13">
        <v>188</v>
      </c>
      <c r="D455" s="13"/>
      <c r="E455" s="1"/>
    </row>
    <row r="456" spans="1:5" ht="30">
      <c r="A456" s="3" t="s">
        <v>34</v>
      </c>
      <c r="B456" s="1" t="s">
        <v>372</v>
      </c>
      <c r="C456" s="13">
        <v>583</v>
      </c>
      <c r="D456" s="13"/>
      <c r="E456" s="1"/>
    </row>
    <row r="457" spans="1:5" ht="30">
      <c r="A457" s="3" t="s">
        <v>35</v>
      </c>
      <c r="B457" s="1" t="s">
        <v>373</v>
      </c>
      <c r="C457" s="20">
        <v>1001</v>
      </c>
      <c r="D457" s="20"/>
      <c r="E457" s="1"/>
    </row>
    <row r="458" spans="1:5" ht="30">
      <c r="A458" s="3" t="s">
        <v>36</v>
      </c>
      <c r="B458" s="1" t="s">
        <v>374</v>
      </c>
      <c r="C458" s="20">
        <v>2167</v>
      </c>
      <c r="D458" s="20"/>
      <c r="E458" s="1"/>
    </row>
    <row r="459" spans="1:5" ht="15" customHeight="1">
      <c r="A459" s="3" t="s">
        <v>67</v>
      </c>
      <c r="B459" s="1" t="s">
        <v>357</v>
      </c>
      <c r="C459" s="13" t="s">
        <v>81</v>
      </c>
      <c r="D459" s="13"/>
      <c r="E459" s="1"/>
    </row>
    <row r="460" spans="1:5" ht="15" customHeight="1">
      <c r="A460" s="3" t="s">
        <v>68</v>
      </c>
      <c r="B460" s="1" t="s">
        <v>358</v>
      </c>
      <c r="C460" s="19">
        <v>0.30130000000000001</v>
      </c>
      <c r="D460" s="19"/>
      <c r="E460" s="1"/>
    </row>
    <row r="461" spans="1:5" ht="15" customHeight="1">
      <c r="A461" s="3" t="s">
        <v>69</v>
      </c>
      <c r="B461" s="1" t="s">
        <v>359</v>
      </c>
      <c r="C461" s="19">
        <v>0.14599999999999999</v>
      </c>
      <c r="D461" s="19"/>
      <c r="E461" s="1"/>
    </row>
    <row r="462" spans="1:5" ht="15" customHeight="1">
      <c r="A462" s="3" t="s">
        <v>70</v>
      </c>
      <c r="B462" s="1" t="s">
        <v>360</v>
      </c>
      <c r="C462" s="19">
        <v>5.2600000000000001E-2</v>
      </c>
      <c r="D462" s="19"/>
      <c r="E462" s="1"/>
    </row>
    <row r="463" spans="1:5" ht="15" customHeight="1">
      <c r="A463" s="3" t="s">
        <v>72</v>
      </c>
      <c r="B463" s="1" t="s">
        <v>413</v>
      </c>
      <c r="C463" s="17">
        <v>37202</v>
      </c>
      <c r="D463" s="17"/>
      <c r="E463" s="1"/>
    </row>
    <row r="464" spans="1:5" ht="45">
      <c r="A464" s="3" t="s">
        <v>455</v>
      </c>
      <c r="B464" s="1"/>
      <c r="C464" s="13" t="s">
        <v>3</v>
      </c>
      <c r="D464" s="13"/>
      <c r="E464" s="1"/>
    </row>
    <row r="465" spans="1:5" ht="15" customHeight="1">
      <c r="A465" s="16" t="s">
        <v>241</v>
      </c>
      <c r="B465" s="1" t="s">
        <v>242</v>
      </c>
      <c r="C465" s="13" t="s">
        <v>3</v>
      </c>
      <c r="D465" s="13"/>
      <c r="E465" s="1"/>
    </row>
    <row r="466" spans="1:5" ht="15" customHeight="1">
      <c r="A466" s="3" t="s">
        <v>257</v>
      </c>
      <c r="B466" s="1" t="s">
        <v>258</v>
      </c>
      <c r="C466" s="13" t="s">
        <v>456</v>
      </c>
      <c r="D466" s="13"/>
      <c r="E466" s="1"/>
    </row>
    <row r="467" spans="1:5" ht="30">
      <c r="A467" s="3" t="s">
        <v>17</v>
      </c>
      <c r="B467" s="1" t="s">
        <v>364</v>
      </c>
      <c r="C467" s="21" t="s">
        <v>18</v>
      </c>
      <c r="D467" s="21"/>
      <c r="E467" s="1"/>
    </row>
    <row r="468" spans="1:5" ht="30">
      <c r="A468" s="3" t="s">
        <v>19</v>
      </c>
      <c r="B468" s="1" t="s">
        <v>365</v>
      </c>
      <c r="C468" s="21" t="s">
        <v>18</v>
      </c>
      <c r="D468" s="21"/>
      <c r="E468" s="1"/>
    </row>
    <row r="469" spans="1:5" ht="15" customHeight="1">
      <c r="A469" s="3" t="s">
        <v>21</v>
      </c>
      <c r="B469" s="1" t="s">
        <v>366</v>
      </c>
      <c r="C469" s="21" t="s">
        <v>18</v>
      </c>
      <c r="D469" s="21"/>
      <c r="E469" s="1"/>
    </row>
    <row r="470" spans="1:5" ht="30">
      <c r="A470" s="3" t="s">
        <v>25</v>
      </c>
      <c r="B470" s="1" t="s">
        <v>367</v>
      </c>
      <c r="C470" s="19">
        <v>8.5000000000000006E-3</v>
      </c>
      <c r="D470" s="19"/>
      <c r="E470" s="1"/>
    </row>
    <row r="471" spans="1:5" ht="30">
      <c r="A471" s="3" t="s">
        <v>26</v>
      </c>
      <c r="B471" s="1" t="s">
        <v>368</v>
      </c>
      <c r="C471" s="19">
        <v>5.0000000000000001E-3</v>
      </c>
      <c r="D471" s="19"/>
      <c r="E471" s="1"/>
    </row>
    <row r="472" spans="1:5" ht="30">
      <c r="A472" s="3" t="s">
        <v>27</v>
      </c>
      <c r="B472" s="1" t="s">
        <v>369</v>
      </c>
      <c r="C472" s="21" t="s">
        <v>18</v>
      </c>
      <c r="D472" s="21"/>
      <c r="E472" s="1"/>
    </row>
    <row r="473" spans="1:5" ht="30">
      <c r="A473" s="3" t="s">
        <v>28</v>
      </c>
      <c r="B473" s="1" t="s">
        <v>370</v>
      </c>
      <c r="C473" s="19">
        <v>1.35E-2</v>
      </c>
      <c r="D473" s="19"/>
      <c r="E473" s="1"/>
    </row>
    <row r="474" spans="1:5" ht="30">
      <c r="A474" s="3" t="s">
        <v>33</v>
      </c>
      <c r="B474" s="1" t="s">
        <v>371</v>
      </c>
      <c r="C474" s="13">
        <v>138</v>
      </c>
      <c r="D474" s="13"/>
      <c r="E474" s="1"/>
    </row>
    <row r="475" spans="1:5" ht="30">
      <c r="A475" s="3" t="s">
        <v>34</v>
      </c>
      <c r="B475" s="1" t="s">
        <v>372</v>
      </c>
      <c r="C475" s="13">
        <v>428</v>
      </c>
      <c r="D475" s="13"/>
      <c r="E475" s="1"/>
    </row>
    <row r="476" spans="1:5" ht="30">
      <c r="A476" s="3" t="s">
        <v>35</v>
      </c>
      <c r="B476" s="1" t="s">
        <v>373</v>
      </c>
      <c r="C476" s="13">
        <v>740</v>
      </c>
      <c r="D476" s="13"/>
      <c r="E476" s="1"/>
    </row>
    <row r="477" spans="1:5" ht="30">
      <c r="A477" s="3" t="s">
        <v>36</v>
      </c>
      <c r="B477" s="1" t="s">
        <v>374</v>
      </c>
      <c r="C477" s="20">
        <v>1623</v>
      </c>
      <c r="D477" s="20"/>
      <c r="E477" s="1"/>
    </row>
    <row r="478" spans="1:5" ht="15" customHeight="1">
      <c r="A478" s="3" t="s">
        <v>67</v>
      </c>
      <c r="B478" s="1" t="s">
        <v>357</v>
      </c>
      <c r="C478" s="13" t="s">
        <v>82</v>
      </c>
      <c r="D478" s="13"/>
      <c r="E478" s="1"/>
    </row>
    <row r="479" spans="1:5" ht="15" customHeight="1">
      <c r="A479" s="3" t="s">
        <v>68</v>
      </c>
      <c r="B479" s="1" t="s">
        <v>358</v>
      </c>
      <c r="C479" s="19">
        <v>0.30780000000000002</v>
      </c>
      <c r="D479" s="19"/>
      <c r="E479" s="1"/>
    </row>
    <row r="480" spans="1:5" ht="15" customHeight="1">
      <c r="A480" s="3" t="s">
        <v>69</v>
      </c>
      <c r="B480" s="1" t="s">
        <v>359</v>
      </c>
      <c r="C480" s="19">
        <v>0.1512</v>
      </c>
      <c r="D480" s="19"/>
      <c r="E480" s="1"/>
    </row>
    <row r="481" spans="1:5" ht="15" customHeight="1">
      <c r="A481" s="3" t="s">
        <v>70</v>
      </c>
      <c r="B481" s="1" t="s">
        <v>360</v>
      </c>
      <c r="C481" s="19">
        <v>5.7500000000000002E-2</v>
      </c>
      <c r="D481" s="19"/>
      <c r="E481" s="1"/>
    </row>
    <row r="482" spans="1:5" ht="15" customHeight="1">
      <c r="A482" s="3" t="s">
        <v>72</v>
      </c>
      <c r="B482" s="1" t="s">
        <v>413</v>
      </c>
      <c r="C482" s="17">
        <v>37862</v>
      </c>
      <c r="D482" s="17"/>
      <c r="E482" s="1"/>
    </row>
    <row r="483" spans="1:5" ht="45">
      <c r="A483" s="3" t="s">
        <v>457</v>
      </c>
      <c r="B483" s="1"/>
      <c r="C483" s="13" t="s">
        <v>3</v>
      </c>
      <c r="D483" s="13"/>
      <c r="E483" s="1"/>
    </row>
    <row r="484" spans="1:5" ht="15" customHeight="1">
      <c r="A484" s="16" t="s">
        <v>241</v>
      </c>
      <c r="B484" s="1" t="s">
        <v>242</v>
      </c>
      <c r="C484" s="13" t="s">
        <v>3</v>
      </c>
      <c r="D484" s="13"/>
      <c r="E484" s="1"/>
    </row>
    <row r="485" spans="1:5" ht="15" customHeight="1">
      <c r="A485" s="3" t="s">
        <v>257</v>
      </c>
      <c r="B485" s="1" t="s">
        <v>258</v>
      </c>
      <c r="C485" s="13" t="s">
        <v>458</v>
      </c>
      <c r="D485" s="13"/>
      <c r="E485" s="1"/>
    </row>
    <row r="486" spans="1:5" ht="30">
      <c r="A486" s="3" t="s">
        <v>17</v>
      </c>
      <c r="B486" s="1" t="s">
        <v>364</v>
      </c>
      <c r="C486" s="21" t="s">
        <v>18</v>
      </c>
      <c r="D486" s="21"/>
      <c r="E486" s="1"/>
    </row>
    <row r="487" spans="1:5" ht="30">
      <c r="A487" s="3" t="s">
        <v>19</v>
      </c>
      <c r="B487" s="1" t="s">
        <v>365</v>
      </c>
      <c r="C487" s="21" t="s">
        <v>18</v>
      </c>
      <c r="D487" s="21"/>
      <c r="E487" s="1"/>
    </row>
    <row r="488" spans="1:5" ht="15" customHeight="1">
      <c r="A488" s="3" t="s">
        <v>21</v>
      </c>
      <c r="B488" s="1" t="s">
        <v>366</v>
      </c>
      <c r="C488" s="21" t="s">
        <v>18</v>
      </c>
      <c r="D488" s="21"/>
      <c r="E488" s="1"/>
    </row>
    <row r="489" spans="1:5" ht="30">
      <c r="A489" s="3" t="s">
        <v>25</v>
      </c>
      <c r="B489" s="1" t="s">
        <v>367</v>
      </c>
      <c r="C489" s="19">
        <v>5.0000000000000001E-3</v>
      </c>
      <c r="D489" s="19"/>
      <c r="E489" s="1"/>
    </row>
    <row r="490" spans="1:5" ht="30">
      <c r="A490" s="3" t="s">
        <v>26</v>
      </c>
      <c r="B490" s="1" t="s">
        <v>368</v>
      </c>
      <c r="C490" s="21" t="s">
        <v>18</v>
      </c>
      <c r="D490" s="21"/>
      <c r="E490" s="1"/>
    </row>
    <row r="491" spans="1:5" ht="30">
      <c r="A491" s="3" t="s">
        <v>27</v>
      </c>
      <c r="B491" s="1" t="s">
        <v>369</v>
      </c>
      <c r="C491" s="21" t="s">
        <v>18</v>
      </c>
      <c r="D491" s="21"/>
      <c r="E491" s="1"/>
    </row>
    <row r="492" spans="1:5" ht="30">
      <c r="A492" s="3" t="s">
        <v>28</v>
      </c>
      <c r="B492" s="1" t="s">
        <v>370</v>
      </c>
      <c r="C492" s="19">
        <v>5.0000000000000001E-3</v>
      </c>
      <c r="D492" s="19"/>
      <c r="E492" s="1"/>
    </row>
    <row r="493" spans="1:5" ht="30">
      <c r="A493" s="3" t="s">
        <v>33</v>
      </c>
      <c r="B493" s="1" t="s">
        <v>371</v>
      </c>
      <c r="C493" s="13">
        <v>51</v>
      </c>
      <c r="D493" s="13"/>
      <c r="E493" s="1"/>
    </row>
    <row r="494" spans="1:5" ht="30">
      <c r="A494" s="3" t="s">
        <v>34</v>
      </c>
      <c r="B494" s="1" t="s">
        <v>372</v>
      </c>
      <c r="C494" s="13">
        <v>161</v>
      </c>
      <c r="D494" s="13"/>
      <c r="E494" s="1"/>
    </row>
    <row r="495" spans="1:5" ht="30">
      <c r="A495" s="3" t="s">
        <v>35</v>
      </c>
      <c r="B495" s="1" t="s">
        <v>373</v>
      </c>
      <c r="C495" s="13">
        <v>280</v>
      </c>
      <c r="D495" s="13"/>
      <c r="E495" s="1"/>
    </row>
    <row r="496" spans="1:5" ht="30">
      <c r="A496" s="3" t="s">
        <v>36</v>
      </c>
      <c r="B496" s="1" t="s">
        <v>374</v>
      </c>
      <c r="C496" s="13">
        <v>629</v>
      </c>
      <c r="D496" s="13"/>
      <c r="E496" s="1"/>
    </row>
    <row r="497" spans="1:5" ht="45">
      <c r="A497" s="3" t="s">
        <v>459</v>
      </c>
      <c r="B497" s="1"/>
      <c r="C497" s="13" t="s">
        <v>3</v>
      </c>
      <c r="D497" s="13"/>
      <c r="E497" s="1"/>
    </row>
    <row r="498" spans="1:5" ht="15" customHeight="1">
      <c r="A498" s="16" t="s">
        <v>241</v>
      </c>
      <c r="B498" s="1" t="s">
        <v>242</v>
      </c>
      <c r="C498" s="13" t="s">
        <v>3</v>
      </c>
      <c r="D498" s="13"/>
      <c r="E498" s="1"/>
    </row>
    <row r="499" spans="1:5" ht="15" customHeight="1">
      <c r="A499" s="3" t="s">
        <v>267</v>
      </c>
      <c r="B499" s="1" t="s">
        <v>268</v>
      </c>
      <c r="C499" s="13" t="s">
        <v>117</v>
      </c>
      <c r="D499" s="13"/>
      <c r="E499" s="1"/>
    </row>
    <row r="500" spans="1:5" ht="15" customHeight="1">
      <c r="A500" s="3" t="s">
        <v>269</v>
      </c>
      <c r="B500" s="1" t="s">
        <v>270</v>
      </c>
      <c r="C500" s="13" t="s">
        <v>2</v>
      </c>
      <c r="D500" s="13"/>
      <c r="E500" s="1"/>
    </row>
    <row r="501" spans="1:5" ht="15" customHeight="1">
      <c r="A501" s="18" t="s">
        <v>271</v>
      </c>
      <c r="B501" s="13" t="s">
        <v>272</v>
      </c>
      <c r="C501" s="13" t="s">
        <v>3</v>
      </c>
      <c r="D501" s="13"/>
      <c r="E501" s="13"/>
    </row>
    <row r="502" spans="1:5" ht="25.5" customHeight="1">
      <c r="A502" s="18"/>
      <c r="B502" s="13"/>
      <c r="C502" s="14" t="s">
        <v>118</v>
      </c>
      <c r="D502" s="14"/>
      <c r="E502" s="13"/>
    </row>
    <row r="503" spans="1:5" ht="15" customHeight="1">
      <c r="A503" s="3" t="s">
        <v>275</v>
      </c>
      <c r="B503" s="1" t="s">
        <v>276</v>
      </c>
      <c r="C503" s="13" t="s">
        <v>93</v>
      </c>
      <c r="D503" s="13"/>
      <c r="E503" s="1"/>
    </row>
    <row r="504" spans="1:5" ht="15" customHeight="1">
      <c r="A504" s="18" t="s">
        <v>277</v>
      </c>
      <c r="B504" s="13" t="s">
        <v>278</v>
      </c>
      <c r="C504" s="13" t="s">
        <v>3</v>
      </c>
      <c r="D504" s="13"/>
      <c r="E504" s="13"/>
    </row>
    <row r="505" spans="1:5" ht="153" customHeight="1">
      <c r="A505" s="18"/>
      <c r="B505" s="13"/>
      <c r="C505" s="14" t="s">
        <v>119</v>
      </c>
      <c r="D505" s="14"/>
      <c r="E505" s="13"/>
    </row>
    <row r="506" spans="1:5" ht="30" customHeight="1">
      <c r="A506" s="3" t="s">
        <v>279</v>
      </c>
      <c r="B506" s="1" t="s">
        <v>280</v>
      </c>
      <c r="C506" s="13" t="s">
        <v>8</v>
      </c>
      <c r="D506" s="13"/>
      <c r="E506" s="1"/>
    </row>
    <row r="507" spans="1:5" ht="60" customHeight="1">
      <c r="A507" s="3" t="s">
        <v>281</v>
      </c>
      <c r="B507" s="1" t="s">
        <v>282</v>
      </c>
      <c r="C507" s="13" t="s">
        <v>23</v>
      </c>
      <c r="D507" s="13"/>
      <c r="E507" s="1"/>
    </row>
    <row r="508" spans="1:5" ht="15" customHeight="1">
      <c r="A508" s="3" t="s">
        <v>283</v>
      </c>
      <c r="B508" s="1" t="s">
        <v>284</v>
      </c>
      <c r="C508" s="13" t="s">
        <v>43</v>
      </c>
      <c r="D508" s="13"/>
      <c r="E508" s="1"/>
    </row>
    <row r="509" spans="1:5" ht="15" customHeight="1">
      <c r="A509" s="18" t="s">
        <v>285</v>
      </c>
      <c r="B509" s="13" t="s">
        <v>286</v>
      </c>
      <c r="C509" s="13" t="s">
        <v>3</v>
      </c>
      <c r="D509" s="13"/>
      <c r="E509" s="13"/>
    </row>
    <row r="510" spans="1:5" ht="153" customHeight="1">
      <c r="A510" s="18"/>
      <c r="B510" s="13"/>
      <c r="C510" s="14" t="s">
        <v>131</v>
      </c>
      <c r="D510" s="14"/>
      <c r="E510" s="13"/>
    </row>
    <row r="511" spans="1:5" ht="15" customHeight="1">
      <c r="A511" s="3" t="s">
        <v>287</v>
      </c>
      <c r="B511" s="1" t="s">
        <v>288</v>
      </c>
      <c r="C511" s="19">
        <v>5.21</v>
      </c>
      <c r="D511" s="19"/>
      <c r="E511" s="1"/>
    </row>
    <row r="512" spans="1:5" ht="165" customHeight="1">
      <c r="A512" s="3" t="s">
        <v>289</v>
      </c>
      <c r="B512" s="1" t="s">
        <v>290</v>
      </c>
      <c r="C512" s="13" t="s">
        <v>460</v>
      </c>
      <c r="D512" s="13"/>
      <c r="E512" s="1"/>
    </row>
    <row r="513" spans="1:5" ht="30">
      <c r="A513" s="3" t="s">
        <v>292</v>
      </c>
      <c r="B513" s="1" t="s">
        <v>293</v>
      </c>
      <c r="C513" s="20">
        <v>50000</v>
      </c>
      <c r="D513" s="20"/>
      <c r="E513" s="1"/>
    </row>
    <row r="514" spans="1:5" ht="15" customHeight="1">
      <c r="A514" s="3" t="s">
        <v>294</v>
      </c>
      <c r="B514" s="1" t="s">
        <v>295</v>
      </c>
      <c r="C514" s="13" t="s">
        <v>29</v>
      </c>
      <c r="D514" s="13"/>
      <c r="E514" s="1"/>
    </row>
    <row r="515" spans="1:5" ht="15" customHeight="1">
      <c r="A515" s="18" t="s">
        <v>296</v>
      </c>
      <c r="B515" s="13" t="s">
        <v>297</v>
      </c>
      <c r="C515" s="13" t="s">
        <v>3</v>
      </c>
      <c r="D515" s="13"/>
      <c r="E515" s="13"/>
    </row>
    <row r="516" spans="1:5" ht="51" customHeight="1">
      <c r="A516" s="18"/>
      <c r="B516" s="13"/>
      <c r="C516" s="14" t="s">
        <v>30</v>
      </c>
      <c r="D516" s="14"/>
      <c r="E516" s="13"/>
    </row>
    <row r="517" spans="1:5" ht="135" customHeight="1">
      <c r="A517" s="3" t="s">
        <v>298</v>
      </c>
      <c r="B517" s="1" t="s">
        <v>299</v>
      </c>
      <c r="C517" s="13" t="s">
        <v>129</v>
      </c>
      <c r="D517" s="13"/>
      <c r="E517" s="1"/>
    </row>
    <row r="518" spans="1:5" ht="15" customHeight="1">
      <c r="A518" s="3" t="s">
        <v>300</v>
      </c>
      <c r="B518" s="1" t="s">
        <v>301</v>
      </c>
      <c r="C518" s="13" t="s">
        <v>45</v>
      </c>
      <c r="D518" s="13"/>
      <c r="E518" s="1"/>
    </row>
    <row r="519" spans="1:5" ht="15" customHeight="1">
      <c r="A519" s="18" t="s">
        <v>302</v>
      </c>
      <c r="B519" s="13" t="s">
        <v>303</v>
      </c>
      <c r="C519" s="13" t="s">
        <v>3</v>
      </c>
      <c r="D519" s="13"/>
      <c r="E519" s="13"/>
    </row>
    <row r="520" spans="1:5" ht="382.5" customHeight="1">
      <c r="A520" s="18"/>
      <c r="B520" s="13"/>
      <c r="C520" s="14" t="s">
        <v>132</v>
      </c>
      <c r="D520" s="14"/>
      <c r="E520" s="13"/>
    </row>
    <row r="521" spans="1:5" ht="306" customHeight="1">
      <c r="A521" s="18"/>
      <c r="B521" s="13"/>
      <c r="C521" s="14" t="s">
        <v>133</v>
      </c>
      <c r="D521" s="14"/>
      <c r="E521" s="13"/>
    </row>
    <row r="522" spans="1:5" ht="51" customHeight="1">
      <c r="A522" s="18"/>
      <c r="B522" s="13"/>
      <c r="C522" s="14" t="s">
        <v>47</v>
      </c>
      <c r="D522" s="14"/>
      <c r="E522" s="13"/>
    </row>
    <row r="523" spans="1:5" ht="153" customHeight="1">
      <c r="A523" s="18"/>
      <c r="B523" s="13"/>
      <c r="C523" s="14" t="s">
        <v>134</v>
      </c>
      <c r="D523" s="14"/>
      <c r="E523" s="13"/>
    </row>
    <row r="524" spans="1:5" ht="89.25" customHeight="1">
      <c r="A524" s="18"/>
      <c r="B524" s="13"/>
      <c r="C524" s="14" t="s">
        <v>135</v>
      </c>
      <c r="D524" s="14"/>
      <c r="E524" s="13"/>
    </row>
    <row r="525" spans="1:5" ht="38.25" customHeight="1">
      <c r="A525" s="18"/>
      <c r="B525" s="13"/>
      <c r="C525" s="14" t="s">
        <v>136</v>
      </c>
      <c r="D525" s="14"/>
      <c r="E525" s="13"/>
    </row>
    <row r="526" spans="1:5" ht="15" customHeight="1">
      <c r="A526" s="3" t="s">
        <v>304</v>
      </c>
      <c r="B526" s="1" t="s">
        <v>305</v>
      </c>
      <c r="C526" s="13" t="s">
        <v>137</v>
      </c>
      <c r="D526" s="13"/>
      <c r="E526" s="1"/>
    </row>
    <row r="527" spans="1:5" ht="15" customHeight="1">
      <c r="A527" s="18" t="s">
        <v>306</v>
      </c>
      <c r="B527" s="13" t="s">
        <v>307</v>
      </c>
      <c r="C527" s="13" t="s">
        <v>3</v>
      </c>
      <c r="D527" s="13"/>
      <c r="E527" s="13"/>
    </row>
    <row r="528" spans="1:5">
      <c r="A528" s="18"/>
      <c r="B528" s="13"/>
      <c r="C528" s="9"/>
      <c r="D528" s="9"/>
      <c r="E528" s="13"/>
    </row>
    <row r="529" spans="1:5" ht="89.25">
      <c r="A529" s="18"/>
      <c r="B529" s="13"/>
      <c r="C529" s="11" t="s">
        <v>51</v>
      </c>
      <c r="D529" s="10" t="s">
        <v>138</v>
      </c>
      <c r="E529" s="13"/>
    </row>
    <row r="530" spans="1:5">
      <c r="A530" s="18"/>
      <c r="B530" s="13"/>
      <c r="C530" s="9"/>
      <c r="D530" s="9"/>
      <c r="E530" s="13"/>
    </row>
    <row r="531" spans="1:5" ht="102">
      <c r="A531" s="18"/>
      <c r="B531" s="13"/>
      <c r="C531" s="11" t="s">
        <v>51</v>
      </c>
      <c r="D531" s="10" t="s">
        <v>139</v>
      </c>
      <c r="E531" s="13"/>
    </row>
    <row r="532" spans="1:5">
      <c r="A532" s="18"/>
      <c r="B532" s="13"/>
      <c r="C532" s="9"/>
      <c r="D532" s="9"/>
      <c r="E532" s="13"/>
    </row>
    <row r="533" spans="1:5" ht="140.25">
      <c r="A533" s="18"/>
      <c r="B533" s="13"/>
      <c r="C533" s="11" t="s">
        <v>51</v>
      </c>
      <c r="D533" s="10" t="s">
        <v>140</v>
      </c>
      <c r="E533" s="13"/>
    </row>
    <row r="534" spans="1:5">
      <c r="A534" s="18"/>
      <c r="B534" s="13"/>
      <c r="C534" s="9"/>
      <c r="D534" s="9"/>
      <c r="E534" s="13"/>
    </row>
    <row r="535" spans="1:5" ht="114.75">
      <c r="A535" s="18"/>
      <c r="B535" s="13"/>
      <c r="C535" s="11" t="s">
        <v>51</v>
      </c>
      <c r="D535" s="10" t="s">
        <v>141</v>
      </c>
      <c r="E535" s="13"/>
    </row>
    <row r="536" spans="1:5">
      <c r="A536" s="18"/>
      <c r="B536" s="13"/>
      <c r="C536" s="9"/>
      <c r="D536" s="9"/>
      <c r="E536" s="13"/>
    </row>
    <row r="537" spans="1:5" ht="38.25">
      <c r="A537" s="18"/>
      <c r="B537" s="13"/>
      <c r="C537" s="11" t="s">
        <v>51</v>
      </c>
      <c r="D537" s="10" t="s">
        <v>142</v>
      </c>
      <c r="E537" s="13"/>
    </row>
    <row r="538" spans="1:5">
      <c r="A538" s="18"/>
      <c r="B538" s="13"/>
      <c r="C538" s="9"/>
      <c r="D538" s="9"/>
      <c r="E538" s="13"/>
    </row>
    <row r="539" spans="1:5" ht="89.25">
      <c r="A539" s="18"/>
      <c r="B539" s="13"/>
      <c r="C539" s="11" t="s">
        <v>51</v>
      </c>
      <c r="D539" s="10" t="s">
        <v>143</v>
      </c>
      <c r="E539" s="13"/>
    </row>
    <row r="540" spans="1:5">
      <c r="A540" s="18"/>
      <c r="B540" s="13"/>
      <c r="C540" s="9"/>
      <c r="D540" s="9"/>
      <c r="E540" s="13"/>
    </row>
    <row r="541" spans="1:5" ht="38.25">
      <c r="A541" s="18"/>
      <c r="B541" s="13"/>
      <c r="C541" s="11" t="s">
        <v>51</v>
      </c>
      <c r="D541" s="10" t="s">
        <v>105</v>
      </c>
      <c r="E541" s="13"/>
    </row>
    <row r="542" spans="1:5">
      <c r="A542" s="18"/>
      <c r="B542" s="13"/>
      <c r="C542" s="9"/>
      <c r="D542" s="9"/>
      <c r="E542" s="13"/>
    </row>
    <row r="543" spans="1:5" ht="63.75">
      <c r="A543" s="18"/>
      <c r="B543" s="13"/>
      <c r="C543" s="11" t="s">
        <v>51</v>
      </c>
      <c r="D543" s="10" t="s">
        <v>107</v>
      </c>
      <c r="E543" s="13"/>
    </row>
    <row r="544" spans="1:5" ht="51" customHeight="1">
      <c r="A544" s="18"/>
      <c r="B544" s="13"/>
      <c r="C544" s="14" t="s">
        <v>58</v>
      </c>
      <c r="D544" s="14"/>
      <c r="E544" s="13"/>
    </row>
    <row r="545" spans="1:5" ht="75" customHeight="1">
      <c r="A545" s="3" t="s">
        <v>308</v>
      </c>
      <c r="B545" s="1" t="s">
        <v>309</v>
      </c>
      <c r="C545" s="13" t="s">
        <v>461</v>
      </c>
      <c r="D545" s="13"/>
      <c r="E545" s="1"/>
    </row>
    <row r="546" spans="1:5" ht="75" customHeight="1">
      <c r="A546" s="3" t="s">
        <v>311</v>
      </c>
      <c r="B546" s="1" t="s">
        <v>312</v>
      </c>
      <c r="C546" s="13" t="s">
        <v>313</v>
      </c>
      <c r="D546" s="13"/>
      <c r="E546" s="1"/>
    </row>
    <row r="547" spans="1:5" ht="30">
      <c r="A547" s="3" t="s">
        <v>314</v>
      </c>
      <c r="B547" s="1" t="s">
        <v>315</v>
      </c>
      <c r="C547" s="13" t="s">
        <v>59</v>
      </c>
      <c r="D547" s="13"/>
      <c r="E547" s="1"/>
    </row>
    <row r="548" spans="1:5" ht="15" customHeight="1">
      <c r="A548" s="18" t="s">
        <v>316</v>
      </c>
      <c r="B548" s="13" t="s">
        <v>317</v>
      </c>
      <c r="C548" s="13" t="s">
        <v>3</v>
      </c>
      <c r="D548" s="13"/>
      <c r="E548" s="13"/>
    </row>
    <row r="549" spans="1:5" ht="165.75" customHeight="1">
      <c r="A549" s="18"/>
      <c r="B549" s="13"/>
      <c r="C549" s="14" t="s">
        <v>144</v>
      </c>
      <c r="D549" s="14"/>
      <c r="E549" s="13"/>
    </row>
    <row r="550" spans="1:5" ht="51" customHeight="1">
      <c r="A550" s="18"/>
      <c r="B550" s="13"/>
      <c r="C550" s="14" t="s">
        <v>61</v>
      </c>
      <c r="D550" s="14"/>
      <c r="E550" s="13"/>
    </row>
    <row r="551" spans="1:5" ht="135" customHeight="1">
      <c r="A551" s="3" t="s">
        <v>318</v>
      </c>
      <c r="B551" s="1" t="s">
        <v>319</v>
      </c>
      <c r="C551" s="13" t="s">
        <v>320</v>
      </c>
      <c r="D551" s="13"/>
      <c r="E551" s="1"/>
    </row>
    <row r="552" spans="1:5" ht="30">
      <c r="A552" s="3" t="s">
        <v>324</v>
      </c>
      <c r="B552" s="1" t="s">
        <v>325</v>
      </c>
      <c r="C552" s="13" t="s">
        <v>326</v>
      </c>
      <c r="D552" s="13"/>
      <c r="E552" s="1"/>
    </row>
    <row r="553" spans="1:5" ht="60" customHeight="1">
      <c r="A553" s="3" t="s">
        <v>327</v>
      </c>
      <c r="B553" s="1" t="s">
        <v>328</v>
      </c>
      <c r="C553" s="13" t="s">
        <v>462</v>
      </c>
      <c r="D553" s="13"/>
      <c r="E553" s="1"/>
    </row>
    <row r="554" spans="1:5" ht="15" customHeight="1">
      <c r="A554" s="3" t="s">
        <v>330</v>
      </c>
      <c r="B554" s="1" t="s">
        <v>331</v>
      </c>
      <c r="C554" s="13" t="s">
        <v>62</v>
      </c>
      <c r="D554" s="13"/>
      <c r="E554" s="1"/>
    </row>
    <row r="555" spans="1:5" ht="60" customHeight="1">
      <c r="A555" s="3" t="s">
        <v>332</v>
      </c>
      <c r="B555" s="1" t="s">
        <v>333</v>
      </c>
      <c r="C555" s="13" t="s">
        <v>334</v>
      </c>
      <c r="D555" s="13"/>
      <c r="E555" s="1"/>
    </row>
    <row r="556" spans="1:5" ht="15" customHeight="1">
      <c r="A556" s="18" t="s">
        <v>335</v>
      </c>
      <c r="B556" s="13" t="s">
        <v>336</v>
      </c>
      <c r="C556" s="13" t="s">
        <v>3</v>
      </c>
      <c r="D556" s="13"/>
      <c r="E556" s="13"/>
    </row>
    <row r="557" spans="1:5" ht="38.25" customHeight="1">
      <c r="A557" s="18"/>
      <c r="B557" s="13"/>
      <c r="C557" s="15" t="s">
        <v>145</v>
      </c>
      <c r="D557" s="15"/>
      <c r="E557" s="13"/>
    </row>
    <row r="558" spans="1:5" ht="38.25" customHeight="1">
      <c r="A558" s="18"/>
      <c r="B558" s="13"/>
      <c r="C558" s="15" t="s">
        <v>146</v>
      </c>
      <c r="D558" s="15"/>
      <c r="E558" s="13"/>
    </row>
    <row r="559" spans="1:5" ht="30" customHeight="1">
      <c r="A559" s="3" t="s">
        <v>340</v>
      </c>
      <c r="B559" s="1" t="s">
        <v>341</v>
      </c>
      <c r="C559" s="13" t="s">
        <v>147</v>
      </c>
      <c r="D559" s="13"/>
      <c r="E559" s="1"/>
    </row>
    <row r="560" spans="1:5" ht="60" customHeight="1">
      <c r="A560" s="3" t="s">
        <v>342</v>
      </c>
      <c r="B560" s="1" t="s">
        <v>343</v>
      </c>
      <c r="C560" s="13" t="s">
        <v>344</v>
      </c>
      <c r="D560" s="13"/>
      <c r="E560" s="1"/>
    </row>
    <row r="561" spans="1:5" ht="105" customHeight="1">
      <c r="A561" s="3" t="s">
        <v>345</v>
      </c>
      <c r="B561" s="1" t="s">
        <v>346</v>
      </c>
      <c r="C561" s="13" t="s">
        <v>463</v>
      </c>
      <c r="D561" s="13"/>
      <c r="E561" s="1"/>
    </row>
    <row r="562" spans="1:5" ht="45" customHeight="1">
      <c r="A562" s="3" t="s">
        <v>348</v>
      </c>
      <c r="B562" s="1" t="s">
        <v>349</v>
      </c>
      <c r="C562" s="13" t="s">
        <v>350</v>
      </c>
      <c r="D562" s="13"/>
      <c r="E562" s="1"/>
    </row>
    <row r="563" spans="1:5" ht="15" customHeight="1">
      <c r="A563" s="18" t="s">
        <v>351</v>
      </c>
      <c r="B563" s="13" t="s">
        <v>352</v>
      </c>
      <c r="C563" s="13" t="s">
        <v>3</v>
      </c>
      <c r="D563" s="13"/>
      <c r="E563" s="13"/>
    </row>
    <row r="564" spans="1:5" ht="153" customHeight="1">
      <c r="A564" s="18"/>
      <c r="B564" s="13"/>
      <c r="C564" s="14" t="s">
        <v>88</v>
      </c>
      <c r="D564" s="14"/>
      <c r="E564" s="13"/>
    </row>
    <row r="565" spans="1:5" ht="60">
      <c r="A565" s="3" t="s">
        <v>464</v>
      </c>
      <c r="B565" s="1"/>
      <c r="C565" s="13" t="s">
        <v>3</v>
      </c>
      <c r="D565" s="13"/>
      <c r="E565" s="1"/>
    </row>
    <row r="566" spans="1:5" ht="15" customHeight="1">
      <c r="A566" s="16" t="s">
        <v>241</v>
      </c>
      <c r="B566" s="1" t="s">
        <v>242</v>
      </c>
      <c r="C566" s="13" t="s">
        <v>3</v>
      </c>
      <c r="D566" s="13"/>
      <c r="E566" s="1"/>
    </row>
    <row r="567" spans="1:5" ht="30" customHeight="1">
      <c r="A567" s="3" t="s">
        <v>354</v>
      </c>
      <c r="B567" s="1" t="s">
        <v>355</v>
      </c>
      <c r="C567" s="13" t="s">
        <v>465</v>
      </c>
      <c r="D567" s="13"/>
      <c r="E567" s="1"/>
    </row>
    <row r="568" spans="1:5" ht="45" customHeight="1">
      <c r="A568" s="3" t="s">
        <v>67</v>
      </c>
      <c r="B568" s="1" t="s">
        <v>357</v>
      </c>
      <c r="C568" s="13" t="s">
        <v>152</v>
      </c>
      <c r="D568" s="13"/>
      <c r="E568" s="1"/>
    </row>
    <row r="569" spans="1:5" ht="15" customHeight="1">
      <c r="A569" s="3" t="s">
        <v>68</v>
      </c>
      <c r="B569" s="1" t="s">
        <v>358</v>
      </c>
      <c r="C569" s="19">
        <v>5.0000000000000001E-4</v>
      </c>
      <c r="D569" s="19"/>
      <c r="E569" s="1"/>
    </row>
    <row r="570" spans="1:5" ht="30">
      <c r="A570" s="3" t="s">
        <v>71</v>
      </c>
      <c r="B570" s="1" t="s">
        <v>426</v>
      </c>
      <c r="C570" s="19">
        <v>5.9999999999999995E-4</v>
      </c>
      <c r="D570" s="19"/>
      <c r="E570" s="1"/>
    </row>
    <row r="571" spans="1:5" ht="15" customHeight="1">
      <c r="A571" s="3" t="s">
        <v>72</v>
      </c>
      <c r="B571" s="1" t="s">
        <v>413</v>
      </c>
      <c r="C571" s="17">
        <v>40847</v>
      </c>
      <c r="D571" s="17"/>
      <c r="E571" s="1"/>
    </row>
    <row r="572" spans="1:5" ht="45">
      <c r="A572" s="3" t="s">
        <v>466</v>
      </c>
      <c r="B572" s="1"/>
      <c r="C572" s="13" t="s">
        <v>3</v>
      </c>
      <c r="D572" s="13"/>
      <c r="E572" s="1"/>
    </row>
    <row r="573" spans="1:5" ht="15" customHeight="1">
      <c r="A573" s="16" t="s">
        <v>241</v>
      </c>
      <c r="B573" s="1" t="s">
        <v>242</v>
      </c>
      <c r="C573" s="13" t="s">
        <v>3</v>
      </c>
      <c r="D573" s="13"/>
      <c r="E573" s="1"/>
    </row>
    <row r="574" spans="1:5" ht="15" customHeight="1">
      <c r="A574" s="3" t="s">
        <v>257</v>
      </c>
      <c r="B574" s="1" t="s">
        <v>258</v>
      </c>
      <c r="C574" s="13" t="s">
        <v>467</v>
      </c>
      <c r="D574" s="13"/>
      <c r="E574" s="1"/>
    </row>
    <row r="575" spans="1:5" ht="30">
      <c r="A575" s="3" t="s">
        <v>17</v>
      </c>
      <c r="B575" s="1" t="s">
        <v>364</v>
      </c>
      <c r="C575" s="21" t="s">
        <v>18</v>
      </c>
      <c r="D575" s="21"/>
      <c r="E575" s="1"/>
    </row>
    <row r="576" spans="1:5" ht="30">
      <c r="A576" s="3" t="s">
        <v>19</v>
      </c>
      <c r="B576" s="1" t="s">
        <v>365</v>
      </c>
      <c r="C576" s="21" t="s">
        <v>18</v>
      </c>
      <c r="D576" s="21"/>
      <c r="E576" s="1"/>
    </row>
    <row r="577" spans="1:5" ht="15" customHeight="1">
      <c r="A577" s="3" t="s">
        <v>21</v>
      </c>
      <c r="B577" s="1" t="s">
        <v>366</v>
      </c>
      <c r="C577" s="13">
        <v>25</v>
      </c>
      <c r="D577" s="13"/>
      <c r="E577" s="1"/>
    </row>
    <row r="578" spans="1:5" ht="30">
      <c r="A578" s="3" t="s">
        <v>25</v>
      </c>
      <c r="B578" s="1" t="s">
        <v>367</v>
      </c>
      <c r="C578" s="19">
        <v>1.9E-2</v>
      </c>
      <c r="D578" s="19"/>
      <c r="E578" s="1"/>
    </row>
    <row r="579" spans="1:5" ht="30">
      <c r="A579" s="3" t="s">
        <v>26</v>
      </c>
      <c r="B579" s="1" t="s">
        <v>368</v>
      </c>
      <c r="C579" s="21" t="s">
        <v>18</v>
      </c>
      <c r="D579" s="21"/>
      <c r="E579" s="1"/>
    </row>
    <row r="580" spans="1:5" ht="30">
      <c r="A580" s="3" t="s">
        <v>122</v>
      </c>
      <c r="B580" s="1" t="s">
        <v>468</v>
      </c>
      <c r="C580" s="19">
        <v>2.1499999999999998E-2</v>
      </c>
      <c r="D580" s="19"/>
      <c r="E580" s="1"/>
    </row>
    <row r="581" spans="1:5" ht="30">
      <c r="A581" s="3" t="s">
        <v>123</v>
      </c>
      <c r="B581" s="1" t="s">
        <v>469</v>
      </c>
      <c r="C581" s="19">
        <v>3.3999999999999998E-3</v>
      </c>
      <c r="D581" s="19"/>
      <c r="E581" s="1"/>
    </row>
    <row r="582" spans="1:5" ht="30">
      <c r="A582" s="3" t="s">
        <v>124</v>
      </c>
      <c r="B582" s="1" t="s">
        <v>470</v>
      </c>
      <c r="C582" s="21" t="s">
        <v>18</v>
      </c>
      <c r="D582" s="21"/>
      <c r="E582" s="1"/>
    </row>
    <row r="583" spans="1:5" ht="30">
      <c r="A583" s="3" t="s">
        <v>27</v>
      </c>
      <c r="B583" s="1" t="s">
        <v>369</v>
      </c>
      <c r="C583" s="19">
        <v>2.4899999999999999E-2</v>
      </c>
      <c r="D583" s="19"/>
      <c r="E583" s="1"/>
    </row>
    <row r="584" spans="1:5" ht="30">
      <c r="A584" s="3" t="s">
        <v>125</v>
      </c>
      <c r="B584" s="1" t="s">
        <v>471</v>
      </c>
      <c r="C584" s="19">
        <v>2.9999999999999997E-4</v>
      </c>
      <c r="D584" s="19"/>
      <c r="E584" s="1"/>
    </row>
    <row r="585" spans="1:5" ht="15" customHeight="1">
      <c r="A585" s="3" t="s">
        <v>126</v>
      </c>
      <c r="B585" s="1" t="s">
        <v>472</v>
      </c>
      <c r="C585" s="19">
        <v>4.4200000000000003E-2</v>
      </c>
      <c r="D585" s="19"/>
      <c r="E585" s="1"/>
    </row>
    <row r="586" spans="1:5" ht="30">
      <c r="A586" s="3" t="s">
        <v>127</v>
      </c>
      <c r="B586" s="1" t="s">
        <v>473</v>
      </c>
      <c r="C586" s="19">
        <v>-3.0000000000000001E-3</v>
      </c>
      <c r="D586" s="19"/>
      <c r="E586" s="6" t="s">
        <v>474</v>
      </c>
    </row>
    <row r="587" spans="1:5" ht="30">
      <c r="A587" s="3" t="s">
        <v>28</v>
      </c>
      <c r="B587" s="1" t="s">
        <v>370</v>
      </c>
      <c r="C587" s="19">
        <v>4.1200000000000001E-2</v>
      </c>
      <c r="D587" s="19"/>
      <c r="E587" s="1"/>
    </row>
    <row r="588" spans="1:5" ht="30">
      <c r="A588" s="3" t="s">
        <v>33</v>
      </c>
      <c r="B588" s="1" t="s">
        <v>371</v>
      </c>
      <c r="C588" s="13">
        <v>415</v>
      </c>
      <c r="D588" s="13"/>
      <c r="E588" s="1"/>
    </row>
    <row r="589" spans="1:5" ht="30">
      <c r="A589" s="3" t="s">
        <v>34</v>
      </c>
      <c r="B589" s="1" t="s">
        <v>372</v>
      </c>
      <c r="C589" s="20">
        <v>1313</v>
      </c>
      <c r="D589" s="20"/>
      <c r="E589" s="1"/>
    </row>
    <row r="590" spans="1:5" ht="30">
      <c r="A590" s="3" t="s">
        <v>35</v>
      </c>
      <c r="B590" s="1" t="s">
        <v>373</v>
      </c>
      <c r="C590" s="20">
        <v>2220</v>
      </c>
      <c r="D590" s="20"/>
      <c r="E590" s="1"/>
    </row>
    <row r="591" spans="1:5" ht="30">
      <c r="A591" s="3" t="s">
        <v>36</v>
      </c>
      <c r="B591" s="1" t="s">
        <v>374</v>
      </c>
      <c r="C591" s="20">
        <v>4521</v>
      </c>
      <c r="D591" s="20"/>
      <c r="E591" s="1"/>
    </row>
    <row r="592" spans="1:5" ht="15" customHeight="1">
      <c r="A592" s="3" t="s">
        <v>391</v>
      </c>
      <c r="B592" s="1" t="s">
        <v>392</v>
      </c>
      <c r="C592" s="19">
        <v>4.0300000000000002E-2</v>
      </c>
      <c r="D592" s="19"/>
      <c r="E592" s="1"/>
    </row>
    <row r="593" spans="1:5" ht="15" customHeight="1">
      <c r="A593" s="3" t="s">
        <v>393</v>
      </c>
      <c r="B593" s="1" t="s">
        <v>394</v>
      </c>
      <c r="C593" s="19">
        <v>2.9899999999999999E-2</v>
      </c>
      <c r="D593" s="19"/>
      <c r="E593" s="1"/>
    </row>
    <row r="594" spans="1:5" ht="15" customHeight="1">
      <c r="A594" s="3" t="s">
        <v>337</v>
      </c>
      <c r="B594" s="1" t="s">
        <v>338</v>
      </c>
      <c r="C594" s="13" t="s">
        <v>339</v>
      </c>
      <c r="D594" s="13"/>
      <c r="E594" s="1"/>
    </row>
    <row r="595" spans="1:5" ht="15" customHeight="1">
      <c r="A595" s="3" t="s">
        <v>395</v>
      </c>
      <c r="B595" s="1" t="s">
        <v>396</v>
      </c>
      <c r="C595" s="17">
        <v>41820</v>
      </c>
      <c r="D595" s="17"/>
      <c r="E595" s="1"/>
    </row>
    <row r="596" spans="1:5" ht="15" customHeight="1">
      <c r="A596" s="3" t="s">
        <v>397</v>
      </c>
      <c r="B596" s="1" t="s">
        <v>398</v>
      </c>
      <c r="C596" s="19">
        <v>7.7999999999999996E-3</v>
      </c>
      <c r="D596" s="19"/>
      <c r="E596" s="1"/>
    </row>
    <row r="597" spans="1:5" ht="15" customHeight="1">
      <c r="A597" s="3" t="s">
        <v>399</v>
      </c>
      <c r="B597" s="1" t="s">
        <v>400</v>
      </c>
      <c r="C597" s="13" t="s">
        <v>401</v>
      </c>
      <c r="D597" s="13"/>
      <c r="E597" s="1"/>
    </row>
    <row r="598" spans="1:5" ht="30">
      <c r="A598" s="3" t="s">
        <v>402</v>
      </c>
      <c r="B598" s="1" t="s">
        <v>403</v>
      </c>
      <c r="C598" s="17">
        <v>41182</v>
      </c>
      <c r="D598" s="17"/>
      <c r="E598" s="1"/>
    </row>
    <row r="599" spans="1:5" ht="15" customHeight="1">
      <c r="A599" s="3" t="s">
        <v>404</v>
      </c>
      <c r="B599" s="1" t="s">
        <v>405</v>
      </c>
      <c r="C599" s="19">
        <v>2.24E-2</v>
      </c>
      <c r="D599" s="19"/>
      <c r="E599" s="1"/>
    </row>
    <row r="600" spans="1:5" ht="15" customHeight="1">
      <c r="A600" s="3" t="s">
        <v>406</v>
      </c>
      <c r="B600" s="1" t="s">
        <v>407</v>
      </c>
      <c r="C600" s="13" t="s">
        <v>408</v>
      </c>
      <c r="D600" s="13"/>
      <c r="E600" s="1"/>
    </row>
    <row r="601" spans="1:5" ht="30">
      <c r="A601" s="3" t="s">
        <v>409</v>
      </c>
      <c r="B601" s="1" t="s">
        <v>410</v>
      </c>
      <c r="C601" s="17">
        <v>41090</v>
      </c>
      <c r="D601" s="17"/>
      <c r="E601" s="1"/>
    </row>
    <row r="602" spans="1:5" ht="15" customHeight="1">
      <c r="A602" s="3" t="s">
        <v>411</v>
      </c>
      <c r="B602" s="1" t="s">
        <v>412</v>
      </c>
      <c r="C602" s="19">
        <v>-3.8999999999999998E-3</v>
      </c>
      <c r="D602" s="19"/>
      <c r="E602" s="1"/>
    </row>
    <row r="603" spans="1:5" ht="15" customHeight="1">
      <c r="A603" s="3" t="s">
        <v>67</v>
      </c>
      <c r="B603" s="1" t="s">
        <v>357</v>
      </c>
      <c r="C603" s="13" t="s">
        <v>73</v>
      </c>
      <c r="D603" s="13"/>
      <c r="E603" s="1"/>
    </row>
    <row r="604" spans="1:5" ht="15" customHeight="1">
      <c r="A604" s="3" t="s">
        <v>68</v>
      </c>
      <c r="B604" s="1" t="s">
        <v>358</v>
      </c>
      <c r="C604" s="19">
        <v>2.9899999999999999E-2</v>
      </c>
      <c r="D604" s="19"/>
      <c r="E604" s="1"/>
    </row>
    <row r="605" spans="1:5" ht="30">
      <c r="A605" s="3" t="s">
        <v>71</v>
      </c>
      <c r="B605" s="1" t="s">
        <v>426</v>
      </c>
      <c r="C605" s="19">
        <v>3.6999999999999998E-2</v>
      </c>
      <c r="D605" s="19"/>
      <c r="E605" s="1"/>
    </row>
    <row r="606" spans="1:5" ht="15" customHeight="1">
      <c r="A606" s="3" t="s">
        <v>72</v>
      </c>
      <c r="B606" s="1" t="s">
        <v>413</v>
      </c>
      <c r="C606" s="17">
        <v>40847</v>
      </c>
      <c r="D606" s="17"/>
      <c r="E606" s="1"/>
    </row>
    <row r="607" spans="1:5" ht="60">
      <c r="A607" s="3" t="s">
        <v>475</v>
      </c>
      <c r="B607" s="1"/>
      <c r="C607" s="13" t="s">
        <v>3</v>
      </c>
      <c r="D607" s="13"/>
      <c r="E607" s="1"/>
    </row>
    <row r="608" spans="1:5" ht="15" customHeight="1">
      <c r="A608" s="16" t="s">
        <v>241</v>
      </c>
      <c r="B608" s="1" t="s">
        <v>242</v>
      </c>
      <c r="C608" s="13" t="s">
        <v>3</v>
      </c>
      <c r="D608" s="13"/>
      <c r="E608" s="1"/>
    </row>
    <row r="609" spans="1:5" ht="15" customHeight="1">
      <c r="A609" s="3" t="s">
        <v>67</v>
      </c>
      <c r="B609" s="1" t="s">
        <v>357</v>
      </c>
      <c r="C609" s="13" t="s">
        <v>75</v>
      </c>
      <c r="D609" s="13"/>
      <c r="E609" s="1"/>
    </row>
    <row r="610" spans="1:5" ht="15" customHeight="1">
      <c r="A610" s="3" t="s">
        <v>68</v>
      </c>
      <c r="B610" s="1" t="s">
        <v>358</v>
      </c>
      <c r="C610" s="19">
        <v>2.4E-2</v>
      </c>
      <c r="D610" s="19"/>
      <c r="E610" s="1"/>
    </row>
    <row r="611" spans="1:5" ht="30">
      <c r="A611" s="3" t="s">
        <v>71</v>
      </c>
      <c r="B611" s="1" t="s">
        <v>426</v>
      </c>
      <c r="C611" s="19">
        <v>3.0700000000000002E-2</v>
      </c>
      <c r="D611" s="19"/>
      <c r="E611" s="1"/>
    </row>
    <row r="612" spans="1:5" ht="15" customHeight="1">
      <c r="A612" s="3" t="s">
        <v>72</v>
      </c>
      <c r="B612" s="1" t="s">
        <v>413</v>
      </c>
      <c r="C612" s="17">
        <v>40847</v>
      </c>
      <c r="D612" s="17"/>
      <c r="E612" s="1"/>
    </row>
    <row r="613" spans="1:5" ht="60">
      <c r="A613" s="3" t="s">
        <v>476</v>
      </c>
      <c r="B613" s="1"/>
      <c r="C613" s="13" t="s">
        <v>3</v>
      </c>
      <c r="D613" s="13"/>
      <c r="E613" s="1"/>
    </row>
    <row r="614" spans="1:5" ht="15" customHeight="1">
      <c r="A614" s="16" t="s">
        <v>241</v>
      </c>
      <c r="B614" s="1" t="s">
        <v>242</v>
      </c>
      <c r="C614" s="13" t="s">
        <v>3</v>
      </c>
      <c r="D614" s="13"/>
      <c r="E614" s="1"/>
    </row>
    <row r="615" spans="1:5" ht="30" customHeight="1">
      <c r="A615" s="3" t="s">
        <v>67</v>
      </c>
      <c r="B615" s="1" t="s">
        <v>357</v>
      </c>
      <c r="C615" s="13" t="s">
        <v>77</v>
      </c>
      <c r="D615" s="13"/>
      <c r="E615" s="1"/>
    </row>
    <row r="616" spans="1:5" ht="15" customHeight="1">
      <c r="A616" s="3" t="s">
        <v>68</v>
      </c>
      <c r="B616" s="1" t="s">
        <v>358</v>
      </c>
      <c r="C616" s="19">
        <v>1.9699999999999999E-2</v>
      </c>
      <c r="D616" s="19"/>
      <c r="E616" s="1"/>
    </row>
    <row r="617" spans="1:5" ht="30">
      <c r="A617" s="3" t="s">
        <v>71</v>
      </c>
      <c r="B617" s="1" t="s">
        <v>426</v>
      </c>
      <c r="C617" s="19">
        <v>2.7799999999999998E-2</v>
      </c>
      <c r="D617" s="19"/>
      <c r="E617" s="1"/>
    </row>
    <row r="618" spans="1:5" ht="15" customHeight="1">
      <c r="A618" s="3" t="s">
        <v>72</v>
      </c>
      <c r="B618" s="1" t="s">
        <v>413</v>
      </c>
      <c r="C618" s="17">
        <v>40847</v>
      </c>
      <c r="D618" s="17"/>
      <c r="E618" s="1"/>
    </row>
    <row r="619" spans="1:5" ht="45">
      <c r="A619" s="3" t="s">
        <v>477</v>
      </c>
      <c r="B619" s="1"/>
      <c r="C619" s="13" t="s">
        <v>3</v>
      </c>
      <c r="D619" s="13"/>
      <c r="E619" s="1"/>
    </row>
    <row r="620" spans="1:5" ht="15" customHeight="1">
      <c r="A620" s="16" t="s">
        <v>241</v>
      </c>
      <c r="B620" s="1" t="s">
        <v>242</v>
      </c>
      <c r="C620" s="13" t="s">
        <v>3</v>
      </c>
      <c r="D620" s="13"/>
      <c r="E620" s="1"/>
    </row>
    <row r="621" spans="1:5" ht="15" customHeight="1">
      <c r="A621" s="3" t="s">
        <v>257</v>
      </c>
      <c r="B621" s="1" t="s">
        <v>258</v>
      </c>
      <c r="C621" s="13" t="s">
        <v>478</v>
      </c>
      <c r="D621" s="13"/>
      <c r="E621" s="1"/>
    </row>
    <row r="622" spans="1:5" ht="30">
      <c r="A622" s="3" t="s">
        <v>17</v>
      </c>
      <c r="B622" s="1" t="s">
        <v>364</v>
      </c>
      <c r="C622" s="21" t="s">
        <v>18</v>
      </c>
      <c r="D622" s="21"/>
      <c r="E622" s="1"/>
    </row>
    <row r="623" spans="1:5" ht="30">
      <c r="A623" s="3" t="s">
        <v>19</v>
      </c>
      <c r="B623" s="1" t="s">
        <v>365</v>
      </c>
      <c r="C623" s="21" t="s">
        <v>18</v>
      </c>
      <c r="D623" s="21"/>
      <c r="E623" s="1"/>
    </row>
    <row r="624" spans="1:5" ht="15" customHeight="1">
      <c r="A624" s="3" t="s">
        <v>21</v>
      </c>
      <c r="B624" s="1" t="s">
        <v>366</v>
      </c>
      <c r="C624" s="21" t="s">
        <v>18</v>
      </c>
      <c r="D624" s="21"/>
      <c r="E624" s="1"/>
    </row>
    <row r="625" spans="1:5" ht="30">
      <c r="A625" s="3" t="s">
        <v>25</v>
      </c>
      <c r="B625" s="1" t="s">
        <v>367</v>
      </c>
      <c r="C625" s="19">
        <v>1.7000000000000001E-2</v>
      </c>
      <c r="D625" s="19"/>
      <c r="E625" s="1"/>
    </row>
    <row r="626" spans="1:5" ht="30">
      <c r="A626" s="3" t="s">
        <v>26</v>
      </c>
      <c r="B626" s="1" t="s">
        <v>368</v>
      </c>
      <c r="C626" s="21" t="s">
        <v>18</v>
      </c>
      <c r="D626" s="21"/>
      <c r="E626" s="1"/>
    </row>
    <row r="627" spans="1:5" ht="30">
      <c r="A627" s="3" t="s">
        <v>122</v>
      </c>
      <c r="B627" s="1" t="s">
        <v>468</v>
      </c>
      <c r="C627" s="19">
        <v>2.1499999999999998E-2</v>
      </c>
      <c r="D627" s="19"/>
      <c r="E627" s="1"/>
    </row>
    <row r="628" spans="1:5" ht="30">
      <c r="A628" s="3" t="s">
        <v>123</v>
      </c>
      <c r="B628" s="1" t="s">
        <v>469</v>
      </c>
      <c r="C628" s="19">
        <v>3.3999999999999998E-3</v>
      </c>
      <c r="D628" s="19"/>
      <c r="E628" s="1"/>
    </row>
    <row r="629" spans="1:5" ht="30">
      <c r="A629" s="3" t="s">
        <v>124</v>
      </c>
      <c r="B629" s="1" t="s">
        <v>470</v>
      </c>
      <c r="C629" s="21" t="s">
        <v>18</v>
      </c>
      <c r="D629" s="21"/>
      <c r="E629" s="1"/>
    </row>
    <row r="630" spans="1:5" ht="30">
      <c r="A630" s="3" t="s">
        <v>27</v>
      </c>
      <c r="B630" s="1" t="s">
        <v>369</v>
      </c>
      <c r="C630" s="19">
        <v>2.4899999999999999E-2</v>
      </c>
      <c r="D630" s="19"/>
      <c r="E630" s="1"/>
    </row>
    <row r="631" spans="1:5" ht="30">
      <c r="A631" s="3" t="s">
        <v>125</v>
      </c>
      <c r="B631" s="1" t="s">
        <v>471</v>
      </c>
      <c r="C631" s="19">
        <v>2.9999999999999997E-4</v>
      </c>
      <c r="D631" s="19"/>
      <c r="E631" s="1"/>
    </row>
    <row r="632" spans="1:5" ht="15" customHeight="1">
      <c r="A632" s="3" t="s">
        <v>126</v>
      </c>
      <c r="B632" s="1" t="s">
        <v>472</v>
      </c>
      <c r="C632" s="19">
        <v>4.2200000000000001E-2</v>
      </c>
      <c r="D632" s="19"/>
      <c r="E632" s="1"/>
    </row>
    <row r="633" spans="1:5" ht="30">
      <c r="A633" s="3" t="s">
        <v>127</v>
      </c>
      <c r="B633" s="1" t="s">
        <v>473</v>
      </c>
      <c r="C633" s="19">
        <v>-3.0000000000000001E-3</v>
      </c>
      <c r="D633" s="19"/>
      <c r="E633" s="6" t="s">
        <v>474</v>
      </c>
    </row>
    <row r="634" spans="1:5" ht="30">
      <c r="A634" s="3" t="s">
        <v>28</v>
      </c>
      <c r="B634" s="1" t="s">
        <v>370</v>
      </c>
      <c r="C634" s="19">
        <v>3.9199999999999999E-2</v>
      </c>
      <c r="D634" s="19"/>
      <c r="E634" s="1"/>
    </row>
    <row r="635" spans="1:5" ht="30">
      <c r="A635" s="3" t="s">
        <v>33</v>
      </c>
      <c r="B635" s="1" t="s">
        <v>371</v>
      </c>
      <c r="C635" s="13">
        <v>395</v>
      </c>
      <c r="D635" s="13"/>
      <c r="E635" s="1"/>
    </row>
    <row r="636" spans="1:5" ht="30">
      <c r="A636" s="3" t="s">
        <v>34</v>
      </c>
      <c r="B636" s="1" t="s">
        <v>372</v>
      </c>
      <c r="C636" s="20">
        <v>1256</v>
      </c>
      <c r="D636" s="20"/>
      <c r="E636" s="1"/>
    </row>
    <row r="637" spans="1:5" ht="30">
      <c r="A637" s="3" t="s">
        <v>35</v>
      </c>
      <c r="B637" s="1" t="s">
        <v>373</v>
      </c>
      <c r="C637" s="20">
        <v>2128</v>
      </c>
      <c r="D637" s="20"/>
      <c r="E637" s="1"/>
    </row>
    <row r="638" spans="1:5" ht="30">
      <c r="A638" s="3" t="s">
        <v>36</v>
      </c>
      <c r="B638" s="1" t="s">
        <v>374</v>
      </c>
      <c r="C638" s="20">
        <v>4359</v>
      </c>
      <c r="D638" s="20"/>
      <c r="E638" s="1"/>
    </row>
    <row r="639" spans="1:5" ht="15" customHeight="1">
      <c r="A639" s="3" t="s">
        <v>67</v>
      </c>
      <c r="B639" s="1" t="s">
        <v>357</v>
      </c>
      <c r="C639" s="13" t="s">
        <v>78</v>
      </c>
      <c r="D639" s="13"/>
      <c r="E639" s="1"/>
    </row>
    <row r="640" spans="1:5" ht="15" customHeight="1">
      <c r="A640" s="3" t="s">
        <v>68</v>
      </c>
      <c r="B640" s="1" t="s">
        <v>358</v>
      </c>
      <c r="C640" s="19">
        <v>3.2800000000000003E-2</v>
      </c>
      <c r="D640" s="19"/>
      <c r="E640" s="1"/>
    </row>
    <row r="641" spans="1:5" ht="30">
      <c r="A641" s="3" t="s">
        <v>71</v>
      </c>
      <c r="B641" s="1" t="s">
        <v>426</v>
      </c>
      <c r="C641" s="19">
        <v>3.9300000000000002E-2</v>
      </c>
      <c r="D641" s="19"/>
      <c r="E641" s="1"/>
    </row>
    <row r="642" spans="1:5" ht="15" customHeight="1">
      <c r="A642" s="3" t="s">
        <v>72</v>
      </c>
      <c r="B642" s="1" t="s">
        <v>413</v>
      </c>
      <c r="C642" s="17">
        <v>40847</v>
      </c>
      <c r="D642" s="17"/>
      <c r="E642" s="1"/>
    </row>
    <row r="643" spans="1:5" ht="45">
      <c r="A643" s="3" t="s">
        <v>479</v>
      </c>
      <c r="B643" s="1"/>
      <c r="C643" s="13" t="s">
        <v>3</v>
      </c>
      <c r="D643" s="13"/>
      <c r="E643" s="1"/>
    </row>
    <row r="644" spans="1:5" ht="15" customHeight="1">
      <c r="A644" s="16" t="s">
        <v>241</v>
      </c>
      <c r="B644" s="1" t="s">
        <v>242</v>
      </c>
      <c r="C644" s="13" t="s">
        <v>3</v>
      </c>
      <c r="D644" s="13"/>
      <c r="E644" s="1"/>
    </row>
    <row r="645" spans="1:5" ht="15" customHeight="1">
      <c r="A645" s="3" t="s">
        <v>257</v>
      </c>
      <c r="B645" s="1" t="s">
        <v>258</v>
      </c>
      <c r="C645" s="13" t="s">
        <v>480</v>
      </c>
      <c r="D645" s="13"/>
      <c r="E645" s="1"/>
    </row>
    <row r="646" spans="1:5" ht="30">
      <c r="A646" s="3" t="s">
        <v>17</v>
      </c>
      <c r="B646" s="1" t="s">
        <v>364</v>
      </c>
      <c r="C646" s="19">
        <v>5.7500000000000002E-2</v>
      </c>
      <c r="D646" s="19"/>
      <c r="E646" s="1"/>
    </row>
    <row r="647" spans="1:5" ht="30">
      <c r="A647" s="3" t="s">
        <v>19</v>
      </c>
      <c r="B647" s="1" t="s">
        <v>365</v>
      </c>
      <c r="C647" s="21" t="s">
        <v>18</v>
      </c>
      <c r="D647" s="21"/>
      <c r="E647" s="6" t="s">
        <v>20</v>
      </c>
    </row>
    <row r="648" spans="1:5" ht="15" customHeight="1">
      <c r="A648" s="3" t="s">
        <v>21</v>
      </c>
      <c r="B648" s="1" t="s">
        <v>366</v>
      </c>
      <c r="C648" s="21" t="s">
        <v>18</v>
      </c>
      <c r="D648" s="21"/>
      <c r="E648" s="1"/>
    </row>
    <row r="649" spans="1:5" ht="30">
      <c r="A649" s="3" t="s">
        <v>25</v>
      </c>
      <c r="B649" s="1" t="s">
        <v>367</v>
      </c>
      <c r="C649" s="19">
        <v>1.9E-2</v>
      </c>
      <c r="D649" s="19"/>
      <c r="E649" s="1"/>
    </row>
    <row r="650" spans="1:5" ht="30">
      <c r="A650" s="3" t="s">
        <v>26</v>
      </c>
      <c r="B650" s="1" t="s">
        <v>368</v>
      </c>
      <c r="C650" s="19">
        <v>2.5000000000000001E-3</v>
      </c>
      <c r="D650" s="19"/>
      <c r="E650" s="1"/>
    </row>
    <row r="651" spans="1:5" ht="30">
      <c r="A651" s="3" t="s">
        <v>122</v>
      </c>
      <c r="B651" s="1" t="s">
        <v>468</v>
      </c>
      <c r="C651" s="19">
        <v>2.1499999999999998E-2</v>
      </c>
      <c r="D651" s="19"/>
      <c r="E651" s="1"/>
    </row>
    <row r="652" spans="1:5" ht="30">
      <c r="A652" s="3" t="s">
        <v>123</v>
      </c>
      <c r="B652" s="1" t="s">
        <v>469</v>
      </c>
      <c r="C652" s="19">
        <v>3.3999999999999998E-3</v>
      </c>
      <c r="D652" s="19"/>
      <c r="E652" s="1"/>
    </row>
    <row r="653" spans="1:5" ht="30">
      <c r="A653" s="3" t="s">
        <v>124</v>
      </c>
      <c r="B653" s="1" t="s">
        <v>470</v>
      </c>
      <c r="C653" s="21" t="s">
        <v>18</v>
      </c>
      <c r="D653" s="21"/>
      <c r="E653" s="1"/>
    </row>
    <row r="654" spans="1:5" ht="30">
      <c r="A654" s="3" t="s">
        <v>27</v>
      </c>
      <c r="B654" s="1" t="s">
        <v>369</v>
      </c>
      <c r="C654" s="19">
        <v>2.4899999999999999E-2</v>
      </c>
      <c r="D654" s="19"/>
      <c r="E654" s="1"/>
    </row>
    <row r="655" spans="1:5" ht="30">
      <c r="A655" s="3" t="s">
        <v>125</v>
      </c>
      <c r="B655" s="1" t="s">
        <v>471</v>
      </c>
      <c r="C655" s="19">
        <v>2.9999999999999997E-4</v>
      </c>
      <c r="D655" s="19"/>
      <c r="E655" s="1"/>
    </row>
    <row r="656" spans="1:5" ht="15" customHeight="1">
      <c r="A656" s="3" t="s">
        <v>126</v>
      </c>
      <c r="B656" s="1" t="s">
        <v>472</v>
      </c>
      <c r="C656" s="19">
        <v>4.6699999999999998E-2</v>
      </c>
      <c r="D656" s="19"/>
      <c r="E656" s="1"/>
    </row>
    <row r="657" spans="1:5" ht="30">
      <c r="A657" s="3" t="s">
        <v>127</v>
      </c>
      <c r="B657" s="1" t="s">
        <v>473</v>
      </c>
      <c r="C657" s="19">
        <v>-3.0000000000000001E-3</v>
      </c>
      <c r="D657" s="19"/>
      <c r="E657" s="6" t="s">
        <v>474</v>
      </c>
    </row>
    <row r="658" spans="1:5" ht="30">
      <c r="A658" s="3" t="s">
        <v>28</v>
      </c>
      <c r="B658" s="1" t="s">
        <v>370</v>
      </c>
      <c r="C658" s="19">
        <v>4.3700000000000003E-2</v>
      </c>
      <c r="D658" s="19"/>
      <c r="E658" s="1"/>
    </row>
    <row r="659" spans="1:5" ht="30">
      <c r="A659" s="3" t="s">
        <v>33</v>
      </c>
      <c r="B659" s="1" t="s">
        <v>371</v>
      </c>
      <c r="C659" s="13">
        <v>990</v>
      </c>
      <c r="D659" s="13"/>
      <c r="E659" s="1"/>
    </row>
    <row r="660" spans="1:5" ht="30">
      <c r="A660" s="3" t="s">
        <v>34</v>
      </c>
      <c r="B660" s="1" t="s">
        <v>372</v>
      </c>
      <c r="C660" s="20">
        <v>1880</v>
      </c>
      <c r="D660" s="20"/>
      <c r="E660" s="1"/>
    </row>
    <row r="661" spans="1:5" ht="30">
      <c r="A661" s="3" t="s">
        <v>35</v>
      </c>
      <c r="B661" s="1" t="s">
        <v>373</v>
      </c>
      <c r="C661" s="20">
        <v>2773</v>
      </c>
      <c r="D661" s="20"/>
      <c r="E661" s="1"/>
    </row>
    <row r="662" spans="1:5" ht="30">
      <c r="A662" s="3" t="s">
        <v>36</v>
      </c>
      <c r="B662" s="1" t="s">
        <v>374</v>
      </c>
      <c r="C662" s="20">
        <v>5023</v>
      </c>
      <c r="D662" s="20"/>
      <c r="E662" s="1"/>
    </row>
    <row r="663" spans="1:5" ht="15" customHeight="1">
      <c r="A663" s="3" t="s">
        <v>67</v>
      </c>
      <c r="B663" s="1" t="s">
        <v>357</v>
      </c>
      <c r="C663" s="13" t="s">
        <v>149</v>
      </c>
      <c r="D663" s="13"/>
      <c r="E663" s="1"/>
    </row>
    <row r="664" spans="1:5" ht="15" customHeight="1">
      <c r="A664" s="3" t="s">
        <v>68</v>
      </c>
      <c r="B664" s="1" t="s">
        <v>358</v>
      </c>
      <c r="C664" s="19">
        <v>-3.2199999999999999E-2</v>
      </c>
      <c r="D664" s="19"/>
      <c r="E664" s="1"/>
    </row>
    <row r="665" spans="1:5" ht="30">
      <c r="A665" s="3" t="s">
        <v>71</v>
      </c>
      <c r="B665" s="1" t="s">
        <v>426</v>
      </c>
      <c r="C665" s="19">
        <v>6.4999999999999997E-3</v>
      </c>
      <c r="D665" s="19"/>
      <c r="E665" s="1"/>
    </row>
    <row r="666" spans="1:5" ht="15" customHeight="1">
      <c r="A666" s="3" t="s">
        <v>72</v>
      </c>
      <c r="B666" s="1" t="s">
        <v>413</v>
      </c>
      <c r="C666" s="17">
        <v>40847</v>
      </c>
      <c r="D666" s="17"/>
      <c r="E666" s="1"/>
    </row>
    <row r="667" spans="1:5" ht="45">
      <c r="A667" s="3" t="s">
        <v>481</v>
      </c>
      <c r="B667" s="1"/>
      <c r="C667" s="13" t="s">
        <v>3</v>
      </c>
      <c r="D667" s="13"/>
      <c r="E667" s="1"/>
    </row>
    <row r="668" spans="1:5" ht="15" customHeight="1">
      <c r="A668" s="16" t="s">
        <v>241</v>
      </c>
      <c r="B668" s="1" t="s">
        <v>242</v>
      </c>
      <c r="C668" s="13" t="s">
        <v>3</v>
      </c>
      <c r="D668" s="13"/>
      <c r="E668" s="1"/>
    </row>
    <row r="669" spans="1:5" ht="15" customHeight="1">
      <c r="A669" s="3" t="s">
        <v>257</v>
      </c>
      <c r="B669" s="1" t="s">
        <v>258</v>
      </c>
      <c r="C669" s="13" t="s">
        <v>482</v>
      </c>
      <c r="D669" s="13"/>
      <c r="E669" s="1"/>
    </row>
    <row r="670" spans="1:5" ht="30">
      <c r="A670" s="3" t="s">
        <v>17</v>
      </c>
      <c r="B670" s="1" t="s">
        <v>364</v>
      </c>
      <c r="C670" s="21" t="s">
        <v>18</v>
      </c>
      <c r="D670" s="21"/>
      <c r="E670" s="1"/>
    </row>
    <row r="671" spans="1:5" ht="30">
      <c r="A671" s="3" t="s">
        <v>19</v>
      </c>
      <c r="B671" s="1" t="s">
        <v>365</v>
      </c>
      <c r="C671" s="19">
        <v>0.01</v>
      </c>
      <c r="D671" s="19"/>
      <c r="E671" s="1"/>
    </row>
    <row r="672" spans="1:5" ht="15" customHeight="1">
      <c r="A672" s="3" t="s">
        <v>21</v>
      </c>
      <c r="B672" s="1" t="s">
        <v>366</v>
      </c>
      <c r="C672" s="21" t="s">
        <v>18</v>
      </c>
      <c r="D672" s="21"/>
      <c r="E672" s="1"/>
    </row>
    <row r="673" spans="1:5" ht="30">
      <c r="A673" s="3" t="s">
        <v>25</v>
      </c>
      <c r="B673" s="1" t="s">
        <v>367</v>
      </c>
      <c r="C673" s="19">
        <v>1.9E-2</v>
      </c>
      <c r="D673" s="19"/>
      <c r="E673" s="1"/>
    </row>
    <row r="674" spans="1:5" ht="30">
      <c r="A674" s="3" t="s">
        <v>26</v>
      </c>
      <c r="B674" s="1" t="s">
        <v>368</v>
      </c>
      <c r="C674" s="19">
        <v>0.01</v>
      </c>
      <c r="D674" s="19"/>
      <c r="E674" s="1"/>
    </row>
    <row r="675" spans="1:5" ht="30">
      <c r="A675" s="3" t="s">
        <v>122</v>
      </c>
      <c r="B675" s="1" t="s">
        <v>468</v>
      </c>
      <c r="C675" s="19">
        <v>2.1499999999999998E-2</v>
      </c>
      <c r="D675" s="19"/>
      <c r="E675" s="1"/>
    </row>
    <row r="676" spans="1:5" ht="30">
      <c r="A676" s="3" t="s">
        <v>123</v>
      </c>
      <c r="B676" s="1" t="s">
        <v>469</v>
      </c>
      <c r="C676" s="19">
        <v>3.3999999999999998E-3</v>
      </c>
      <c r="D676" s="19"/>
      <c r="E676" s="1"/>
    </row>
    <row r="677" spans="1:5" ht="30">
      <c r="A677" s="3" t="s">
        <v>124</v>
      </c>
      <c r="B677" s="1" t="s">
        <v>470</v>
      </c>
      <c r="C677" s="21" t="s">
        <v>18</v>
      </c>
      <c r="D677" s="21"/>
      <c r="E677" s="1"/>
    </row>
    <row r="678" spans="1:5" ht="30">
      <c r="A678" s="3" t="s">
        <v>27</v>
      </c>
      <c r="B678" s="1" t="s">
        <v>369</v>
      </c>
      <c r="C678" s="19">
        <v>2.4899999999999999E-2</v>
      </c>
      <c r="D678" s="19"/>
      <c r="E678" s="1"/>
    </row>
    <row r="679" spans="1:5" ht="30">
      <c r="A679" s="3" t="s">
        <v>125</v>
      </c>
      <c r="B679" s="1" t="s">
        <v>471</v>
      </c>
      <c r="C679" s="19">
        <v>2.9999999999999997E-4</v>
      </c>
      <c r="D679" s="19"/>
      <c r="E679" s="1"/>
    </row>
    <row r="680" spans="1:5" ht="15" customHeight="1">
      <c r="A680" s="3" t="s">
        <v>126</v>
      </c>
      <c r="B680" s="1" t="s">
        <v>472</v>
      </c>
      <c r="C680" s="19">
        <v>5.4199999999999998E-2</v>
      </c>
      <c r="D680" s="19"/>
      <c r="E680" s="1"/>
    </row>
    <row r="681" spans="1:5" ht="30">
      <c r="A681" s="3" t="s">
        <v>127</v>
      </c>
      <c r="B681" s="1" t="s">
        <v>473</v>
      </c>
      <c r="C681" s="19">
        <v>-3.0000000000000001E-3</v>
      </c>
      <c r="D681" s="19"/>
      <c r="E681" s="6" t="s">
        <v>474</v>
      </c>
    </row>
    <row r="682" spans="1:5" ht="30">
      <c r="A682" s="3" t="s">
        <v>28</v>
      </c>
      <c r="B682" s="1" t="s">
        <v>370</v>
      </c>
      <c r="C682" s="19">
        <v>5.1200000000000002E-2</v>
      </c>
      <c r="D682" s="19"/>
      <c r="E682" s="1"/>
    </row>
    <row r="683" spans="1:5" ht="30">
      <c r="A683" s="3" t="s">
        <v>33</v>
      </c>
      <c r="B683" s="1" t="s">
        <v>371</v>
      </c>
      <c r="C683" s="13">
        <v>513</v>
      </c>
      <c r="D683" s="13"/>
      <c r="E683" s="1"/>
    </row>
    <row r="684" spans="1:5" ht="30">
      <c r="A684" s="3" t="s">
        <v>34</v>
      </c>
      <c r="B684" s="1" t="s">
        <v>372</v>
      </c>
      <c r="C684" s="20">
        <v>1593</v>
      </c>
      <c r="D684" s="20"/>
      <c r="E684" s="1"/>
    </row>
    <row r="685" spans="1:5" ht="30">
      <c r="A685" s="3" t="s">
        <v>35</v>
      </c>
      <c r="B685" s="1" t="s">
        <v>373</v>
      </c>
      <c r="C685" s="20">
        <v>2661</v>
      </c>
      <c r="D685" s="20"/>
      <c r="E685" s="1"/>
    </row>
    <row r="686" spans="1:5" ht="30">
      <c r="A686" s="3" t="s">
        <v>36</v>
      </c>
      <c r="B686" s="1" t="s">
        <v>374</v>
      </c>
      <c r="C686" s="20">
        <v>5281</v>
      </c>
      <c r="D686" s="20"/>
      <c r="E686" s="1"/>
    </row>
    <row r="687" spans="1:5" ht="15" customHeight="1">
      <c r="A687" s="3" t="s">
        <v>67</v>
      </c>
      <c r="B687" s="1" t="s">
        <v>357</v>
      </c>
      <c r="C687" s="13" t="s">
        <v>150</v>
      </c>
      <c r="D687" s="13"/>
      <c r="E687" s="1"/>
    </row>
    <row r="688" spans="1:5" ht="15" customHeight="1">
      <c r="A688" s="3" t="s">
        <v>68</v>
      </c>
      <c r="B688" s="1" t="s">
        <v>358</v>
      </c>
      <c r="C688" s="19">
        <v>1.9300000000000001E-2</v>
      </c>
      <c r="D688" s="19"/>
      <c r="E688" s="1"/>
    </row>
    <row r="689" spans="1:5" ht="30">
      <c r="A689" s="3" t="s">
        <v>71</v>
      </c>
      <c r="B689" s="1" t="s">
        <v>426</v>
      </c>
      <c r="C689" s="19">
        <v>2.6700000000000002E-2</v>
      </c>
      <c r="D689" s="19"/>
      <c r="E689" s="1"/>
    </row>
    <row r="690" spans="1:5" ht="15" customHeight="1">
      <c r="A690" s="3" t="s">
        <v>72</v>
      </c>
      <c r="B690" s="1" t="s">
        <v>413</v>
      </c>
      <c r="C690" s="17">
        <v>40847</v>
      </c>
      <c r="D690" s="17"/>
      <c r="E690" s="1"/>
    </row>
    <row r="691" spans="1:5" ht="45">
      <c r="A691" s="3" t="s">
        <v>483</v>
      </c>
      <c r="B691" s="1"/>
      <c r="C691" s="13" t="s">
        <v>3</v>
      </c>
      <c r="D691" s="13"/>
      <c r="E691" s="1"/>
    </row>
    <row r="692" spans="1:5" ht="15" customHeight="1">
      <c r="A692" s="16" t="s">
        <v>241</v>
      </c>
      <c r="B692" s="1" t="s">
        <v>242</v>
      </c>
      <c r="C692" s="13" t="s">
        <v>3</v>
      </c>
      <c r="D692" s="13"/>
      <c r="E692" s="1"/>
    </row>
    <row r="693" spans="1:5" ht="15" customHeight="1">
      <c r="A693" s="3" t="s">
        <v>257</v>
      </c>
      <c r="B693" s="1" t="s">
        <v>258</v>
      </c>
      <c r="C693" s="13" t="s">
        <v>484</v>
      </c>
      <c r="D693" s="13"/>
      <c r="E693" s="1"/>
    </row>
    <row r="694" spans="1:5" ht="30">
      <c r="A694" s="3" t="s">
        <v>17</v>
      </c>
      <c r="B694" s="1" t="s">
        <v>364</v>
      </c>
      <c r="C694" s="21" t="s">
        <v>18</v>
      </c>
      <c r="D694" s="21"/>
      <c r="E694" s="1"/>
    </row>
    <row r="695" spans="1:5" ht="30">
      <c r="A695" s="3" t="s">
        <v>19</v>
      </c>
      <c r="B695" s="1" t="s">
        <v>365</v>
      </c>
      <c r="C695" s="21" t="s">
        <v>18</v>
      </c>
      <c r="D695" s="21"/>
      <c r="E695" s="1"/>
    </row>
    <row r="696" spans="1:5" ht="15" customHeight="1">
      <c r="A696" s="3" t="s">
        <v>21</v>
      </c>
      <c r="B696" s="1" t="s">
        <v>366</v>
      </c>
      <c r="C696" s="21" t="s">
        <v>18</v>
      </c>
      <c r="D696" s="21"/>
      <c r="E696" s="1"/>
    </row>
    <row r="697" spans="1:5" ht="30">
      <c r="A697" s="3" t="s">
        <v>25</v>
      </c>
      <c r="B697" s="1" t="s">
        <v>367</v>
      </c>
      <c r="C697" s="19">
        <v>1.9E-2</v>
      </c>
      <c r="D697" s="19"/>
      <c r="E697" s="1"/>
    </row>
    <row r="698" spans="1:5" ht="30">
      <c r="A698" s="3" t="s">
        <v>26</v>
      </c>
      <c r="B698" s="1" t="s">
        <v>368</v>
      </c>
      <c r="C698" s="19">
        <v>5.0000000000000001E-3</v>
      </c>
      <c r="D698" s="19"/>
      <c r="E698" s="1"/>
    </row>
    <row r="699" spans="1:5" ht="30">
      <c r="A699" s="3" t="s">
        <v>122</v>
      </c>
      <c r="B699" s="1" t="s">
        <v>468</v>
      </c>
      <c r="C699" s="19">
        <v>2.1499999999999998E-2</v>
      </c>
      <c r="D699" s="19"/>
      <c r="E699" s="1"/>
    </row>
    <row r="700" spans="1:5" ht="30">
      <c r="A700" s="3" t="s">
        <v>123</v>
      </c>
      <c r="B700" s="1" t="s">
        <v>469</v>
      </c>
      <c r="C700" s="19">
        <v>3.3999999999999998E-3</v>
      </c>
      <c r="D700" s="19"/>
      <c r="E700" s="1"/>
    </row>
    <row r="701" spans="1:5" ht="30">
      <c r="A701" s="3" t="s">
        <v>124</v>
      </c>
      <c r="B701" s="1" t="s">
        <v>470</v>
      </c>
      <c r="C701" s="21" t="s">
        <v>18</v>
      </c>
      <c r="D701" s="21"/>
      <c r="E701" s="1"/>
    </row>
    <row r="702" spans="1:5" ht="30">
      <c r="A702" s="3" t="s">
        <v>27</v>
      </c>
      <c r="B702" s="1" t="s">
        <v>369</v>
      </c>
      <c r="C702" s="19">
        <v>2.4899999999999999E-2</v>
      </c>
      <c r="D702" s="19"/>
      <c r="E702" s="1"/>
    </row>
    <row r="703" spans="1:5" ht="30">
      <c r="A703" s="3" t="s">
        <v>125</v>
      </c>
      <c r="B703" s="1" t="s">
        <v>471</v>
      </c>
      <c r="C703" s="19">
        <v>2.9999999999999997E-4</v>
      </c>
      <c r="D703" s="19"/>
      <c r="E703" s="1"/>
    </row>
    <row r="704" spans="1:5" ht="15" customHeight="1">
      <c r="A704" s="3" t="s">
        <v>126</v>
      </c>
      <c r="B704" s="1" t="s">
        <v>472</v>
      </c>
      <c r="C704" s="19">
        <v>4.9200000000000001E-2</v>
      </c>
      <c r="D704" s="19"/>
      <c r="E704" s="1"/>
    </row>
    <row r="705" spans="1:5" ht="30">
      <c r="A705" s="3" t="s">
        <v>127</v>
      </c>
      <c r="B705" s="1" t="s">
        <v>473</v>
      </c>
      <c r="C705" s="19">
        <v>-3.0000000000000001E-3</v>
      </c>
      <c r="D705" s="19"/>
      <c r="E705" s="6" t="s">
        <v>474</v>
      </c>
    </row>
    <row r="706" spans="1:5" ht="30">
      <c r="A706" s="3" t="s">
        <v>28</v>
      </c>
      <c r="B706" s="1" t="s">
        <v>370</v>
      </c>
      <c r="C706" s="19">
        <v>4.6199999999999998E-2</v>
      </c>
      <c r="D706" s="19"/>
      <c r="E706" s="1"/>
    </row>
    <row r="707" spans="1:5" ht="30">
      <c r="A707" s="3" t="s">
        <v>33</v>
      </c>
      <c r="B707" s="1" t="s">
        <v>371</v>
      </c>
      <c r="C707" s="13">
        <v>464</v>
      </c>
      <c r="D707" s="13"/>
      <c r="E707" s="1"/>
    </row>
    <row r="708" spans="1:5" ht="30">
      <c r="A708" s="3" t="s">
        <v>34</v>
      </c>
      <c r="B708" s="1" t="s">
        <v>372</v>
      </c>
      <c r="C708" s="20">
        <v>1454</v>
      </c>
      <c r="D708" s="20"/>
      <c r="E708" s="1"/>
    </row>
    <row r="709" spans="1:5" ht="30">
      <c r="A709" s="3" t="s">
        <v>35</v>
      </c>
      <c r="B709" s="1" t="s">
        <v>373</v>
      </c>
      <c r="C709" s="20">
        <v>2443</v>
      </c>
      <c r="D709" s="20"/>
      <c r="E709" s="1"/>
    </row>
    <row r="710" spans="1:5" ht="30">
      <c r="A710" s="3" t="s">
        <v>36</v>
      </c>
      <c r="B710" s="1" t="s">
        <v>374</v>
      </c>
      <c r="C710" s="20">
        <v>4911</v>
      </c>
      <c r="D710" s="20"/>
      <c r="E710" s="1"/>
    </row>
    <row r="711" spans="1:5" ht="15" customHeight="1">
      <c r="A711" s="3" t="s">
        <v>67</v>
      </c>
      <c r="B711" s="1" t="s">
        <v>357</v>
      </c>
      <c r="C711" s="13" t="s">
        <v>82</v>
      </c>
      <c r="D711" s="13"/>
      <c r="E711" s="1"/>
    </row>
    <row r="712" spans="1:5" ht="15" customHeight="1">
      <c r="A712" s="3" t="s">
        <v>68</v>
      </c>
      <c r="B712" s="1" t="s">
        <v>358</v>
      </c>
      <c r="C712" s="19">
        <v>2.41E-2</v>
      </c>
      <c r="D712" s="19"/>
      <c r="E712" s="1"/>
    </row>
    <row r="713" spans="1:5" ht="30">
      <c r="A713" s="3" t="s">
        <v>71</v>
      </c>
      <c r="B713" s="1" t="s">
        <v>426</v>
      </c>
      <c r="C713" s="19">
        <v>3.1600000000000003E-2</v>
      </c>
      <c r="D713" s="19"/>
      <c r="E713" s="1"/>
    </row>
    <row r="714" spans="1:5" ht="15" customHeight="1">
      <c r="A714" s="3" t="s">
        <v>72</v>
      </c>
      <c r="B714" s="1" t="s">
        <v>413</v>
      </c>
      <c r="C714" s="17">
        <v>40847</v>
      </c>
      <c r="D714" s="17"/>
      <c r="E714" s="1"/>
    </row>
    <row r="715" spans="1:5" ht="30">
      <c r="A715" s="3" t="s">
        <v>485</v>
      </c>
      <c r="B715" s="1"/>
      <c r="C715" s="13" t="s">
        <v>3</v>
      </c>
      <c r="D715" s="13"/>
      <c r="E715" s="1"/>
    </row>
    <row r="716" spans="1:5" ht="15" customHeight="1">
      <c r="A716" s="16" t="s">
        <v>241</v>
      </c>
      <c r="B716" s="1" t="s">
        <v>242</v>
      </c>
      <c r="C716" s="13" t="s">
        <v>3</v>
      </c>
      <c r="D716" s="13"/>
      <c r="E716" s="1"/>
    </row>
    <row r="717" spans="1:5" ht="15" customHeight="1">
      <c r="A717" s="3" t="s">
        <v>267</v>
      </c>
      <c r="B717" s="1" t="s">
        <v>268</v>
      </c>
      <c r="C717" s="13" t="s">
        <v>154</v>
      </c>
      <c r="D717" s="13"/>
      <c r="E717" s="1"/>
    </row>
    <row r="718" spans="1:5" ht="15" customHeight="1">
      <c r="A718" s="3" t="s">
        <v>269</v>
      </c>
      <c r="B718" s="1" t="s">
        <v>270</v>
      </c>
      <c r="C718" s="13" t="s">
        <v>2</v>
      </c>
      <c r="D718" s="13"/>
      <c r="E718" s="1"/>
    </row>
    <row r="719" spans="1:5" ht="15" customHeight="1">
      <c r="A719" s="18" t="s">
        <v>271</v>
      </c>
      <c r="B719" s="13" t="s">
        <v>272</v>
      </c>
      <c r="C719" s="13" t="s">
        <v>3</v>
      </c>
      <c r="D719" s="13"/>
      <c r="E719" s="13"/>
    </row>
    <row r="720" spans="1:5">
      <c r="A720" s="18"/>
      <c r="B720" s="13"/>
      <c r="C720" s="14" t="s">
        <v>91</v>
      </c>
      <c r="D720" s="14"/>
      <c r="E720" s="13"/>
    </row>
    <row r="721" spans="1:5" ht="15" customHeight="1">
      <c r="A721" s="18" t="s">
        <v>273</v>
      </c>
      <c r="B721" s="13" t="s">
        <v>274</v>
      </c>
      <c r="C721" s="13" t="s">
        <v>3</v>
      </c>
      <c r="D721" s="13"/>
      <c r="E721" s="13"/>
    </row>
    <row r="722" spans="1:5">
      <c r="A722" s="18"/>
      <c r="B722" s="13"/>
      <c r="C722" s="14" t="s">
        <v>92</v>
      </c>
      <c r="D722" s="14"/>
      <c r="E722" s="13"/>
    </row>
    <row r="723" spans="1:5" ht="15" customHeight="1">
      <c r="A723" s="3" t="s">
        <v>275</v>
      </c>
      <c r="B723" s="1" t="s">
        <v>276</v>
      </c>
      <c r="C723" s="13" t="s">
        <v>93</v>
      </c>
      <c r="D723" s="13"/>
      <c r="E723" s="1"/>
    </row>
    <row r="724" spans="1:5" ht="15" customHeight="1">
      <c r="A724" s="18" t="s">
        <v>277</v>
      </c>
      <c r="B724" s="13" t="s">
        <v>278</v>
      </c>
      <c r="C724" s="13" t="s">
        <v>3</v>
      </c>
      <c r="D724" s="13"/>
      <c r="E724" s="13"/>
    </row>
    <row r="725" spans="1:5" ht="153" customHeight="1">
      <c r="A725" s="18"/>
      <c r="B725" s="13"/>
      <c r="C725" s="14" t="s">
        <v>155</v>
      </c>
      <c r="D725" s="14"/>
      <c r="E725" s="13"/>
    </row>
    <row r="726" spans="1:5" ht="30" customHeight="1">
      <c r="A726" s="3" t="s">
        <v>279</v>
      </c>
      <c r="B726" s="1" t="s">
        <v>280</v>
      </c>
      <c r="C726" s="13" t="s">
        <v>8</v>
      </c>
      <c r="D726" s="13"/>
      <c r="E726" s="1"/>
    </row>
    <row r="727" spans="1:5" ht="60" customHeight="1">
      <c r="A727" s="3" t="s">
        <v>281</v>
      </c>
      <c r="B727" s="1" t="s">
        <v>282</v>
      </c>
      <c r="C727" s="13" t="s">
        <v>23</v>
      </c>
      <c r="D727" s="13"/>
      <c r="E727" s="1"/>
    </row>
    <row r="728" spans="1:5" ht="15" customHeight="1">
      <c r="A728" s="3" t="s">
        <v>283</v>
      </c>
      <c r="B728" s="1" t="s">
        <v>284</v>
      </c>
      <c r="C728" s="13" t="s">
        <v>43</v>
      </c>
      <c r="D728" s="13"/>
      <c r="E728" s="1"/>
    </row>
    <row r="729" spans="1:5" ht="15" customHeight="1">
      <c r="A729" s="18" t="s">
        <v>285</v>
      </c>
      <c r="B729" s="13" t="s">
        <v>286</v>
      </c>
      <c r="C729" s="13" t="s">
        <v>3</v>
      </c>
      <c r="D729" s="13"/>
      <c r="E729" s="13"/>
    </row>
    <row r="730" spans="1:5" ht="153" customHeight="1">
      <c r="A730" s="18"/>
      <c r="B730" s="13"/>
      <c r="C730" s="14" t="s">
        <v>160</v>
      </c>
      <c r="D730" s="14"/>
      <c r="E730" s="13"/>
    </row>
    <row r="731" spans="1:5" ht="15" customHeight="1">
      <c r="A731" s="3" t="s">
        <v>287</v>
      </c>
      <c r="B731" s="1" t="s">
        <v>288</v>
      </c>
      <c r="C731" s="19">
        <v>0.67</v>
      </c>
      <c r="D731" s="19"/>
      <c r="E731" s="1"/>
    </row>
    <row r="732" spans="1:5" ht="165" customHeight="1">
      <c r="A732" s="3" t="s">
        <v>289</v>
      </c>
      <c r="B732" s="1" t="s">
        <v>290</v>
      </c>
      <c r="C732" s="13" t="s">
        <v>486</v>
      </c>
      <c r="D732" s="13"/>
      <c r="E732" s="1"/>
    </row>
    <row r="733" spans="1:5" ht="30">
      <c r="A733" s="3" t="s">
        <v>292</v>
      </c>
      <c r="B733" s="1" t="s">
        <v>293</v>
      </c>
      <c r="C733" s="20">
        <v>50000</v>
      </c>
      <c r="D733" s="20"/>
      <c r="E733" s="1"/>
    </row>
    <row r="734" spans="1:5" ht="15" customHeight="1">
      <c r="A734" s="3" t="s">
        <v>294</v>
      </c>
      <c r="B734" s="1" t="s">
        <v>295</v>
      </c>
      <c r="C734" s="13" t="s">
        <v>29</v>
      </c>
      <c r="D734" s="13"/>
      <c r="E734" s="1"/>
    </row>
    <row r="735" spans="1:5" ht="15" customHeight="1">
      <c r="A735" s="18" t="s">
        <v>296</v>
      </c>
      <c r="B735" s="13" t="s">
        <v>297</v>
      </c>
      <c r="C735" s="13" t="s">
        <v>3</v>
      </c>
      <c r="D735" s="13"/>
      <c r="E735" s="13"/>
    </row>
    <row r="736" spans="1:5" ht="51" customHeight="1">
      <c r="A736" s="18"/>
      <c r="B736" s="13"/>
      <c r="C736" s="14" t="s">
        <v>158</v>
      </c>
      <c r="D736" s="14"/>
      <c r="E736" s="13"/>
    </row>
    <row r="737" spans="1:5" ht="135" customHeight="1">
      <c r="A737" s="3" t="s">
        <v>298</v>
      </c>
      <c r="B737" s="1" t="s">
        <v>299</v>
      </c>
      <c r="C737" s="13" t="s">
        <v>129</v>
      </c>
      <c r="D737" s="13"/>
      <c r="E737" s="1"/>
    </row>
    <row r="738" spans="1:5" ht="15" customHeight="1">
      <c r="A738" s="3" t="s">
        <v>300</v>
      </c>
      <c r="B738" s="1" t="s">
        <v>301</v>
      </c>
      <c r="C738" s="13" t="s">
        <v>45</v>
      </c>
      <c r="D738" s="13"/>
      <c r="E738" s="1"/>
    </row>
    <row r="739" spans="1:5" ht="15" customHeight="1">
      <c r="A739" s="18" t="s">
        <v>302</v>
      </c>
      <c r="B739" s="13" t="s">
        <v>303</v>
      </c>
      <c r="C739" s="13" t="s">
        <v>3</v>
      </c>
      <c r="D739" s="13"/>
      <c r="E739" s="13"/>
    </row>
    <row r="740" spans="1:5" ht="165.75" customHeight="1">
      <c r="A740" s="18"/>
      <c r="B740" s="13"/>
      <c r="C740" s="14" t="s">
        <v>161</v>
      </c>
      <c r="D740" s="14"/>
      <c r="E740" s="13"/>
    </row>
    <row r="741" spans="1:5" ht="114.75" customHeight="1">
      <c r="A741" s="18"/>
      <c r="B741" s="13"/>
      <c r="C741" s="14" t="s">
        <v>162</v>
      </c>
      <c r="D741" s="14"/>
      <c r="E741" s="13"/>
    </row>
    <row r="742" spans="1:5" ht="51" customHeight="1">
      <c r="A742" s="18"/>
      <c r="B742" s="13"/>
      <c r="C742" s="14" t="s">
        <v>47</v>
      </c>
      <c r="D742" s="14"/>
      <c r="E742" s="13"/>
    </row>
    <row r="743" spans="1:5" ht="89.25" customHeight="1">
      <c r="A743" s="18"/>
      <c r="B743" s="13"/>
      <c r="C743" s="14" t="s">
        <v>49</v>
      </c>
      <c r="D743" s="14"/>
      <c r="E743" s="13"/>
    </row>
    <row r="744" spans="1:5" ht="15" customHeight="1">
      <c r="A744" s="3" t="s">
        <v>304</v>
      </c>
      <c r="B744" s="1" t="s">
        <v>305</v>
      </c>
      <c r="C744" s="13" t="s">
        <v>50</v>
      </c>
      <c r="D744" s="13"/>
      <c r="E744" s="1"/>
    </row>
    <row r="745" spans="1:5" ht="15" customHeight="1">
      <c r="A745" s="18" t="s">
        <v>306</v>
      </c>
      <c r="B745" s="13" t="s">
        <v>307</v>
      </c>
      <c r="C745" s="13" t="s">
        <v>3</v>
      </c>
      <c r="D745" s="13"/>
      <c r="E745" s="13"/>
    </row>
    <row r="746" spans="1:5">
      <c r="A746" s="18"/>
      <c r="B746" s="13"/>
      <c r="C746" s="9"/>
      <c r="D746" s="9"/>
      <c r="E746" s="13"/>
    </row>
    <row r="747" spans="1:5" ht="76.5">
      <c r="A747" s="18"/>
      <c r="B747" s="13"/>
      <c r="C747" s="11" t="s">
        <v>51</v>
      </c>
      <c r="D747" s="10" t="s">
        <v>163</v>
      </c>
      <c r="E747" s="13"/>
    </row>
    <row r="748" spans="1:5">
      <c r="A748" s="18"/>
      <c r="B748" s="13"/>
      <c r="C748" s="9"/>
      <c r="D748" s="9"/>
      <c r="E748" s="13"/>
    </row>
    <row r="749" spans="1:5" ht="63.75">
      <c r="A749" s="18"/>
      <c r="B749" s="13"/>
      <c r="C749" s="11" t="s">
        <v>51</v>
      </c>
      <c r="D749" s="10" t="s">
        <v>103</v>
      </c>
      <c r="E749" s="13"/>
    </row>
    <row r="750" spans="1:5">
      <c r="A750" s="18"/>
      <c r="B750" s="13"/>
      <c r="C750" s="9"/>
      <c r="D750" s="9"/>
      <c r="E750" s="13"/>
    </row>
    <row r="751" spans="1:5" ht="38.25">
      <c r="A751" s="18"/>
      <c r="B751" s="13"/>
      <c r="C751" s="11" t="s">
        <v>51</v>
      </c>
      <c r="D751" s="10" t="s">
        <v>164</v>
      </c>
      <c r="E751" s="13"/>
    </row>
    <row r="752" spans="1:5">
      <c r="A752" s="18"/>
      <c r="B752" s="13"/>
      <c r="C752" s="9"/>
      <c r="D752" s="9"/>
      <c r="E752" s="13"/>
    </row>
    <row r="753" spans="1:5" ht="38.25">
      <c r="A753" s="18"/>
      <c r="B753" s="13"/>
      <c r="C753" s="11" t="s">
        <v>51</v>
      </c>
      <c r="D753" s="10" t="s">
        <v>165</v>
      </c>
      <c r="E753" s="13"/>
    </row>
    <row r="754" spans="1:5">
      <c r="A754" s="18"/>
      <c r="B754" s="13"/>
      <c r="C754" s="9"/>
      <c r="D754" s="9"/>
      <c r="E754" s="13"/>
    </row>
    <row r="755" spans="1:5" ht="63.75">
      <c r="A755" s="18"/>
      <c r="B755" s="13"/>
      <c r="C755" s="11" t="s">
        <v>51</v>
      </c>
      <c r="D755" s="10" t="s">
        <v>104</v>
      </c>
      <c r="E755" s="13"/>
    </row>
    <row r="756" spans="1:5">
      <c r="A756" s="18"/>
      <c r="B756" s="13"/>
      <c r="C756" s="9"/>
      <c r="D756" s="9"/>
      <c r="E756" s="13"/>
    </row>
    <row r="757" spans="1:5" ht="38.25">
      <c r="A757" s="18"/>
      <c r="B757" s="13"/>
      <c r="C757" s="11" t="s">
        <v>51</v>
      </c>
      <c r="D757" s="10" t="s">
        <v>105</v>
      </c>
      <c r="E757" s="13"/>
    </row>
    <row r="758" spans="1:5">
      <c r="A758" s="18"/>
      <c r="B758" s="13"/>
      <c r="C758" s="9"/>
      <c r="D758" s="9"/>
      <c r="E758" s="13"/>
    </row>
    <row r="759" spans="1:5" ht="167.25">
      <c r="A759" s="18"/>
      <c r="B759" s="13"/>
      <c r="C759" s="11" t="s">
        <v>51</v>
      </c>
      <c r="D759" s="10" t="s">
        <v>106</v>
      </c>
      <c r="E759" s="13"/>
    </row>
    <row r="760" spans="1:5">
      <c r="A760" s="18"/>
      <c r="B760" s="13"/>
      <c r="C760" s="9"/>
      <c r="D760" s="9"/>
      <c r="E760" s="13"/>
    </row>
    <row r="761" spans="1:5" ht="63.75">
      <c r="A761" s="18"/>
      <c r="B761" s="13"/>
      <c r="C761" s="11" t="s">
        <v>51</v>
      </c>
      <c r="D761" s="10" t="s">
        <v>107</v>
      </c>
      <c r="E761" s="13"/>
    </row>
    <row r="762" spans="1:5" ht="51" customHeight="1">
      <c r="A762" s="18"/>
      <c r="B762" s="13"/>
      <c r="C762" s="14" t="s">
        <v>58</v>
      </c>
      <c r="D762" s="14"/>
      <c r="E762" s="13"/>
    </row>
    <row r="763" spans="1:5" ht="75" customHeight="1">
      <c r="A763" s="3" t="s">
        <v>308</v>
      </c>
      <c r="B763" s="1" t="s">
        <v>309</v>
      </c>
      <c r="C763" s="13" t="s">
        <v>461</v>
      </c>
      <c r="D763" s="13"/>
      <c r="E763" s="1"/>
    </row>
    <row r="764" spans="1:5" ht="75" customHeight="1">
      <c r="A764" s="3" t="s">
        <v>311</v>
      </c>
      <c r="B764" s="1" t="s">
        <v>312</v>
      </c>
      <c r="C764" s="13" t="s">
        <v>313</v>
      </c>
      <c r="D764" s="13"/>
      <c r="E764" s="1"/>
    </row>
    <row r="765" spans="1:5" ht="30">
      <c r="A765" s="3" t="s">
        <v>314</v>
      </c>
      <c r="B765" s="1" t="s">
        <v>315</v>
      </c>
      <c r="C765" s="13" t="s">
        <v>59</v>
      </c>
      <c r="D765" s="13"/>
      <c r="E765" s="1"/>
    </row>
    <row r="766" spans="1:5" ht="15" customHeight="1">
      <c r="A766" s="18" t="s">
        <v>316</v>
      </c>
      <c r="B766" s="13" t="s">
        <v>317</v>
      </c>
      <c r="C766" s="13" t="s">
        <v>3</v>
      </c>
      <c r="D766" s="13"/>
      <c r="E766" s="13"/>
    </row>
    <row r="767" spans="1:5" ht="204" customHeight="1">
      <c r="A767" s="18"/>
      <c r="B767" s="13"/>
      <c r="C767" s="14" t="s">
        <v>60</v>
      </c>
      <c r="D767" s="14"/>
      <c r="E767" s="13"/>
    </row>
    <row r="768" spans="1:5" ht="51" customHeight="1">
      <c r="A768" s="18"/>
      <c r="B768" s="13"/>
      <c r="C768" s="14" t="s">
        <v>61</v>
      </c>
      <c r="D768" s="14"/>
      <c r="E768" s="13"/>
    </row>
    <row r="769" spans="1:5" ht="135" customHeight="1">
      <c r="A769" s="3" t="s">
        <v>318</v>
      </c>
      <c r="B769" s="1" t="s">
        <v>319</v>
      </c>
      <c r="C769" s="13" t="s">
        <v>320</v>
      </c>
      <c r="D769" s="13"/>
      <c r="E769" s="1"/>
    </row>
    <row r="770" spans="1:5" ht="45" customHeight="1">
      <c r="A770" s="3" t="s">
        <v>321</v>
      </c>
      <c r="B770" s="1" t="s">
        <v>322</v>
      </c>
      <c r="C770" s="13" t="s">
        <v>323</v>
      </c>
      <c r="D770" s="13"/>
      <c r="E770" s="1"/>
    </row>
    <row r="771" spans="1:5" ht="30">
      <c r="A771" s="3" t="s">
        <v>324</v>
      </c>
      <c r="B771" s="1" t="s">
        <v>325</v>
      </c>
      <c r="C771" s="13" t="s">
        <v>326</v>
      </c>
      <c r="D771" s="13"/>
      <c r="E771" s="1"/>
    </row>
    <row r="772" spans="1:5" ht="60" customHeight="1">
      <c r="A772" s="3" t="s">
        <v>327</v>
      </c>
      <c r="B772" s="1" t="s">
        <v>328</v>
      </c>
      <c r="C772" s="13" t="s">
        <v>462</v>
      </c>
      <c r="D772" s="13"/>
      <c r="E772" s="1"/>
    </row>
    <row r="773" spans="1:5" ht="15" customHeight="1">
      <c r="A773" s="3" t="s">
        <v>330</v>
      </c>
      <c r="B773" s="1" t="s">
        <v>331</v>
      </c>
      <c r="C773" s="13" t="s">
        <v>62</v>
      </c>
      <c r="D773" s="13"/>
      <c r="E773" s="1"/>
    </row>
    <row r="774" spans="1:5" ht="60" customHeight="1">
      <c r="A774" s="3" t="s">
        <v>332</v>
      </c>
      <c r="B774" s="1" t="s">
        <v>333</v>
      </c>
      <c r="C774" s="13" t="s">
        <v>334</v>
      </c>
      <c r="D774" s="13"/>
      <c r="E774" s="1"/>
    </row>
    <row r="775" spans="1:5" ht="15" customHeight="1">
      <c r="A775" s="18" t="s">
        <v>335</v>
      </c>
      <c r="B775" s="13" t="s">
        <v>336</v>
      </c>
      <c r="C775" s="13" t="s">
        <v>3</v>
      </c>
      <c r="D775" s="13"/>
      <c r="E775" s="13"/>
    </row>
    <row r="776" spans="1:5" ht="38.25" customHeight="1">
      <c r="A776" s="18"/>
      <c r="B776" s="13"/>
      <c r="C776" s="15" t="s">
        <v>166</v>
      </c>
      <c r="D776" s="15"/>
      <c r="E776" s="13"/>
    </row>
    <row r="777" spans="1:5" ht="38.25" customHeight="1">
      <c r="A777" s="18"/>
      <c r="B777" s="13"/>
      <c r="C777" s="15" t="s">
        <v>167</v>
      </c>
      <c r="D777" s="15"/>
      <c r="E777" s="13"/>
    </row>
    <row r="778" spans="1:5" ht="30" customHeight="1">
      <c r="A778" s="3" t="s">
        <v>340</v>
      </c>
      <c r="B778" s="1" t="s">
        <v>341</v>
      </c>
      <c r="C778" s="13" t="s">
        <v>168</v>
      </c>
      <c r="D778" s="13"/>
      <c r="E778" s="1"/>
    </row>
    <row r="779" spans="1:5" ht="60" customHeight="1">
      <c r="A779" s="3" t="s">
        <v>342</v>
      </c>
      <c r="B779" s="1" t="s">
        <v>343</v>
      </c>
      <c r="C779" s="13" t="s">
        <v>487</v>
      </c>
      <c r="D779" s="13"/>
      <c r="E779" s="1"/>
    </row>
    <row r="780" spans="1:5" ht="105" customHeight="1">
      <c r="A780" s="3" t="s">
        <v>345</v>
      </c>
      <c r="B780" s="1" t="s">
        <v>346</v>
      </c>
      <c r="C780" s="13" t="s">
        <v>347</v>
      </c>
      <c r="D780" s="13"/>
      <c r="E780" s="1"/>
    </row>
    <row r="781" spans="1:5" ht="45" customHeight="1">
      <c r="A781" s="3" t="s">
        <v>348</v>
      </c>
      <c r="B781" s="1" t="s">
        <v>349</v>
      </c>
      <c r="C781" s="13" t="s">
        <v>438</v>
      </c>
      <c r="D781" s="13"/>
      <c r="E781" s="1"/>
    </row>
    <row r="782" spans="1:5" ht="15" customHeight="1">
      <c r="A782" s="18" t="s">
        <v>351</v>
      </c>
      <c r="B782" s="13" t="s">
        <v>352</v>
      </c>
      <c r="C782" s="13" t="s">
        <v>3</v>
      </c>
      <c r="D782" s="13"/>
      <c r="E782" s="13"/>
    </row>
    <row r="783" spans="1:5" ht="153" customHeight="1">
      <c r="A783" s="18"/>
      <c r="B783" s="13"/>
      <c r="C783" s="14" t="s">
        <v>88</v>
      </c>
      <c r="D783" s="14"/>
      <c r="E783" s="13"/>
    </row>
    <row r="784" spans="1:5" ht="45">
      <c r="A784" s="3" t="s">
        <v>488</v>
      </c>
      <c r="B784" s="1"/>
      <c r="C784" s="13" t="s">
        <v>3</v>
      </c>
      <c r="D784" s="13"/>
      <c r="E784" s="1"/>
    </row>
    <row r="785" spans="1:5" ht="15" customHeight="1">
      <c r="A785" s="16" t="s">
        <v>241</v>
      </c>
      <c r="B785" s="1" t="s">
        <v>242</v>
      </c>
      <c r="C785" s="13" t="s">
        <v>3</v>
      </c>
      <c r="D785" s="13"/>
      <c r="E785" s="1"/>
    </row>
    <row r="786" spans="1:5" ht="30" customHeight="1">
      <c r="A786" s="3" t="s">
        <v>354</v>
      </c>
      <c r="B786" s="1" t="s">
        <v>355</v>
      </c>
      <c r="C786" s="13" t="s">
        <v>489</v>
      </c>
      <c r="D786" s="13"/>
      <c r="E786" s="1"/>
    </row>
    <row r="787" spans="1:5" ht="45" customHeight="1">
      <c r="A787" s="3" t="s">
        <v>67</v>
      </c>
      <c r="B787" s="1" t="s">
        <v>357</v>
      </c>
      <c r="C787" s="13" t="s">
        <v>172</v>
      </c>
      <c r="D787" s="13"/>
      <c r="E787" s="1"/>
    </row>
    <row r="788" spans="1:5" ht="15" customHeight="1">
      <c r="A788" s="3" t="s">
        <v>68</v>
      </c>
      <c r="B788" s="1" t="s">
        <v>358</v>
      </c>
      <c r="C788" s="19">
        <v>0.33460000000000001</v>
      </c>
      <c r="D788" s="19"/>
      <c r="E788" s="1"/>
    </row>
    <row r="789" spans="1:5" ht="15" customHeight="1">
      <c r="A789" s="3" t="s">
        <v>69</v>
      </c>
      <c r="B789" s="1" t="s">
        <v>359</v>
      </c>
      <c r="C789" s="19">
        <v>0.21149999999999999</v>
      </c>
      <c r="D789" s="19"/>
      <c r="E789" s="1"/>
    </row>
    <row r="790" spans="1:5" ht="30">
      <c r="A790" s="3" t="s">
        <v>71</v>
      </c>
      <c r="B790" s="1" t="s">
        <v>426</v>
      </c>
      <c r="C790" s="19">
        <v>9.98E-2</v>
      </c>
      <c r="D790" s="19"/>
      <c r="E790" s="1"/>
    </row>
    <row r="791" spans="1:5" ht="15" customHeight="1">
      <c r="A791" s="3" t="s">
        <v>72</v>
      </c>
      <c r="B791" s="1" t="s">
        <v>413</v>
      </c>
      <c r="C791" s="17">
        <v>38077</v>
      </c>
      <c r="D791" s="17"/>
      <c r="E791" s="1"/>
    </row>
    <row r="792" spans="1:5" ht="45">
      <c r="A792" s="3" t="s">
        <v>490</v>
      </c>
      <c r="B792" s="1"/>
      <c r="C792" s="13" t="s">
        <v>3</v>
      </c>
      <c r="D792" s="13"/>
      <c r="E792" s="1"/>
    </row>
    <row r="793" spans="1:5" ht="15" customHeight="1">
      <c r="A793" s="16" t="s">
        <v>241</v>
      </c>
      <c r="B793" s="1" t="s">
        <v>242</v>
      </c>
      <c r="C793" s="13" t="s">
        <v>3</v>
      </c>
      <c r="D793" s="13"/>
      <c r="E793" s="1"/>
    </row>
    <row r="794" spans="1:5" ht="15" customHeight="1">
      <c r="A794" s="3" t="s">
        <v>257</v>
      </c>
      <c r="B794" s="1" t="s">
        <v>258</v>
      </c>
      <c r="C794" s="13" t="s">
        <v>491</v>
      </c>
      <c r="D794" s="13"/>
      <c r="E794" s="1"/>
    </row>
    <row r="795" spans="1:5" ht="30">
      <c r="A795" s="3" t="s">
        <v>17</v>
      </c>
      <c r="B795" s="1" t="s">
        <v>364</v>
      </c>
      <c r="C795" s="21" t="s">
        <v>18</v>
      </c>
      <c r="D795" s="21"/>
      <c r="E795" s="1"/>
    </row>
    <row r="796" spans="1:5" ht="30">
      <c r="A796" s="3" t="s">
        <v>19</v>
      </c>
      <c r="B796" s="1" t="s">
        <v>365</v>
      </c>
      <c r="C796" s="21" t="s">
        <v>18</v>
      </c>
      <c r="D796" s="21"/>
      <c r="E796" s="1"/>
    </row>
    <row r="797" spans="1:5" ht="15" customHeight="1">
      <c r="A797" s="3" t="s">
        <v>21</v>
      </c>
      <c r="B797" s="1" t="s">
        <v>366</v>
      </c>
      <c r="C797" s="13">
        <v>25</v>
      </c>
      <c r="D797" s="13"/>
      <c r="E797" s="1"/>
    </row>
    <row r="798" spans="1:5" ht="30">
      <c r="A798" s="3" t="s">
        <v>25</v>
      </c>
      <c r="B798" s="1" t="s">
        <v>367</v>
      </c>
      <c r="C798" s="19">
        <v>0.01</v>
      </c>
      <c r="D798" s="19"/>
      <c r="E798" s="1"/>
    </row>
    <row r="799" spans="1:5" ht="30">
      <c r="A799" s="3" t="s">
        <v>26</v>
      </c>
      <c r="B799" s="1" t="s">
        <v>368</v>
      </c>
      <c r="C799" s="21" t="s">
        <v>18</v>
      </c>
      <c r="D799" s="21"/>
      <c r="E799" s="1"/>
    </row>
    <row r="800" spans="1:5" ht="30">
      <c r="A800" s="3" t="s">
        <v>27</v>
      </c>
      <c r="B800" s="1" t="s">
        <v>369</v>
      </c>
      <c r="C800" s="19">
        <v>1E-4</v>
      </c>
      <c r="D800" s="19"/>
      <c r="E800" s="1"/>
    </row>
    <row r="801" spans="1:5" ht="30">
      <c r="A801" s="3" t="s">
        <v>28</v>
      </c>
      <c r="B801" s="1" t="s">
        <v>370</v>
      </c>
      <c r="C801" s="19">
        <v>1.01E-2</v>
      </c>
      <c r="D801" s="19"/>
      <c r="E801" s="1"/>
    </row>
    <row r="802" spans="1:5" ht="30">
      <c r="A802" s="3" t="s">
        <v>33</v>
      </c>
      <c r="B802" s="1" t="s">
        <v>371</v>
      </c>
      <c r="C802" s="13">
        <v>103</v>
      </c>
      <c r="D802" s="13"/>
      <c r="E802" s="1"/>
    </row>
    <row r="803" spans="1:5" ht="30">
      <c r="A803" s="3" t="s">
        <v>34</v>
      </c>
      <c r="B803" s="1" t="s">
        <v>372</v>
      </c>
      <c r="C803" s="13">
        <v>322</v>
      </c>
      <c r="D803" s="13"/>
      <c r="E803" s="1"/>
    </row>
    <row r="804" spans="1:5" ht="30">
      <c r="A804" s="3" t="s">
        <v>35</v>
      </c>
      <c r="B804" s="1" t="s">
        <v>373</v>
      </c>
      <c r="C804" s="13">
        <v>559</v>
      </c>
      <c r="D804" s="13"/>
      <c r="E804" s="1"/>
    </row>
    <row r="805" spans="1:5" ht="30">
      <c r="A805" s="3" t="s">
        <v>36</v>
      </c>
      <c r="B805" s="1" t="s">
        <v>374</v>
      </c>
      <c r="C805" s="20">
        <v>1236</v>
      </c>
      <c r="D805" s="20"/>
      <c r="E805" s="1"/>
    </row>
    <row r="806" spans="1:5" ht="15" customHeight="1">
      <c r="A806" s="3" t="s">
        <v>377</v>
      </c>
      <c r="B806" s="1" t="s">
        <v>378</v>
      </c>
      <c r="C806" s="19">
        <v>9.9400000000000002E-2</v>
      </c>
      <c r="D806" s="19"/>
      <c r="E806" s="1"/>
    </row>
    <row r="807" spans="1:5" ht="15" customHeight="1">
      <c r="A807" s="3" t="s">
        <v>379</v>
      </c>
      <c r="B807" s="1" t="s">
        <v>380</v>
      </c>
      <c r="C807" s="19">
        <v>0.2049</v>
      </c>
      <c r="D807" s="19"/>
      <c r="E807" s="1"/>
    </row>
    <row r="808" spans="1:5" ht="15" customHeight="1">
      <c r="A808" s="3" t="s">
        <v>381</v>
      </c>
      <c r="B808" s="1" t="s">
        <v>382</v>
      </c>
      <c r="C808" s="19">
        <v>-2.1399999999999999E-2</v>
      </c>
      <c r="D808" s="19"/>
      <c r="E808" s="1"/>
    </row>
    <row r="809" spans="1:5" ht="15" customHeight="1">
      <c r="A809" s="3" t="s">
        <v>383</v>
      </c>
      <c r="B809" s="1" t="s">
        <v>384</v>
      </c>
      <c r="C809" s="19">
        <v>-0.24490000000000001</v>
      </c>
      <c r="D809" s="19"/>
      <c r="E809" s="1"/>
    </row>
    <row r="810" spans="1:5" ht="15" customHeight="1">
      <c r="A810" s="3" t="s">
        <v>385</v>
      </c>
      <c r="B810" s="1" t="s">
        <v>386</v>
      </c>
      <c r="C810" s="19">
        <v>0.3029</v>
      </c>
      <c r="D810" s="19"/>
      <c r="E810" s="1"/>
    </row>
    <row r="811" spans="1:5" ht="15" customHeight="1">
      <c r="A811" s="3" t="s">
        <v>387</v>
      </c>
      <c r="B811" s="1" t="s">
        <v>388</v>
      </c>
      <c r="C811" s="19">
        <v>0.19570000000000001</v>
      </c>
      <c r="D811" s="19"/>
      <c r="E811" s="1"/>
    </row>
    <row r="812" spans="1:5" ht="15" customHeight="1">
      <c r="A812" s="3" t="s">
        <v>389</v>
      </c>
      <c r="B812" s="1" t="s">
        <v>390</v>
      </c>
      <c r="C812" s="19">
        <v>-7.1999999999999998E-3</v>
      </c>
      <c r="D812" s="19"/>
      <c r="E812" s="1"/>
    </row>
    <row r="813" spans="1:5" ht="15" customHeight="1">
      <c r="A813" s="3" t="s">
        <v>391</v>
      </c>
      <c r="B813" s="1" t="s">
        <v>392</v>
      </c>
      <c r="C813" s="19">
        <v>0.16439999999999999</v>
      </c>
      <c r="D813" s="19"/>
      <c r="E813" s="1"/>
    </row>
    <row r="814" spans="1:5" ht="15" customHeight="1">
      <c r="A814" s="3" t="s">
        <v>393</v>
      </c>
      <c r="B814" s="1" t="s">
        <v>394</v>
      </c>
      <c r="C814" s="19">
        <v>0.29920000000000002</v>
      </c>
      <c r="D814" s="19"/>
      <c r="E814" s="1"/>
    </row>
    <row r="815" spans="1:5" ht="30" customHeight="1">
      <c r="A815" s="3" t="s">
        <v>337</v>
      </c>
      <c r="B815" s="1" t="s">
        <v>338</v>
      </c>
      <c r="C815" s="13" t="s">
        <v>492</v>
      </c>
      <c r="D815" s="13"/>
      <c r="E815" s="1"/>
    </row>
    <row r="816" spans="1:5" ht="15" customHeight="1">
      <c r="A816" s="3" t="s">
        <v>395</v>
      </c>
      <c r="B816" s="1" t="s">
        <v>396</v>
      </c>
      <c r="C816" s="17">
        <v>41820</v>
      </c>
      <c r="D816" s="17"/>
      <c r="E816" s="1"/>
    </row>
    <row r="817" spans="1:5" ht="15" customHeight="1">
      <c r="A817" s="3" t="s">
        <v>397</v>
      </c>
      <c r="B817" s="1" t="s">
        <v>398</v>
      </c>
      <c r="C817" s="19">
        <v>0.1018</v>
      </c>
      <c r="D817" s="19"/>
      <c r="E817" s="1"/>
    </row>
    <row r="818" spans="1:5" ht="15" customHeight="1">
      <c r="A818" s="3" t="s">
        <v>399</v>
      </c>
      <c r="B818" s="1" t="s">
        <v>400</v>
      </c>
      <c r="C818" s="13" t="s">
        <v>401</v>
      </c>
      <c r="D818" s="13"/>
      <c r="E818" s="1"/>
    </row>
    <row r="819" spans="1:5" ht="30">
      <c r="A819" s="3" t="s">
        <v>402</v>
      </c>
      <c r="B819" s="1" t="s">
        <v>403</v>
      </c>
      <c r="C819" s="17">
        <v>40086</v>
      </c>
      <c r="D819" s="17"/>
      <c r="E819" s="1"/>
    </row>
    <row r="820" spans="1:5" ht="15" customHeight="1">
      <c r="A820" s="3" t="s">
        <v>404</v>
      </c>
      <c r="B820" s="1" t="s">
        <v>405</v>
      </c>
      <c r="C820" s="19">
        <v>0.1759</v>
      </c>
      <c r="D820" s="19"/>
      <c r="E820" s="1"/>
    </row>
    <row r="821" spans="1:5" ht="15" customHeight="1">
      <c r="A821" s="3" t="s">
        <v>406</v>
      </c>
      <c r="B821" s="1" t="s">
        <v>407</v>
      </c>
      <c r="C821" s="13" t="s">
        <v>408</v>
      </c>
      <c r="D821" s="13"/>
      <c r="E821" s="1"/>
    </row>
    <row r="822" spans="1:5" ht="30">
      <c r="A822" s="3" t="s">
        <v>409</v>
      </c>
      <c r="B822" s="1" t="s">
        <v>410</v>
      </c>
      <c r="C822" s="17">
        <v>39813</v>
      </c>
      <c r="D822" s="17"/>
      <c r="E822" s="1"/>
    </row>
    <row r="823" spans="1:5" ht="15" customHeight="1">
      <c r="A823" s="3" t="s">
        <v>411</v>
      </c>
      <c r="B823" s="1" t="s">
        <v>412</v>
      </c>
      <c r="C823" s="19">
        <v>-0.18959999999999999</v>
      </c>
      <c r="D823" s="19"/>
      <c r="E823" s="1"/>
    </row>
    <row r="824" spans="1:5" ht="15" customHeight="1">
      <c r="A824" s="3" t="s">
        <v>67</v>
      </c>
      <c r="B824" s="1" t="s">
        <v>357</v>
      </c>
      <c r="C824" s="13" t="s">
        <v>73</v>
      </c>
      <c r="D824" s="13"/>
      <c r="E824" s="1"/>
    </row>
    <row r="825" spans="1:5" ht="15" customHeight="1">
      <c r="A825" s="3" t="s">
        <v>68</v>
      </c>
      <c r="B825" s="1" t="s">
        <v>358</v>
      </c>
      <c r="C825" s="19">
        <v>0.29920000000000002</v>
      </c>
      <c r="D825" s="19"/>
      <c r="E825" s="1"/>
    </row>
    <row r="826" spans="1:5" ht="15" customHeight="1">
      <c r="A826" s="3" t="s">
        <v>69</v>
      </c>
      <c r="B826" s="1" t="s">
        <v>359</v>
      </c>
      <c r="C826" s="19">
        <v>0.1852</v>
      </c>
      <c r="D826" s="19"/>
      <c r="E826" s="1"/>
    </row>
    <row r="827" spans="1:5" ht="30">
      <c r="A827" s="3" t="s">
        <v>71</v>
      </c>
      <c r="B827" s="1" t="s">
        <v>426</v>
      </c>
      <c r="C827" s="19">
        <v>0.1062</v>
      </c>
      <c r="D827" s="19"/>
      <c r="E827" s="1"/>
    </row>
    <row r="828" spans="1:5" ht="15" customHeight="1">
      <c r="A828" s="3" t="s">
        <v>72</v>
      </c>
      <c r="B828" s="1" t="s">
        <v>413</v>
      </c>
      <c r="C828" s="17">
        <v>38077</v>
      </c>
      <c r="D828" s="17"/>
      <c r="E828" s="1"/>
    </row>
    <row r="829" spans="1:5" ht="60">
      <c r="A829" s="3" t="s">
        <v>493</v>
      </c>
      <c r="B829" s="1"/>
      <c r="C829" s="13" t="s">
        <v>3</v>
      </c>
      <c r="D829" s="13"/>
      <c r="E829" s="1"/>
    </row>
    <row r="830" spans="1:5" ht="15" customHeight="1">
      <c r="A830" s="16" t="s">
        <v>241</v>
      </c>
      <c r="B830" s="1" t="s">
        <v>242</v>
      </c>
      <c r="C830" s="13" t="s">
        <v>3</v>
      </c>
      <c r="D830" s="13"/>
      <c r="E830" s="1"/>
    </row>
    <row r="831" spans="1:5" ht="15" customHeight="1">
      <c r="A831" s="3" t="s">
        <v>67</v>
      </c>
      <c r="B831" s="1" t="s">
        <v>357</v>
      </c>
      <c r="C831" s="13" t="s">
        <v>75</v>
      </c>
      <c r="D831" s="13"/>
      <c r="E831" s="1"/>
    </row>
    <row r="832" spans="1:5" ht="15" customHeight="1">
      <c r="A832" s="3" t="s">
        <v>68</v>
      </c>
      <c r="B832" s="1" t="s">
        <v>358</v>
      </c>
      <c r="C832" s="19">
        <v>0.27200000000000002</v>
      </c>
      <c r="D832" s="19"/>
      <c r="E832" s="1"/>
    </row>
    <row r="833" spans="1:5" ht="15" customHeight="1">
      <c r="A833" s="3" t="s">
        <v>69</v>
      </c>
      <c r="B833" s="1" t="s">
        <v>359</v>
      </c>
      <c r="C833" s="19">
        <v>0.17419999999999999</v>
      </c>
      <c r="D833" s="19"/>
      <c r="E833" s="1"/>
    </row>
    <row r="834" spans="1:5" ht="30">
      <c r="A834" s="3" t="s">
        <v>71</v>
      </c>
      <c r="B834" s="1" t="s">
        <v>426</v>
      </c>
      <c r="C834" s="19">
        <v>9.1600000000000001E-2</v>
      </c>
      <c r="D834" s="19"/>
      <c r="E834" s="1"/>
    </row>
    <row r="835" spans="1:5" ht="15" customHeight="1">
      <c r="A835" s="3" t="s">
        <v>72</v>
      </c>
      <c r="B835" s="1" t="s">
        <v>413</v>
      </c>
      <c r="C835" s="17">
        <v>38077</v>
      </c>
      <c r="D835" s="17"/>
      <c r="E835" s="1"/>
    </row>
    <row r="836" spans="1:5" ht="60">
      <c r="A836" s="3" t="s">
        <v>494</v>
      </c>
      <c r="B836" s="1"/>
      <c r="C836" s="13" t="s">
        <v>3</v>
      </c>
      <c r="D836" s="13"/>
      <c r="E836" s="1"/>
    </row>
    <row r="837" spans="1:5" ht="15" customHeight="1">
      <c r="A837" s="16" t="s">
        <v>241</v>
      </c>
      <c r="B837" s="1" t="s">
        <v>242</v>
      </c>
      <c r="C837" s="13" t="s">
        <v>3</v>
      </c>
      <c r="D837" s="13"/>
      <c r="E837" s="1"/>
    </row>
    <row r="838" spans="1:5" ht="30" customHeight="1">
      <c r="A838" s="3" t="s">
        <v>67</v>
      </c>
      <c r="B838" s="1" t="s">
        <v>357</v>
      </c>
      <c r="C838" s="13" t="s">
        <v>77</v>
      </c>
      <c r="D838" s="13"/>
      <c r="E838" s="1"/>
    </row>
    <row r="839" spans="1:5" ht="15" customHeight="1">
      <c r="A839" s="3" t="s">
        <v>68</v>
      </c>
      <c r="B839" s="1" t="s">
        <v>358</v>
      </c>
      <c r="C839" s="19">
        <v>0.18160000000000001</v>
      </c>
      <c r="D839" s="19"/>
      <c r="E839" s="1"/>
    </row>
    <row r="840" spans="1:5" ht="15" customHeight="1">
      <c r="A840" s="3" t="s">
        <v>69</v>
      </c>
      <c r="B840" s="1" t="s">
        <v>359</v>
      </c>
      <c r="C840" s="19">
        <v>0.1497</v>
      </c>
      <c r="D840" s="19"/>
      <c r="E840" s="1"/>
    </row>
    <row r="841" spans="1:5" ht="30">
      <c r="A841" s="3" t="s">
        <v>71</v>
      </c>
      <c r="B841" s="1" t="s">
        <v>426</v>
      </c>
      <c r="C841" s="19">
        <v>8.2799999999999999E-2</v>
      </c>
      <c r="D841" s="19"/>
      <c r="E841" s="1"/>
    </row>
    <row r="842" spans="1:5" ht="15" customHeight="1">
      <c r="A842" s="3" t="s">
        <v>72</v>
      </c>
      <c r="B842" s="1" t="s">
        <v>413</v>
      </c>
      <c r="C842" s="17">
        <v>38077</v>
      </c>
      <c r="D842" s="17"/>
      <c r="E842" s="1"/>
    </row>
    <row r="843" spans="1:5" ht="45">
      <c r="A843" s="3" t="s">
        <v>495</v>
      </c>
      <c r="B843" s="1"/>
      <c r="C843" s="13" t="s">
        <v>3</v>
      </c>
      <c r="D843" s="13"/>
      <c r="E843" s="1"/>
    </row>
    <row r="844" spans="1:5" ht="15" customHeight="1">
      <c r="A844" s="16" t="s">
        <v>241</v>
      </c>
      <c r="B844" s="1" t="s">
        <v>242</v>
      </c>
      <c r="C844" s="13" t="s">
        <v>3</v>
      </c>
      <c r="D844" s="13"/>
      <c r="E844" s="1"/>
    </row>
    <row r="845" spans="1:5" ht="15" customHeight="1">
      <c r="A845" s="3" t="s">
        <v>257</v>
      </c>
      <c r="B845" s="1" t="s">
        <v>258</v>
      </c>
      <c r="C845" s="13" t="s">
        <v>496</v>
      </c>
      <c r="D845" s="13"/>
      <c r="E845" s="1"/>
    </row>
    <row r="846" spans="1:5" ht="30">
      <c r="A846" s="3" t="s">
        <v>17</v>
      </c>
      <c r="B846" s="1" t="s">
        <v>364</v>
      </c>
      <c r="C846" s="21" t="s">
        <v>18</v>
      </c>
      <c r="D846" s="21"/>
      <c r="E846" s="1"/>
    </row>
    <row r="847" spans="1:5" ht="30">
      <c r="A847" s="3" t="s">
        <v>19</v>
      </c>
      <c r="B847" s="1" t="s">
        <v>365</v>
      </c>
      <c r="C847" s="21" t="s">
        <v>18</v>
      </c>
      <c r="D847" s="21"/>
      <c r="E847" s="1"/>
    </row>
    <row r="848" spans="1:5" ht="15" customHeight="1">
      <c r="A848" s="3" t="s">
        <v>21</v>
      </c>
      <c r="B848" s="1" t="s">
        <v>366</v>
      </c>
      <c r="C848" s="21" t="s">
        <v>18</v>
      </c>
      <c r="D848" s="21"/>
      <c r="E848" s="1"/>
    </row>
    <row r="849" spans="1:5" ht="30">
      <c r="A849" s="3" t="s">
        <v>25</v>
      </c>
      <c r="B849" s="1" t="s">
        <v>367</v>
      </c>
      <c r="C849" s="19">
        <v>8.0000000000000002E-3</v>
      </c>
      <c r="D849" s="19"/>
      <c r="E849" s="1"/>
    </row>
    <row r="850" spans="1:5" ht="30">
      <c r="A850" s="3" t="s">
        <v>26</v>
      </c>
      <c r="B850" s="1" t="s">
        <v>368</v>
      </c>
      <c r="C850" s="21" t="s">
        <v>18</v>
      </c>
      <c r="D850" s="21"/>
      <c r="E850" s="1"/>
    </row>
    <row r="851" spans="1:5" ht="30">
      <c r="A851" s="3" t="s">
        <v>27</v>
      </c>
      <c r="B851" s="1" t="s">
        <v>369</v>
      </c>
      <c r="C851" s="19">
        <v>1E-4</v>
      </c>
      <c r="D851" s="19"/>
      <c r="E851" s="1"/>
    </row>
    <row r="852" spans="1:5" ht="30">
      <c r="A852" s="3" t="s">
        <v>28</v>
      </c>
      <c r="B852" s="1" t="s">
        <v>370</v>
      </c>
      <c r="C852" s="19">
        <v>8.0999999999999996E-3</v>
      </c>
      <c r="D852" s="19"/>
      <c r="E852" s="1"/>
    </row>
    <row r="853" spans="1:5" ht="30">
      <c r="A853" s="3" t="s">
        <v>33</v>
      </c>
      <c r="B853" s="1" t="s">
        <v>371</v>
      </c>
      <c r="C853" s="13">
        <v>83</v>
      </c>
      <c r="D853" s="13"/>
      <c r="E853" s="1"/>
    </row>
    <row r="854" spans="1:5" ht="30">
      <c r="A854" s="3" t="s">
        <v>34</v>
      </c>
      <c r="B854" s="1" t="s">
        <v>372</v>
      </c>
      <c r="C854" s="13">
        <v>259</v>
      </c>
      <c r="D854" s="13"/>
      <c r="E854" s="1"/>
    </row>
    <row r="855" spans="1:5" ht="30">
      <c r="A855" s="3" t="s">
        <v>35</v>
      </c>
      <c r="B855" s="1" t="s">
        <v>373</v>
      </c>
      <c r="C855" s="13">
        <v>450</v>
      </c>
      <c r="D855" s="13"/>
      <c r="E855" s="1"/>
    </row>
    <row r="856" spans="1:5" ht="30">
      <c r="A856" s="3" t="s">
        <v>36</v>
      </c>
      <c r="B856" s="1" t="s">
        <v>374</v>
      </c>
      <c r="C856" s="20">
        <v>1002</v>
      </c>
      <c r="D856" s="20"/>
      <c r="E856" s="1"/>
    </row>
    <row r="857" spans="1:5" ht="15" customHeight="1">
      <c r="A857" s="3" t="s">
        <v>67</v>
      </c>
      <c r="B857" s="1" t="s">
        <v>357</v>
      </c>
      <c r="C857" s="13" t="s">
        <v>78</v>
      </c>
      <c r="D857" s="13"/>
      <c r="E857" s="1"/>
    </row>
    <row r="858" spans="1:5" ht="15" customHeight="1">
      <c r="A858" s="3" t="s">
        <v>68</v>
      </c>
      <c r="B858" s="1" t="s">
        <v>358</v>
      </c>
      <c r="C858" s="19">
        <v>0.30259999999999998</v>
      </c>
      <c r="D858" s="19"/>
      <c r="E858" s="1"/>
    </row>
    <row r="859" spans="1:5" ht="15" customHeight="1">
      <c r="A859" s="3" t="s">
        <v>69</v>
      </c>
      <c r="B859" s="1" t="s">
        <v>359</v>
      </c>
      <c r="C859" s="19">
        <v>0.18770000000000001</v>
      </c>
      <c r="D859" s="19"/>
      <c r="E859" s="1"/>
    </row>
    <row r="860" spans="1:5" ht="30">
      <c r="A860" s="3" t="s">
        <v>71</v>
      </c>
      <c r="B860" s="1" t="s">
        <v>426</v>
      </c>
      <c r="C860" s="19">
        <v>0.1115</v>
      </c>
      <c r="D860" s="19"/>
      <c r="E860" s="1"/>
    </row>
    <row r="861" spans="1:5" ht="15" customHeight="1">
      <c r="A861" s="3" t="s">
        <v>72</v>
      </c>
      <c r="B861" s="1" t="s">
        <v>413</v>
      </c>
      <c r="C861" s="17">
        <v>38201</v>
      </c>
      <c r="D861" s="17"/>
      <c r="E861" s="1"/>
    </row>
    <row r="862" spans="1:5" ht="45">
      <c r="A862" s="3" t="s">
        <v>497</v>
      </c>
      <c r="B862" s="1"/>
      <c r="C862" s="13" t="s">
        <v>3</v>
      </c>
      <c r="D862" s="13"/>
      <c r="E862" s="1"/>
    </row>
    <row r="863" spans="1:5" ht="15" customHeight="1">
      <c r="A863" s="16" t="s">
        <v>241</v>
      </c>
      <c r="B863" s="1" t="s">
        <v>242</v>
      </c>
      <c r="C863" s="13" t="s">
        <v>3</v>
      </c>
      <c r="D863" s="13"/>
      <c r="E863" s="1"/>
    </row>
    <row r="864" spans="1:5" ht="15" customHeight="1">
      <c r="A864" s="3" t="s">
        <v>257</v>
      </c>
      <c r="B864" s="1" t="s">
        <v>258</v>
      </c>
      <c r="C864" s="13" t="s">
        <v>498</v>
      </c>
      <c r="D864" s="13"/>
      <c r="E864" s="1"/>
    </row>
    <row r="865" spans="1:5" ht="30">
      <c r="A865" s="3" t="s">
        <v>17</v>
      </c>
      <c r="B865" s="1" t="s">
        <v>364</v>
      </c>
      <c r="C865" s="19">
        <v>5.7500000000000002E-2</v>
      </c>
      <c r="D865" s="19"/>
      <c r="E865" s="1"/>
    </row>
    <row r="866" spans="1:5" ht="30">
      <c r="A866" s="3" t="s">
        <v>19</v>
      </c>
      <c r="B866" s="1" t="s">
        <v>365</v>
      </c>
      <c r="C866" s="21" t="s">
        <v>18</v>
      </c>
      <c r="D866" s="21"/>
      <c r="E866" s="6" t="s">
        <v>20</v>
      </c>
    </row>
    <row r="867" spans="1:5" ht="15" customHeight="1">
      <c r="A867" s="3" t="s">
        <v>21</v>
      </c>
      <c r="B867" s="1" t="s">
        <v>366</v>
      </c>
      <c r="C867" s="21" t="s">
        <v>18</v>
      </c>
      <c r="D867" s="21"/>
      <c r="E867" s="1"/>
    </row>
    <row r="868" spans="1:5" ht="30">
      <c r="A868" s="3" t="s">
        <v>25</v>
      </c>
      <c r="B868" s="1" t="s">
        <v>367</v>
      </c>
      <c r="C868" s="19">
        <v>0.01</v>
      </c>
      <c r="D868" s="19"/>
      <c r="E868" s="1"/>
    </row>
    <row r="869" spans="1:5" ht="30">
      <c r="A869" s="3" t="s">
        <v>26</v>
      </c>
      <c r="B869" s="1" t="s">
        <v>368</v>
      </c>
      <c r="C869" s="19">
        <v>2.5000000000000001E-3</v>
      </c>
      <c r="D869" s="19"/>
      <c r="E869" s="1"/>
    </row>
    <row r="870" spans="1:5" ht="30">
      <c r="A870" s="3" t="s">
        <v>27</v>
      </c>
      <c r="B870" s="1" t="s">
        <v>369</v>
      </c>
      <c r="C870" s="19">
        <v>1E-4</v>
      </c>
      <c r="D870" s="19"/>
      <c r="E870" s="1"/>
    </row>
    <row r="871" spans="1:5" ht="30">
      <c r="A871" s="3" t="s">
        <v>28</v>
      </c>
      <c r="B871" s="1" t="s">
        <v>370</v>
      </c>
      <c r="C871" s="19">
        <v>1.26E-2</v>
      </c>
      <c r="D871" s="19"/>
      <c r="E871" s="1"/>
    </row>
    <row r="872" spans="1:5" ht="30">
      <c r="A872" s="3" t="s">
        <v>33</v>
      </c>
      <c r="B872" s="1" t="s">
        <v>371</v>
      </c>
      <c r="C872" s="13">
        <v>696</v>
      </c>
      <c r="D872" s="13"/>
      <c r="E872" s="1"/>
    </row>
    <row r="873" spans="1:5" ht="30">
      <c r="A873" s="3" t="s">
        <v>34</v>
      </c>
      <c r="B873" s="1" t="s">
        <v>372</v>
      </c>
      <c r="C873" s="13">
        <v>952</v>
      </c>
      <c r="D873" s="13"/>
      <c r="E873" s="1"/>
    </row>
    <row r="874" spans="1:5" ht="30">
      <c r="A874" s="3" t="s">
        <v>35</v>
      </c>
      <c r="B874" s="1" t="s">
        <v>373</v>
      </c>
      <c r="C874" s="20">
        <v>1228</v>
      </c>
      <c r="D874" s="20"/>
      <c r="E874" s="1"/>
    </row>
    <row r="875" spans="1:5" ht="30">
      <c r="A875" s="3" t="s">
        <v>36</v>
      </c>
      <c r="B875" s="1" t="s">
        <v>374</v>
      </c>
      <c r="C875" s="20">
        <v>2010</v>
      </c>
      <c r="D875" s="20"/>
      <c r="E875" s="1"/>
    </row>
    <row r="876" spans="1:5" ht="15" customHeight="1">
      <c r="A876" s="3" t="s">
        <v>67</v>
      </c>
      <c r="B876" s="1" t="s">
        <v>357</v>
      </c>
      <c r="C876" s="13" t="s">
        <v>79</v>
      </c>
      <c r="D876" s="13"/>
      <c r="E876" s="1"/>
    </row>
    <row r="877" spans="1:5" ht="17.25">
      <c r="A877" s="3" t="s">
        <v>68</v>
      </c>
      <c r="B877" s="1" t="s">
        <v>358</v>
      </c>
      <c r="C877" s="19">
        <v>0.2228</v>
      </c>
      <c r="D877" s="19"/>
      <c r="E877" s="6" t="s">
        <v>499</v>
      </c>
    </row>
    <row r="878" spans="1:5" ht="17.25">
      <c r="A878" s="3" t="s">
        <v>69</v>
      </c>
      <c r="B878" s="1" t="s">
        <v>359</v>
      </c>
      <c r="C878" s="19">
        <v>0.16850000000000001</v>
      </c>
      <c r="D878" s="19"/>
      <c r="E878" s="6" t="s">
        <v>499</v>
      </c>
    </row>
    <row r="879" spans="1:5" ht="30">
      <c r="A879" s="3" t="s">
        <v>71</v>
      </c>
      <c r="B879" s="1" t="s">
        <v>426</v>
      </c>
      <c r="C879" s="19">
        <v>9.0899999999999995E-2</v>
      </c>
      <c r="D879" s="19"/>
      <c r="E879" s="6" t="s">
        <v>499</v>
      </c>
    </row>
    <row r="880" spans="1:5" ht="17.25">
      <c r="A880" s="3" t="s">
        <v>72</v>
      </c>
      <c r="B880" s="1" t="s">
        <v>413</v>
      </c>
      <c r="C880" s="17">
        <v>38365</v>
      </c>
      <c r="D880" s="17"/>
      <c r="E880" s="6" t="s">
        <v>499</v>
      </c>
    </row>
    <row r="881" spans="1:5" ht="45">
      <c r="A881" s="3" t="s">
        <v>500</v>
      </c>
      <c r="B881" s="1"/>
      <c r="C881" s="13" t="s">
        <v>3</v>
      </c>
      <c r="D881" s="13"/>
      <c r="E881" s="1"/>
    </row>
    <row r="882" spans="1:5" ht="15" customHeight="1">
      <c r="A882" s="16" t="s">
        <v>241</v>
      </c>
      <c r="B882" s="1" t="s">
        <v>242</v>
      </c>
      <c r="C882" s="13" t="s">
        <v>3</v>
      </c>
      <c r="D882" s="13"/>
      <c r="E882" s="1"/>
    </row>
    <row r="883" spans="1:5" ht="15" customHeight="1">
      <c r="A883" s="3" t="s">
        <v>257</v>
      </c>
      <c r="B883" s="1" t="s">
        <v>258</v>
      </c>
      <c r="C883" s="13" t="s">
        <v>501</v>
      </c>
      <c r="D883" s="13"/>
      <c r="E883" s="1"/>
    </row>
    <row r="884" spans="1:5" ht="30">
      <c r="A884" s="3" t="s">
        <v>17</v>
      </c>
      <c r="B884" s="1" t="s">
        <v>364</v>
      </c>
      <c r="C884" s="21" t="s">
        <v>18</v>
      </c>
      <c r="D884" s="21"/>
      <c r="E884" s="1"/>
    </row>
    <row r="885" spans="1:5" ht="30">
      <c r="A885" s="3" t="s">
        <v>19</v>
      </c>
      <c r="B885" s="1" t="s">
        <v>365</v>
      </c>
      <c r="C885" s="19">
        <v>0.01</v>
      </c>
      <c r="D885" s="19"/>
      <c r="E885" s="1"/>
    </row>
    <row r="886" spans="1:5" ht="15" customHeight="1">
      <c r="A886" s="3" t="s">
        <v>21</v>
      </c>
      <c r="B886" s="1" t="s">
        <v>366</v>
      </c>
      <c r="C886" s="21" t="s">
        <v>18</v>
      </c>
      <c r="D886" s="21"/>
      <c r="E886" s="1"/>
    </row>
    <row r="887" spans="1:5" ht="30">
      <c r="A887" s="3" t="s">
        <v>25</v>
      </c>
      <c r="B887" s="1" t="s">
        <v>367</v>
      </c>
      <c r="C887" s="19">
        <v>0.01</v>
      </c>
      <c r="D887" s="19"/>
      <c r="E887" s="1"/>
    </row>
    <row r="888" spans="1:5" ht="30">
      <c r="A888" s="3" t="s">
        <v>26</v>
      </c>
      <c r="B888" s="1" t="s">
        <v>368</v>
      </c>
      <c r="C888" s="19">
        <v>0.01</v>
      </c>
      <c r="D888" s="19"/>
      <c r="E888" s="1"/>
    </row>
    <row r="889" spans="1:5" ht="30">
      <c r="A889" s="3" t="s">
        <v>27</v>
      </c>
      <c r="B889" s="1" t="s">
        <v>369</v>
      </c>
      <c r="C889" s="19">
        <v>1E-4</v>
      </c>
      <c r="D889" s="19"/>
      <c r="E889" s="1"/>
    </row>
    <row r="890" spans="1:5" ht="30">
      <c r="A890" s="3" t="s">
        <v>28</v>
      </c>
      <c r="B890" s="1" t="s">
        <v>370</v>
      </c>
      <c r="C890" s="19">
        <v>2.01E-2</v>
      </c>
      <c r="D890" s="19"/>
      <c r="E890" s="1"/>
    </row>
    <row r="891" spans="1:5" ht="30">
      <c r="A891" s="3" t="s">
        <v>33</v>
      </c>
      <c r="B891" s="1" t="s">
        <v>371</v>
      </c>
      <c r="C891" s="13">
        <v>204</v>
      </c>
      <c r="D891" s="13"/>
      <c r="E891" s="1"/>
    </row>
    <row r="892" spans="1:5" ht="30">
      <c r="A892" s="3" t="s">
        <v>34</v>
      </c>
      <c r="B892" s="1" t="s">
        <v>372</v>
      </c>
      <c r="C892" s="13">
        <v>632</v>
      </c>
      <c r="D892" s="13"/>
      <c r="E892" s="1"/>
    </row>
    <row r="893" spans="1:5" ht="30">
      <c r="A893" s="3" t="s">
        <v>35</v>
      </c>
      <c r="B893" s="1" t="s">
        <v>373</v>
      </c>
      <c r="C893" s="20">
        <v>1084</v>
      </c>
      <c r="D893" s="20"/>
      <c r="E893" s="1"/>
    </row>
    <row r="894" spans="1:5" ht="30">
      <c r="A894" s="3" t="s">
        <v>36</v>
      </c>
      <c r="B894" s="1" t="s">
        <v>374</v>
      </c>
      <c r="C894" s="20">
        <v>2334</v>
      </c>
      <c r="D894" s="20"/>
      <c r="E894" s="1"/>
    </row>
    <row r="895" spans="1:5" ht="15" customHeight="1">
      <c r="A895" s="3" t="s">
        <v>67</v>
      </c>
      <c r="B895" s="1" t="s">
        <v>357</v>
      </c>
      <c r="C895" s="13" t="s">
        <v>150</v>
      </c>
      <c r="D895" s="13"/>
      <c r="E895" s="1"/>
    </row>
    <row r="896" spans="1:5" ht="15" customHeight="1">
      <c r="A896" s="3" t="s">
        <v>68</v>
      </c>
      <c r="B896" s="1" t="s">
        <v>358</v>
      </c>
      <c r="C896" s="19">
        <v>0.28699999999999998</v>
      </c>
      <c r="D896" s="19"/>
      <c r="E896" s="1"/>
    </row>
    <row r="897" spans="1:5" ht="17.25">
      <c r="A897" s="3" t="s">
        <v>69</v>
      </c>
      <c r="B897" s="1" t="s">
        <v>359</v>
      </c>
      <c r="C897" s="19">
        <v>0.17349999999999999</v>
      </c>
      <c r="D897" s="19"/>
      <c r="E897" s="6" t="s">
        <v>502</v>
      </c>
    </row>
    <row r="898" spans="1:5" ht="30">
      <c r="A898" s="3" t="s">
        <v>71</v>
      </c>
      <c r="B898" s="1" t="s">
        <v>426</v>
      </c>
      <c r="C898" s="19">
        <v>9.5299999999999996E-2</v>
      </c>
      <c r="D898" s="19"/>
      <c r="E898" s="6" t="s">
        <v>502</v>
      </c>
    </row>
    <row r="899" spans="1:5" ht="15" customHeight="1">
      <c r="A899" s="3" t="s">
        <v>72</v>
      </c>
      <c r="B899" s="1" t="s">
        <v>413</v>
      </c>
      <c r="C899" s="17">
        <v>40238</v>
      </c>
      <c r="D899" s="17"/>
      <c r="E899" s="1"/>
    </row>
    <row r="900" spans="1:5" ht="45">
      <c r="A900" s="3" t="s">
        <v>503</v>
      </c>
      <c r="B900" s="1"/>
      <c r="C900" s="13" t="s">
        <v>3</v>
      </c>
      <c r="D900" s="13"/>
      <c r="E900" s="1"/>
    </row>
    <row r="901" spans="1:5" ht="15" customHeight="1">
      <c r="A901" s="16" t="s">
        <v>241</v>
      </c>
      <c r="B901" s="1" t="s">
        <v>242</v>
      </c>
      <c r="C901" s="13" t="s">
        <v>3</v>
      </c>
      <c r="D901" s="13"/>
      <c r="E901" s="1"/>
    </row>
    <row r="902" spans="1:5" ht="15" customHeight="1">
      <c r="A902" s="3" t="s">
        <v>257</v>
      </c>
      <c r="B902" s="1" t="s">
        <v>258</v>
      </c>
      <c r="C902" s="13" t="s">
        <v>504</v>
      </c>
      <c r="D902" s="13"/>
      <c r="E902" s="1"/>
    </row>
    <row r="903" spans="1:5" ht="30">
      <c r="A903" s="3" t="s">
        <v>17</v>
      </c>
      <c r="B903" s="1" t="s">
        <v>364</v>
      </c>
      <c r="C903" s="21" t="s">
        <v>18</v>
      </c>
      <c r="D903" s="21"/>
      <c r="E903" s="1"/>
    </row>
    <row r="904" spans="1:5" ht="30">
      <c r="A904" s="3" t="s">
        <v>19</v>
      </c>
      <c r="B904" s="1" t="s">
        <v>365</v>
      </c>
      <c r="C904" s="21" t="s">
        <v>18</v>
      </c>
      <c r="D904" s="21"/>
      <c r="E904" s="1"/>
    </row>
    <row r="905" spans="1:5" ht="15" customHeight="1">
      <c r="A905" s="3" t="s">
        <v>21</v>
      </c>
      <c r="B905" s="1" t="s">
        <v>366</v>
      </c>
      <c r="C905" s="21" t="s">
        <v>18</v>
      </c>
      <c r="D905" s="21"/>
      <c r="E905" s="1"/>
    </row>
    <row r="906" spans="1:5" ht="30">
      <c r="A906" s="3" t="s">
        <v>25</v>
      </c>
      <c r="B906" s="1" t="s">
        <v>367</v>
      </c>
      <c r="C906" s="19">
        <v>0.01</v>
      </c>
      <c r="D906" s="19"/>
      <c r="E906" s="1"/>
    </row>
    <row r="907" spans="1:5" ht="30">
      <c r="A907" s="3" t="s">
        <v>26</v>
      </c>
      <c r="B907" s="1" t="s">
        <v>368</v>
      </c>
      <c r="C907" s="19">
        <v>5.0000000000000001E-3</v>
      </c>
      <c r="D907" s="19"/>
      <c r="E907" s="1"/>
    </row>
    <row r="908" spans="1:5" ht="30">
      <c r="A908" s="3" t="s">
        <v>27</v>
      </c>
      <c r="B908" s="1" t="s">
        <v>369</v>
      </c>
      <c r="C908" s="19">
        <v>1E-4</v>
      </c>
      <c r="D908" s="19"/>
      <c r="E908" s="1"/>
    </row>
    <row r="909" spans="1:5" ht="30">
      <c r="A909" s="3" t="s">
        <v>28</v>
      </c>
      <c r="B909" s="1" t="s">
        <v>370</v>
      </c>
      <c r="C909" s="19">
        <v>1.5100000000000001E-2</v>
      </c>
      <c r="D909" s="19"/>
      <c r="E909" s="1"/>
    </row>
    <row r="910" spans="1:5" ht="30">
      <c r="A910" s="3" t="s">
        <v>33</v>
      </c>
      <c r="B910" s="1" t="s">
        <v>371</v>
      </c>
      <c r="C910" s="13">
        <v>154</v>
      </c>
      <c r="D910" s="13"/>
      <c r="E910" s="1"/>
    </row>
    <row r="911" spans="1:5" ht="30">
      <c r="A911" s="3" t="s">
        <v>34</v>
      </c>
      <c r="B911" s="1" t="s">
        <v>372</v>
      </c>
      <c r="C911" s="13">
        <v>478</v>
      </c>
      <c r="D911" s="13"/>
      <c r="E911" s="1"/>
    </row>
    <row r="912" spans="1:5" ht="30">
      <c r="A912" s="3" t="s">
        <v>35</v>
      </c>
      <c r="B912" s="1" t="s">
        <v>373</v>
      </c>
      <c r="C912" s="13">
        <v>824</v>
      </c>
      <c r="D912" s="13"/>
      <c r="E912" s="1"/>
    </row>
    <row r="913" spans="1:5" ht="30">
      <c r="A913" s="3" t="s">
        <v>36</v>
      </c>
      <c r="B913" s="1" t="s">
        <v>374</v>
      </c>
      <c r="C913" s="20">
        <v>1800</v>
      </c>
      <c r="D913" s="20"/>
      <c r="E913" s="1"/>
    </row>
    <row r="914" spans="1:5" ht="15" customHeight="1">
      <c r="A914" s="3" t="s">
        <v>67</v>
      </c>
      <c r="B914" s="1" t="s">
        <v>357</v>
      </c>
      <c r="C914" s="13" t="s">
        <v>82</v>
      </c>
      <c r="D914" s="13"/>
      <c r="E914" s="1"/>
    </row>
    <row r="915" spans="1:5" ht="15" customHeight="1">
      <c r="A915" s="3" t="s">
        <v>68</v>
      </c>
      <c r="B915" s="1" t="s">
        <v>358</v>
      </c>
      <c r="C915" s="19">
        <v>0.29339999999999999</v>
      </c>
      <c r="D915" s="19"/>
      <c r="E915" s="1"/>
    </row>
    <row r="916" spans="1:5" ht="15" customHeight="1">
      <c r="A916" s="3" t="s">
        <v>69</v>
      </c>
      <c r="B916" s="1" t="s">
        <v>359</v>
      </c>
      <c r="C916" s="19">
        <v>0.17949999999999999</v>
      </c>
      <c r="D916" s="19"/>
      <c r="E916" s="1"/>
    </row>
    <row r="917" spans="1:5" ht="30">
      <c r="A917" s="3" t="s">
        <v>71</v>
      </c>
      <c r="B917" s="1" t="s">
        <v>426</v>
      </c>
      <c r="C917" s="19">
        <v>8.72E-2</v>
      </c>
      <c r="D917" s="19"/>
      <c r="E917" s="1"/>
    </row>
    <row r="918" spans="1:5" ht="15" customHeight="1">
      <c r="A918" s="3" t="s">
        <v>72</v>
      </c>
      <c r="B918" s="1" t="s">
        <v>413</v>
      </c>
      <c r="C918" s="17">
        <v>38562</v>
      </c>
      <c r="D918" s="17"/>
      <c r="E918" s="1"/>
    </row>
    <row r="919" spans="1:5" ht="45">
      <c r="A919" s="3" t="s">
        <v>505</v>
      </c>
      <c r="B919" s="1"/>
      <c r="C919" s="13" t="s">
        <v>3</v>
      </c>
      <c r="D919" s="13"/>
      <c r="E919" s="1"/>
    </row>
    <row r="920" spans="1:5" ht="15" customHeight="1">
      <c r="A920" s="16" t="s">
        <v>241</v>
      </c>
      <c r="B920" s="1" t="s">
        <v>242</v>
      </c>
      <c r="C920" s="13" t="s">
        <v>3</v>
      </c>
      <c r="D920" s="13"/>
      <c r="E920" s="1"/>
    </row>
    <row r="921" spans="1:5" ht="15" customHeight="1">
      <c r="A921" s="3" t="s">
        <v>257</v>
      </c>
      <c r="B921" s="1" t="s">
        <v>258</v>
      </c>
      <c r="C921" s="13" t="s">
        <v>506</v>
      </c>
      <c r="D921" s="13"/>
      <c r="E921" s="1"/>
    </row>
    <row r="922" spans="1:5" ht="30">
      <c r="A922" s="3" t="s">
        <v>17</v>
      </c>
      <c r="B922" s="1" t="s">
        <v>364</v>
      </c>
      <c r="C922" s="21" t="s">
        <v>18</v>
      </c>
      <c r="D922" s="21"/>
      <c r="E922" s="1"/>
    </row>
    <row r="923" spans="1:5" ht="30">
      <c r="A923" s="3" t="s">
        <v>19</v>
      </c>
      <c r="B923" s="1" t="s">
        <v>365</v>
      </c>
      <c r="C923" s="21" t="s">
        <v>18</v>
      </c>
      <c r="D923" s="21"/>
      <c r="E923" s="1"/>
    </row>
    <row r="924" spans="1:5" ht="15" customHeight="1">
      <c r="A924" s="3" t="s">
        <v>21</v>
      </c>
      <c r="B924" s="1" t="s">
        <v>366</v>
      </c>
      <c r="C924" s="21" t="s">
        <v>18</v>
      </c>
      <c r="D924" s="21"/>
      <c r="E924" s="1"/>
    </row>
    <row r="925" spans="1:5" ht="30">
      <c r="A925" s="3" t="s">
        <v>25</v>
      </c>
      <c r="B925" s="1" t="s">
        <v>367</v>
      </c>
      <c r="C925" s="19">
        <v>6.4999999999999997E-3</v>
      </c>
      <c r="D925" s="19"/>
      <c r="E925" s="1"/>
    </row>
    <row r="926" spans="1:5" ht="30">
      <c r="A926" s="3" t="s">
        <v>26</v>
      </c>
      <c r="B926" s="1" t="s">
        <v>368</v>
      </c>
      <c r="C926" s="21" t="s">
        <v>18</v>
      </c>
      <c r="D926" s="21"/>
      <c r="E926" s="1"/>
    </row>
    <row r="927" spans="1:5" ht="30">
      <c r="A927" s="3" t="s">
        <v>27</v>
      </c>
      <c r="B927" s="1" t="s">
        <v>369</v>
      </c>
      <c r="C927" s="19">
        <v>1E-4</v>
      </c>
      <c r="D927" s="19"/>
      <c r="E927" s="1"/>
    </row>
    <row r="928" spans="1:5" ht="30">
      <c r="A928" s="3" t="s">
        <v>28</v>
      </c>
      <c r="B928" s="1" t="s">
        <v>370</v>
      </c>
      <c r="C928" s="19">
        <v>6.6E-3</v>
      </c>
      <c r="D928" s="19"/>
      <c r="E928" s="1"/>
    </row>
    <row r="929" spans="1:5" ht="30">
      <c r="A929" s="3" t="s">
        <v>33</v>
      </c>
      <c r="B929" s="1" t="s">
        <v>371</v>
      </c>
      <c r="C929" s="13">
        <v>68</v>
      </c>
      <c r="D929" s="13"/>
      <c r="E929" s="1"/>
    </row>
    <row r="930" spans="1:5" ht="30">
      <c r="A930" s="3" t="s">
        <v>34</v>
      </c>
      <c r="B930" s="1" t="s">
        <v>372</v>
      </c>
      <c r="C930" s="13">
        <v>212</v>
      </c>
      <c r="D930" s="13"/>
      <c r="E930" s="1"/>
    </row>
    <row r="931" spans="1:5" ht="30">
      <c r="A931" s="3" t="s">
        <v>35</v>
      </c>
      <c r="B931" s="1" t="s">
        <v>373</v>
      </c>
      <c r="C931" s="13">
        <v>368</v>
      </c>
      <c r="D931" s="13"/>
      <c r="E931" s="1"/>
    </row>
    <row r="932" spans="1:5" ht="30">
      <c r="A932" s="3" t="s">
        <v>36</v>
      </c>
      <c r="B932" s="1" t="s">
        <v>374</v>
      </c>
      <c r="C932" s="13">
        <v>823</v>
      </c>
      <c r="D932" s="13"/>
      <c r="E932" s="1"/>
    </row>
    <row r="933" spans="1:5" ht="45">
      <c r="A933" s="3" t="s">
        <v>507</v>
      </c>
      <c r="B933" s="1"/>
      <c r="C933" s="13" t="s">
        <v>3</v>
      </c>
      <c r="D933" s="13"/>
      <c r="E933" s="1"/>
    </row>
    <row r="934" spans="1:5" ht="15" customHeight="1">
      <c r="A934" s="16" t="s">
        <v>241</v>
      </c>
      <c r="B934" s="1" t="s">
        <v>242</v>
      </c>
      <c r="C934" s="13" t="s">
        <v>3</v>
      </c>
      <c r="D934" s="13"/>
      <c r="E934" s="1"/>
    </row>
    <row r="935" spans="1:5" ht="15" customHeight="1">
      <c r="A935" s="3" t="s">
        <v>267</v>
      </c>
      <c r="B935" s="1" t="s">
        <v>268</v>
      </c>
      <c r="C935" s="13" t="s">
        <v>176</v>
      </c>
      <c r="D935" s="13"/>
      <c r="E935" s="1"/>
    </row>
    <row r="936" spans="1:5" ht="15" customHeight="1">
      <c r="A936" s="3" t="s">
        <v>269</v>
      </c>
      <c r="B936" s="1" t="s">
        <v>270</v>
      </c>
      <c r="C936" s="13" t="s">
        <v>2</v>
      </c>
      <c r="D936" s="13"/>
      <c r="E936" s="1"/>
    </row>
    <row r="937" spans="1:5" ht="15" customHeight="1">
      <c r="A937" s="18" t="s">
        <v>271</v>
      </c>
      <c r="B937" s="13" t="s">
        <v>272</v>
      </c>
      <c r="C937" s="13" t="s">
        <v>3</v>
      </c>
      <c r="D937" s="13"/>
      <c r="E937" s="13"/>
    </row>
    <row r="938" spans="1:5">
      <c r="A938" s="18"/>
      <c r="B938" s="13"/>
      <c r="C938" s="14" t="s">
        <v>91</v>
      </c>
      <c r="D938" s="14"/>
      <c r="E938" s="13"/>
    </row>
    <row r="939" spans="1:5" ht="15" customHeight="1">
      <c r="A939" s="18" t="s">
        <v>273</v>
      </c>
      <c r="B939" s="13" t="s">
        <v>274</v>
      </c>
      <c r="C939" s="13" t="s">
        <v>3</v>
      </c>
      <c r="D939" s="13"/>
      <c r="E939" s="13"/>
    </row>
    <row r="940" spans="1:5">
      <c r="A940" s="18"/>
      <c r="B940" s="13"/>
      <c r="C940" s="14" t="s">
        <v>92</v>
      </c>
      <c r="D940" s="14"/>
      <c r="E940" s="13"/>
    </row>
    <row r="941" spans="1:5" ht="15" customHeight="1">
      <c r="A941" s="3" t="s">
        <v>275</v>
      </c>
      <c r="B941" s="1" t="s">
        <v>276</v>
      </c>
      <c r="C941" s="13" t="s">
        <v>93</v>
      </c>
      <c r="D941" s="13"/>
      <c r="E941" s="1"/>
    </row>
    <row r="942" spans="1:5" ht="15" customHeight="1">
      <c r="A942" s="18" t="s">
        <v>277</v>
      </c>
      <c r="B942" s="13" t="s">
        <v>278</v>
      </c>
      <c r="C942" s="13" t="s">
        <v>3</v>
      </c>
      <c r="D942" s="13"/>
      <c r="E942" s="13"/>
    </row>
    <row r="943" spans="1:5" ht="38.25" customHeight="1">
      <c r="A943" s="18"/>
      <c r="B943" s="13"/>
      <c r="C943" s="14" t="s">
        <v>177</v>
      </c>
      <c r="D943" s="14"/>
      <c r="E943" s="13"/>
    </row>
    <row r="944" spans="1:5" ht="60" customHeight="1">
      <c r="A944" s="3" t="s">
        <v>281</v>
      </c>
      <c r="B944" s="1" t="s">
        <v>282</v>
      </c>
      <c r="C944" s="13" t="s">
        <v>23</v>
      </c>
      <c r="D944" s="13"/>
      <c r="E944" s="1"/>
    </row>
    <row r="945" spans="1:5" ht="15" customHeight="1">
      <c r="A945" s="3" t="s">
        <v>283</v>
      </c>
      <c r="B945" s="1" t="s">
        <v>284</v>
      </c>
      <c r="C945" s="13" t="s">
        <v>43</v>
      </c>
      <c r="D945" s="13"/>
      <c r="E945" s="1"/>
    </row>
    <row r="946" spans="1:5" ht="15" customHeight="1">
      <c r="A946" s="18" t="s">
        <v>285</v>
      </c>
      <c r="B946" s="13" t="s">
        <v>286</v>
      </c>
      <c r="C946" s="13" t="s">
        <v>3</v>
      </c>
      <c r="D946" s="13"/>
      <c r="E946" s="13"/>
    </row>
    <row r="947" spans="1:5" ht="153" customHeight="1">
      <c r="A947" s="18"/>
      <c r="B947" s="13"/>
      <c r="C947" s="14" t="s">
        <v>99</v>
      </c>
      <c r="D947" s="14"/>
      <c r="E947" s="13"/>
    </row>
    <row r="948" spans="1:5" ht="15" customHeight="1">
      <c r="A948" s="3" t="s">
        <v>287</v>
      </c>
      <c r="B948" s="1" t="s">
        <v>288</v>
      </c>
      <c r="C948" s="19">
        <v>0.35</v>
      </c>
      <c r="D948" s="19"/>
      <c r="E948" s="1"/>
    </row>
    <row r="949" spans="1:5" ht="15" customHeight="1">
      <c r="A949" s="3" t="s">
        <v>294</v>
      </c>
      <c r="B949" s="1" t="s">
        <v>295</v>
      </c>
      <c r="C949" s="13" t="s">
        <v>29</v>
      </c>
      <c r="D949" s="13"/>
      <c r="E949" s="1"/>
    </row>
    <row r="950" spans="1:5" ht="15" customHeight="1">
      <c r="A950" s="18" t="s">
        <v>296</v>
      </c>
      <c r="B950" s="13" t="s">
        <v>297</v>
      </c>
      <c r="C950" s="13" t="s">
        <v>3</v>
      </c>
      <c r="D950" s="13"/>
      <c r="E950" s="13"/>
    </row>
    <row r="951" spans="1:5" ht="51" customHeight="1">
      <c r="A951" s="18"/>
      <c r="B951" s="13"/>
      <c r="C951" s="14" t="s">
        <v>30</v>
      </c>
      <c r="D951" s="14"/>
      <c r="E951" s="13"/>
    </row>
    <row r="952" spans="1:5" ht="135" customHeight="1">
      <c r="A952" s="3" t="s">
        <v>298</v>
      </c>
      <c r="B952" s="1" t="s">
        <v>299</v>
      </c>
      <c r="C952" s="13" t="s">
        <v>129</v>
      </c>
      <c r="D952" s="13"/>
      <c r="E952" s="1"/>
    </row>
    <row r="953" spans="1:5" ht="15" customHeight="1">
      <c r="A953" s="3" t="s">
        <v>300</v>
      </c>
      <c r="B953" s="1" t="s">
        <v>301</v>
      </c>
      <c r="C953" s="13" t="s">
        <v>45</v>
      </c>
      <c r="D953" s="13"/>
      <c r="E953" s="1"/>
    </row>
    <row r="954" spans="1:5" ht="15" customHeight="1">
      <c r="A954" s="18" t="s">
        <v>302</v>
      </c>
      <c r="B954" s="13" t="s">
        <v>303</v>
      </c>
      <c r="C954" s="13" t="s">
        <v>3</v>
      </c>
      <c r="D954" s="13"/>
      <c r="E954" s="13"/>
    </row>
    <row r="955" spans="1:5" ht="76.5" customHeight="1">
      <c r="A955" s="18"/>
      <c r="B955" s="13"/>
      <c r="C955" s="14" t="s">
        <v>180</v>
      </c>
      <c r="D955" s="14"/>
      <c r="E955" s="13"/>
    </row>
    <row r="956" spans="1:5" ht="114.75" customHeight="1">
      <c r="A956" s="18"/>
      <c r="B956" s="13"/>
      <c r="C956" s="14" t="s">
        <v>101</v>
      </c>
      <c r="D956" s="14"/>
      <c r="E956" s="13"/>
    </row>
    <row r="957" spans="1:5" ht="38.25" customHeight="1">
      <c r="A957" s="18"/>
      <c r="B957" s="13"/>
      <c r="C957" s="14" t="s">
        <v>102</v>
      </c>
      <c r="D957" s="14"/>
      <c r="E957" s="13"/>
    </row>
    <row r="958" spans="1:5" ht="51" customHeight="1">
      <c r="A958" s="18"/>
      <c r="B958" s="13"/>
      <c r="C958" s="14" t="s">
        <v>181</v>
      </c>
      <c r="D958" s="14"/>
      <c r="E958" s="13"/>
    </row>
    <row r="959" spans="1:5" ht="15" customHeight="1">
      <c r="A959" s="3" t="s">
        <v>304</v>
      </c>
      <c r="B959" s="1" t="s">
        <v>305</v>
      </c>
      <c r="C959" s="13" t="s">
        <v>50</v>
      </c>
      <c r="D959" s="13"/>
      <c r="E959" s="1"/>
    </row>
    <row r="960" spans="1:5" ht="15" customHeight="1">
      <c r="A960" s="18" t="s">
        <v>306</v>
      </c>
      <c r="B960" s="13" t="s">
        <v>307</v>
      </c>
      <c r="C960" s="13" t="s">
        <v>3</v>
      </c>
      <c r="D960" s="13"/>
      <c r="E960" s="13"/>
    </row>
    <row r="961" spans="1:5">
      <c r="A961" s="18"/>
      <c r="B961" s="13"/>
      <c r="C961" s="9"/>
      <c r="D961" s="9"/>
      <c r="E961" s="13"/>
    </row>
    <row r="962" spans="1:5" ht="63.75">
      <c r="A962" s="18"/>
      <c r="B962" s="13"/>
      <c r="C962" s="11" t="s">
        <v>51</v>
      </c>
      <c r="D962" s="10" t="s">
        <v>103</v>
      </c>
      <c r="E962" s="13"/>
    </row>
    <row r="963" spans="1:5">
      <c r="A963" s="18"/>
      <c r="B963" s="13"/>
      <c r="C963" s="9"/>
      <c r="D963" s="9"/>
      <c r="E963" s="13"/>
    </row>
    <row r="964" spans="1:5" ht="51">
      <c r="A964" s="18"/>
      <c r="B964" s="13"/>
      <c r="C964" s="11" t="s">
        <v>51</v>
      </c>
      <c r="D964" s="10" t="s">
        <v>182</v>
      </c>
      <c r="E964" s="13"/>
    </row>
    <row r="965" spans="1:5">
      <c r="A965" s="18"/>
      <c r="B965" s="13"/>
      <c r="C965" s="9"/>
      <c r="D965" s="9"/>
      <c r="E965" s="13"/>
    </row>
    <row r="966" spans="1:5" ht="167.25">
      <c r="A966" s="18"/>
      <c r="B966" s="13"/>
      <c r="C966" s="11" t="s">
        <v>51</v>
      </c>
      <c r="D966" s="10" t="s">
        <v>106</v>
      </c>
      <c r="E966" s="13"/>
    </row>
    <row r="967" spans="1:5">
      <c r="A967" s="18"/>
      <c r="B967" s="13"/>
      <c r="C967" s="9"/>
      <c r="D967" s="9"/>
      <c r="E967" s="13"/>
    </row>
    <row r="968" spans="1:5" ht="63.75">
      <c r="A968" s="18"/>
      <c r="B968" s="13"/>
      <c r="C968" s="11" t="s">
        <v>51</v>
      </c>
      <c r="D968" s="10" t="s">
        <v>104</v>
      </c>
      <c r="E968" s="13"/>
    </row>
    <row r="969" spans="1:5">
      <c r="A969" s="18"/>
      <c r="B969" s="13"/>
      <c r="C969" s="9"/>
      <c r="D969" s="9"/>
      <c r="E969" s="13"/>
    </row>
    <row r="970" spans="1:5" ht="38.25">
      <c r="A970" s="18"/>
      <c r="B970" s="13"/>
      <c r="C970" s="11" t="s">
        <v>51</v>
      </c>
      <c r="D970" s="10" t="s">
        <v>105</v>
      </c>
      <c r="E970" s="13"/>
    </row>
    <row r="971" spans="1:5">
      <c r="A971" s="18"/>
      <c r="B971" s="13"/>
      <c r="C971" s="9"/>
      <c r="D971" s="9"/>
      <c r="E971" s="13"/>
    </row>
    <row r="972" spans="1:5" ht="63.75">
      <c r="A972" s="18"/>
      <c r="B972" s="13"/>
      <c r="C972" s="11" t="s">
        <v>51</v>
      </c>
      <c r="D972" s="10" t="s">
        <v>107</v>
      </c>
      <c r="E972" s="13"/>
    </row>
    <row r="973" spans="1:5" ht="51" customHeight="1">
      <c r="A973" s="18"/>
      <c r="B973" s="13"/>
      <c r="C973" s="14" t="s">
        <v>58</v>
      </c>
      <c r="D973" s="14"/>
      <c r="E973" s="13"/>
    </row>
    <row r="974" spans="1:5" ht="75" customHeight="1">
      <c r="A974" s="3" t="s">
        <v>308</v>
      </c>
      <c r="B974" s="1" t="s">
        <v>309</v>
      </c>
      <c r="C974" s="13" t="s">
        <v>461</v>
      </c>
      <c r="D974" s="13"/>
      <c r="E974" s="1"/>
    </row>
    <row r="975" spans="1:5" ht="75" customHeight="1">
      <c r="A975" s="3" t="s">
        <v>311</v>
      </c>
      <c r="B975" s="1" t="s">
        <v>312</v>
      </c>
      <c r="C975" s="13" t="s">
        <v>313</v>
      </c>
      <c r="D975" s="13"/>
      <c r="E975" s="1"/>
    </row>
    <row r="976" spans="1:5" ht="30">
      <c r="A976" s="3" t="s">
        <v>314</v>
      </c>
      <c r="B976" s="1" t="s">
        <v>315</v>
      </c>
      <c r="C976" s="13" t="s">
        <v>59</v>
      </c>
      <c r="D976" s="13"/>
      <c r="E976" s="1"/>
    </row>
    <row r="977" spans="1:5" ht="15" customHeight="1">
      <c r="A977" s="18" t="s">
        <v>316</v>
      </c>
      <c r="B977" s="13" t="s">
        <v>317</v>
      </c>
      <c r="C977" s="13" t="s">
        <v>3</v>
      </c>
      <c r="D977" s="13"/>
      <c r="E977" s="13"/>
    </row>
    <row r="978" spans="1:5" ht="204" customHeight="1">
      <c r="A978" s="18"/>
      <c r="B978" s="13"/>
      <c r="C978" s="14" t="s">
        <v>183</v>
      </c>
      <c r="D978" s="14"/>
      <c r="E978" s="13"/>
    </row>
    <row r="979" spans="1:5" ht="135" customHeight="1">
      <c r="A979" s="3" t="s">
        <v>318</v>
      </c>
      <c r="B979" s="1" t="s">
        <v>319</v>
      </c>
      <c r="C979" s="13" t="s">
        <v>508</v>
      </c>
      <c r="D979" s="13"/>
      <c r="E979" s="1"/>
    </row>
    <row r="980" spans="1:5" ht="45" customHeight="1">
      <c r="A980" s="3" t="s">
        <v>321</v>
      </c>
      <c r="B980" s="1" t="s">
        <v>322</v>
      </c>
      <c r="C980" s="13" t="s">
        <v>509</v>
      </c>
      <c r="D980" s="13"/>
      <c r="E980" s="1"/>
    </row>
    <row r="981" spans="1:5" ht="30">
      <c r="A981" s="3" t="s">
        <v>324</v>
      </c>
      <c r="B981" s="1" t="s">
        <v>325</v>
      </c>
      <c r="C981" s="13" t="s">
        <v>326</v>
      </c>
      <c r="D981" s="13"/>
      <c r="E981" s="1"/>
    </row>
    <row r="982" spans="1:5" ht="60" customHeight="1">
      <c r="A982" s="3" t="s">
        <v>327</v>
      </c>
      <c r="B982" s="1" t="s">
        <v>328</v>
      </c>
      <c r="C982" s="13" t="s">
        <v>462</v>
      </c>
      <c r="D982" s="13"/>
      <c r="E982" s="1"/>
    </row>
    <row r="983" spans="1:5" ht="15" customHeight="1">
      <c r="A983" s="3" t="s">
        <v>330</v>
      </c>
      <c r="B983" s="1" t="s">
        <v>331</v>
      </c>
      <c r="C983" s="13" t="s">
        <v>62</v>
      </c>
      <c r="D983" s="13"/>
      <c r="E983" s="1"/>
    </row>
    <row r="984" spans="1:5" ht="15" customHeight="1">
      <c r="A984" s="18" t="s">
        <v>335</v>
      </c>
      <c r="B984" s="13" t="s">
        <v>336</v>
      </c>
      <c r="C984" s="13" t="s">
        <v>3</v>
      </c>
      <c r="D984" s="13"/>
      <c r="E984" s="13"/>
    </row>
    <row r="985" spans="1:5" ht="38.25" customHeight="1">
      <c r="A985" s="18"/>
      <c r="B985" s="13"/>
      <c r="C985" s="15" t="s">
        <v>184</v>
      </c>
      <c r="D985" s="15"/>
      <c r="E985" s="13"/>
    </row>
    <row r="986" spans="1:5" ht="51" customHeight="1">
      <c r="A986" s="18"/>
      <c r="B986" s="13"/>
      <c r="C986" s="15" t="s">
        <v>185</v>
      </c>
      <c r="D986" s="15"/>
      <c r="E986" s="13"/>
    </row>
    <row r="987" spans="1:5" ht="30" customHeight="1">
      <c r="A987" s="3" t="s">
        <v>340</v>
      </c>
      <c r="B987" s="1" t="s">
        <v>341</v>
      </c>
      <c r="C987" s="13" t="s">
        <v>168</v>
      </c>
      <c r="D987" s="13"/>
      <c r="E987" s="1"/>
    </row>
    <row r="988" spans="1:5" ht="60" customHeight="1">
      <c r="A988" s="3" t="s">
        <v>342</v>
      </c>
      <c r="B988" s="1" t="s">
        <v>343</v>
      </c>
      <c r="C988" s="13" t="s">
        <v>510</v>
      </c>
      <c r="D988" s="13"/>
      <c r="E988" s="1"/>
    </row>
    <row r="989" spans="1:5" ht="105" customHeight="1">
      <c r="A989" s="3" t="s">
        <v>345</v>
      </c>
      <c r="B989" s="1" t="s">
        <v>346</v>
      </c>
      <c r="C989" s="13" t="s">
        <v>347</v>
      </c>
      <c r="D989" s="13"/>
      <c r="E989" s="1"/>
    </row>
    <row r="990" spans="1:5" ht="45" customHeight="1">
      <c r="A990" s="3" t="s">
        <v>348</v>
      </c>
      <c r="B990" s="1" t="s">
        <v>349</v>
      </c>
      <c r="C990" s="13" t="s">
        <v>511</v>
      </c>
      <c r="D990" s="13"/>
      <c r="E990" s="1"/>
    </row>
    <row r="991" spans="1:5" ht="15" customHeight="1">
      <c r="A991" s="18" t="s">
        <v>351</v>
      </c>
      <c r="B991" s="13" t="s">
        <v>352</v>
      </c>
      <c r="C991" s="13" t="s">
        <v>3</v>
      </c>
      <c r="D991" s="13"/>
      <c r="E991" s="13"/>
    </row>
    <row r="992" spans="1:5" ht="153" customHeight="1">
      <c r="A992" s="18"/>
      <c r="B992" s="13"/>
      <c r="C992" s="14" t="s">
        <v>191</v>
      </c>
      <c r="D992" s="14"/>
      <c r="E992" s="13"/>
    </row>
    <row r="993" spans="1:5" ht="45">
      <c r="A993" s="3" t="s">
        <v>512</v>
      </c>
      <c r="B993" s="1"/>
      <c r="C993" s="13" t="s">
        <v>3</v>
      </c>
      <c r="D993" s="13"/>
      <c r="E993" s="1"/>
    </row>
    <row r="994" spans="1:5" ht="15" customHeight="1">
      <c r="A994" s="16" t="s">
        <v>241</v>
      </c>
      <c r="B994" s="1" t="s">
        <v>242</v>
      </c>
      <c r="C994" s="13" t="s">
        <v>3</v>
      </c>
      <c r="D994" s="13"/>
      <c r="E994" s="1"/>
    </row>
    <row r="995" spans="1:5" ht="30" customHeight="1">
      <c r="A995" s="3" t="s">
        <v>354</v>
      </c>
      <c r="B995" s="1" t="s">
        <v>355</v>
      </c>
      <c r="C995" s="13" t="s">
        <v>440</v>
      </c>
      <c r="D995" s="13"/>
      <c r="E995" s="1"/>
    </row>
    <row r="996" spans="1:5" ht="45" customHeight="1">
      <c r="A996" s="3" t="s">
        <v>67</v>
      </c>
      <c r="B996" s="1" t="s">
        <v>357</v>
      </c>
      <c r="C996" s="13" t="s">
        <v>190</v>
      </c>
      <c r="D996" s="13"/>
      <c r="E996" s="1"/>
    </row>
    <row r="997" spans="1:5" ht="15" customHeight="1">
      <c r="A997" s="3" t="s">
        <v>68</v>
      </c>
      <c r="B997" s="1" t="s">
        <v>358</v>
      </c>
      <c r="C997" s="19">
        <v>0.32529999999999998</v>
      </c>
      <c r="D997" s="19"/>
      <c r="E997" s="1"/>
    </row>
    <row r="998" spans="1:5" ht="15" customHeight="1">
      <c r="A998" s="3" t="s">
        <v>69</v>
      </c>
      <c r="B998" s="1" t="s">
        <v>359</v>
      </c>
      <c r="C998" s="19">
        <v>0.1666</v>
      </c>
      <c r="D998" s="19"/>
      <c r="E998" s="1"/>
    </row>
    <row r="999" spans="1:5" ht="30">
      <c r="A999" s="3" t="s">
        <v>71</v>
      </c>
      <c r="B999" s="1" t="s">
        <v>426</v>
      </c>
      <c r="C999" s="19">
        <v>5.91E-2</v>
      </c>
      <c r="D999" s="19"/>
      <c r="E999" s="1"/>
    </row>
    <row r="1000" spans="1:5" ht="15" customHeight="1">
      <c r="A1000" s="3" t="s">
        <v>72</v>
      </c>
      <c r="B1000" s="1" t="s">
        <v>413</v>
      </c>
      <c r="C1000" s="17">
        <v>38849</v>
      </c>
      <c r="D1000" s="17"/>
      <c r="E1000" s="1"/>
    </row>
    <row r="1001" spans="1:5" ht="45">
      <c r="A1001" s="3" t="s">
        <v>513</v>
      </c>
      <c r="B1001" s="1"/>
      <c r="C1001" s="13" t="s">
        <v>3</v>
      </c>
      <c r="D1001" s="13"/>
      <c r="E1001" s="1"/>
    </row>
    <row r="1002" spans="1:5" ht="15" customHeight="1">
      <c r="A1002" s="16" t="s">
        <v>241</v>
      </c>
      <c r="B1002" s="1" t="s">
        <v>242</v>
      </c>
      <c r="C1002" s="13" t="s">
        <v>3</v>
      </c>
      <c r="D1002" s="13"/>
      <c r="E1002" s="1"/>
    </row>
    <row r="1003" spans="1:5" ht="30" customHeight="1">
      <c r="A1003" s="3" t="s">
        <v>354</v>
      </c>
      <c r="B1003" s="1" t="s">
        <v>355</v>
      </c>
      <c r="C1003" s="13" t="s">
        <v>440</v>
      </c>
      <c r="D1003" s="13"/>
      <c r="E1003" s="1"/>
    </row>
    <row r="1004" spans="1:5" ht="30" customHeight="1">
      <c r="A1004" s="3" t="s">
        <v>67</v>
      </c>
      <c r="B1004" s="1" t="s">
        <v>357</v>
      </c>
      <c r="C1004" s="13" t="s">
        <v>84</v>
      </c>
      <c r="D1004" s="13"/>
      <c r="E1004" s="1"/>
    </row>
    <row r="1005" spans="1:5" ht="15" customHeight="1">
      <c r="A1005" s="3" t="s">
        <v>68</v>
      </c>
      <c r="B1005" s="1" t="s">
        <v>358</v>
      </c>
      <c r="C1005" s="19">
        <v>0.32390000000000002</v>
      </c>
      <c r="D1005" s="19"/>
      <c r="E1005" s="1"/>
    </row>
    <row r="1006" spans="1:5" ht="15" customHeight="1">
      <c r="A1006" s="3" t="s">
        <v>69</v>
      </c>
      <c r="B1006" s="1" t="s">
        <v>359</v>
      </c>
      <c r="C1006" s="19">
        <v>0.17929999999999999</v>
      </c>
      <c r="D1006" s="19"/>
      <c r="E1006" s="1"/>
    </row>
    <row r="1007" spans="1:5" ht="30">
      <c r="A1007" s="3" t="s">
        <v>71</v>
      </c>
      <c r="B1007" s="1" t="s">
        <v>426</v>
      </c>
      <c r="C1007" s="19">
        <v>7.0699999999999999E-2</v>
      </c>
      <c r="D1007" s="19"/>
      <c r="E1007" s="1"/>
    </row>
    <row r="1008" spans="1:5" ht="15" customHeight="1">
      <c r="A1008" s="3" t="s">
        <v>72</v>
      </c>
      <c r="B1008" s="1" t="s">
        <v>413</v>
      </c>
      <c r="C1008" s="17">
        <v>38849</v>
      </c>
      <c r="D1008" s="17"/>
      <c r="E1008" s="1"/>
    </row>
    <row r="1009" spans="1:5" ht="45">
      <c r="A1009" s="3" t="s">
        <v>514</v>
      </c>
      <c r="B1009" s="1"/>
      <c r="C1009" s="13" t="s">
        <v>3</v>
      </c>
      <c r="D1009" s="13"/>
      <c r="E1009" s="1"/>
    </row>
    <row r="1010" spans="1:5" ht="15" customHeight="1">
      <c r="A1010" s="16" t="s">
        <v>241</v>
      </c>
      <c r="B1010" s="1" t="s">
        <v>242</v>
      </c>
      <c r="C1010" s="13" t="s">
        <v>3</v>
      </c>
      <c r="D1010" s="13"/>
      <c r="E1010" s="1"/>
    </row>
    <row r="1011" spans="1:5" ht="15" customHeight="1">
      <c r="A1011" s="3" t="s">
        <v>257</v>
      </c>
      <c r="B1011" s="1" t="s">
        <v>258</v>
      </c>
      <c r="C1011" s="13" t="s">
        <v>515</v>
      </c>
      <c r="D1011" s="13"/>
      <c r="E1011" s="1"/>
    </row>
    <row r="1012" spans="1:5" ht="30">
      <c r="A1012" s="3" t="s">
        <v>25</v>
      </c>
      <c r="B1012" s="1" t="s">
        <v>367</v>
      </c>
      <c r="C1012" s="19">
        <v>6.4999999999999997E-3</v>
      </c>
      <c r="D1012" s="19"/>
      <c r="E1012" s="1"/>
    </row>
    <row r="1013" spans="1:5" ht="30">
      <c r="A1013" s="3" t="s">
        <v>26</v>
      </c>
      <c r="B1013" s="1" t="s">
        <v>368</v>
      </c>
      <c r="C1013" s="21" t="s">
        <v>18</v>
      </c>
      <c r="D1013" s="21"/>
      <c r="E1013" s="1"/>
    </row>
    <row r="1014" spans="1:5" ht="30">
      <c r="A1014" s="3" t="s">
        <v>27</v>
      </c>
      <c r="B1014" s="1" t="s">
        <v>369</v>
      </c>
      <c r="C1014" s="21" t="s">
        <v>18</v>
      </c>
      <c r="D1014" s="21"/>
      <c r="E1014" s="1"/>
    </row>
    <row r="1015" spans="1:5" ht="30">
      <c r="A1015" s="3" t="s">
        <v>28</v>
      </c>
      <c r="B1015" s="1" t="s">
        <v>370</v>
      </c>
      <c r="C1015" s="19">
        <v>6.4999999999999997E-3</v>
      </c>
      <c r="D1015" s="19"/>
      <c r="E1015" s="1"/>
    </row>
    <row r="1016" spans="1:5" ht="30">
      <c r="A1016" s="3" t="s">
        <v>33</v>
      </c>
      <c r="B1016" s="1" t="s">
        <v>371</v>
      </c>
      <c r="C1016" s="13">
        <v>67</v>
      </c>
      <c r="D1016" s="13"/>
      <c r="E1016" s="1"/>
    </row>
    <row r="1017" spans="1:5" ht="30">
      <c r="A1017" s="3" t="s">
        <v>34</v>
      </c>
      <c r="B1017" s="1" t="s">
        <v>372</v>
      </c>
      <c r="C1017" s="13">
        <v>208</v>
      </c>
      <c r="D1017" s="13"/>
      <c r="E1017" s="1"/>
    </row>
    <row r="1018" spans="1:5" ht="30">
      <c r="A1018" s="3" t="s">
        <v>35</v>
      </c>
      <c r="B1018" s="1" t="s">
        <v>373</v>
      </c>
      <c r="C1018" s="13">
        <v>363</v>
      </c>
      <c r="D1018" s="13"/>
      <c r="E1018" s="1"/>
    </row>
    <row r="1019" spans="1:5" ht="30">
      <c r="A1019" s="3" t="s">
        <v>36</v>
      </c>
      <c r="B1019" s="1" t="s">
        <v>374</v>
      </c>
      <c r="C1019" s="13">
        <v>811</v>
      </c>
      <c r="D1019" s="13"/>
      <c r="E1019" s="1"/>
    </row>
    <row r="1020" spans="1:5" ht="15" customHeight="1">
      <c r="A1020" s="3" t="s">
        <v>381</v>
      </c>
      <c r="B1020" s="1" t="s">
        <v>382</v>
      </c>
      <c r="C1020" s="19">
        <v>-1.18E-2</v>
      </c>
      <c r="D1020" s="19"/>
      <c r="E1020" s="1"/>
    </row>
    <row r="1021" spans="1:5" ht="15" customHeight="1">
      <c r="A1021" s="3" t="s">
        <v>383</v>
      </c>
      <c r="B1021" s="1" t="s">
        <v>384</v>
      </c>
      <c r="C1021" s="19">
        <v>-0.373</v>
      </c>
      <c r="D1021" s="19"/>
      <c r="E1021" s="1"/>
    </row>
    <row r="1022" spans="1:5" ht="15" customHeight="1">
      <c r="A1022" s="3" t="s">
        <v>385</v>
      </c>
      <c r="B1022" s="1" t="s">
        <v>386</v>
      </c>
      <c r="C1022" s="19">
        <v>0.2069</v>
      </c>
      <c r="D1022" s="19"/>
      <c r="E1022" s="1"/>
    </row>
    <row r="1023" spans="1:5" ht="15" customHeight="1">
      <c r="A1023" s="3" t="s">
        <v>387</v>
      </c>
      <c r="B1023" s="1" t="s">
        <v>388</v>
      </c>
      <c r="C1023" s="19">
        <v>0.11</v>
      </c>
      <c r="D1023" s="19"/>
      <c r="E1023" s="1"/>
    </row>
    <row r="1024" spans="1:5" ht="15" customHeight="1">
      <c r="A1024" s="3" t="s">
        <v>389</v>
      </c>
      <c r="B1024" s="1" t="s">
        <v>390</v>
      </c>
      <c r="C1024" s="19">
        <v>1.3299999999999999E-2</v>
      </c>
      <c r="D1024" s="19"/>
      <c r="E1024" s="1"/>
    </row>
    <row r="1025" spans="1:5" ht="15" customHeight="1">
      <c r="A1025" s="3" t="s">
        <v>391</v>
      </c>
      <c r="B1025" s="1" t="s">
        <v>392</v>
      </c>
      <c r="C1025" s="19">
        <v>0.1663</v>
      </c>
      <c r="D1025" s="19"/>
      <c r="E1025" s="1"/>
    </row>
    <row r="1026" spans="1:5" ht="15" customHeight="1">
      <c r="A1026" s="3" t="s">
        <v>393</v>
      </c>
      <c r="B1026" s="1" t="s">
        <v>394</v>
      </c>
      <c r="C1026" s="19">
        <v>0.31509999999999999</v>
      </c>
      <c r="D1026" s="19"/>
      <c r="E1026" s="1"/>
    </row>
    <row r="1027" spans="1:5" ht="15" customHeight="1">
      <c r="A1027" s="3" t="s">
        <v>337</v>
      </c>
      <c r="B1027" s="1" t="s">
        <v>338</v>
      </c>
      <c r="C1027" s="13" t="s">
        <v>516</v>
      </c>
      <c r="D1027" s="13"/>
      <c r="E1027" s="1"/>
    </row>
    <row r="1028" spans="1:5" ht="15" customHeight="1">
      <c r="A1028" s="3" t="s">
        <v>395</v>
      </c>
      <c r="B1028" s="1" t="s">
        <v>396</v>
      </c>
      <c r="C1028" s="17">
        <v>41820</v>
      </c>
      <c r="D1028" s="17"/>
      <c r="E1028" s="1"/>
    </row>
    <row r="1029" spans="1:5" ht="15" customHeight="1">
      <c r="A1029" s="3" t="s">
        <v>397</v>
      </c>
      <c r="B1029" s="1" t="s">
        <v>398</v>
      </c>
      <c r="C1029" s="19">
        <v>7.9500000000000001E-2</v>
      </c>
      <c r="D1029" s="19"/>
      <c r="E1029" s="1"/>
    </row>
    <row r="1030" spans="1:5" ht="15" customHeight="1">
      <c r="A1030" s="3" t="s">
        <v>399</v>
      </c>
      <c r="B1030" s="1" t="s">
        <v>400</v>
      </c>
      <c r="C1030" s="13" t="s">
        <v>401</v>
      </c>
      <c r="D1030" s="13"/>
      <c r="E1030" s="1"/>
    </row>
    <row r="1031" spans="1:5" ht="30">
      <c r="A1031" s="3" t="s">
        <v>402</v>
      </c>
      <c r="B1031" s="1" t="s">
        <v>403</v>
      </c>
      <c r="C1031" s="17">
        <v>39994</v>
      </c>
      <c r="D1031" s="17"/>
      <c r="E1031" s="1"/>
    </row>
    <row r="1032" spans="1:5" ht="15" customHeight="1">
      <c r="A1032" s="3" t="s">
        <v>404</v>
      </c>
      <c r="B1032" s="1" t="s">
        <v>405</v>
      </c>
      <c r="C1032" s="19">
        <v>0.16370000000000001</v>
      </c>
      <c r="D1032" s="19"/>
      <c r="E1032" s="1"/>
    </row>
    <row r="1033" spans="1:5" ht="15" customHeight="1">
      <c r="A1033" s="3" t="s">
        <v>406</v>
      </c>
      <c r="B1033" s="1" t="s">
        <v>407</v>
      </c>
      <c r="C1033" s="13" t="s">
        <v>408</v>
      </c>
      <c r="D1033" s="13"/>
      <c r="E1033" s="1"/>
    </row>
    <row r="1034" spans="1:5" ht="30">
      <c r="A1034" s="3" t="s">
        <v>409</v>
      </c>
      <c r="B1034" s="1" t="s">
        <v>410</v>
      </c>
      <c r="C1034" s="17">
        <v>39813</v>
      </c>
      <c r="D1034" s="17"/>
      <c r="E1034" s="1"/>
    </row>
    <row r="1035" spans="1:5" ht="15" customHeight="1">
      <c r="A1035" s="3" t="s">
        <v>411</v>
      </c>
      <c r="B1035" s="1" t="s">
        <v>412</v>
      </c>
      <c r="C1035" s="19">
        <v>-0.21229999999999999</v>
      </c>
      <c r="D1035" s="19"/>
      <c r="E1035" s="1"/>
    </row>
    <row r="1036" spans="1:5" ht="15" customHeight="1">
      <c r="A1036" s="3" t="s">
        <v>67</v>
      </c>
      <c r="B1036" s="1" t="s">
        <v>357</v>
      </c>
      <c r="C1036" s="13" t="s">
        <v>187</v>
      </c>
      <c r="D1036" s="13"/>
      <c r="E1036" s="1"/>
    </row>
    <row r="1037" spans="1:5" ht="15" customHeight="1">
      <c r="A1037" s="3" t="s">
        <v>68</v>
      </c>
      <c r="B1037" s="1" t="s">
        <v>358</v>
      </c>
      <c r="C1037" s="19">
        <v>0.31509999999999999</v>
      </c>
      <c r="D1037" s="19"/>
      <c r="E1037" s="1"/>
    </row>
    <row r="1038" spans="1:5" ht="15" customHeight="1">
      <c r="A1038" s="3" t="s">
        <v>69</v>
      </c>
      <c r="B1038" s="1" t="s">
        <v>359</v>
      </c>
      <c r="C1038" s="19">
        <v>0.15790000000000001</v>
      </c>
      <c r="D1038" s="19"/>
      <c r="E1038" s="1"/>
    </row>
    <row r="1039" spans="1:5" ht="30">
      <c r="A1039" s="3" t="s">
        <v>71</v>
      </c>
      <c r="B1039" s="1" t="s">
        <v>426</v>
      </c>
      <c r="C1039" s="19">
        <v>5.0999999999999997E-2</v>
      </c>
      <c r="D1039" s="19"/>
      <c r="E1039" s="1"/>
    </row>
    <row r="1040" spans="1:5" ht="15" customHeight="1">
      <c r="A1040" s="3" t="s">
        <v>72</v>
      </c>
      <c r="B1040" s="1" t="s">
        <v>413</v>
      </c>
      <c r="C1040" s="17">
        <v>38849</v>
      </c>
      <c r="D1040" s="17"/>
      <c r="E1040" s="1"/>
    </row>
    <row r="1041" spans="1:5" ht="60">
      <c r="A1041" s="3" t="s">
        <v>517</v>
      </c>
      <c r="B1041" s="1"/>
      <c r="C1041" s="13" t="s">
        <v>3</v>
      </c>
      <c r="D1041" s="13"/>
      <c r="E1041" s="1"/>
    </row>
    <row r="1042" spans="1:5" ht="15" customHeight="1">
      <c r="A1042" s="16" t="s">
        <v>241</v>
      </c>
      <c r="B1042" s="1" t="s">
        <v>242</v>
      </c>
      <c r="C1042" s="13" t="s">
        <v>3</v>
      </c>
      <c r="D1042" s="13"/>
      <c r="E1042" s="1"/>
    </row>
    <row r="1043" spans="1:5" ht="15" customHeight="1">
      <c r="A1043" s="3" t="s">
        <v>67</v>
      </c>
      <c r="B1043" s="1" t="s">
        <v>357</v>
      </c>
      <c r="C1043" s="13" t="s">
        <v>75</v>
      </c>
      <c r="D1043" s="13"/>
      <c r="E1043" s="1"/>
    </row>
    <row r="1044" spans="1:5" ht="15" customHeight="1">
      <c r="A1044" s="3" t="s">
        <v>68</v>
      </c>
      <c r="B1044" s="1" t="s">
        <v>358</v>
      </c>
      <c r="C1044" s="19">
        <v>0.30109999999999998</v>
      </c>
      <c r="D1044" s="19"/>
      <c r="E1044" s="1"/>
    </row>
    <row r="1045" spans="1:5" ht="15" customHeight="1">
      <c r="A1045" s="3" t="s">
        <v>69</v>
      </c>
      <c r="B1045" s="1" t="s">
        <v>359</v>
      </c>
      <c r="C1045" s="19">
        <v>0.15229999999999999</v>
      </c>
      <c r="D1045" s="19"/>
      <c r="E1045" s="1"/>
    </row>
    <row r="1046" spans="1:5" ht="30">
      <c r="A1046" s="3" t="s">
        <v>71</v>
      </c>
      <c r="B1046" s="1" t="s">
        <v>426</v>
      </c>
      <c r="C1046" s="19">
        <v>4.6199999999999998E-2</v>
      </c>
      <c r="D1046" s="19"/>
      <c r="E1046" s="1"/>
    </row>
    <row r="1047" spans="1:5" ht="15" customHeight="1">
      <c r="A1047" s="3" t="s">
        <v>72</v>
      </c>
      <c r="B1047" s="1" t="s">
        <v>413</v>
      </c>
      <c r="C1047" s="17">
        <v>38849</v>
      </c>
      <c r="D1047" s="17"/>
      <c r="E1047" s="1"/>
    </row>
    <row r="1048" spans="1:5" ht="60">
      <c r="A1048" s="3" t="s">
        <v>518</v>
      </c>
      <c r="B1048" s="1"/>
      <c r="C1048" s="13" t="s">
        <v>3</v>
      </c>
      <c r="D1048" s="13"/>
      <c r="E1048" s="1"/>
    </row>
    <row r="1049" spans="1:5" ht="15" customHeight="1">
      <c r="A1049" s="16" t="s">
        <v>241</v>
      </c>
      <c r="B1049" s="1" t="s">
        <v>242</v>
      </c>
      <c r="C1049" s="13" t="s">
        <v>3</v>
      </c>
      <c r="D1049" s="13"/>
      <c r="E1049" s="1"/>
    </row>
    <row r="1050" spans="1:5" ht="30" customHeight="1">
      <c r="A1050" s="3" t="s">
        <v>67</v>
      </c>
      <c r="B1050" s="1" t="s">
        <v>357</v>
      </c>
      <c r="C1050" s="13" t="s">
        <v>77</v>
      </c>
      <c r="D1050" s="13"/>
      <c r="E1050" s="1"/>
    </row>
    <row r="1051" spans="1:5" ht="15" customHeight="1">
      <c r="A1051" s="3" t="s">
        <v>68</v>
      </c>
      <c r="B1051" s="1" t="s">
        <v>358</v>
      </c>
      <c r="C1051" s="19">
        <v>0.1883</v>
      </c>
      <c r="D1051" s="19"/>
      <c r="E1051" s="1"/>
    </row>
    <row r="1052" spans="1:5" ht="15" customHeight="1">
      <c r="A1052" s="3" t="s">
        <v>69</v>
      </c>
      <c r="B1052" s="1" t="s">
        <v>359</v>
      </c>
      <c r="C1052" s="19">
        <v>0.1278</v>
      </c>
      <c r="D1052" s="19"/>
      <c r="E1052" s="1"/>
    </row>
    <row r="1053" spans="1:5" ht="30">
      <c r="A1053" s="3" t="s">
        <v>71</v>
      </c>
      <c r="B1053" s="1" t="s">
        <v>426</v>
      </c>
      <c r="C1053" s="19">
        <v>4.0500000000000001E-2</v>
      </c>
      <c r="D1053" s="19"/>
      <c r="E1053" s="1"/>
    </row>
    <row r="1054" spans="1:5" ht="15" customHeight="1">
      <c r="A1054" s="3" t="s">
        <v>72</v>
      </c>
      <c r="B1054" s="1" t="s">
        <v>413</v>
      </c>
      <c r="C1054" s="17">
        <v>38849</v>
      </c>
      <c r="D1054" s="17"/>
      <c r="E1054" s="1"/>
    </row>
    <row r="1055" spans="1:5" ht="45">
      <c r="A1055" s="3" t="s">
        <v>519</v>
      </c>
      <c r="B1055" s="1"/>
      <c r="C1055" s="13" t="s">
        <v>3</v>
      </c>
      <c r="D1055" s="13"/>
      <c r="E1055" s="1"/>
    </row>
    <row r="1056" spans="1:5" ht="15" customHeight="1">
      <c r="A1056" s="16" t="s">
        <v>241</v>
      </c>
      <c r="B1056" s="1" t="s">
        <v>242</v>
      </c>
      <c r="C1056" s="13" t="s">
        <v>3</v>
      </c>
      <c r="D1056" s="13"/>
      <c r="E1056" s="1"/>
    </row>
    <row r="1057" spans="1:5" ht="15" customHeight="1">
      <c r="A1057" s="3" t="s">
        <v>257</v>
      </c>
      <c r="B1057" s="1" t="s">
        <v>258</v>
      </c>
      <c r="C1057" s="13" t="s">
        <v>520</v>
      </c>
      <c r="D1057" s="13"/>
      <c r="E1057" s="1"/>
    </row>
    <row r="1058" spans="1:5" ht="30">
      <c r="A1058" s="3" t="s">
        <v>25</v>
      </c>
      <c r="B1058" s="1" t="s">
        <v>367</v>
      </c>
      <c r="C1058" s="19">
        <v>5.0000000000000001E-3</v>
      </c>
      <c r="D1058" s="19"/>
      <c r="E1058" s="1"/>
    </row>
    <row r="1059" spans="1:5" ht="30">
      <c r="A1059" s="3" t="s">
        <v>26</v>
      </c>
      <c r="B1059" s="1" t="s">
        <v>368</v>
      </c>
      <c r="C1059" s="21" t="s">
        <v>18</v>
      </c>
      <c r="D1059" s="21"/>
      <c r="E1059" s="1"/>
    </row>
    <row r="1060" spans="1:5" ht="30">
      <c r="A1060" s="3" t="s">
        <v>27</v>
      </c>
      <c r="B1060" s="1" t="s">
        <v>369</v>
      </c>
      <c r="C1060" s="21" t="s">
        <v>18</v>
      </c>
      <c r="D1060" s="21"/>
      <c r="E1060" s="1"/>
    </row>
    <row r="1061" spans="1:5" ht="30">
      <c r="A1061" s="3" t="s">
        <v>28</v>
      </c>
      <c r="B1061" s="1" t="s">
        <v>370</v>
      </c>
      <c r="C1061" s="19">
        <v>5.0000000000000001E-3</v>
      </c>
      <c r="D1061" s="19"/>
      <c r="E1061" s="1"/>
    </row>
    <row r="1062" spans="1:5" ht="30">
      <c r="A1062" s="3" t="s">
        <v>33</v>
      </c>
      <c r="B1062" s="1" t="s">
        <v>371</v>
      </c>
      <c r="C1062" s="13">
        <v>51</v>
      </c>
      <c r="D1062" s="13"/>
      <c r="E1062" s="1"/>
    </row>
    <row r="1063" spans="1:5" ht="30">
      <c r="A1063" s="3" t="s">
        <v>34</v>
      </c>
      <c r="B1063" s="1" t="s">
        <v>372</v>
      </c>
      <c r="C1063" s="13">
        <v>161</v>
      </c>
      <c r="D1063" s="13"/>
      <c r="E1063" s="1"/>
    </row>
    <row r="1064" spans="1:5" ht="30">
      <c r="A1064" s="3" t="s">
        <v>35</v>
      </c>
      <c r="B1064" s="1" t="s">
        <v>373</v>
      </c>
      <c r="C1064" s="13">
        <v>280</v>
      </c>
      <c r="D1064" s="13"/>
      <c r="E1064" s="1"/>
    </row>
    <row r="1065" spans="1:5" ht="30">
      <c r="A1065" s="3" t="s">
        <v>36</v>
      </c>
      <c r="B1065" s="1" t="s">
        <v>374</v>
      </c>
      <c r="C1065" s="13">
        <v>629</v>
      </c>
      <c r="D1065" s="13"/>
      <c r="E1065" s="1"/>
    </row>
    <row r="1066" spans="1:5" ht="30">
      <c r="A1066" s="3" t="s">
        <v>521</v>
      </c>
      <c r="B1066" s="1"/>
      <c r="C1066" s="13" t="s">
        <v>3</v>
      </c>
      <c r="D1066" s="13"/>
      <c r="E1066" s="1"/>
    </row>
    <row r="1067" spans="1:5" ht="15" customHeight="1">
      <c r="A1067" s="16" t="s">
        <v>241</v>
      </c>
      <c r="B1067" s="1" t="s">
        <v>242</v>
      </c>
      <c r="C1067" s="13" t="s">
        <v>3</v>
      </c>
      <c r="D1067" s="13"/>
      <c r="E1067" s="1"/>
    </row>
    <row r="1068" spans="1:5" ht="15" customHeight="1">
      <c r="A1068" s="3" t="s">
        <v>267</v>
      </c>
      <c r="B1068" s="1" t="s">
        <v>268</v>
      </c>
      <c r="C1068" s="13" t="s">
        <v>193</v>
      </c>
      <c r="D1068" s="13"/>
      <c r="E1068" s="1"/>
    </row>
    <row r="1069" spans="1:5" ht="15" customHeight="1">
      <c r="A1069" s="3" t="s">
        <v>269</v>
      </c>
      <c r="B1069" s="1" t="s">
        <v>270</v>
      </c>
      <c r="C1069" s="13" t="s">
        <v>2</v>
      </c>
      <c r="D1069" s="13"/>
      <c r="E1069" s="1"/>
    </row>
    <row r="1070" spans="1:5" ht="15" customHeight="1">
      <c r="A1070" s="18" t="s">
        <v>271</v>
      </c>
      <c r="B1070" s="13" t="s">
        <v>272</v>
      </c>
      <c r="C1070" s="13" t="s">
        <v>3</v>
      </c>
      <c r="D1070" s="13"/>
      <c r="E1070" s="13"/>
    </row>
    <row r="1071" spans="1:5">
      <c r="A1071" s="18"/>
      <c r="B1071" s="13"/>
      <c r="C1071" s="14" t="s">
        <v>91</v>
      </c>
      <c r="D1071" s="14"/>
      <c r="E1071" s="13"/>
    </row>
    <row r="1072" spans="1:5" ht="15" customHeight="1">
      <c r="A1072" s="18" t="s">
        <v>273</v>
      </c>
      <c r="B1072" s="13" t="s">
        <v>274</v>
      </c>
      <c r="C1072" s="13" t="s">
        <v>3</v>
      </c>
      <c r="D1072" s="13"/>
      <c r="E1072" s="13"/>
    </row>
    <row r="1073" spans="1:5">
      <c r="A1073" s="18"/>
      <c r="B1073" s="13"/>
      <c r="C1073" s="14" t="s">
        <v>92</v>
      </c>
      <c r="D1073" s="14"/>
      <c r="E1073" s="13"/>
    </row>
    <row r="1074" spans="1:5" ht="15" customHeight="1">
      <c r="A1074" s="3" t="s">
        <v>275</v>
      </c>
      <c r="B1074" s="1" t="s">
        <v>276</v>
      </c>
      <c r="C1074" s="13" t="s">
        <v>93</v>
      </c>
      <c r="D1074" s="13"/>
      <c r="E1074" s="1"/>
    </row>
    <row r="1075" spans="1:5" ht="15" customHeight="1">
      <c r="A1075" s="18" t="s">
        <v>277</v>
      </c>
      <c r="B1075" s="13" t="s">
        <v>278</v>
      </c>
      <c r="C1075" s="13" t="s">
        <v>3</v>
      </c>
      <c r="D1075" s="13"/>
      <c r="E1075" s="13"/>
    </row>
    <row r="1076" spans="1:5" ht="38.25" customHeight="1">
      <c r="A1076" s="18"/>
      <c r="B1076" s="13"/>
      <c r="C1076" s="14" t="s">
        <v>177</v>
      </c>
      <c r="D1076" s="14"/>
      <c r="E1076" s="13"/>
    </row>
    <row r="1077" spans="1:5" ht="60" customHeight="1">
      <c r="A1077" s="3" t="s">
        <v>281</v>
      </c>
      <c r="B1077" s="1" t="s">
        <v>282</v>
      </c>
      <c r="C1077" s="13" t="s">
        <v>23</v>
      </c>
      <c r="D1077" s="13"/>
      <c r="E1077" s="1"/>
    </row>
    <row r="1078" spans="1:5" ht="15" customHeight="1">
      <c r="A1078" s="3" t="s">
        <v>283</v>
      </c>
      <c r="B1078" s="1" t="s">
        <v>284</v>
      </c>
      <c r="C1078" s="13" t="s">
        <v>43</v>
      </c>
      <c r="D1078" s="13"/>
      <c r="E1078" s="1"/>
    </row>
    <row r="1079" spans="1:5" ht="15" customHeight="1">
      <c r="A1079" s="18" t="s">
        <v>285</v>
      </c>
      <c r="B1079" s="13" t="s">
        <v>286</v>
      </c>
      <c r="C1079" s="13" t="s">
        <v>3</v>
      </c>
      <c r="D1079" s="13"/>
      <c r="E1079" s="13"/>
    </row>
    <row r="1080" spans="1:5" ht="153" customHeight="1">
      <c r="A1080" s="18"/>
      <c r="B1080" s="13"/>
      <c r="C1080" s="14" t="s">
        <v>196</v>
      </c>
      <c r="D1080" s="14"/>
      <c r="E1080" s="13"/>
    </row>
    <row r="1081" spans="1:5" ht="15" customHeight="1">
      <c r="A1081" s="3" t="s">
        <v>287</v>
      </c>
      <c r="B1081" s="1" t="s">
        <v>288</v>
      </c>
      <c r="C1081" s="19">
        <v>0.69</v>
      </c>
      <c r="D1081" s="19"/>
      <c r="E1081" s="1"/>
    </row>
    <row r="1082" spans="1:5" ht="15" customHeight="1">
      <c r="A1082" s="3" t="s">
        <v>294</v>
      </c>
      <c r="B1082" s="1" t="s">
        <v>295</v>
      </c>
      <c r="C1082" s="13" t="s">
        <v>29</v>
      </c>
      <c r="D1082" s="13"/>
      <c r="E1082" s="1"/>
    </row>
    <row r="1083" spans="1:5" ht="15" customHeight="1">
      <c r="A1083" s="18" t="s">
        <v>296</v>
      </c>
      <c r="B1083" s="13" t="s">
        <v>297</v>
      </c>
      <c r="C1083" s="13" t="s">
        <v>3</v>
      </c>
      <c r="D1083" s="13"/>
      <c r="E1083" s="13"/>
    </row>
    <row r="1084" spans="1:5" ht="51" customHeight="1">
      <c r="A1084" s="18"/>
      <c r="B1084" s="13"/>
      <c r="C1084" s="14" t="s">
        <v>30</v>
      </c>
      <c r="D1084" s="14"/>
      <c r="E1084" s="13"/>
    </row>
    <row r="1085" spans="1:5" ht="135" customHeight="1">
      <c r="A1085" s="3" t="s">
        <v>298</v>
      </c>
      <c r="B1085" s="1" t="s">
        <v>299</v>
      </c>
      <c r="C1085" s="13" t="s">
        <v>129</v>
      </c>
      <c r="D1085" s="13"/>
      <c r="E1085" s="1"/>
    </row>
    <row r="1086" spans="1:5" ht="15" customHeight="1">
      <c r="A1086" s="3" t="s">
        <v>300</v>
      </c>
      <c r="B1086" s="1" t="s">
        <v>301</v>
      </c>
      <c r="C1086" s="13" t="s">
        <v>45</v>
      </c>
      <c r="D1086" s="13"/>
      <c r="E1086" s="1"/>
    </row>
    <row r="1087" spans="1:5" ht="15" customHeight="1">
      <c r="A1087" s="18" t="s">
        <v>302</v>
      </c>
      <c r="B1087" s="13" t="s">
        <v>303</v>
      </c>
      <c r="C1087" s="13" t="s">
        <v>3</v>
      </c>
      <c r="D1087" s="13"/>
      <c r="E1087" s="13"/>
    </row>
    <row r="1088" spans="1:5" ht="165.75" customHeight="1">
      <c r="A1088" s="18"/>
      <c r="B1088" s="13"/>
      <c r="C1088" s="14" t="s">
        <v>197</v>
      </c>
      <c r="D1088" s="14"/>
      <c r="E1088" s="13"/>
    </row>
    <row r="1089" spans="1:5" ht="114.75" customHeight="1">
      <c r="A1089" s="18"/>
      <c r="B1089" s="13"/>
      <c r="C1089" s="14" t="s">
        <v>162</v>
      </c>
      <c r="D1089" s="14"/>
      <c r="E1089" s="13"/>
    </row>
    <row r="1090" spans="1:5" ht="51" customHeight="1">
      <c r="A1090" s="18"/>
      <c r="B1090" s="13"/>
      <c r="C1090" s="14" t="s">
        <v>47</v>
      </c>
      <c r="D1090" s="14"/>
      <c r="E1090" s="13"/>
    </row>
    <row r="1091" spans="1:5" ht="89.25" customHeight="1">
      <c r="A1091" s="18"/>
      <c r="B1091" s="13"/>
      <c r="C1091" s="14" t="s">
        <v>49</v>
      </c>
      <c r="D1091" s="14"/>
      <c r="E1091" s="13"/>
    </row>
    <row r="1092" spans="1:5" ht="51" customHeight="1">
      <c r="A1092" s="18"/>
      <c r="B1092" s="13"/>
      <c r="C1092" s="14" t="s">
        <v>181</v>
      </c>
      <c r="D1092" s="14"/>
      <c r="E1092" s="13"/>
    </row>
    <row r="1093" spans="1:5" ht="15" customHeight="1">
      <c r="A1093" s="3" t="s">
        <v>304</v>
      </c>
      <c r="B1093" s="1" t="s">
        <v>305</v>
      </c>
      <c r="C1093" s="13" t="s">
        <v>50</v>
      </c>
      <c r="D1093" s="13"/>
      <c r="E1093" s="1"/>
    </row>
    <row r="1094" spans="1:5" ht="15" customHeight="1">
      <c r="A1094" s="18" t="s">
        <v>306</v>
      </c>
      <c r="B1094" s="13" t="s">
        <v>307</v>
      </c>
      <c r="C1094" s="13" t="s">
        <v>3</v>
      </c>
      <c r="D1094" s="13"/>
      <c r="E1094" s="13"/>
    </row>
    <row r="1095" spans="1:5">
      <c r="A1095" s="18"/>
      <c r="B1095" s="13"/>
      <c r="C1095" s="9"/>
      <c r="D1095" s="9"/>
      <c r="E1095" s="13"/>
    </row>
    <row r="1096" spans="1:5" ht="76.5">
      <c r="A1096" s="18"/>
      <c r="B1096" s="13"/>
      <c r="C1096" s="11" t="s">
        <v>51</v>
      </c>
      <c r="D1096" s="10" t="s">
        <v>163</v>
      </c>
      <c r="E1096" s="13"/>
    </row>
    <row r="1097" spans="1:5">
      <c r="A1097" s="18"/>
      <c r="B1097" s="13"/>
      <c r="C1097" s="9"/>
      <c r="D1097" s="9"/>
      <c r="E1097" s="13"/>
    </row>
    <row r="1098" spans="1:5" ht="63.75">
      <c r="A1098" s="18"/>
      <c r="B1098" s="13"/>
      <c r="C1098" s="11" t="s">
        <v>51</v>
      </c>
      <c r="D1098" s="10" t="s">
        <v>103</v>
      </c>
      <c r="E1098" s="13"/>
    </row>
    <row r="1099" spans="1:5">
      <c r="A1099" s="18"/>
      <c r="B1099" s="13"/>
      <c r="C1099" s="9"/>
      <c r="D1099" s="9"/>
      <c r="E1099" s="13"/>
    </row>
    <row r="1100" spans="1:5" ht="51">
      <c r="A1100" s="18"/>
      <c r="B1100" s="13"/>
      <c r="C1100" s="11" t="s">
        <v>51</v>
      </c>
      <c r="D1100" s="10" t="s">
        <v>182</v>
      </c>
      <c r="E1100" s="13"/>
    </row>
    <row r="1101" spans="1:5">
      <c r="A1101" s="18"/>
      <c r="B1101" s="13"/>
      <c r="C1101" s="9"/>
      <c r="D1101" s="9"/>
      <c r="E1101" s="13"/>
    </row>
    <row r="1102" spans="1:5" ht="38.25">
      <c r="A1102" s="18"/>
      <c r="B1102" s="13"/>
      <c r="C1102" s="11" t="s">
        <v>51</v>
      </c>
      <c r="D1102" s="10" t="s">
        <v>164</v>
      </c>
      <c r="E1102" s="13"/>
    </row>
    <row r="1103" spans="1:5">
      <c r="A1103" s="18"/>
      <c r="B1103" s="13"/>
      <c r="C1103" s="9"/>
      <c r="D1103" s="9"/>
      <c r="E1103" s="13"/>
    </row>
    <row r="1104" spans="1:5" ht="38.25">
      <c r="A1104" s="18"/>
      <c r="B1104" s="13"/>
      <c r="C1104" s="11" t="s">
        <v>51</v>
      </c>
      <c r="D1104" s="10" t="s">
        <v>165</v>
      </c>
      <c r="E1104" s="13"/>
    </row>
    <row r="1105" spans="1:5">
      <c r="A1105" s="18"/>
      <c r="B1105" s="13"/>
      <c r="C1105" s="9"/>
      <c r="D1105" s="9"/>
      <c r="E1105" s="13"/>
    </row>
    <row r="1106" spans="1:5" ht="167.25">
      <c r="A1106" s="18"/>
      <c r="B1106" s="13"/>
      <c r="C1106" s="11" t="s">
        <v>51</v>
      </c>
      <c r="D1106" s="10" t="s">
        <v>106</v>
      </c>
      <c r="E1106" s="13"/>
    </row>
    <row r="1107" spans="1:5">
      <c r="A1107" s="18"/>
      <c r="B1107" s="13"/>
      <c r="C1107" s="9"/>
      <c r="D1107" s="9"/>
      <c r="E1107" s="13"/>
    </row>
    <row r="1108" spans="1:5" ht="63.75">
      <c r="A1108" s="18"/>
      <c r="B1108" s="13"/>
      <c r="C1108" s="11" t="s">
        <v>51</v>
      </c>
      <c r="D1108" s="10" t="s">
        <v>104</v>
      </c>
      <c r="E1108" s="13"/>
    </row>
    <row r="1109" spans="1:5">
      <c r="A1109" s="18"/>
      <c r="B1109" s="13"/>
      <c r="C1109" s="9"/>
      <c r="D1109" s="9"/>
      <c r="E1109" s="13"/>
    </row>
    <row r="1110" spans="1:5" ht="38.25">
      <c r="A1110" s="18"/>
      <c r="B1110" s="13"/>
      <c r="C1110" s="11" t="s">
        <v>51</v>
      </c>
      <c r="D1110" s="10" t="s">
        <v>105</v>
      </c>
      <c r="E1110" s="13"/>
    </row>
    <row r="1111" spans="1:5">
      <c r="A1111" s="18"/>
      <c r="B1111" s="13"/>
      <c r="C1111" s="9"/>
      <c r="D1111" s="9"/>
      <c r="E1111" s="13"/>
    </row>
    <row r="1112" spans="1:5" ht="63.75">
      <c r="A1112" s="18"/>
      <c r="B1112" s="13"/>
      <c r="C1112" s="11" t="s">
        <v>51</v>
      </c>
      <c r="D1112" s="10" t="s">
        <v>107</v>
      </c>
      <c r="E1112" s="13"/>
    </row>
    <row r="1113" spans="1:5" ht="51" customHeight="1">
      <c r="A1113" s="18"/>
      <c r="B1113" s="13"/>
      <c r="C1113" s="14" t="s">
        <v>58</v>
      </c>
      <c r="D1113" s="14"/>
      <c r="E1113" s="13"/>
    </row>
    <row r="1114" spans="1:5" ht="75" customHeight="1">
      <c r="A1114" s="3" t="s">
        <v>308</v>
      </c>
      <c r="B1114" s="1" t="s">
        <v>309</v>
      </c>
      <c r="C1114" s="13" t="s">
        <v>461</v>
      </c>
      <c r="D1114" s="13"/>
      <c r="E1114" s="1"/>
    </row>
    <row r="1115" spans="1:5" ht="75" customHeight="1">
      <c r="A1115" s="3" t="s">
        <v>311</v>
      </c>
      <c r="B1115" s="1" t="s">
        <v>312</v>
      </c>
      <c r="C1115" s="13" t="s">
        <v>313</v>
      </c>
      <c r="D1115" s="13"/>
      <c r="E1115" s="1"/>
    </row>
    <row r="1116" spans="1:5" ht="30">
      <c r="A1116" s="3" t="s">
        <v>314</v>
      </c>
      <c r="B1116" s="1" t="s">
        <v>315</v>
      </c>
      <c r="C1116" s="13" t="s">
        <v>59</v>
      </c>
      <c r="D1116" s="13"/>
      <c r="E1116" s="1"/>
    </row>
    <row r="1117" spans="1:5" ht="15" customHeight="1">
      <c r="A1117" s="18" t="s">
        <v>316</v>
      </c>
      <c r="B1117" s="13" t="s">
        <v>317</v>
      </c>
      <c r="C1117" s="13" t="s">
        <v>3</v>
      </c>
      <c r="D1117" s="13"/>
      <c r="E1117" s="13"/>
    </row>
    <row r="1118" spans="1:5" ht="204" customHeight="1">
      <c r="A1118" s="18"/>
      <c r="B1118" s="13"/>
      <c r="C1118" s="14" t="s">
        <v>183</v>
      </c>
      <c r="D1118" s="14"/>
      <c r="E1118" s="13"/>
    </row>
    <row r="1119" spans="1:5" ht="135" customHeight="1">
      <c r="A1119" s="3" t="s">
        <v>318</v>
      </c>
      <c r="B1119" s="1" t="s">
        <v>319</v>
      </c>
      <c r="C1119" s="13" t="s">
        <v>522</v>
      </c>
      <c r="D1119" s="13"/>
      <c r="E1119" s="1"/>
    </row>
    <row r="1120" spans="1:5" ht="45" customHeight="1">
      <c r="A1120" s="3" t="s">
        <v>321</v>
      </c>
      <c r="B1120" s="1" t="s">
        <v>322</v>
      </c>
      <c r="C1120" s="13" t="s">
        <v>323</v>
      </c>
      <c r="D1120" s="13"/>
      <c r="E1120" s="1"/>
    </row>
    <row r="1121" spans="1:5" ht="30">
      <c r="A1121" s="3" t="s">
        <v>324</v>
      </c>
      <c r="B1121" s="1" t="s">
        <v>325</v>
      </c>
      <c r="C1121" s="13" t="s">
        <v>326</v>
      </c>
      <c r="D1121" s="13"/>
      <c r="E1121" s="1"/>
    </row>
    <row r="1122" spans="1:5" ht="60" customHeight="1">
      <c r="A1122" s="3" t="s">
        <v>327</v>
      </c>
      <c r="B1122" s="1" t="s">
        <v>328</v>
      </c>
      <c r="C1122" s="13" t="s">
        <v>462</v>
      </c>
      <c r="D1122" s="13"/>
      <c r="E1122" s="1"/>
    </row>
    <row r="1123" spans="1:5" ht="15" customHeight="1">
      <c r="A1123" s="3" t="s">
        <v>330</v>
      </c>
      <c r="B1123" s="1" t="s">
        <v>331</v>
      </c>
      <c r="C1123" s="13" t="s">
        <v>62</v>
      </c>
      <c r="D1123" s="13"/>
      <c r="E1123" s="1"/>
    </row>
    <row r="1124" spans="1:5" ht="15" customHeight="1">
      <c r="A1124" s="18" t="s">
        <v>335</v>
      </c>
      <c r="B1124" s="13" t="s">
        <v>336</v>
      </c>
      <c r="C1124" s="13" t="s">
        <v>3</v>
      </c>
      <c r="D1124" s="13"/>
      <c r="E1124" s="13"/>
    </row>
    <row r="1125" spans="1:5" ht="38.25" customHeight="1">
      <c r="A1125" s="18"/>
      <c r="B1125" s="13"/>
      <c r="C1125" s="15" t="s">
        <v>198</v>
      </c>
      <c r="D1125" s="15"/>
      <c r="E1125" s="13"/>
    </row>
    <row r="1126" spans="1:5" ht="51" customHeight="1">
      <c r="A1126" s="18"/>
      <c r="B1126" s="13"/>
      <c r="C1126" s="15" t="s">
        <v>199</v>
      </c>
      <c r="D1126" s="15"/>
      <c r="E1126" s="13"/>
    </row>
    <row r="1127" spans="1:5" ht="45" customHeight="1">
      <c r="A1127" s="3" t="s">
        <v>340</v>
      </c>
      <c r="B1127" s="1" t="s">
        <v>341</v>
      </c>
      <c r="C1127" s="13" t="s">
        <v>200</v>
      </c>
      <c r="D1127" s="13"/>
      <c r="E1127" s="1"/>
    </row>
    <row r="1128" spans="1:5" ht="60" customHeight="1">
      <c r="A1128" s="3" t="s">
        <v>342</v>
      </c>
      <c r="B1128" s="1" t="s">
        <v>343</v>
      </c>
      <c r="C1128" s="13" t="s">
        <v>523</v>
      </c>
      <c r="D1128" s="13"/>
      <c r="E1128" s="1"/>
    </row>
    <row r="1129" spans="1:5" ht="105" customHeight="1">
      <c r="A1129" s="3" t="s">
        <v>345</v>
      </c>
      <c r="B1129" s="1" t="s">
        <v>346</v>
      </c>
      <c r="C1129" s="13" t="s">
        <v>347</v>
      </c>
      <c r="D1129" s="13"/>
      <c r="E1129" s="1"/>
    </row>
    <row r="1130" spans="1:5" ht="45" customHeight="1">
      <c r="A1130" s="3" t="s">
        <v>348</v>
      </c>
      <c r="B1130" s="1" t="s">
        <v>349</v>
      </c>
      <c r="C1130" s="13" t="s">
        <v>524</v>
      </c>
      <c r="D1130" s="13"/>
      <c r="E1130" s="1"/>
    </row>
    <row r="1131" spans="1:5" ht="15" customHeight="1">
      <c r="A1131" s="18" t="s">
        <v>351</v>
      </c>
      <c r="B1131" s="13" t="s">
        <v>352</v>
      </c>
      <c r="C1131" s="13" t="s">
        <v>3</v>
      </c>
      <c r="D1131" s="13"/>
      <c r="E1131" s="13"/>
    </row>
    <row r="1132" spans="1:5" ht="153" customHeight="1">
      <c r="A1132" s="18"/>
      <c r="B1132" s="13"/>
      <c r="C1132" s="14" t="s">
        <v>191</v>
      </c>
      <c r="D1132" s="14"/>
      <c r="E1132" s="13"/>
    </row>
    <row r="1133" spans="1:5" ht="45">
      <c r="A1133" s="3" t="s">
        <v>525</v>
      </c>
      <c r="B1133" s="1"/>
      <c r="C1133" s="13" t="s">
        <v>3</v>
      </c>
      <c r="D1133" s="13"/>
      <c r="E1133" s="1"/>
    </row>
    <row r="1134" spans="1:5" ht="15" customHeight="1">
      <c r="A1134" s="16" t="s">
        <v>241</v>
      </c>
      <c r="B1134" s="1" t="s">
        <v>242</v>
      </c>
      <c r="C1134" s="13" t="s">
        <v>3</v>
      </c>
      <c r="D1134" s="13"/>
      <c r="E1134" s="1"/>
    </row>
    <row r="1135" spans="1:5" ht="30" customHeight="1">
      <c r="A1135" s="3" t="s">
        <v>354</v>
      </c>
      <c r="B1135" s="1" t="s">
        <v>355</v>
      </c>
      <c r="C1135" s="13" t="s">
        <v>526</v>
      </c>
      <c r="D1135" s="13"/>
      <c r="E1135" s="1"/>
    </row>
    <row r="1136" spans="1:5" ht="45" customHeight="1">
      <c r="A1136" s="3" t="s">
        <v>67</v>
      </c>
      <c r="B1136" s="1" t="s">
        <v>357</v>
      </c>
      <c r="C1136" s="13" t="s">
        <v>202</v>
      </c>
      <c r="D1136" s="13"/>
      <c r="E1136" s="1"/>
    </row>
    <row r="1137" spans="1:5" ht="15" customHeight="1">
      <c r="A1137" s="3" t="s">
        <v>68</v>
      </c>
      <c r="B1137" s="1" t="s">
        <v>358</v>
      </c>
      <c r="C1137" s="19">
        <v>0.33460000000000001</v>
      </c>
      <c r="D1137" s="19"/>
      <c r="E1137" s="1"/>
    </row>
    <row r="1138" spans="1:5" ht="15" customHeight="1">
      <c r="A1138" s="3" t="s">
        <v>69</v>
      </c>
      <c r="B1138" s="1" t="s">
        <v>359</v>
      </c>
      <c r="C1138" s="19">
        <v>0.21149999999999999</v>
      </c>
      <c r="D1138" s="19"/>
      <c r="E1138" s="1"/>
    </row>
    <row r="1139" spans="1:5" ht="30">
      <c r="A1139" s="3" t="s">
        <v>71</v>
      </c>
      <c r="B1139" s="1" t="s">
        <v>426</v>
      </c>
      <c r="C1139" s="19">
        <v>7.7499999999999999E-2</v>
      </c>
      <c r="D1139" s="19"/>
      <c r="E1139" s="1"/>
    </row>
    <row r="1140" spans="1:5" ht="15" customHeight="1">
      <c r="A1140" s="3" t="s">
        <v>72</v>
      </c>
      <c r="B1140" s="1" t="s">
        <v>413</v>
      </c>
      <c r="C1140" s="17">
        <v>38849</v>
      </c>
      <c r="D1140" s="17"/>
      <c r="E1140" s="1"/>
    </row>
    <row r="1141" spans="1:5" ht="45">
      <c r="A1141" s="3" t="s">
        <v>527</v>
      </c>
      <c r="B1141" s="1"/>
      <c r="C1141" s="13" t="s">
        <v>3</v>
      </c>
      <c r="D1141" s="13"/>
      <c r="E1141" s="1"/>
    </row>
    <row r="1142" spans="1:5" ht="15" customHeight="1">
      <c r="A1142" s="16" t="s">
        <v>241</v>
      </c>
      <c r="B1142" s="1" t="s">
        <v>242</v>
      </c>
      <c r="C1142" s="13" t="s">
        <v>3</v>
      </c>
      <c r="D1142" s="13"/>
      <c r="E1142" s="1"/>
    </row>
    <row r="1143" spans="1:5" ht="15" customHeight="1">
      <c r="A1143" s="3" t="s">
        <v>257</v>
      </c>
      <c r="B1143" s="1" t="s">
        <v>258</v>
      </c>
      <c r="C1143" s="13" t="s">
        <v>528</v>
      </c>
      <c r="D1143" s="13"/>
      <c r="E1143" s="1"/>
    </row>
    <row r="1144" spans="1:5" ht="30">
      <c r="A1144" s="3" t="s">
        <v>25</v>
      </c>
      <c r="B1144" s="1" t="s">
        <v>367</v>
      </c>
      <c r="C1144" s="19">
        <v>8.0000000000000002E-3</v>
      </c>
      <c r="D1144" s="19"/>
      <c r="E1144" s="1"/>
    </row>
    <row r="1145" spans="1:5" ht="30">
      <c r="A1145" s="3" t="s">
        <v>26</v>
      </c>
      <c r="B1145" s="1" t="s">
        <v>368</v>
      </c>
      <c r="C1145" s="21" t="s">
        <v>18</v>
      </c>
      <c r="D1145" s="21"/>
      <c r="E1145" s="1"/>
    </row>
    <row r="1146" spans="1:5" ht="30">
      <c r="A1146" s="3" t="s">
        <v>27</v>
      </c>
      <c r="B1146" s="1" t="s">
        <v>369</v>
      </c>
      <c r="C1146" s="19">
        <v>1E-4</v>
      </c>
      <c r="D1146" s="19"/>
      <c r="E1146" s="1"/>
    </row>
    <row r="1147" spans="1:5" ht="30">
      <c r="A1147" s="3" t="s">
        <v>28</v>
      </c>
      <c r="B1147" s="1" t="s">
        <v>370</v>
      </c>
      <c r="C1147" s="19">
        <v>8.0999999999999996E-3</v>
      </c>
      <c r="D1147" s="19"/>
      <c r="E1147" s="1"/>
    </row>
    <row r="1148" spans="1:5" ht="30">
      <c r="A1148" s="3" t="s">
        <v>33</v>
      </c>
      <c r="B1148" s="1" t="s">
        <v>371</v>
      </c>
      <c r="C1148" s="13">
        <v>83</v>
      </c>
      <c r="D1148" s="13"/>
      <c r="E1148" s="1"/>
    </row>
    <row r="1149" spans="1:5" ht="30">
      <c r="A1149" s="3" t="s">
        <v>34</v>
      </c>
      <c r="B1149" s="1" t="s">
        <v>372</v>
      </c>
      <c r="C1149" s="13">
        <v>259</v>
      </c>
      <c r="D1149" s="13"/>
      <c r="E1149" s="1"/>
    </row>
    <row r="1150" spans="1:5" ht="30">
      <c r="A1150" s="3" t="s">
        <v>35</v>
      </c>
      <c r="B1150" s="1" t="s">
        <v>373</v>
      </c>
      <c r="C1150" s="13">
        <v>450</v>
      </c>
      <c r="D1150" s="13"/>
      <c r="E1150" s="1"/>
    </row>
    <row r="1151" spans="1:5" ht="30">
      <c r="A1151" s="3" t="s">
        <v>36</v>
      </c>
      <c r="B1151" s="1" t="s">
        <v>374</v>
      </c>
      <c r="C1151" s="20">
        <v>1002</v>
      </c>
      <c r="D1151" s="20"/>
      <c r="E1151" s="1"/>
    </row>
    <row r="1152" spans="1:5" ht="15" customHeight="1">
      <c r="A1152" s="3" t="s">
        <v>381</v>
      </c>
      <c r="B1152" s="1" t="s">
        <v>382</v>
      </c>
      <c r="C1152" s="19">
        <v>-2.0199999999999999E-2</v>
      </c>
      <c r="D1152" s="19"/>
      <c r="E1152" s="1"/>
    </row>
    <row r="1153" spans="1:5" ht="15" customHeight="1">
      <c r="A1153" s="3" t="s">
        <v>383</v>
      </c>
      <c r="B1153" s="1" t="s">
        <v>384</v>
      </c>
      <c r="C1153" s="19">
        <v>-0.24160000000000001</v>
      </c>
      <c r="D1153" s="19"/>
      <c r="E1153" s="1"/>
    </row>
    <row r="1154" spans="1:5" ht="15" customHeight="1">
      <c r="A1154" s="3" t="s">
        <v>385</v>
      </c>
      <c r="B1154" s="1" t="s">
        <v>386</v>
      </c>
      <c r="C1154" s="19">
        <v>0.31030000000000002</v>
      </c>
      <c r="D1154" s="19"/>
      <c r="E1154" s="1"/>
    </row>
    <row r="1155" spans="1:5" ht="15" customHeight="1">
      <c r="A1155" s="3" t="s">
        <v>387</v>
      </c>
      <c r="B1155" s="1" t="s">
        <v>388</v>
      </c>
      <c r="C1155" s="19">
        <v>0.2001</v>
      </c>
      <c r="D1155" s="19"/>
      <c r="E1155" s="1"/>
    </row>
    <row r="1156" spans="1:5" ht="15" customHeight="1">
      <c r="A1156" s="3" t="s">
        <v>389</v>
      </c>
      <c r="B1156" s="1" t="s">
        <v>390</v>
      </c>
      <c r="C1156" s="19">
        <v>-2.0999999999999999E-3</v>
      </c>
      <c r="D1156" s="19"/>
      <c r="E1156" s="1"/>
    </row>
    <row r="1157" spans="1:5" ht="15" customHeight="1">
      <c r="A1157" s="3" t="s">
        <v>391</v>
      </c>
      <c r="B1157" s="1" t="s">
        <v>392</v>
      </c>
      <c r="C1157" s="19">
        <v>0.16550000000000001</v>
      </c>
      <c r="D1157" s="19"/>
      <c r="E1157" s="1"/>
    </row>
    <row r="1158" spans="1:5" ht="15" customHeight="1">
      <c r="A1158" s="3" t="s">
        <v>393</v>
      </c>
      <c r="B1158" s="1" t="s">
        <v>394</v>
      </c>
      <c r="C1158" s="19">
        <v>0.3034</v>
      </c>
      <c r="D1158" s="19"/>
      <c r="E1158" s="1"/>
    </row>
    <row r="1159" spans="1:5" ht="15" customHeight="1">
      <c r="A1159" s="3" t="s">
        <v>337</v>
      </c>
      <c r="B1159" s="1" t="s">
        <v>338</v>
      </c>
      <c r="C1159" s="13" t="s">
        <v>516</v>
      </c>
      <c r="D1159" s="13"/>
      <c r="E1159" s="1"/>
    </row>
    <row r="1160" spans="1:5" ht="15" customHeight="1">
      <c r="A1160" s="3" t="s">
        <v>395</v>
      </c>
      <c r="B1160" s="1" t="s">
        <v>396</v>
      </c>
      <c r="C1160" s="17">
        <v>41820</v>
      </c>
      <c r="D1160" s="17"/>
      <c r="E1160" s="1"/>
    </row>
    <row r="1161" spans="1:5" ht="15" customHeight="1">
      <c r="A1161" s="3" t="s">
        <v>397</v>
      </c>
      <c r="B1161" s="1" t="s">
        <v>398</v>
      </c>
      <c r="C1161" s="19">
        <v>0.1018</v>
      </c>
      <c r="D1161" s="19"/>
      <c r="E1161" s="1"/>
    </row>
    <row r="1162" spans="1:5" ht="15" customHeight="1">
      <c r="A1162" s="3" t="s">
        <v>399</v>
      </c>
      <c r="B1162" s="1" t="s">
        <v>400</v>
      </c>
      <c r="C1162" s="13" t="s">
        <v>401</v>
      </c>
      <c r="D1162" s="13"/>
      <c r="E1162" s="1"/>
    </row>
    <row r="1163" spans="1:5" ht="30">
      <c r="A1163" s="3" t="s">
        <v>402</v>
      </c>
      <c r="B1163" s="1" t="s">
        <v>403</v>
      </c>
      <c r="C1163" s="17">
        <v>40086</v>
      </c>
      <c r="D1163" s="17"/>
      <c r="E1163" s="1"/>
    </row>
    <row r="1164" spans="1:5" ht="15" customHeight="1">
      <c r="A1164" s="3" t="s">
        <v>404</v>
      </c>
      <c r="B1164" s="1" t="s">
        <v>405</v>
      </c>
      <c r="C1164" s="19">
        <v>0.17599999999999999</v>
      </c>
      <c r="D1164" s="19"/>
      <c r="E1164" s="1"/>
    </row>
    <row r="1165" spans="1:5" ht="15" customHeight="1">
      <c r="A1165" s="3" t="s">
        <v>406</v>
      </c>
      <c r="B1165" s="1" t="s">
        <v>407</v>
      </c>
      <c r="C1165" s="13" t="s">
        <v>408</v>
      </c>
      <c r="D1165" s="13"/>
      <c r="E1165" s="1"/>
    </row>
    <row r="1166" spans="1:5" ht="30">
      <c r="A1166" s="3" t="s">
        <v>409</v>
      </c>
      <c r="B1166" s="1" t="s">
        <v>410</v>
      </c>
      <c r="C1166" s="17">
        <v>39813</v>
      </c>
      <c r="D1166" s="17"/>
      <c r="E1166" s="1"/>
    </row>
    <row r="1167" spans="1:5" ht="15" customHeight="1">
      <c r="A1167" s="3" t="s">
        <v>411</v>
      </c>
      <c r="B1167" s="1" t="s">
        <v>412</v>
      </c>
      <c r="C1167" s="19">
        <v>-0.18759999999999999</v>
      </c>
      <c r="D1167" s="19"/>
      <c r="E1167" s="1"/>
    </row>
    <row r="1168" spans="1:5" ht="15" customHeight="1">
      <c r="A1168" s="3" t="s">
        <v>67</v>
      </c>
      <c r="B1168" s="1" t="s">
        <v>357</v>
      </c>
      <c r="C1168" s="13" t="s">
        <v>187</v>
      </c>
      <c r="D1168" s="13"/>
      <c r="E1168" s="1"/>
    </row>
    <row r="1169" spans="1:5" ht="15" customHeight="1">
      <c r="A1169" s="3" t="s">
        <v>68</v>
      </c>
      <c r="B1169" s="1" t="s">
        <v>358</v>
      </c>
      <c r="C1169" s="19">
        <v>0.3034</v>
      </c>
      <c r="D1169" s="19"/>
      <c r="E1169" s="1"/>
    </row>
    <row r="1170" spans="1:5" ht="15" customHeight="1">
      <c r="A1170" s="3" t="s">
        <v>69</v>
      </c>
      <c r="B1170" s="1" t="s">
        <v>359</v>
      </c>
      <c r="C1170" s="19">
        <v>0.18959999999999999</v>
      </c>
      <c r="D1170" s="19"/>
      <c r="E1170" s="1"/>
    </row>
    <row r="1171" spans="1:5" ht="30">
      <c r="A1171" s="3" t="s">
        <v>71</v>
      </c>
      <c r="B1171" s="1" t="s">
        <v>426</v>
      </c>
      <c r="C1171" s="19">
        <v>9.3399999999999997E-2</v>
      </c>
      <c r="D1171" s="19"/>
      <c r="E1171" s="1"/>
    </row>
    <row r="1172" spans="1:5" ht="15" customHeight="1">
      <c r="A1172" s="3" t="s">
        <v>72</v>
      </c>
      <c r="B1172" s="1" t="s">
        <v>413</v>
      </c>
      <c r="C1172" s="17">
        <v>38849</v>
      </c>
      <c r="D1172" s="17"/>
      <c r="E1172" s="1"/>
    </row>
    <row r="1173" spans="1:5" ht="60">
      <c r="A1173" s="3" t="s">
        <v>529</v>
      </c>
      <c r="B1173" s="1"/>
      <c r="C1173" s="13" t="s">
        <v>3</v>
      </c>
      <c r="D1173" s="13"/>
      <c r="E1173" s="1"/>
    </row>
    <row r="1174" spans="1:5" ht="15" customHeight="1">
      <c r="A1174" s="16" t="s">
        <v>241</v>
      </c>
      <c r="B1174" s="1" t="s">
        <v>242</v>
      </c>
      <c r="C1174" s="13" t="s">
        <v>3</v>
      </c>
      <c r="D1174" s="13"/>
      <c r="E1174" s="1"/>
    </row>
    <row r="1175" spans="1:5" ht="15" customHeight="1">
      <c r="A1175" s="3" t="s">
        <v>67</v>
      </c>
      <c r="B1175" s="1" t="s">
        <v>357</v>
      </c>
      <c r="C1175" s="13" t="s">
        <v>75</v>
      </c>
      <c r="D1175" s="13"/>
      <c r="E1175" s="1"/>
    </row>
    <row r="1176" spans="1:5" ht="15" customHeight="1">
      <c r="A1176" s="3" t="s">
        <v>68</v>
      </c>
      <c r="B1176" s="1" t="s">
        <v>358</v>
      </c>
      <c r="C1176" s="19">
        <v>0.26989999999999997</v>
      </c>
      <c r="D1176" s="19"/>
      <c r="E1176" s="1"/>
    </row>
    <row r="1177" spans="1:5" ht="15" customHeight="1">
      <c r="A1177" s="3" t="s">
        <v>69</v>
      </c>
      <c r="B1177" s="1" t="s">
        <v>359</v>
      </c>
      <c r="C1177" s="19">
        <v>0.1719</v>
      </c>
      <c r="D1177" s="19"/>
      <c r="E1177" s="1"/>
    </row>
    <row r="1178" spans="1:5" ht="30">
      <c r="A1178" s="3" t="s">
        <v>71</v>
      </c>
      <c r="B1178" s="1" t="s">
        <v>426</v>
      </c>
      <c r="C1178" s="19">
        <v>7.7100000000000002E-2</v>
      </c>
      <c r="D1178" s="19"/>
      <c r="E1178" s="1"/>
    </row>
    <row r="1179" spans="1:5" ht="15" customHeight="1">
      <c r="A1179" s="3" t="s">
        <v>72</v>
      </c>
      <c r="B1179" s="1" t="s">
        <v>413</v>
      </c>
      <c r="C1179" s="17">
        <v>38849</v>
      </c>
      <c r="D1179" s="17"/>
      <c r="E1179" s="1"/>
    </row>
    <row r="1180" spans="1:5" ht="60">
      <c r="A1180" s="3" t="s">
        <v>530</v>
      </c>
      <c r="B1180" s="1"/>
      <c r="C1180" s="13" t="s">
        <v>3</v>
      </c>
      <c r="D1180" s="13"/>
      <c r="E1180" s="1"/>
    </row>
    <row r="1181" spans="1:5" ht="15" customHeight="1">
      <c r="A1181" s="16" t="s">
        <v>241</v>
      </c>
      <c r="B1181" s="1" t="s">
        <v>242</v>
      </c>
      <c r="C1181" s="13" t="s">
        <v>3</v>
      </c>
      <c r="D1181" s="13"/>
      <c r="E1181" s="1"/>
    </row>
    <row r="1182" spans="1:5" ht="30" customHeight="1">
      <c r="A1182" s="3" t="s">
        <v>67</v>
      </c>
      <c r="B1182" s="1" t="s">
        <v>357</v>
      </c>
      <c r="C1182" s="13" t="s">
        <v>77</v>
      </c>
      <c r="D1182" s="13"/>
      <c r="E1182" s="1"/>
    </row>
    <row r="1183" spans="1:5" ht="15" customHeight="1">
      <c r="A1183" s="3" t="s">
        <v>68</v>
      </c>
      <c r="B1183" s="1" t="s">
        <v>358</v>
      </c>
      <c r="C1183" s="19">
        <v>0.18740000000000001</v>
      </c>
      <c r="D1183" s="19"/>
      <c r="E1183" s="1"/>
    </row>
    <row r="1184" spans="1:5" ht="15" customHeight="1">
      <c r="A1184" s="3" t="s">
        <v>69</v>
      </c>
      <c r="B1184" s="1" t="s">
        <v>359</v>
      </c>
      <c r="C1184" s="19">
        <v>0.15129999999999999</v>
      </c>
      <c r="D1184" s="19"/>
      <c r="E1184" s="1"/>
    </row>
    <row r="1185" spans="1:5" ht="30">
      <c r="A1185" s="3" t="s">
        <v>71</v>
      </c>
      <c r="B1185" s="1" t="s">
        <v>426</v>
      </c>
      <c r="C1185" s="19">
        <v>7.1099999999999997E-2</v>
      </c>
      <c r="D1185" s="19"/>
      <c r="E1185" s="1"/>
    </row>
    <row r="1186" spans="1:5" ht="15" customHeight="1">
      <c r="A1186" s="3" t="s">
        <v>72</v>
      </c>
      <c r="B1186" s="1" t="s">
        <v>413</v>
      </c>
      <c r="C1186" s="17">
        <v>38849</v>
      </c>
      <c r="D1186" s="17"/>
      <c r="E1186" s="1"/>
    </row>
    <row r="1187" spans="1:5" ht="45">
      <c r="A1187" s="3" t="s">
        <v>531</v>
      </c>
      <c r="B1187" s="1"/>
      <c r="C1187" s="13" t="s">
        <v>3</v>
      </c>
      <c r="D1187" s="13"/>
      <c r="E1187" s="1"/>
    </row>
    <row r="1188" spans="1:5" ht="15" customHeight="1">
      <c r="A1188" s="16" t="s">
        <v>241</v>
      </c>
      <c r="B1188" s="1" t="s">
        <v>242</v>
      </c>
      <c r="C1188" s="13" t="s">
        <v>3</v>
      </c>
      <c r="D1188" s="13"/>
      <c r="E1188" s="1"/>
    </row>
    <row r="1189" spans="1:5" ht="15" customHeight="1">
      <c r="A1189" s="3" t="s">
        <v>257</v>
      </c>
      <c r="B1189" s="1" t="s">
        <v>258</v>
      </c>
      <c r="C1189" s="13" t="s">
        <v>532</v>
      </c>
      <c r="D1189" s="13"/>
      <c r="E1189" s="1"/>
    </row>
    <row r="1190" spans="1:5" ht="30">
      <c r="A1190" s="3" t="s">
        <v>25</v>
      </c>
      <c r="B1190" s="1" t="s">
        <v>367</v>
      </c>
      <c r="C1190" s="19">
        <v>6.4999999999999997E-3</v>
      </c>
      <c r="D1190" s="19"/>
      <c r="E1190" s="1"/>
    </row>
    <row r="1191" spans="1:5" ht="30">
      <c r="A1191" s="3" t="s">
        <v>26</v>
      </c>
      <c r="B1191" s="1" t="s">
        <v>368</v>
      </c>
      <c r="C1191" s="21" t="s">
        <v>18</v>
      </c>
      <c r="D1191" s="21"/>
      <c r="E1191" s="1"/>
    </row>
    <row r="1192" spans="1:5" ht="30">
      <c r="A1192" s="3" t="s">
        <v>27</v>
      </c>
      <c r="B1192" s="1" t="s">
        <v>369</v>
      </c>
      <c r="C1192" s="19">
        <v>1E-4</v>
      </c>
      <c r="D1192" s="19"/>
      <c r="E1192" s="1"/>
    </row>
    <row r="1193" spans="1:5" ht="30">
      <c r="A1193" s="3" t="s">
        <v>28</v>
      </c>
      <c r="B1193" s="1" t="s">
        <v>370</v>
      </c>
      <c r="C1193" s="19">
        <v>6.6E-3</v>
      </c>
      <c r="D1193" s="19"/>
      <c r="E1193" s="1"/>
    </row>
    <row r="1194" spans="1:5" ht="30">
      <c r="A1194" s="3" t="s">
        <v>33</v>
      </c>
      <c r="B1194" s="1" t="s">
        <v>371</v>
      </c>
      <c r="C1194" s="13">
        <v>68</v>
      </c>
      <c r="D1194" s="13"/>
      <c r="E1194" s="1"/>
    </row>
    <row r="1195" spans="1:5" ht="30">
      <c r="A1195" s="3" t="s">
        <v>34</v>
      </c>
      <c r="B1195" s="1" t="s">
        <v>372</v>
      </c>
      <c r="C1195" s="13">
        <v>212</v>
      </c>
      <c r="D1195" s="13"/>
      <c r="E1195" s="1"/>
    </row>
    <row r="1196" spans="1:5" ht="30">
      <c r="A1196" s="3" t="s">
        <v>35</v>
      </c>
      <c r="B1196" s="1" t="s">
        <v>373</v>
      </c>
      <c r="C1196" s="13">
        <v>368</v>
      </c>
      <c r="D1196" s="13"/>
      <c r="E1196" s="1"/>
    </row>
    <row r="1197" spans="1:5" ht="30">
      <c r="A1197" s="3" t="s">
        <v>36</v>
      </c>
      <c r="B1197" s="1" t="s">
        <v>374</v>
      </c>
      <c r="C1197" s="13">
        <v>823</v>
      </c>
      <c r="D1197" s="13"/>
      <c r="E1197" s="1"/>
    </row>
    <row r="1198" spans="1:5" ht="30">
      <c r="A1198" s="3" t="s">
        <v>533</v>
      </c>
      <c r="B1198" s="1"/>
      <c r="C1198" s="13" t="s">
        <v>3</v>
      </c>
      <c r="D1198" s="13"/>
      <c r="E1198" s="1"/>
    </row>
    <row r="1199" spans="1:5" ht="15" customHeight="1">
      <c r="A1199" s="16" t="s">
        <v>241</v>
      </c>
      <c r="B1199" s="1" t="s">
        <v>242</v>
      </c>
      <c r="C1199" s="13" t="s">
        <v>3</v>
      </c>
      <c r="D1199" s="13"/>
      <c r="E1199" s="1"/>
    </row>
    <row r="1200" spans="1:5" ht="15" customHeight="1">
      <c r="A1200" s="3" t="s">
        <v>267</v>
      </c>
      <c r="B1200" s="1" t="s">
        <v>268</v>
      </c>
      <c r="C1200" s="13" t="s">
        <v>204</v>
      </c>
      <c r="D1200" s="13"/>
      <c r="E1200" s="1"/>
    </row>
    <row r="1201" spans="1:5" ht="15" customHeight="1">
      <c r="A1201" s="3" t="s">
        <v>269</v>
      </c>
      <c r="B1201" s="1" t="s">
        <v>270</v>
      </c>
      <c r="C1201" s="13" t="s">
        <v>2</v>
      </c>
      <c r="D1201" s="13"/>
      <c r="E1201" s="1"/>
    </row>
    <row r="1202" spans="1:5" ht="15" customHeight="1">
      <c r="A1202" s="18" t="s">
        <v>271</v>
      </c>
      <c r="B1202" s="13" t="s">
        <v>272</v>
      </c>
      <c r="C1202" s="13" t="s">
        <v>3</v>
      </c>
      <c r="D1202" s="13"/>
      <c r="E1202" s="13"/>
    </row>
    <row r="1203" spans="1:5">
      <c r="A1203" s="18"/>
      <c r="B1203" s="13"/>
      <c r="C1203" s="14" t="s">
        <v>91</v>
      </c>
      <c r="D1203" s="14"/>
      <c r="E1203" s="13"/>
    </row>
    <row r="1204" spans="1:5" ht="15" customHeight="1">
      <c r="A1204" s="18" t="s">
        <v>273</v>
      </c>
      <c r="B1204" s="13" t="s">
        <v>274</v>
      </c>
      <c r="C1204" s="13" t="s">
        <v>3</v>
      </c>
      <c r="D1204" s="13"/>
      <c r="E1204" s="13"/>
    </row>
    <row r="1205" spans="1:5">
      <c r="A1205" s="18"/>
      <c r="B1205" s="13"/>
      <c r="C1205" s="14" t="s">
        <v>92</v>
      </c>
      <c r="D1205" s="14"/>
      <c r="E1205" s="13"/>
    </row>
    <row r="1206" spans="1:5" ht="15" customHeight="1">
      <c r="A1206" s="3" t="s">
        <v>275</v>
      </c>
      <c r="B1206" s="1" t="s">
        <v>276</v>
      </c>
      <c r="C1206" s="13" t="s">
        <v>93</v>
      </c>
      <c r="D1206" s="13"/>
      <c r="E1206" s="1"/>
    </row>
    <row r="1207" spans="1:5" ht="15" customHeight="1">
      <c r="A1207" s="18" t="s">
        <v>277</v>
      </c>
      <c r="B1207" s="13" t="s">
        <v>278</v>
      </c>
      <c r="C1207" s="13" t="s">
        <v>3</v>
      </c>
      <c r="D1207" s="13"/>
      <c r="E1207" s="13"/>
    </row>
    <row r="1208" spans="1:5" ht="153" customHeight="1">
      <c r="A1208" s="18"/>
      <c r="B1208" s="13"/>
      <c r="C1208" s="14" t="s">
        <v>155</v>
      </c>
      <c r="D1208" s="14"/>
      <c r="E1208" s="13"/>
    </row>
    <row r="1209" spans="1:5" ht="30" customHeight="1">
      <c r="A1209" s="3" t="s">
        <v>279</v>
      </c>
      <c r="B1209" s="1" t="s">
        <v>280</v>
      </c>
      <c r="C1209" s="13" t="s">
        <v>8</v>
      </c>
      <c r="D1209" s="13"/>
      <c r="E1209" s="1"/>
    </row>
    <row r="1210" spans="1:5" ht="60" customHeight="1">
      <c r="A1210" s="3" t="s">
        <v>281</v>
      </c>
      <c r="B1210" s="1" t="s">
        <v>282</v>
      </c>
      <c r="C1210" s="13" t="s">
        <v>23</v>
      </c>
      <c r="D1210" s="13"/>
      <c r="E1210" s="1"/>
    </row>
    <row r="1211" spans="1:5" ht="15" customHeight="1">
      <c r="A1211" s="3" t="s">
        <v>283</v>
      </c>
      <c r="B1211" s="1" t="s">
        <v>284</v>
      </c>
      <c r="C1211" s="13" t="s">
        <v>43</v>
      </c>
      <c r="D1211" s="13"/>
      <c r="E1211" s="1"/>
    </row>
    <row r="1212" spans="1:5" ht="15" customHeight="1">
      <c r="A1212" s="18" t="s">
        <v>285</v>
      </c>
      <c r="B1212" s="13" t="s">
        <v>286</v>
      </c>
      <c r="C1212" s="13" t="s">
        <v>3</v>
      </c>
      <c r="D1212" s="13"/>
      <c r="E1212" s="13"/>
    </row>
    <row r="1213" spans="1:5" ht="153" customHeight="1">
      <c r="A1213" s="18"/>
      <c r="B1213" s="13"/>
      <c r="C1213" s="14" t="s">
        <v>208</v>
      </c>
      <c r="D1213" s="14"/>
      <c r="E1213" s="13"/>
    </row>
    <row r="1214" spans="1:5" ht="15" customHeight="1">
      <c r="A1214" s="3" t="s">
        <v>287</v>
      </c>
      <c r="B1214" s="1" t="s">
        <v>288</v>
      </c>
      <c r="C1214" s="19">
        <v>1.1100000000000001</v>
      </c>
      <c r="D1214" s="19"/>
      <c r="E1214" s="1"/>
    </row>
    <row r="1215" spans="1:5" ht="165" customHeight="1">
      <c r="A1215" s="3" t="s">
        <v>289</v>
      </c>
      <c r="B1215" s="1" t="s">
        <v>290</v>
      </c>
      <c r="C1215" s="13" t="s">
        <v>534</v>
      </c>
      <c r="D1215" s="13"/>
      <c r="E1215" s="1"/>
    </row>
    <row r="1216" spans="1:5" ht="30">
      <c r="A1216" s="3" t="s">
        <v>292</v>
      </c>
      <c r="B1216" s="1" t="s">
        <v>293</v>
      </c>
      <c r="C1216" s="20">
        <v>50000</v>
      </c>
      <c r="D1216" s="20"/>
      <c r="E1216" s="1"/>
    </row>
    <row r="1217" spans="1:5" ht="15" customHeight="1">
      <c r="A1217" s="3" t="s">
        <v>294</v>
      </c>
      <c r="B1217" s="1" t="s">
        <v>295</v>
      </c>
      <c r="C1217" s="13" t="s">
        <v>29</v>
      </c>
      <c r="D1217" s="13"/>
      <c r="E1217" s="1"/>
    </row>
    <row r="1218" spans="1:5" ht="15" customHeight="1">
      <c r="A1218" s="18" t="s">
        <v>296</v>
      </c>
      <c r="B1218" s="13" t="s">
        <v>297</v>
      </c>
      <c r="C1218" s="13" t="s">
        <v>3</v>
      </c>
      <c r="D1218" s="13"/>
      <c r="E1218" s="13"/>
    </row>
    <row r="1219" spans="1:5" ht="51" customHeight="1">
      <c r="A1219" s="18"/>
      <c r="B1219" s="13"/>
      <c r="C1219" s="14" t="s">
        <v>158</v>
      </c>
      <c r="D1219" s="14"/>
      <c r="E1219" s="13"/>
    </row>
    <row r="1220" spans="1:5" ht="135" customHeight="1">
      <c r="A1220" s="3" t="s">
        <v>298</v>
      </c>
      <c r="B1220" s="1" t="s">
        <v>299</v>
      </c>
      <c r="C1220" s="13" t="s">
        <v>129</v>
      </c>
      <c r="D1220" s="13"/>
      <c r="E1220" s="1"/>
    </row>
    <row r="1221" spans="1:5" ht="15" customHeight="1">
      <c r="A1221" s="3" t="s">
        <v>300</v>
      </c>
      <c r="B1221" s="1" t="s">
        <v>301</v>
      </c>
      <c r="C1221" s="13" t="s">
        <v>45</v>
      </c>
      <c r="D1221" s="13"/>
      <c r="E1221" s="1"/>
    </row>
    <row r="1222" spans="1:5" ht="15" customHeight="1">
      <c r="A1222" s="18" t="s">
        <v>302</v>
      </c>
      <c r="B1222" s="13" t="s">
        <v>303</v>
      </c>
      <c r="C1222" s="13" t="s">
        <v>3</v>
      </c>
      <c r="D1222" s="13"/>
      <c r="E1222" s="13"/>
    </row>
    <row r="1223" spans="1:5" ht="102" customHeight="1">
      <c r="A1223" s="18"/>
      <c r="B1223" s="13"/>
      <c r="C1223" s="14" t="s">
        <v>209</v>
      </c>
      <c r="D1223" s="14"/>
      <c r="E1223" s="13"/>
    </row>
    <row r="1224" spans="1:5" ht="114.75" customHeight="1">
      <c r="A1224" s="18"/>
      <c r="B1224" s="13"/>
      <c r="C1224" s="14" t="s">
        <v>210</v>
      </c>
      <c r="D1224" s="14"/>
      <c r="E1224" s="13"/>
    </row>
    <row r="1225" spans="1:5" ht="89.25" customHeight="1">
      <c r="A1225" s="18"/>
      <c r="B1225" s="13"/>
      <c r="C1225" s="14" t="s">
        <v>49</v>
      </c>
      <c r="D1225" s="14"/>
      <c r="E1225" s="13"/>
    </row>
    <row r="1226" spans="1:5" ht="38.25" customHeight="1">
      <c r="A1226" s="18"/>
      <c r="B1226" s="13"/>
      <c r="C1226" s="14" t="s">
        <v>136</v>
      </c>
      <c r="D1226" s="14"/>
      <c r="E1226" s="13"/>
    </row>
    <row r="1227" spans="1:5" ht="15" customHeight="1">
      <c r="A1227" s="3" t="s">
        <v>304</v>
      </c>
      <c r="B1227" s="1" t="s">
        <v>305</v>
      </c>
      <c r="C1227" s="13" t="s">
        <v>50</v>
      </c>
      <c r="D1227" s="13"/>
      <c r="E1227" s="1"/>
    </row>
    <row r="1228" spans="1:5" ht="15" customHeight="1">
      <c r="A1228" s="18" t="s">
        <v>306</v>
      </c>
      <c r="B1228" s="13" t="s">
        <v>307</v>
      </c>
      <c r="C1228" s="13" t="s">
        <v>3</v>
      </c>
      <c r="D1228" s="13"/>
      <c r="E1228" s="13"/>
    </row>
    <row r="1229" spans="1:5">
      <c r="A1229" s="18"/>
      <c r="B1229" s="13"/>
      <c r="C1229" s="9"/>
      <c r="D1229" s="9"/>
      <c r="E1229" s="13"/>
    </row>
    <row r="1230" spans="1:5" ht="140.25">
      <c r="A1230" s="18"/>
      <c r="B1230" s="13"/>
      <c r="C1230" s="11" t="s">
        <v>51</v>
      </c>
      <c r="D1230" s="10" t="s">
        <v>211</v>
      </c>
      <c r="E1230" s="13"/>
    </row>
    <row r="1231" spans="1:5">
      <c r="A1231" s="18"/>
      <c r="B1231" s="13"/>
      <c r="C1231" s="9"/>
      <c r="D1231" s="9"/>
      <c r="E1231" s="13"/>
    </row>
    <row r="1232" spans="1:5" ht="63.75">
      <c r="A1232" s="18"/>
      <c r="B1232" s="13"/>
      <c r="C1232" s="11" t="s">
        <v>51</v>
      </c>
      <c r="D1232" s="10" t="s">
        <v>103</v>
      </c>
      <c r="E1232" s="13"/>
    </row>
    <row r="1233" spans="1:5">
      <c r="A1233" s="18"/>
      <c r="B1233" s="13"/>
      <c r="C1233" s="9"/>
      <c r="D1233" s="9"/>
      <c r="E1233" s="13"/>
    </row>
    <row r="1234" spans="1:5" ht="38.25">
      <c r="A1234" s="18"/>
      <c r="B1234" s="13"/>
      <c r="C1234" s="11" t="s">
        <v>51</v>
      </c>
      <c r="D1234" s="10" t="s">
        <v>212</v>
      </c>
      <c r="E1234" s="13"/>
    </row>
    <row r="1235" spans="1:5">
      <c r="A1235" s="18"/>
      <c r="B1235" s="13"/>
      <c r="C1235" s="9"/>
      <c r="D1235" s="9"/>
      <c r="E1235" s="13"/>
    </row>
    <row r="1236" spans="1:5" ht="167.25">
      <c r="A1236" s="18"/>
      <c r="B1236" s="13"/>
      <c r="C1236" s="11" t="s">
        <v>51</v>
      </c>
      <c r="D1236" s="10" t="s">
        <v>106</v>
      </c>
      <c r="E1236" s="13"/>
    </row>
    <row r="1237" spans="1:5">
      <c r="A1237" s="18"/>
      <c r="B1237" s="13"/>
      <c r="C1237" s="9"/>
      <c r="D1237" s="9"/>
      <c r="E1237" s="13"/>
    </row>
    <row r="1238" spans="1:5" ht="63.75">
      <c r="A1238" s="18"/>
      <c r="B1238" s="13"/>
      <c r="C1238" s="11" t="s">
        <v>51</v>
      </c>
      <c r="D1238" s="10" t="s">
        <v>213</v>
      </c>
      <c r="E1238" s="13"/>
    </row>
    <row r="1239" spans="1:5">
      <c r="A1239" s="18"/>
      <c r="B1239" s="13"/>
      <c r="C1239" s="9"/>
      <c r="D1239" s="9"/>
      <c r="E1239" s="13"/>
    </row>
    <row r="1240" spans="1:5" ht="38.25">
      <c r="A1240" s="18"/>
      <c r="B1240" s="13"/>
      <c r="C1240" s="11" t="s">
        <v>51</v>
      </c>
      <c r="D1240" s="10" t="s">
        <v>105</v>
      </c>
      <c r="E1240" s="13"/>
    </row>
    <row r="1241" spans="1:5">
      <c r="A1241" s="18"/>
      <c r="B1241" s="13"/>
      <c r="C1241" s="9"/>
      <c r="D1241" s="9"/>
      <c r="E1241" s="13"/>
    </row>
    <row r="1242" spans="1:5" ht="63.75">
      <c r="A1242" s="18"/>
      <c r="B1242" s="13"/>
      <c r="C1242" s="11" t="s">
        <v>51</v>
      </c>
      <c r="D1242" s="10" t="s">
        <v>107</v>
      </c>
      <c r="E1242" s="13"/>
    </row>
    <row r="1243" spans="1:5" ht="51" customHeight="1">
      <c r="A1243" s="18"/>
      <c r="B1243" s="13"/>
      <c r="C1243" s="14" t="s">
        <v>58</v>
      </c>
      <c r="D1243" s="14"/>
      <c r="E1243" s="13"/>
    </row>
    <row r="1244" spans="1:5" ht="75" customHeight="1">
      <c r="A1244" s="3" t="s">
        <v>308</v>
      </c>
      <c r="B1244" s="1" t="s">
        <v>309</v>
      </c>
      <c r="C1244" s="13" t="s">
        <v>461</v>
      </c>
      <c r="D1244" s="13"/>
      <c r="E1244" s="1"/>
    </row>
    <row r="1245" spans="1:5" ht="75" customHeight="1">
      <c r="A1245" s="3" t="s">
        <v>311</v>
      </c>
      <c r="B1245" s="1" t="s">
        <v>312</v>
      </c>
      <c r="C1245" s="13" t="s">
        <v>313</v>
      </c>
      <c r="D1245" s="13"/>
      <c r="E1245" s="1"/>
    </row>
    <row r="1246" spans="1:5" ht="30">
      <c r="A1246" s="3" t="s">
        <v>314</v>
      </c>
      <c r="B1246" s="1" t="s">
        <v>315</v>
      </c>
      <c r="C1246" s="13" t="s">
        <v>59</v>
      </c>
      <c r="D1246" s="13"/>
      <c r="E1246" s="1"/>
    </row>
    <row r="1247" spans="1:5" ht="15" customHeight="1">
      <c r="A1247" s="18" t="s">
        <v>316</v>
      </c>
      <c r="B1247" s="13" t="s">
        <v>317</v>
      </c>
      <c r="C1247" s="13" t="s">
        <v>3</v>
      </c>
      <c r="D1247" s="13"/>
      <c r="E1247" s="13"/>
    </row>
    <row r="1248" spans="1:5" ht="204" customHeight="1">
      <c r="A1248" s="18"/>
      <c r="B1248" s="13"/>
      <c r="C1248" s="14" t="s">
        <v>60</v>
      </c>
      <c r="D1248" s="14"/>
      <c r="E1248" s="13"/>
    </row>
    <row r="1249" spans="1:5" ht="51" customHeight="1">
      <c r="A1249" s="18"/>
      <c r="B1249" s="13"/>
      <c r="C1249" s="14" t="s">
        <v>61</v>
      </c>
      <c r="D1249" s="14"/>
      <c r="E1249" s="13"/>
    </row>
    <row r="1250" spans="1:5" ht="135" customHeight="1">
      <c r="A1250" s="3" t="s">
        <v>318</v>
      </c>
      <c r="B1250" s="1" t="s">
        <v>319</v>
      </c>
      <c r="C1250" s="13" t="s">
        <v>320</v>
      </c>
      <c r="D1250" s="13"/>
      <c r="E1250" s="1"/>
    </row>
    <row r="1251" spans="1:5" ht="45" customHeight="1">
      <c r="A1251" s="3" t="s">
        <v>321</v>
      </c>
      <c r="B1251" s="1" t="s">
        <v>322</v>
      </c>
      <c r="C1251" s="13" t="s">
        <v>323</v>
      </c>
      <c r="D1251" s="13"/>
      <c r="E1251" s="1"/>
    </row>
    <row r="1252" spans="1:5" ht="30">
      <c r="A1252" s="3" t="s">
        <v>324</v>
      </c>
      <c r="B1252" s="1" t="s">
        <v>325</v>
      </c>
      <c r="C1252" s="13" t="s">
        <v>326</v>
      </c>
      <c r="D1252" s="13"/>
      <c r="E1252" s="1"/>
    </row>
    <row r="1253" spans="1:5" ht="60" customHeight="1">
      <c r="A1253" s="3" t="s">
        <v>327</v>
      </c>
      <c r="B1253" s="1" t="s">
        <v>328</v>
      </c>
      <c r="C1253" s="13" t="s">
        <v>462</v>
      </c>
      <c r="D1253" s="13"/>
      <c r="E1253" s="1"/>
    </row>
    <row r="1254" spans="1:5" ht="15" customHeight="1">
      <c r="A1254" s="3" t="s">
        <v>330</v>
      </c>
      <c r="B1254" s="1" t="s">
        <v>331</v>
      </c>
      <c r="C1254" s="13" t="s">
        <v>62</v>
      </c>
      <c r="D1254" s="13"/>
      <c r="E1254" s="1"/>
    </row>
    <row r="1255" spans="1:5" ht="60" customHeight="1">
      <c r="A1255" s="3" t="s">
        <v>332</v>
      </c>
      <c r="B1255" s="1" t="s">
        <v>333</v>
      </c>
      <c r="C1255" s="13" t="s">
        <v>334</v>
      </c>
      <c r="D1255" s="13"/>
      <c r="E1255" s="1"/>
    </row>
    <row r="1256" spans="1:5" ht="15" customHeight="1">
      <c r="A1256" s="18" t="s">
        <v>335</v>
      </c>
      <c r="B1256" s="13" t="s">
        <v>336</v>
      </c>
      <c r="C1256" s="13" t="s">
        <v>3</v>
      </c>
      <c r="D1256" s="13"/>
      <c r="E1256" s="13"/>
    </row>
    <row r="1257" spans="1:5" ht="38.25" customHeight="1">
      <c r="A1257" s="18"/>
      <c r="B1257" s="13"/>
      <c r="C1257" s="15" t="s">
        <v>214</v>
      </c>
      <c r="D1257" s="15"/>
      <c r="E1257" s="13"/>
    </row>
    <row r="1258" spans="1:5" ht="38.25" customHeight="1">
      <c r="A1258" s="18"/>
      <c r="B1258" s="13"/>
      <c r="C1258" s="15" t="s">
        <v>215</v>
      </c>
      <c r="D1258" s="15"/>
      <c r="E1258" s="13"/>
    </row>
    <row r="1259" spans="1:5" ht="30" customHeight="1">
      <c r="A1259" s="3" t="s">
        <v>340</v>
      </c>
      <c r="B1259" s="1" t="s">
        <v>341</v>
      </c>
      <c r="C1259" s="13" t="s">
        <v>168</v>
      </c>
      <c r="D1259" s="13"/>
      <c r="E1259" s="1"/>
    </row>
    <row r="1260" spans="1:5" ht="60" customHeight="1">
      <c r="A1260" s="3" t="s">
        <v>342</v>
      </c>
      <c r="B1260" s="1" t="s">
        <v>343</v>
      </c>
      <c r="C1260" s="13" t="s">
        <v>487</v>
      </c>
      <c r="D1260" s="13"/>
      <c r="E1260" s="1"/>
    </row>
    <row r="1261" spans="1:5" ht="105" customHeight="1">
      <c r="A1261" s="3" t="s">
        <v>345</v>
      </c>
      <c r="B1261" s="1" t="s">
        <v>346</v>
      </c>
      <c r="C1261" s="13" t="s">
        <v>347</v>
      </c>
      <c r="D1261" s="13"/>
      <c r="E1261" s="1"/>
    </row>
    <row r="1262" spans="1:5" ht="45" customHeight="1">
      <c r="A1262" s="3" t="s">
        <v>348</v>
      </c>
      <c r="B1262" s="1" t="s">
        <v>349</v>
      </c>
      <c r="C1262" s="13" t="s">
        <v>438</v>
      </c>
      <c r="D1262" s="13"/>
      <c r="E1262" s="1"/>
    </row>
    <row r="1263" spans="1:5" ht="15" customHeight="1">
      <c r="A1263" s="18" t="s">
        <v>351</v>
      </c>
      <c r="B1263" s="13" t="s">
        <v>352</v>
      </c>
      <c r="C1263" s="13" t="s">
        <v>3</v>
      </c>
      <c r="D1263" s="13"/>
      <c r="E1263" s="13"/>
    </row>
    <row r="1264" spans="1:5" ht="153" customHeight="1">
      <c r="A1264" s="18"/>
      <c r="B1264" s="13"/>
      <c r="C1264" s="14" t="s">
        <v>88</v>
      </c>
      <c r="D1264" s="14"/>
      <c r="E1264" s="13"/>
    </row>
    <row r="1265" spans="1:5" ht="45">
      <c r="A1265" s="3" t="s">
        <v>535</v>
      </c>
      <c r="B1265" s="1"/>
      <c r="C1265" s="13" t="s">
        <v>3</v>
      </c>
      <c r="D1265" s="13"/>
      <c r="E1265" s="1"/>
    </row>
    <row r="1266" spans="1:5" ht="15" customHeight="1">
      <c r="A1266" s="16" t="s">
        <v>241</v>
      </c>
      <c r="B1266" s="1" t="s">
        <v>242</v>
      </c>
      <c r="C1266" s="13" t="s">
        <v>3</v>
      </c>
      <c r="D1266" s="13"/>
      <c r="E1266" s="1"/>
    </row>
    <row r="1267" spans="1:5" ht="30" customHeight="1">
      <c r="A1267" s="3" t="s">
        <v>354</v>
      </c>
      <c r="B1267" s="1" t="s">
        <v>355</v>
      </c>
      <c r="C1267" s="13" t="s">
        <v>489</v>
      </c>
      <c r="D1267" s="13"/>
      <c r="E1267" s="1"/>
    </row>
    <row r="1268" spans="1:5" ht="45" customHeight="1">
      <c r="A1268" s="3" t="s">
        <v>67</v>
      </c>
      <c r="B1268" s="1" t="s">
        <v>357</v>
      </c>
      <c r="C1268" s="13" t="s">
        <v>221</v>
      </c>
      <c r="D1268" s="13"/>
      <c r="E1268" s="1"/>
    </row>
    <row r="1269" spans="1:5" ht="15" customHeight="1">
      <c r="A1269" s="3" t="s">
        <v>68</v>
      </c>
      <c r="B1269" s="1" t="s">
        <v>358</v>
      </c>
      <c r="C1269" s="19">
        <v>0.34520000000000001</v>
      </c>
      <c r="D1269" s="19"/>
      <c r="E1269" s="1"/>
    </row>
    <row r="1270" spans="1:5" ht="15" customHeight="1">
      <c r="A1270" s="3" t="s">
        <v>69</v>
      </c>
      <c r="B1270" s="1" t="s">
        <v>359</v>
      </c>
      <c r="C1270" s="19">
        <v>0.17630000000000001</v>
      </c>
      <c r="D1270" s="19"/>
      <c r="E1270" s="1"/>
    </row>
    <row r="1271" spans="1:5" ht="15" customHeight="1">
      <c r="A1271" s="3" t="s">
        <v>70</v>
      </c>
      <c r="B1271" s="1" t="s">
        <v>360</v>
      </c>
      <c r="C1271" s="19">
        <v>8.5999999999999993E-2</v>
      </c>
      <c r="D1271" s="19"/>
      <c r="E1271" s="1"/>
    </row>
    <row r="1272" spans="1:5" ht="45">
      <c r="A1272" s="3" t="s">
        <v>536</v>
      </c>
      <c r="B1272" s="1"/>
      <c r="C1272" s="13" t="s">
        <v>3</v>
      </c>
      <c r="D1272" s="13"/>
      <c r="E1272" s="1"/>
    </row>
    <row r="1273" spans="1:5" ht="15" customHeight="1">
      <c r="A1273" s="16" t="s">
        <v>241</v>
      </c>
      <c r="B1273" s="1" t="s">
        <v>242</v>
      </c>
      <c r="C1273" s="13" t="s">
        <v>3</v>
      </c>
      <c r="D1273" s="13"/>
      <c r="E1273" s="1"/>
    </row>
    <row r="1274" spans="1:5" ht="15" customHeight="1">
      <c r="A1274" s="3" t="s">
        <v>257</v>
      </c>
      <c r="B1274" s="1" t="s">
        <v>258</v>
      </c>
      <c r="C1274" s="13" t="s">
        <v>537</v>
      </c>
      <c r="D1274" s="13"/>
      <c r="E1274" s="1"/>
    </row>
    <row r="1275" spans="1:5" ht="30">
      <c r="A1275" s="3" t="s">
        <v>17</v>
      </c>
      <c r="B1275" s="1" t="s">
        <v>364</v>
      </c>
      <c r="C1275" s="21" t="s">
        <v>18</v>
      </c>
      <c r="D1275" s="21"/>
      <c r="E1275" s="1"/>
    </row>
    <row r="1276" spans="1:5" ht="30">
      <c r="A1276" s="3" t="s">
        <v>19</v>
      </c>
      <c r="B1276" s="1" t="s">
        <v>365</v>
      </c>
      <c r="C1276" s="21" t="s">
        <v>18</v>
      </c>
      <c r="D1276" s="21"/>
      <c r="E1276" s="1"/>
    </row>
    <row r="1277" spans="1:5" ht="15" customHeight="1">
      <c r="A1277" s="3" t="s">
        <v>21</v>
      </c>
      <c r="B1277" s="1" t="s">
        <v>366</v>
      </c>
      <c r="C1277" s="13">
        <v>25</v>
      </c>
      <c r="D1277" s="13"/>
      <c r="E1277" s="1"/>
    </row>
    <row r="1278" spans="1:5" ht="30">
      <c r="A1278" s="3" t="s">
        <v>25</v>
      </c>
      <c r="B1278" s="1" t="s">
        <v>367</v>
      </c>
      <c r="C1278" s="19">
        <v>1.2200000000000001E-2</v>
      </c>
      <c r="D1278" s="19"/>
      <c r="E1278" s="1"/>
    </row>
    <row r="1279" spans="1:5" ht="30">
      <c r="A1279" s="3" t="s">
        <v>26</v>
      </c>
      <c r="B1279" s="1" t="s">
        <v>368</v>
      </c>
      <c r="C1279" s="21" t="s">
        <v>18</v>
      </c>
      <c r="D1279" s="21"/>
      <c r="E1279" s="1"/>
    </row>
    <row r="1280" spans="1:5" ht="30">
      <c r="A1280" s="3" t="s">
        <v>27</v>
      </c>
      <c r="B1280" s="1" t="s">
        <v>369</v>
      </c>
      <c r="C1280" s="21" t="s">
        <v>18</v>
      </c>
      <c r="D1280" s="21"/>
      <c r="E1280" s="1"/>
    </row>
    <row r="1281" spans="1:5" ht="30">
      <c r="A1281" s="3" t="s">
        <v>125</v>
      </c>
      <c r="B1281" s="1" t="s">
        <v>471</v>
      </c>
      <c r="C1281" s="19">
        <v>8.0000000000000004E-4</v>
      </c>
      <c r="D1281" s="19"/>
      <c r="E1281" s="1"/>
    </row>
    <row r="1282" spans="1:5" ht="30">
      <c r="A1282" s="3" t="s">
        <v>28</v>
      </c>
      <c r="B1282" s="1" t="s">
        <v>370</v>
      </c>
      <c r="C1282" s="19">
        <v>1.2999999999999999E-2</v>
      </c>
      <c r="D1282" s="19"/>
      <c r="E1282" s="1"/>
    </row>
    <row r="1283" spans="1:5" ht="30">
      <c r="A1283" s="3" t="s">
        <v>33</v>
      </c>
      <c r="B1283" s="1" t="s">
        <v>371</v>
      </c>
      <c r="C1283" s="13">
        <v>133</v>
      </c>
      <c r="D1283" s="13"/>
      <c r="E1283" s="1"/>
    </row>
    <row r="1284" spans="1:5" ht="30">
      <c r="A1284" s="3" t="s">
        <v>34</v>
      </c>
      <c r="B1284" s="1" t="s">
        <v>372</v>
      </c>
      <c r="C1284" s="13">
        <v>413</v>
      </c>
      <c r="D1284" s="13"/>
      <c r="E1284" s="1"/>
    </row>
    <row r="1285" spans="1:5" ht="30">
      <c r="A1285" s="3" t="s">
        <v>35</v>
      </c>
      <c r="B1285" s="1" t="s">
        <v>373</v>
      </c>
      <c r="C1285" s="13">
        <v>714</v>
      </c>
      <c r="D1285" s="13"/>
      <c r="E1285" s="1"/>
    </row>
    <row r="1286" spans="1:5" ht="30">
      <c r="A1286" s="3" t="s">
        <v>36</v>
      </c>
      <c r="B1286" s="1" t="s">
        <v>374</v>
      </c>
      <c r="C1286" s="20">
        <v>1567</v>
      </c>
      <c r="D1286" s="20"/>
      <c r="E1286" s="1"/>
    </row>
    <row r="1287" spans="1:5" ht="15" customHeight="1">
      <c r="A1287" s="3" t="s">
        <v>375</v>
      </c>
      <c r="B1287" s="1" t="s">
        <v>376</v>
      </c>
      <c r="C1287" s="19">
        <v>0.21809999999999999</v>
      </c>
      <c r="D1287" s="19"/>
      <c r="E1287" s="1"/>
    </row>
    <row r="1288" spans="1:5" ht="15" customHeight="1">
      <c r="A1288" s="3" t="s">
        <v>377</v>
      </c>
      <c r="B1288" s="1" t="s">
        <v>378</v>
      </c>
      <c r="C1288" s="19">
        <v>8.4000000000000005E-2</v>
      </c>
      <c r="D1288" s="19"/>
      <c r="E1288" s="1"/>
    </row>
    <row r="1289" spans="1:5" ht="15" customHeight="1">
      <c r="A1289" s="3" t="s">
        <v>379</v>
      </c>
      <c r="B1289" s="1" t="s">
        <v>380</v>
      </c>
      <c r="C1289" s="19">
        <v>0.1552</v>
      </c>
      <c r="D1289" s="19"/>
      <c r="E1289" s="1"/>
    </row>
    <row r="1290" spans="1:5" ht="15" customHeight="1">
      <c r="A1290" s="3" t="s">
        <v>381</v>
      </c>
      <c r="B1290" s="1" t="s">
        <v>382</v>
      </c>
      <c r="C1290" s="19">
        <v>-2.7199999999999998E-2</v>
      </c>
      <c r="D1290" s="19"/>
      <c r="E1290" s="1"/>
    </row>
    <row r="1291" spans="1:5" ht="15" customHeight="1">
      <c r="A1291" s="3" t="s">
        <v>383</v>
      </c>
      <c r="B1291" s="1" t="s">
        <v>384</v>
      </c>
      <c r="C1291" s="19">
        <v>-0.27629999999999999</v>
      </c>
      <c r="D1291" s="19"/>
      <c r="E1291" s="1"/>
    </row>
    <row r="1292" spans="1:5" ht="15" customHeight="1">
      <c r="A1292" s="3" t="s">
        <v>385</v>
      </c>
      <c r="B1292" s="1" t="s">
        <v>386</v>
      </c>
      <c r="C1292" s="19">
        <v>0.38750000000000001</v>
      </c>
      <c r="D1292" s="19"/>
      <c r="E1292" s="1"/>
    </row>
    <row r="1293" spans="1:5" ht="15" customHeight="1">
      <c r="A1293" s="3" t="s">
        <v>387</v>
      </c>
      <c r="B1293" s="1" t="s">
        <v>388</v>
      </c>
      <c r="C1293" s="19">
        <v>0.24149999999999999</v>
      </c>
      <c r="D1293" s="19"/>
      <c r="E1293" s="1"/>
    </row>
    <row r="1294" spans="1:5" ht="15" customHeight="1">
      <c r="A1294" s="3" t="s">
        <v>389</v>
      </c>
      <c r="B1294" s="1" t="s">
        <v>390</v>
      </c>
      <c r="C1294" s="19">
        <v>-6.7299999999999999E-2</v>
      </c>
      <c r="D1294" s="19"/>
      <c r="E1294" s="1"/>
    </row>
    <row r="1295" spans="1:5" ht="15" customHeight="1">
      <c r="A1295" s="3" t="s">
        <v>391</v>
      </c>
      <c r="B1295" s="1" t="s">
        <v>392</v>
      </c>
      <c r="C1295" s="19">
        <v>0.16700000000000001</v>
      </c>
      <c r="D1295" s="19"/>
      <c r="E1295" s="1"/>
    </row>
    <row r="1296" spans="1:5" ht="15" customHeight="1">
      <c r="A1296" s="3" t="s">
        <v>393</v>
      </c>
      <c r="B1296" s="1" t="s">
        <v>394</v>
      </c>
      <c r="C1296" s="19">
        <v>0.34910000000000002</v>
      </c>
      <c r="D1296" s="19"/>
      <c r="E1296" s="1"/>
    </row>
    <row r="1297" spans="1:5" ht="15" customHeight="1">
      <c r="A1297" s="3" t="s">
        <v>337</v>
      </c>
      <c r="B1297" s="1" t="s">
        <v>338</v>
      </c>
      <c r="C1297" s="13" t="s">
        <v>538</v>
      </c>
      <c r="D1297" s="13"/>
      <c r="E1297" s="1"/>
    </row>
    <row r="1298" spans="1:5" ht="15" customHeight="1">
      <c r="A1298" s="3" t="s">
        <v>395</v>
      </c>
      <c r="B1298" s="1" t="s">
        <v>396</v>
      </c>
      <c r="C1298" s="17">
        <v>41820</v>
      </c>
      <c r="D1298" s="17"/>
      <c r="E1298" s="1"/>
    </row>
    <row r="1299" spans="1:5" ht="15" customHeight="1">
      <c r="A1299" s="3" t="s">
        <v>397</v>
      </c>
      <c r="B1299" s="1" t="s">
        <v>398</v>
      </c>
      <c r="C1299" s="19">
        <v>3.6999999999999998E-2</v>
      </c>
      <c r="D1299" s="19"/>
      <c r="E1299" s="1"/>
    </row>
    <row r="1300" spans="1:5" ht="15" customHeight="1">
      <c r="A1300" s="3" t="s">
        <v>399</v>
      </c>
      <c r="B1300" s="1" t="s">
        <v>400</v>
      </c>
      <c r="C1300" s="13" t="s">
        <v>401</v>
      </c>
      <c r="D1300" s="13"/>
      <c r="E1300" s="1"/>
    </row>
    <row r="1301" spans="1:5" ht="30">
      <c r="A1301" s="3" t="s">
        <v>402</v>
      </c>
      <c r="B1301" s="1" t="s">
        <v>403</v>
      </c>
      <c r="C1301" s="17">
        <v>39994</v>
      </c>
      <c r="D1301" s="17"/>
      <c r="E1301" s="1"/>
    </row>
    <row r="1302" spans="1:5" ht="15" customHeight="1">
      <c r="A1302" s="3" t="s">
        <v>404</v>
      </c>
      <c r="B1302" s="1" t="s">
        <v>405</v>
      </c>
      <c r="C1302" s="19">
        <v>0.22789999999999999</v>
      </c>
      <c r="D1302" s="19"/>
      <c r="E1302" s="1"/>
    </row>
    <row r="1303" spans="1:5" ht="15" customHeight="1">
      <c r="A1303" s="3" t="s">
        <v>406</v>
      </c>
      <c r="B1303" s="1" t="s">
        <v>407</v>
      </c>
      <c r="C1303" s="13" t="s">
        <v>408</v>
      </c>
      <c r="D1303" s="13"/>
      <c r="E1303" s="1"/>
    </row>
    <row r="1304" spans="1:5" ht="30">
      <c r="A1304" s="3" t="s">
        <v>409</v>
      </c>
      <c r="B1304" s="1" t="s">
        <v>410</v>
      </c>
      <c r="C1304" s="17">
        <v>39813</v>
      </c>
      <c r="D1304" s="17"/>
      <c r="E1304" s="1"/>
    </row>
    <row r="1305" spans="1:5" ht="15" customHeight="1">
      <c r="A1305" s="3" t="s">
        <v>411</v>
      </c>
      <c r="B1305" s="1" t="s">
        <v>412</v>
      </c>
      <c r="C1305" s="19">
        <v>-0.21229999999999999</v>
      </c>
      <c r="D1305" s="19"/>
      <c r="E1305" s="1"/>
    </row>
    <row r="1306" spans="1:5" ht="15" customHeight="1">
      <c r="A1306" s="3" t="s">
        <v>67</v>
      </c>
      <c r="B1306" s="1" t="s">
        <v>357</v>
      </c>
      <c r="C1306" s="13" t="s">
        <v>217</v>
      </c>
      <c r="D1306" s="13"/>
      <c r="E1306" s="1"/>
    </row>
    <row r="1307" spans="1:5" ht="15" customHeight="1">
      <c r="A1307" s="3" t="s">
        <v>68</v>
      </c>
      <c r="B1307" s="1" t="s">
        <v>358</v>
      </c>
      <c r="C1307" s="19">
        <v>0.34910000000000002</v>
      </c>
      <c r="D1307" s="19"/>
      <c r="E1307" s="1"/>
    </row>
    <row r="1308" spans="1:5" ht="15" customHeight="1">
      <c r="A1308" s="3" t="s">
        <v>69</v>
      </c>
      <c r="B1308" s="1" t="s">
        <v>359</v>
      </c>
      <c r="C1308" s="19">
        <v>0.20380000000000001</v>
      </c>
      <c r="D1308" s="19"/>
      <c r="E1308" s="1"/>
    </row>
    <row r="1309" spans="1:5" ht="15" customHeight="1">
      <c r="A1309" s="3" t="s">
        <v>70</v>
      </c>
      <c r="B1309" s="1" t="s">
        <v>360</v>
      </c>
      <c r="C1309" s="19">
        <v>0.105</v>
      </c>
      <c r="D1309" s="19"/>
      <c r="E1309" s="1"/>
    </row>
    <row r="1310" spans="1:5" ht="60">
      <c r="A1310" s="3" t="s">
        <v>539</v>
      </c>
      <c r="B1310" s="1"/>
      <c r="C1310" s="13" t="s">
        <v>3</v>
      </c>
      <c r="D1310" s="13"/>
      <c r="E1310" s="1"/>
    </row>
    <row r="1311" spans="1:5" ht="15" customHeight="1">
      <c r="A1311" s="16" t="s">
        <v>241</v>
      </c>
      <c r="B1311" s="1" t="s">
        <v>242</v>
      </c>
      <c r="C1311" s="13" t="s">
        <v>3</v>
      </c>
      <c r="D1311" s="13"/>
      <c r="E1311" s="1"/>
    </row>
    <row r="1312" spans="1:5" ht="15" customHeight="1">
      <c r="A1312" s="3" t="s">
        <v>67</v>
      </c>
      <c r="B1312" s="1" t="s">
        <v>357</v>
      </c>
      <c r="C1312" s="13" t="s">
        <v>75</v>
      </c>
      <c r="D1312" s="13"/>
      <c r="E1312" s="1"/>
    </row>
    <row r="1313" spans="1:5" ht="15" customHeight="1">
      <c r="A1313" s="3" t="s">
        <v>68</v>
      </c>
      <c r="B1313" s="1" t="s">
        <v>358</v>
      </c>
      <c r="C1313" s="19">
        <v>0.28499999999999998</v>
      </c>
      <c r="D1313" s="19"/>
      <c r="E1313" s="1"/>
    </row>
    <row r="1314" spans="1:5" ht="15" customHeight="1">
      <c r="A1314" s="3" t="s">
        <v>69</v>
      </c>
      <c r="B1314" s="1" t="s">
        <v>359</v>
      </c>
      <c r="C1314" s="19">
        <v>0.1855</v>
      </c>
      <c r="D1314" s="19"/>
      <c r="E1314" s="1"/>
    </row>
    <row r="1315" spans="1:5" ht="15" customHeight="1">
      <c r="A1315" s="3" t="s">
        <v>70</v>
      </c>
      <c r="B1315" s="1" t="s">
        <v>360</v>
      </c>
      <c r="C1315" s="19">
        <v>8.2400000000000001E-2</v>
      </c>
      <c r="D1315" s="19"/>
      <c r="E1315" s="1"/>
    </row>
    <row r="1316" spans="1:5" ht="60">
      <c r="A1316" s="3" t="s">
        <v>540</v>
      </c>
      <c r="B1316" s="1"/>
      <c r="C1316" s="13" t="s">
        <v>3</v>
      </c>
      <c r="D1316" s="13"/>
      <c r="E1316" s="1"/>
    </row>
    <row r="1317" spans="1:5" ht="15" customHeight="1">
      <c r="A1317" s="16" t="s">
        <v>241</v>
      </c>
      <c r="B1317" s="1" t="s">
        <v>242</v>
      </c>
      <c r="C1317" s="13" t="s">
        <v>3</v>
      </c>
      <c r="D1317" s="13"/>
      <c r="E1317" s="1"/>
    </row>
    <row r="1318" spans="1:5" ht="30" customHeight="1">
      <c r="A1318" s="3" t="s">
        <v>67</v>
      </c>
      <c r="B1318" s="1" t="s">
        <v>357</v>
      </c>
      <c r="C1318" s="13" t="s">
        <v>77</v>
      </c>
      <c r="D1318" s="13"/>
      <c r="E1318" s="1"/>
    </row>
    <row r="1319" spans="1:5" ht="15" customHeight="1">
      <c r="A1319" s="3" t="s">
        <v>68</v>
      </c>
      <c r="B1319" s="1" t="s">
        <v>358</v>
      </c>
      <c r="C1319" s="19">
        <v>0.22090000000000001</v>
      </c>
      <c r="D1319" s="19"/>
      <c r="E1319" s="1"/>
    </row>
    <row r="1320" spans="1:5" ht="15" customHeight="1">
      <c r="A1320" s="3" t="s">
        <v>69</v>
      </c>
      <c r="B1320" s="1" t="s">
        <v>359</v>
      </c>
      <c r="C1320" s="19">
        <v>0.16350000000000001</v>
      </c>
      <c r="D1320" s="19"/>
      <c r="E1320" s="1"/>
    </row>
    <row r="1321" spans="1:5" ht="15" customHeight="1">
      <c r="A1321" s="3" t="s">
        <v>70</v>
      </c>
      <c r="B1321" s="1" t="s">
        <v>360</v>
      </c>
      <c r="C1321" s="19">
        <v>8.0199999999999994E-2</v>
      </c>
      <c r="D1321" s="19"/>
      <c r="E1321" s="1"/>
    </row>
    <row r="1322" spans="1:5" ht="45">
      <c r="A1322" s="3" t="s">
        <v>541</v>
      </c>
      <c r="B1322" s="1"/>
      <c r="C1322" s="13" t="s">
        <v>3</v>
      </c>
      <c r="D1322" s="13"/>
      <c r="E1322" s="1"/>
    </row>
    <row r="1323" spans="1:5" ht="15" customHeight="1">
      <c r="A1323" s="16" t="s">
        <v>241</v>
      </c>
      <c r="B1323" s="1" t="s">
        <v>242</v>
      </c>
      <c r="C1323" s="13" t="s">
        <v>3</v>
      </c>
      <c r="D1323" s="13"/>
      <c r="E1323" s="1"/>
    </row>
    <row r="1324" spans="1:5" ht="15" customHeight="1">
      <c r="A1324" s="3" t="s">
        <v>257</v>
      </c>
      <c r="B1324" s="1" t="s">
        <v>258</v>
      </c>
      <c r="C1324" s="13" t="s">
        <v>542</v>
      </c>
      <c r="D1324" s="13"/>
      <c r="E1324" s="1"/>
    </row>
    <row r="1325" spans="1:5" ht="30">
      <c r="A1325" s="3" t="s">
        <v>17</v>
      </c>
      <c r="B1325" s="1" t="s">
        <v>364</v>
      </c>
      <c r="C1325" s="21" t="s">
        <v>18</v>
      </c>
      <c r="D1325" s="21"/>
      <c r="E1325" s="1"/>
    </row>
    <row r="1326" spans="1:5" ht="30">
      <c r="A1326" s="3" t="s">
        <v>19</v>
      </c>
      <c r="B1326" s="1" t="s">
        <v>365</v>
      </c>
      <c r="C1326" s="21" t="s">
        <v>18</v>
      </c>
      <c r="D1326" s="21"/>
      <c r="E1326" s="1"/>
    </row>
    <row r="1327" spans="1:5" ht="15" customHeight="1">
      <c r="A1327" s="3" t="s">
        <v>21</v>
      </c>
      <c r="B1327" s="1" t="s">
        <v>366</v>
      </c>
      <c r="C1327" s="21" t="s">
        <v>18</v>
      </c>
      <c r="D1327" s="21"/>
      <c r="E1327" s="1"/>
    </row>
    <row r="1328" spans="1:5" ht="30">
      <c r="A1328" s="3" t="s">
        <v>25</v>
      </c>
      <c r="B1328" s="1" t="s">
        <v>367</v>
      </c>
      <c r="C1328" s="19">
        <v>1.0200000000000001E-2</v>
      </c>
      <c r="D1328" s="19"/>
      <c r="E1328" s="1"/>
    </row>
    <row r="1329" spans="1:5" ht="30">
      <c r="A1329" s="3" t="s">
        <v>26</v>
      </c>
      <c r="B1329" s="1" t="s">
        <v>368</v>
      </c>
      <c r="C1329" s="21" t="s">
        <v>18</v>
      </c>
      <c r="D1329" s="21"/>
      <c r="E1329" s="1"/>
    </row>
    <row r="1330" spans="1:5" ht="30">
      <c r="A1330" s="3" t="s">
        <v>27</v>
      </c>
      <c r="B1330" s="1" t="s">
        <v>369</v>
      </c>
      <c r="C1330" s="21" t="s">
        <v>18</v>
      </c>
      <c r="D1330" s="21"/>
      <c r="E1330" s="1"/>
    </row>
    <row r="1331" spans="1:5" ht="30">
      <c r="A1331" s="3" t="s">
        <v>125</v>
      </c>
      <c r="B1331" s="1" t="s">
        <v>471</v>
      </c>
      <c r="C1331" s="19">
        <v>8.0000000000000004E-4</v>
      </c>
      <c r="D1331" s="19"/>
      <c r="E1331" s="1"/>
    </row>
    <row r="1332" spans="1:5" ht="30">
      <c r="A1332" s="3" t="s">
        <v>28</v>
      </c>
      <c r="B1332" s="1" t="s">
        <v>370</v>
      </c>
      <c r="C1332" s="19">
        <v>1.0999999999999999E-2</v>
      </c>
      <c r="D1332" s="19"/>
      <c r="E1332" s="1"/>
    </row>
    <row r="1333" spans="1:5" ht="30">
      <c r="A1333" s="3" t="s">
        <v>33</v>
      </c>
      <c r="B1333" s="1" t="s">
        <v>371</v>
      </c>
      <c r="C1333" s="13">
        <v>112</v>
      </c>
      <c r="D1333" s="13"/>
      <c r="E1333" s="1"/>
    </row>
    <row r="1334" spans="1:5" ht="30">
      <c r="A1334" s="3" t="s">
        <v>34</v>
      </c>
      <c r="B1334" s="1" t="s">
        <v>372</v>
      </c>
      <c r="C1334" s="13">
        <v>350</v>
      </c>
      <c r="D1334" s="13"/>
      <c r="E1334" s="1"/>
    </row>
    <row r="1335" spans="1:5" ht="30">
      <c r="A1335" s="3" t="s">
        <v>35</v>
      </c>
      <c r="B1335" s="1" t="s">
        <v>373</v>
      </c>
      <c r="C1335" s="13">
        <v>607</v>
      </c>
      <c r="D1335" s="13"/>
      <c r="E1335" s="1"/>
    </row>
    <row r="1336" spans="1:5" ht="30">
      <c r="A1336" s="3" t="s">
        <v>36</v>
      </c>
      <c r="B1336" s="1" t="s">
        <v>374</v>
      </c>
      <c r="C1336" s="20">
        <v>1340</v>
      </c>
      <c r="D1336" s="20"/>
      <c r="E1336" s="1"/>
    </row>
    <row r="1337" spans="1:5" ht="15" customHeight="1">
      <c r="A1337" s="3" t="s">
        <v>67</v>
      </c>
      <c r="B1337" s="1" t="s">
        <v>357</v>
      </c>
      <c r="C1337" s="13" t="s">
        <v>187</v>
      </c>
      <c r="D1337" s="13"/>
      <c r="E1337" s="1"/>
    </row>
    <row r="1338" spans="1:5" ht="15" customHeight="1">
      <c r="A1338" s="3" t="s">
        <v>68</v>
      </c>
      <c r="B1338" s="1" t="s">
        <v>358</v>
      </c>
      <c r="C1338" s="19">
        <v>0.35239999999999999</v>
      </c>
      <c r="D1338" s="19"/>
      <c r="E1338" s="1"/>
    </row>
    <row r="1339" spans="1:5" ht="15" customHeight="1">
      <c r="A1339" s="3" t="s">
        <v>69</v>
      </c>
      <c r="B1339" s="1" t="s">
        <v>359</v>
      </c>
      <c r="C1339" s="19">
        <v>0.20660000000000001</v>
      </c>
      <c r="D1339" s="19"/>
      <c r="E1339" s="1"/>
    </row>
    <row r="1340" spans="1:5" ht="15" customHeight="1">
      <c r="A1340" s="3" t="s">
        <v>70</v>
      </c>
      <c r="B1340" s="1" t="s">
        <v>360</v>
      </c>
      <c r="C1340" s="19">
        <v>0.10730000000000001</v>
      </c>
      <c r="D1340" s="19"/>
      <c r="E1340" s="1"/>
    </row>
    <row r="1341" spans="1:5" ht="45">
      <c r="A1341" s="3" t="s">
        <v>543</v>
      </c>
      <c r="B1341" s="1"/>
      <c r="C1341" s="13" t="s">
        <v>3</v>
      </c>
      <c r="D1341" s="13"/>
      <c r="E1341" s="1"/>
    </row>
    <row r="1342" spans="1:5" ht="15" customHeight="1">
      <c r="A1342" s="16" t="s">
        <v>241</v>
      </c>
      <c r="B1342" s="1" t="s">
        <v>242</v>
      </c>
      <c r="C1342" s="13" t="s">
        <v>3</v>
      </c>
      <c r="D1342" s="13"/>
      <c r="E1342" s="1"/>
    </row>
    <row r="1343" spans="1:5" ht="15" customHeight="1">
      <c r="A1343" s="3" t="s">
        <v>257</v>
      </c>
      <c r="B1343" s="1" t="s">
        <v>258</v>
      </c>
      <c r="C1343" s="13" t="s">
        <v>544</v>
      </c>
      <c r="D1343" s="13"/>
      <c r="E1343" s="1"/>
    </row>
    <row r="1344" spans="1:5" ht="30">
      <c r="A1344" s="3" t="s">
        <v>17</v>
      </c>
      <c r="B1344" s="1" t="s">
        <v>364</v>
      </c>
      <c r="C1344" s="19">
        <v>5.7500000000000002E-2</v>
      </c>
      <c r="D1344" s="19"/>
      <c r="E1344" s="1"/>
    </row>
    <row r="1345" spans="1:5" ht="30">
      <c r="A1345" s="3" t="s">
        <v>19</v>
      </c>
      <c r="B1345" s="1" t="s">
        <v>365</v>
      </c>
      <c r="C1345" s="21" t="s">
        <v>18</v>
      </c>
      <c r="D1345" s="21"/>
      <c r="E1345" s="6" t="s">
        <v>20</v>
      </c>
    </row>
    <row r="1346" spans="1:5" ht="15" customHeight="1">
      <c r="A1346" s="3" t="s">
        <v>21</v>
      </c>
      <c r="B1346" s="1" t="s">
        <v>366</v>
      </c>
      <c r="C1346" s="21" t="s">
        <v>18</v>
      </c>
      <c r="D1346" s="21"/>
      <c r="E1346" s="1"/>
    </row>
    <row r="1347" spans="1:5" ht="30">
      <c r="A1347" s="3" t="s">
        <v>25</v>
      </c>
      <c r="B1347" s="1" t="s">
        <v>367</v>
      </c>
      <c r="C1347" s="19">
        <v>1.2200000000000001E-2</v>
      </c>
      <c r="D1347" s="19"/>
      <c r="E1347" s="1"/>
    </row>
    <row r="1348" spans="1:5" ht="30">
      <c r="A1348" s="3" t="s">
        <v>26</v>
      </c>
      <c r="B1348" s="1" t="s">
        <v>368</v>
      </c>
      <c r="C1348" s="19">
        <v>2.5000000000000001E-3</v>
      </c>
      <c r="D1348" s="19"/>
      <c r="E1348" s="1"/>
    </row>
    <row r="1349" spans="1:5" ht="30">
      <c r="A1349" s="3" t="s">
        <v>27</v>
      </c>
      <c r="B1349" s="1" t="s">
        <v>369</v>
      </c>
      <c r="C1349" s="21" t="s">
        <v>18</v>
      </c>
      <c r="D1349" s="21"/>
      <c r="E1349" s="1"/>
    </row>
    <row r="1350" spans="1:5" ht="30">
      <c r="A1350" s="3" t="s">
        <v>125</v>
      </c>
      <c r="B1350" s="1" t="s">
        <v>471</v>
      </c>
      <c r="C1350" s="19">
        <v>8.0000000000000004E-4</v>
      </c>
      <c r="D1350" s="19"/>
      <c r="E1350" s="1"/>
    </row>
    <row r="1351" spans="1:5" ht="30">
      <c r="A1351" s="3" t="s">
        <v>28</v>
      </c>
      <c r="B1351" s="1" t="s">
        <v>370</v>
      </c>
      <c r="C1351" s="19">
        <v>1.55E-2</v>
      </c>
      <c r="D1351" s="19"/>
      <c r="E1351" s="1"/>
    </row>
    <row r="1352" spans="1:5" ht="30">
      <c r="A1352" s="3" t="s">
        <v>33</v>
      </c>
      <c r="B1352" s="1" t="s">
        <v>371</v>
      </c>
      <c r="C1352" s="13">
        <v>724</v>
      </c>
      <c r="D1352" s="13"/>
      <c r="E1352" s="1"/>
    </row>
    <row r="1353" spans="1:5" ht="30">
      <c r="A1353" s="3" t="s">
        <v>34</v>
      </c>
      <c r="B1353" s="1" t="s">
        <v>372</v>
      </c>
      <c r="C1353" s="20">
        <v>1037</v>
      </c>
      <c r="D1353" s="20"/>
      <c r="E1353" s="1"/>
    </row>
    <row r="1354" spans="1:5" ht="30">
      <c r="A1354" s="3" t="s">
        <v>35</v>
      </c>
      <c r="B1354" s="1" t="s">
        <v>373</v>
      </c>
      <c r="C1354" s="20">
        <v>1372</v>
      </c>
      <c r="D1354" s="20"/>
      <c r="E1354" s="1"/>
    </row>
    <row r="1355" spans="1:5" ht="30">
      <c r="A1355" s="3" t="s">
        <v>36</v>
      </c>
      <c r="B1355" s="1" t="s">
        <v>374</v>
      </c>
      <c r="C1355" s="20">
        <v>2313</v>
      </c>
      <c r="D1355" s="20"/>
      <c r="E1355" s="1"/>
    </row>
    <row r="1356" spans="1:5" ht="15" customHeight="1">
      <c r="A1356" s="3" t="s">
        <v>67</v>
      </c>
      <c r="B1356" s="1" t="s">
        <v>357</v>
      </c>
      <c r="C1356" s="13" t="s">
        <v>218</v>
      </c>
      <c r="D1356" s="13"/>
      <c r="E1356" s="1"/>
    </row>
    <row r="1357" spans="1:5" ht="17.25">
      <c r="A1357" s="3" t="s">
        <v>68</v>
      </c>
      <c r="B1357" s="1" t="s">
        <v>358</v>
      </c>
      <c r="C1357" s="19">
        <v>0.26719999999999999</v>
      </c>
      <c r="D1357" s="19"/>
      <c r="E1357" s="6" t="s">
        <v>499</v>
      </c>
    </row>
    <row r="1358" spans="1:5" ht="17.25">
      <c r="A1358" s="3" t="s">
        <v>69</v>
      </c>
      <c r="B1358" s="1" t="s">
        <v>359</v>
      </c>
      <c r="C1358" s="19">
        <v>0.18640000000000001</v>
      </c>
      <c r="D1358" s="19"/>
      <c r="E1358" s="6" t="s">
        <v>499</v>
      </c>
    </row>
    <row r="1359" spans="1:5" ht="17.25">
      <c r="A1359" s="3" t="s">
        <v>70</v>
      </c>
      <c r="B1359" s="1" t="s">
        <v>360</v>
      </c>
      <c r="C1359" s="19">
        <v>9.5699999999999993E-2</v>
      </c>
      <c r="D1359" s="19"/>
      <c r="E1359" s="6" t="s">
        <v>499</v>
      </c>
    </row>
    <row r="1360" spans="1:5" ht="45">
      <c r="A1360" s="3" t="s">
        <v>545</v>
      </c>
      <c r="B1360" s="1"/>
      <c r="C1360" s="13" t="s">
        <v>3</v>
      </c>
      <c r="D1360" s="13"/>
      <c r="E1360" s="1"/>
    </row>
    <row r="1361" spans="1:5" ht="15" customHeight="1">
      <c r="A1361" s="16" t="s">
        <v>241</v>
      </c>
      <c r="B1361" s="1" t="s">
        <v>242</v>
      </c>
      <c r="C1361" s="13" t="s">
        <v>3</v>
      </c>
      <c r="D1361" s="13"/>
      <c r="E1361" s="1"/>
    </row>
    <row r="1362" spans="1:5" ht="15" customHeight="1">
      <c r="A1362" s="3" t="s">
        <v>257</v>
      </c>
      <c r="B1362" s="1" t="s">
        <v>258</v>
      </c>
      <c r="C1362" s="13" t="s">
        <v>546</v>
      </c>
      <c r="D1362" s="13"/>
      <c r="E1362" s="1"/>
    </row>
    <row r="1363" spans="1:5" ht="30">
      <c r="A1363" s="3" t="s">
        <v>17</v>
      </c>
      <c r="B1363" s="1" t="s">
        <v>364</v>
      </c>
      <c r="C1363" s="21" t="s">
        <v>18</v>
      </c>
      <c r="D1363" s="21"/>
      <c r="E1363" s="1"/>
    </row>
    <row r="1364" spans="1:5" ht="30">
      <c r="A1364" s="3" t="s">
        <v>19</v>
      </c>
      <c r="B1364" s="1" t="s">
        <v>365</v>
      </c>
      <c r="C1364" s="19">
        <v>0.01</v>
      </c>
      <c r="D1364" s="19"/>
      <c r="E1364" s="1"/>
    </row>
    <row r="1365" spans="1:5" ht="15" customHeight="1">
      <c r="A1365" s="3" t="s">
        <v>21</v>
      </c>
      <c r="B1365" s="1" t="s">
        <v>366</v>
      </c>
      <c r="C1365" s="21" t="s">
        <v>18</v>
      </c>
      <c r="D1365" s="21"/>
      <c r="E1365" s="1"/>
    </row>
    <row r="1366" spans="1:5" ht="30">
      <c r="A1366" s="3" t="s">
        <v>25</v>
      </c>
      <c r="B1366" s="1" t="s">
        <v>367</v>
      </c>
      <c r="C1366" s="19">
        <v>1.2200000000000001E-2</v>
      </c>
      <c r="D1366" s="19"/>
      <c r="E1366" s="1"/>
    </row>
    <row r="1367" spans="1:5" ht="30">
      <c r="A1367" s="3" t="s">
        <v>26</v>
      </c>
      <c r="B1367" s="1" t="s">
        <v>368</v>
      </c>
      <c r="C1367" s="19">
        <v>0.01</v>
      </c>
      <c r="D1367" s="19"/>
      <c r="E1367" s="1"/>
    </row>
    <row r="1368" spans="1:5" ht="30">
      <c r="A1368" s="3" t="s">
        <v>27</v>
      </c>
      <c r="B1368" s="1" t="s">
        <v>369</v>
      </c>
      <c r="C1368" s="21" t="s">
        <v>18</v>
      </c>
      <c r="D1368" s="21"/>
      <c r="E1368" s="1"/>
    </row>
    <row r="1369" spans="1:5" ht="30">
      <c r="A1369" s="3" t="s">
        <v>125</v>
      </c>
      <c r="B1369" s="1" t="s">
        <v>471</v>
      </c>
      <c r="C1369" s="19">
        <v>8.0000000000000004E-4</v>
      </c>
      <c r="D1369" s="19"/>
      <c r="E1369" s="1"/>
    </row>
    <row r="1370" spans="1:5" ht="30">
      <c r="A1370" s="3" t="s">
        <v>28</v>
      </c>
      <c r="B1370" s="1" t="s">
        <v>370</v>
      </c>
      <c r="C1370" s="19">
        <v>2.3E-2</v>
      </c>
      <c r="D1370" s="19"/>
      <c r="E1370" s="1"/>
    </row>
    <row r="1371" spans="1:5" ht="30">
      <c r="A1371" s="3" t="s">
        <v>33</v>
      </c>
      <c r="B1371" s="1" t="s">
        <v>371</v>
      </c>
      <c r="C1371" s="13">
        <v>234</v>
      </c>
      <c r="D1371" s="13"/>
      <c r="E1371" s="1"/>
    </row>
    <row r="1372" spans="1:5" ht="30">
      <c r="A1372" s="3" t="s">
        <v>34</v>
      </c>
      <c r="B1372" s="1" t="s">
        <v>372</v>
      </c>
      <c r="C1372" s="13">
        <v>720</v>
      </c>
      <c r="D1372" s="13"/>
      <c r="E1372" s="1"/>
    </row>
    <row r="1373" spans="1:5" ht="30">
      <c r="A1373" s="3" t="s">
        <v>35</v>
      </c>
      <c r="B1373" s="1" t="s">
        <v>373</v>
      </c>
      <c r="C1373" s="20">
        <v>1231</v>
      </c>
      <c r="D1373" s="20"/>
      <c r="E1373" s="1"/>
    </row>
    <row r="1374" spans="1:5" ht="30">
      <c r="A1374" s="3" t="s">
        <v>36</v>
      </c>
      <c r="B1374" s="1" t="s">
        <v>374</v>
      </c>
      <c r="C1374" s="20">
        <v>2631</v>
      </c>
      <c r="D1374" s="20"/>
      <c r="E1374" s="1"/>
    </row>
    <row r="1375" spans="1:5" ht="15" customHeight="1">
      <c r="A1375" s="3" t="s">
        <v>67</v>
      </c>
      <c r="B1375" s="1" t="s">
        <v>357</v>
      </c>
      <c r="C1375" s="13" t="s">
        <v>81</v>
      </c>
      <c r="D1375" s="13"/>
      <c r="E1375" s="1"/>
    </row>
    <row r="1376" spans="1:5" ht="15" customHeight="1">
      <c r="A1376" s="3" t="s">
        <v>68</v>
      </c>
      <c r="B1376" s="1" t="s">
        <v>358</v>
      </c>
      <c r="C1376" s="19">
        <v>0.33579999999999999</v>
      </c>
      <c r="D1376" s="19"/>
      <c r="E1376" s="1"/>
    </row>
    <row r="1377" spans="1:5" ht="17.25">
      <c r="A1377" s="3" t="s">
        <v>69</v>
      </c>
      <c r="B1377" s="1" t="s">
        <v>359</v>
      </c>
      <c r="C1377" s="19">
        <v>0.1918</v>
      </c>
      <c r="D1377" s="19"/>
      <c r="E1377" s="6" t="s">
        <v>547</v>
      </c>
    </row>
    <row r="1378" spans="1:5" ht="17.25">
      <c r="A1378" s="3" t="s">
        <v>70</v>
      </c>
      <c r="B1378" s="1" t="s">
        <v>360</v>
      </c>
      <c r="C1378" s="19">
        <v>9.4E-2</v>
      </c>
      <c r="D1378" s="19"/>
      <c r="E1378" s="6" t="s">
        <v>547</v>
      </c>
    </row>
    <row r="1379" spans="1:5" ht="45">
      <c r="A1379" s="3" t="s">
        <v>548</v>
      </c>
      <c r="B1379" s="1"/>
      <c r="C1379" s="13" t="s">
        <v>3</v>
      </c>
      <c r="D1379" s="13"/>
      <c r="E1379" s="1"/>
    </row>
    <row r="1380" spans="1:5" ht="15" customHeight="1">
      <c r="A1380" s="16" t="s">
        <v>241</v>
      </c>
      <c r="B1380" s="1" t="s">
        <v>242</v>
      </c>
      <c r="C1380" s="13" t="s">
        <v>3</v>
      </c>
      <c r="D1380" s="13"/>
      <c r="E1380" s="1"/>
    </row>
    <row r="1381" spans="1:5" ht="15" customHeight="1">
      <c r="A1381" s="3" t="s">
        <v>257</v>
      </c>
      <c r="B1381" s="1" t="s">
        <v>258</v>
      </c>
      <c r="C1381" s="13" t="s">
        <v>549</v>
      </c>
      <c r="D1381" s="13"/>
      <c r="E1381" s="1"/>
    </row>
    <row r="1382" spans="1:5" ht="30">
      <c r="A1382" s="3" t="s">
        <v>17</v>
      </c>
      <c r="B1382" s="1" t="s">
        <v>364</v>
      </c>
      <c r="C1382" s="21" t="s">
        <v>18</v>
      </c>
      <c r="D1382" s="21"/>
      <c r="E1382" s="1"/>
    </row>
    <row r="1383" spans="1:5" ht="30">
      <c r="A1383" s="3" t="s">
        <v>19</v>
      </c>
      <c r="B1383" s="1" t="s">
        <v>365</v>
      </c>
      <c r="C1383" s="21" t="s">
        <v>18</v>
      </c>
      <c r="D1383" s="21"/>
      <c r="E1383" s="1"/>
    </row>
    <row r="1384" spans="1:5" ht="15" customHeight="1">
      <c r="A1384" s="3" t="s">
        <v>21</v>
      </c>
      <c r="B1384" s="1" t="s">
        <v>366</v>
      </c>
      <c r="C1384" s="21" t="s">
        <v>18</v>
      </c>
      <c r="D1384" s="21"/>
      <c r="E1384" s="1"/>
    </row>
    <row r="1385" spans="1:5" ht="30">
      <c r="A1385" s="3" t="s">
        <v>25</v>
      </c>
      <c r="B1385" s="1" t="s">
        <v>367</v>
      </c>
      <c r="C1385" s="19">
        <v>1.2200000000000001E-2</v>
      </c>
      <c r="D1385" s="19"/>
      <c r="E1385" s="1"/>
    </row>
    <row r="1386" spans="1:5" ht="30">
      <c r="A1386" s="3" t="s">
        <v>26</v>
      </c>
      <c r="B1386" s="1" t="s">
        <v>368</v>
      </c>
      <c r="C1386" s="19">
        <v>5.0000000000000001E-3</v>
      </c>
      <c r="D1386" s="19"/>
      <c r="E1386" s="1"/>
    </row>
    <row r="1387" spans="1:5" ht="30">
      <c r="A1387" s="3" t="s">
        <v>27</v>
      </c>
      <c r="B1387" s="1" t="s">
        <v>369</v>
      </c>
      <c r="C1387" s="21" t="s">
        <v>18</v>
      </c>
      <c r="D1387" s="21"/>
      <c r="E1387" s="1"/>
    </row>
    <row r="1388" spans="1:5" ht="30">
      <c r="A1388" s="3" t="s">
        <v>125</v>
      </c>
      <c r="B1388" s="1" t="s">
        <v>471</v>
      </c>
      <c r="C1388" s="19">
        <v>8.0000000000000004E-4</v>
      </c>
      <c r="D1388" s="19"/>
      <c r="E1388" s="1"/>
    </row>
    <row r="1389" spans="1:5" ht="30">
      <c r="A1389" s="3" t="s">
        <v>28</v>
      </c>
      <c r="B1389" s="1" t="s">
        <v>370</v>
      </c>
      <c r="C1389" s="19">
        <v>1.7999999999999999E-2</v>
      </c>
      <c r="D1389" s="19"/>
      <c r="E1389" s="1"/>
    </row>
    <row r="1390" spans="1:5" ht="30">
      <c r="A1390" s="3" t="s">
        <v>33</v>
      </c>
      <c r="B1390" s="1" t="s">
        <v>371</v>
      </c>
      <c r="C1390" s="13">
        <v>183</v>
      </c>
      <c r="D1390" s="13"/>
      <c r="E1390" s="1"/>
    </row>
    <row r="1391" spans="1:5" ht="30">
      <c r="A1391" s="3" t="s">
        <v>34</v>
      </c>
      <c r="B1391" s="1" t="s">
        <v>372</v>
      </c>
      <c r="C1391" s="13">
        <v>567</v>
      </c>
      <c r="D1391" s="13"/>
      <c r="E1391" s="1"/>
    </row>
    <row r="1392" spans="1:5" ht="30">
      <c r="A1392" s="3" t="s">
        <v>35</v>
      </c>
      <c r="B1392" s="1" t="s">
        <v>373</v>
      </c>
      <c r="C1392" s="13">
        <v>976</v>
      </c>
      <c r="D1392" s="13"/>
      <c r="E1392" s="1"/>
    </row>
    <row r="1393" spans="1:5" ht="30">
      <c r="A1393" s="3" t="s">
        <v>36</v>
      </c>
      <c r="B1393" s="1" t="s">
        <v>374</v>
      </c>
      <c r="C1393" s="20">
        <v>2114</v>
      </c>
      <c r="D1393" s="20"/>
      <c r="E1393" s="1"/>
    </row>
    <row r="1394" spans="1:5" ht="15" customHeight="1">
      <c r="A1394" s="3" t="s">
        <v>67</v>
      </c>
      <c r="B1394" s="1" t="s">
        <v>357</v>
      </c>
      <c r="C1394" s="13" t="s">
        <v>219</v>
      </c>
      <c r="D1394" s="13"/>
      <c r="E1394" s="1"/>
    </row>
    <row r="1395" spans="1:5" ht="15" customHeight="1">
      <c r="A1395" s="3" t="s">
        <v>68</v>
      </c>
      <c r="B1395" s="1" t="s">
        <v>358</v>
      </c>
      <c r="C1395" s="19">
        <v>0.34289999999999998</v>
      </c>
      <c r="D1395" s="19"/>
      <c r="E1395" s="1"/>
    </row>
    <row r="1396" spans="1:5" ht="17.25">
      <c r="A1396" s="3" t="s">
        <v>69</v>
      </c>
      <c r="B1396" s="1" t="s">
        <v>359</v>
      </c>
      <c r="C1396" s="19">
        <v>0.1978</v>
      </c>
      <c r="D1396" s="19"/>
      <c r="E1396" s="6" t="s">
        <v>547</v>
      </c>
    </row>
    <row r="1397" spans="1:5" ht="17.25">
      <c r="A1397" s="3" t="s">
        <v>70</v>
      </c>
      <c r="B1397" s="1" t="s">
        <v>360</v>
      </c>
      <c r="C1397" s="19">
        <v>9.9400000000000002E-2</v>
      </c>
      <c r="D1397" s="19"/>
      <c r="E1397" s="6" t="s">
        <v>547</v>
      </c>
    </row>
    <row r="1398" spans="1:5" ht="45">
      <c r="A1398" s="3" t="s">
        <v>550</v>
      </c>
      <c r="B1398" s="1"/>
      <c r="C1398" s="13" t="s">
        <v>3</v>
      </c>
      <c r="D1398" s="13"/>
      <c r="E1398" s="1"/>
    </row>
    <row r="1399" spans="1:5" ht="15" customHeight="1">
      <c r="A1399" s="16" t="s">
        <v>241</v>
      </c>
      <c r="B1399" s="1" t="s">
        <v>242</v>
      </c>
      <c r="C1399" s="13" t="s">
        <v>3</v>
      </c>
      <c r="D1399" s="13"/>
      <c r="E1399" s="1"/>
    </row>
    <row r="1400" spans="1:5" ht="15" customHeight="1">
      <c r="A1400" s="3" t="s">
        <v>257</v>
      </c>
      <c r="B1400" s="1" t="s">
        <v>258</v>
      </c>
      <c r="C1400" s="13" t="s">
        <v>551</v>
      </c>
      <c r="D1400" s="13"/>
      <c r="E1400" s="1"/>
    </row>
    <row r="1401" spans="1:5" ht="30">
      <c r="A1401" s="3" t="s">
        <v>17</v>
      </c>
      <c r="B1401" s="1" t="s">
        <v>364</v>
      </c>
      <c r="C1401" s="21" t="s">
        <v>18</v>
      </c>
      <c r="D1401" s="21"/>
      <c r="E1401" s="1"/>
    </row>
    <row r="1402" spans="1:5" ht="30">
      <c r="A1402" s="3" t="s">
        <v>19</v>
      </c>
      <c r="B1402" s="1" t="s">
        <v>365</v>
      </c>
      <c r="C1402" s="21" t="s">
        <v>18</v>
      </c>
      <c r="D1402" s="21"/>
      <c r="E1402" s="1"/>
    </row>
    <row r="1403" spans="1:5" ht="15" customHeight="1">
      <c r="A1403" s="3" t="s">
        <v>21</v>
      </c>
      <c r="B1403" s="1" t="s">
        <v>366</v>
      </c>
      <c r="C1403" s="21" t="s">
        <v>18</v>
      </c>
      <c r="D1403" s="21"/>
      <c r="E1403" s="1"/>
    </row>
    <row r="1404" spans="1:5" ht="30">
      <c r="A1404" s="3" t="s">
        <v>25</v>
      </c>
      <c r="B1404" s="1" t="s">
        <v>367</v>
      </c>
      <c r="C1404" s="19">
        <v>8.6999999999999994E-3</v>
      </c>
      <c r="D1404" s="19"/>
      <c r="E1404" s="1"/>
    </row>
    <row r="1405" spans="1:5" ht="30">
      <c r="A1405" s="3" t="s">
        <v>26</v>
      </c>
      <c r="B1405" s="1" t="s">
        <v>368</v>
      </c>
      <c r="C1405" s="21" t="s">
        <v>18</v>
      </c>
      <c r="D1405" s="21"/>
      <c r="E1405" s="1"/>
    </row>
    <row r="1406" spans="1:5" ht="30">
      <c r="A1406" s="3" t="s">
        <v>27</v>
      </c>
      <c r="B1406" s="1" t="s">
        <v>369</v>
      </c>
      <c r="C1406" s="21" t="s">
        <v>18</v>
      </c>
      <c r="D1406" s="21"/>
      <c r="E1406" s="1"/>
    </row>
    <row r="1407" spans="1:5" ht="30">
      <c r="A1407" s="3" t="s">
        <v>125</v>
      </c>
      <c r="B1407" s="1" t="s">
        <v>471</v>
      </c>
      <c r="C1407" s="19">
        <v>8.0000000000000004E-4</v>
      </c>
      <c r="D1407" s="19"/>
      <c r="E1407" s="1"/>
    </row>
    <row r="1408" spans="1:5" ht="30">
      <c r="A1408" s="3" t="s">
        <v>28</v>
      </c>
      <c r="B1408" s="1" t="s">
        <v>370</v>
      </c>
      <c r="C1408" s="19">
        <v>9.4999999999999998E-3</v>
      </c>
      <c r="D1408" s="19"/>
      <c r="E1408" s="1"/>
    </row>
    <row r="1409" spans="1:5" ht="30">
      <c r="A1409" s="3" t="s">
        <v>33</v>
      </c>
      <c r="B1409" s="1" t="s">
        <v>371</v>
      </c>
      <c r="C1409" s="13">
        <v>97</v>
      </c>
      <c r="D1409" s="13"/>
      <c r="E1409" s="1"/>
    </row>
    <row r="1410" spans="1:5" ht="30">
      <c r="A1410" s="3" t="s">
        <v>34</v>
      </c>
      <c r="B1410" s="1" t="s">
        <v>372</v>
      </c>
      <c r="C1410" s="13">
        <v>303</v>
      </c>
      <c r="D1410" s="13"/>
      <c r="E1410" s="1"/>
    </row>
    <row r="1411" spans="1:5" ht="30">
      <c r="A1411" s="3" t="s">
        <v>35</v>
      </c>
      <c r="B1411" s="1" t="s">
        <v>373</v>
      </c>
      <c r="C1411" s="13">
        <v>526</v>
      </c>
      <c r="D1411" s="13"/>
      <c r="E1411" s="1"/>
    </row>
    <row r="1412" spans="1:5" ht="30">
      <c r="A1412" s="3" t="s">
        <v>36</v>
      </c>
      <c r="B1412" s="1" t="s">
        <v>374</v>
      </c>
      <c r="C1412" s="20">
        <v>1166</v>
      </c>
      <c r="D1412" s="20"/>
      <c r="E1412" s="1"/>
    </row>
    <row r="1413" spans="1:5" ht="30">
      <c r="A1413" s="3" t="s">
        <v>552</v>
      </c>
      <c r="B1413" s="1"/>
      <c r="C1413" s="13" t="s">
        <v>3</v>
      </c>
      <c r="D1413" s="13"/>
      <c r="E1413" s="1"/>
    </row>
    <row r="1414" spans="1:5" ht="15" customHeight="1">
      <c r="A1414" s="16" t="s">
        <v>241</v>
      </c>
      <c r="B1414" s="1" t="s">
        <v>242</v>
      </c>
      <c r="C1414" s="13" t="s">
        <v>3</v>
      </c>
      <c r="D1414" s="13"/>
      <c r="E1414" s="1"/>
    </row>
    <row r="1415" spans="1:5" ht="15" customHeight="1">
      <c r="A1415" s="3" t="s">
        <v>267</v>
      </c>
      <c r="B1415" s="1" t="s">
        <v>268</v>
      </c>
      <c r="C1415" s="13" t="s">
        <v>224</v>
      </c>
      <c r="D1415" s="13"/>
      <c r="E1415" s="1"/>
    </row>
    <row r="1416" spans="1:5" ht="15" customHeight="1">
      <c r="A1416" s="3" t="s">
        <v>269</v>
      </c>
      <c r="B1416" s="1" t="s">
        <v>270</v>
      </c>
      <c r="C1416" s="13" t="s">
        <v>2</v>
      </c>
      <c r="D1416" s="13"/>
      <c r="E1416" s="1"/>
    </row>
    <row r="1417" spans="1:5" ht="15" customHeight="1">
      <c r="A1417" s="18" t="s">
        <v>271</v>
      </c>
      <c r="B1417" s="13" t="s">
        <v>272</v>
      </c>
      <c r="C1417" s="13" t="s">
        <v>3</v>
      </c>
      <c r="D1417" s="13"/>
      <c r="E1417" s="13"/>
    </row>
    <row r="1418" spans="1:5">
      <c r="A1418" s="18"/>
      <c r="B1418" s="13"/>
      <c r="C1418" s="14" t="s">
        <v>91</v>
      </c>
      <c r="D1418" s="14"/>
      <c r="E1418" s="13"/>
    </row>
    <row r="1419" spans="1:5" ht="15" customHeight="1">
      <c r="A1419" s="18" t="s">
        <v>273</v>
      </c>
      <c r="B1419" s="13" t="s">
        <v>274</v>
      </c>
      <c r="C1419" s="13" t="s">
        <v>3</v>
      </c>
      <c r="D1419" s="13"/>
      <c r="E1419" s="13"/>
    </row>
    <row r="1420" spans="1:5">
      <c r="A1420" s="18"/>
      <c r="B1420" s="13"/>
      <c r="C1420" s="14" t="s">
        <v>92</v>
      </c>
      <c r="D1420" s="14"/>
      <c r="E1420" s="13"/>
    </row>
    <row r="1421" spans="1:5" ht="15" customHeight="1">
      <c r="A1421" s="3" t="s">
        <v>275</v>
      </c>
      <c r="B1421" s="1" t="s">
        <v>276</v>
      </c>
      <c r="C1421" s="13" t="s">
        <v>93</v>
      </c>
      <c r="D1421" s="13"/>
      <c r="E1421" s="1"/>
    </row>
    <row r="1422" spans="1:5" ht="15" customHeight="1">
      <c r="A1422" s="18" t="s">
        <v>277</v>
      </c>
      <c r="B1422" s="13" t="s">
        <v>278</v>
      </c>
      <c r="C1422" s="13" t="s">
        <v>3</v>
      </c>
      <c r="D1422" s="13"/>
      <c r="E1422" s="13"/>
    </row>
    <row r="1423" spans="1:5" ht="191.25" customHeight="1">
      <c r="A1423" s="18"/>
      <c r="B1423" s="13"/>
      <c r="C1423" s="14" t="s">
        <v>7</v>
      </c>
      <c r="D1423" s="14"/>
      <c r="E1423" s="13"/>
    </row>
    <row r="1424" spans="1:5" ht="30" customHeight="1">
      <c r="A1424" s="3" t="s">
        <v>279</v>
      </c>
      <c r="B1424" s="1" t="s">
        <v>280</v>
      </c>
      <c r="C1424" s="13" t="s">
        <v>8</v>
      </c>
      <c r="D1424" s="13"/>
      <c r="E1424" s="1"/>
    </row>
    <row r="1425" spans="1:5" ht="60" customHeight="1">
      <c r="A1425" s="3" t="s">
        <v>281</v>
      </c>
      <c r="B1425" s="1" t="s">
        <v>282</v>
      </c>
      <c r="C1425" s="13" t="s">
        <v>23</v>
      </c>
      <c r="D1425" s="13"/>
      <c r="E1425" s="1"/>
    </row>
    <row r="1426" spans="1:5" ht="15" customHeight="1">
      <c r="A1426" s="3" t="s">
        <v>283</v>
      </c>
      <c r="B1426" s="1" t="s">
        <v>284</v>
      </c>
      <c r="C1426" s="13" t="s">
        <v>43</v>
      </c>
      <c r="D1426" s="13"/>
      <c r="E1426" s="1"/>
    </row>
    <row r="1427" spans="1:5" ht="15" customHeight="1">
      <c r="A1427" s="18" t="s">
        <v>285</v>
      </c>
      <c r="B1427" s="13" t="s">
        <v>286</v>
      </c>
      <c r="C1427" s="13" t="s">
        <v>3</v>
      </c>
      <c r="D1427" s="13"/>
      <c r="E1427" s="13"/>
    </row>
    <row r="1428" spans="1:5" ht="153" customHeight="1">
      <c r="A1428" s="18"/>
      <c r="B1428" s="13"/>
      <c r="C1428" s="14" t="s">
        <v>229</v>
      </c>
      <c r="D1428" s="14"/>
      <c r="E1428" s="13"/>
    </row>
    <row r="1429" spans="1:5" ht="15" customHeight="1">
      <c r="A1429" s="3" t="s">
        <v>287</v>
      </c>
      <c r="B1429" s="1" t="s">
        <v>288</v>
      </c>
      <c r="C1429" s="19">
        <v>0.49</v>
      </c>
      <c r="D1429" s="19"/>
      <c r="E1429" s="1"/>
    </row>
    <row r="1430" spans="1:5" ht="165" customHeight="1">
      <c r="A1430" s="3" t="s">
        <v>289</v>
      </c>
      <c r="B1430" s="1" t="s">
        <v>290</v>
      </c>
      <c r="C1430" s="13" t="s">
        <v>291</v>
      </c>
      <c r="D1430" s="13"/>
      <c r="E1430" s="1"/>
    </row>
    <row r="1431" spans="1:5" ht="30">
      <c r="A1431" s="3" t="s">
        <v>292</v>
      </c>
      <c r="B1431" s="1" t="s">
        <v>293</v>
      </c>
      <c r="C1431" s="20">
        <v>50000</v>
      </c>
      <c r="D1431" s="20"/>
      <c r="E1431" s="1"/>
    </row>
    <row r="1432" spans="1:5" ht="15" customHeight="1">
      <c r="A1432" s="3" t="s">
        <v>294</v>
      </c>
      <c r="B1432" s="1" t="s">
        <v>295</v>
      </c>
      <c r="C1432" s="13" t="s">
        <v>29</v>
      </c>
      <c r="D1432" s="13"/>
      <c r="E1432" s="1"/>
    </row>
    <row r="1433" spans="1:5" ht="15" customHeight="1">
      <c r="A1433" s="18" t="s">
        <v>296</v>
      </c>
      <c r="B1433" s="13" t="s">
        <v>297</v>
      </c>
      <c r="C1433" s="13" t="s">
        <v>3</v>
      </c>
      <c r="D1433" s="13"/>
      <c r="E1433" s="13"/>
    </row>
    <row r="1434" spans="1:5" ht="51" customHeight="1">
      <c r="A1434" s="18"/>
      <c r="B1434" s="13"/>
      <c r="C1434" s="14" t="s">
        <v>30</v>
      </c>
      <c r="D1434" s="14"/>
      <c r="E1434" s="13"/>
    </row>
    <row r="1435" spans="1:5" ht="150" customHeight="1">
      <c r="A1435" s="3" t="s">
        <v>298</v>
      </c>
      <c r="B1435" s="1" t="s">
        <v>299</v>
      </c>
      <c r="C1435" s="13" t="s">
        <v>31</v>
      </c>
      <c r="D1435" s="13"/>
      <c r="E1435" s="1"/>
    </row>
    <row r="1436" spans="1:5" ht="15" customHeight="1">
      <c r="A1436" s="3" t="s">
        <v>300</v>
      </c>
      <c r="B1436" s="1" t="s">
        <v>301</v>
      </c>
      <c r="C1436" s="13" t="s">
        <v>45</v>
      </c>
      <c r="D1436" s="13"/>
      <c r="E1436" s="1"/>
    </row>
    <row r="1437" spans="1:5" ht="15" customHeight="1">
      <c r="A1437" s="18" t="s">
        <v>302</v>
      </c>
      <c r="B1437" s="13" t="s">
        <v>303</v>
      </c>
      <c r="C1437" s="13" t="s">
        <v>3</v>
      </c>
      <c r="D1437" s="13"/>
      <c r="E1437" s="13"/>
    </row>
    <row r="1438" spans="1:5" ht="114.75" customHeight="1">
      <c r="A1438" s="18"/>
      <c r="B1438" s="13"/>
      <c r="C1438" s="14" t="s">
        <v>230</v>
      </c>
      <c r="D1438" s="14"/>
      <c r="E1438" s="13"/>
    </row>
    <row r="1439" spans="1:5" ht="51" customHeight="1">
      <c r="A1439" s="18"/>
      <c r="B1439" s="13"/>
      <c r="C1439" s="14" t="s">
        <v>47</v>
      </c>
      <c r="D1439" s="14"/>
      <c r="E1439" s="13"/>
    </row>
    <row r="1440" spans="1:5" ht="89.25" customHeight="1">
      <c r="A1440" s="18"/>
      <c r="B1440" s="13"/>
      <c r="C1440" s="14" t="s">
        <v>49</v>
      </c>
      <c r="D1440" s="14"/>
      <c r="E1440" s="13"/>
    </row>
    <row r="1441" spans="1:5" ht="15" customHeight="1">
      <c r="A1441" s="3" t="s">
        <v>304</v>
      </c>
      <c r="B1441" s="1" t="s">
        <v>305</v>
      </c>
      <c r="C1441" s="13" t="s">
        <v>50</v>
      </c>
      <c r="D1441" s="13"/>
      <c r="E1441" s="1"/>
    </row>
    <row r="1442" spans="1:5" ht="15" customHeight="1">
      <c r="A1442" s="18" t="s">
        <v>306</v>
      </c>
      <c r="B1442" s="13" t="s">
        <v>307</v>
      </c>
      <c r="C1442" s="13" t="s">
        <v>3</v>
      </c>
      <c r="D1442" s="13"/>
      <c r="E1442" s="13"/>
    </row>
    <row r="1443" spans="1:5">
      <c r="A1443" s="18"/>
      <c r="B1443" s="13"/>
      <c r="C1443" s="9"/>
      <c r="D1443" s="9"/>
      <c r="E1443" s="13"/>
    </row>
    <row r="1444" spans="1:5" ht="89.25">
      <c r="A1444" s="18"/>
      <c r="B1444" s="13"/>
      <c r="C1444" s="11" t="s">
        <v>51</v>
      </c>
      <c r="D1444" s="10" t="s">
        <v>138</v>
      </c>
      <c r="E1444" s="13"/>
    </row>
    <row r="1445" spans="1:5">
      <c r="A1445" s="18"/>
      <c r="B1445" s="13"/>
      <c r="C1445" s="9"/>
      <c r="D1445" s="9"/>
      <c r="E1445" s="13"/>
    </row>
    <row r="1446" spans="1:5" ht="63.75">
      <c r="A1446" s="18"/>
      <c r="B1446" s="13"/>
      <c r="C1446" s="11" t="s">
        <v>51</v>
      </c>
      <c r="D1446" s="10" t="s">
        <v>103</v>
      </c>
      <c r="E1446" s="13"/>
    </row>
    <row r="1447" spans="1:5">
      <c r="A1447" s="18"/>
      <c r="B1447" s="13"/>
      <c r="C1447" s="9"/>
      <c r="D1447" s="9"/>
      <c r="E1447" s="13"/>
    </row>
    <row r="1448" spans="1:5" ht="38.25">
      <c r="A1448" s="18"/>
      <c r="B1448" s="13"/>
      <c r="C1448" s="11" t="s">
        <v>51</v>
      </c>
      <c r="D1448" s="10" t="s">
        <v>164</v>
      </c>
      <c r="E1448" s="13"/>
    </row>
    <row r="1449" spans="1:5">
      <c r="A1449" s="18"/>
      <c r="B1449" s="13"/>
      <c r="C1449" s="9"/>
      <c r="D1449" s="9"/>
      <c r="E1449" s="13"/>
    </row>
    <row r="1450" spans="1:5" ht="167.25">
      <c r="A1450" s="18"/>
      <c r="B1450" s="13"/>
      <c r="C1450" s="11" t="s">
        <v>51</v>
      </c>
      <c r="D1450" s="10" t="s">
        <v>106</v>
      </c>
      <c r="E1450" s="13"/>
    </row>
    <row r="1451" spans="1:5">
      <c r="A1451" s="18"/>
      <c r="B1451" s="13"/>
      <c r="C1451" s="9"/>
      <c r="D1451" s="9"/>
      <c r="E1451" s="13"/>
    </row>
    <row r="1452" spans="1:5" ht="63.75">
      <c r="A1452" s="18"/>
      <c r="B1452" s="13"/>
      <c r="C1452" s="11" t="s">
        <v>51</v>
      </c>
      <c r="D1452" s="10" t="s">
        <v>104</v>
      </c>
      <c r="E1452" s="13"/>
    </row>
    <row r="1453" spans="1:5">
      <c r="A1453" s="18"/>
      <c r="B1453" s="13"/>
      <c r="C1453" s="9"/>
      <c r="D1453" s="9"/>
      <c r="E1453" s="13"/>
    </row>
    <row r="1454" spans="1:5" ht="38.25">
      <c r="A1454" s="18"/>
      <c r="B1454" s="13"/>
      <c r="C1454" s="11" t="s">
        <v>51</v>
      </c>
      <c r="D1454" s="10" t="s">
        <v>105</v>
      </c>
      <c r="E1454" s="13"/>
    </row>
    <row r="1455" spans="1:5">
      <c r="A1455" s="18"/>
      <c r="B1455" s="13"/>
      <c r="C1455" s="9"/>
      <c r="D1455" s="9"/>
      <c r="E1455" s="13"/>
    </row>
    <row r="1456" spans="1:5" ht="63.75">
      <c r="A1456" s="18"/>
      <c r="B1456" s="13"/>
      <c r="C1456" s="11" t="s">
        <v>51</v>
      </c>
      <c r="D1456" s="10" t="s">
        <v>107</v>
      </c>
      <c r="E1456" s="13"/>
    </row>
    <row r="1457" spans="1:5" ht="51" customHeight="1">
      <c r="A1457" s="18"/>
      <c r="B1457" s="13"/>
      <c r="C1457" s="14" t="s">
        <v>58</v>
      </c>
      <c r="D1457" s="14"/>
      <c r="E1457" s="13"/>
    </row>
    <row r="1458" spans="1:5" ht="75" customHeight="1">
      <c r="A1458" s="3" t="s">
        <v>308</v>
      </c>
      <c r="B1458" s="1" t="s">
        <v>309</v>
      </c>
      <c r="C1458" s="13" t="s">
        <v>461</v>
      </c>
      <c r="D1458" s="13"/>
      <c r="E1458" s="1"/>
    </row>
    <row r="1459" spans="1:5" ht="75" customHeight="1">
      <c r="A1459" s="3" t="s">
        <v>311</v>
      </c>
      <c r="B1459" s="1" t="s">
        <v>312</v>
      </c>
      <c r="C1459" s="13" t="s">
        <v>313</v>
      </c>
      <c r="D1459" s="13"/>
      <c r="E1459" s="1"/>
    </row>
    <row r="1460" spans="1:5" ht="30">
      <c r="A1460" s="3" t="s">
        <v>314</v>
      </c>
      <c r="B1460" s="1" t="s">
        <v>315</v>
      </c>
      <c r="C1460" s="13" t="s">
        <v>59</v>
      </c>
      <c r="D1460" s="13"/>
      <c r="E1460" s="1"/>
    </row>
    <row r="1461" spans="1:5" ht="15" customHeight="1">
      <c r="A1461" s="18" t="s">
        <v>316</v>
      </c>
      <c r="B1461" s="13" t="s">
        <v>317</v>
      </c>
      <c r="C1461" s="13" t="s">
        <v>3</v>
      </c>
      <c r="D1461" s="13"/>
      <c r="E1461" s="13"/>
    </row>
    <row r="1462" spans="1:5" ht="204" customHeight="1">
      <c r="A1462" s="18"/>
      <c r="B1462" s="13"/>
      <c r="C1462" s="14" t="s">
        <v>60</v>
      </c>
      <c r="D1462" s="14"/>
      <c r="E1462" s="13"/>
    </row>
    <row r="1463" spans="1:5" ht="51" customHeight="1">
      <c r="A1463" s="18"/>
      <c r="B1463" s="13"/>
      <c r="C1463" s="14" t="s">
        <v>61</v>
      </c>
      <c r="D1463" s="14"/>
      <c r="E1463" s="13"/>
    </row>
    <row r="1464" spans="1:5" ht="135" customHeight="1">
      <c r="A1464" s="3" t="s">
        <v>318</v>
      </c>
      <c r="B1464" s="1" t="s">
        <v>319</v>
      </c>
      <c r="C1464" s="13" t="s">
        <v>553</v>
      </c>
      <c r="D1464" s="13"/>
      <c r="E1464" s="1"/>
    </row>
    <row r="1465" spans="1:5" ht="45" customHeight="1">
      <c r="A1465" s="3" t="s">
        <v>321</v>
      </c>
      <c r="B1465" s="1" t="s">
        <v>322</v>
      </c>
      <c r="C1465" s="13" t="s">
        <v>323</v>
      </c>
      <c r="D1465" s="13"/>
      <c r="E1465" s="1"/>
    </row>
    <row r="1466" spans="1:5" ht="30">
      <c r="A1466" s="3" t="s">
        <v>324</v>
      </c>
      <c r="B1466" s="1" t="s">
        <v>325</v>
      </c>
      <c r="C1466" s="13" t="s">
        <v>326</v>
      </c>
      <c r="D1466" s="13"/>
      <c r="E1466" s="1"/>
    </row>
    <row r="1467" spans="1:5" ht="60" customHeight="1">
      <c r="A1467" s="3" t="s">
        <v>327</v>
      </c>
      <c r="B1467" s="1" t="s">
        <v>328</v>
      </c>
      <c r="C1467" s="13" t="s">
        <v>329</v>
      </c>
      <c r="D1467" s="13"/>
      <c r="E1467" s="1"/>
    </row>
    <row r="1468" spans="1:5" ht="15" customHeight="1">
      <c r="A1468" s="3" t="s">
        <v>330</v>
      </c>
      <c r="B1468" s="1" t="s">
        <v>331</v>
      </c>
      <c r="C1468" s="13" t="s">
        <v>62</v>
      </c>
      <c r="D1468" s="13"/>
      <c r="E1468" s="1"/>
    </row>
    <row r="1469" spans="1:5" ht="60" customHeight="1">
      <c r="A1469" s="3" t="s">
        <v>332</v>
      </c>
      <c r="B1469" s="1" t="s">
        <v>333</v>
      </c>
      <c r="C1469" s="13" t="s">
        <v>334</v>
      </c>
      <c r="D1469" s="13"/>
      <c r="E1469" s="1"/>
    </row>
    <row r="1470" spans="1:5" ht="15" customHeight="1">
      <c r="A1470" s="18" t="s">
        <v>335</v>
      </c>
      <c r="B1470" s="13" t="s">
        <v>336</v>
      </c>
      <c r="C1470" s="13" t="s">
        <v>3</v>
      </c>
      <c r="D1470" s="13"/>
      <c r="E1470" s="13"/>
    </row>
    <row r="1471" spans="1:5" ht="38.25" customHeight="1">
      <c r="A1471" s="18"/>
      <c r="B1471" s="13"/>
      <c r="C1471" s="15" t="s">
        <v>231</v>
      </c>
      <c r="D1471" s="15"/>
      <c r="E1471" s="13"/>
    </row>
    <row r="1472" spans="1:5" ht="38.25" customHeight="1">
      <c r="A1472" s="18"/>
      <c r="B1472" s="13"/>
      <c r="C1472" s="15" t="s">
        <v>232</v>
      </c>
      <c r="D1472" s="15"/>
      <c r="E1472" s="13"/>
    </row>
    <row r="1473" spans="1:5" ht="30" customHeight="1">
      <c r="A1473" s="3" t="s">
        <v>340</v>
      </c>
      <c r="B1473" s="1" t="s">
        <v>341</v>
      </c>
      <c r="C1473" s="13" t="s">
        <v>168</v>
      </c>
      <c r="D1473" s="13"/>
      <c r="E1473" s="1"/>
    </row>
    <row r="1474" spans="1:5" ht="105" customHeight="1">
      <c r="A1474" s="3" t="s">
        <v>554</v>
      </c>
      <c r="B1474" s="1" t="s">
        <v>555</v>
      </c>
      <c r="C1474" s="13" t="s">
        <v>556</v>
      </c>
      <c r="D1474" s="13"/>
      <c r="E1474" s="1"/>
    </row>
    <row r="1475" spans="1:5" ht="60" customHeight="1">
      <c r="A1475" s="3" t="s">
        <v>342</v>
      </c>
      <c r="B1475" s="1" t="s">
        <v>343</v>
      </c>
      <c r="C1475" s="13" t="s">
        <v>487</v>
      </c>
      <c r="D1475" s="13"/>
      <c r="E1475" s="1"/>
    </row>
    <row r="1476" spans="1:5" ht="105" customHeight="1">
      <c r="A1476" s="3" t="s">
        <v>345</v>
      </c>
      <c r="B1476" s="1" t="s">
        <v>346</v>
      </c>
      <c r="C1476" s="13" t="s">
        <v>347</v>
      </c>
      <c r="D1476" s="13"/>
      <c r="E1476" s="1"/>
    </row>
    <row r="1477" spans="1:5" ht="45" customHeight="1">
      <c r="A1477" s="3" t="s">
        <v>348</v>
      </c>
      <c r="B1477" s="1" t="s">
        <v>349</v>
      </c>
      <c r="C1477" s="13" t="s">
        <v>438</v>
      </c>
      <c r="D1477" s="13"/>
      <c r="E1477" s="1"/>
    </row>
    <row r="1478" spans="1:5" ht="15" customHeight="1">
      <c r="A1478" s="18" t="s">
        <v>351</v>
      </c>
      <c r="B1478" s="13" t="s">
        <v>352</v>
      </c>
      <c r="C1478" s="13" t="s">
        <v>3</v>
      </c>
      <c r="D1478" s="13"/>
      <c r="E1478" s="13"/>
    </row>
    <row r="1479" spans="1:5" ht="153" customHeight="1">
      <c r="A1479" s="18"/>
      <c r="B1479" s="13"/>
      <c r="C1479" s="14" t="s">
        <v>88</v>
      </c>
      <c r="D1479" s="14"/>
      <c r="E1479" s="13"/>
    </row>
    <row r="1480" spans="1:5" ht="45">
      <c r="A1480" s="3" t="s">
        <v>557</v>
      </c>
      <c r="B1480" s="1"/>
      <c r="C1480" s="13" t="s">
        <v>3</v>
      </c>
      <c r="D1480" s="13"/>
      <c r="E1480" s="1"/>
    </row>
    <row r="1481" spans="1:5" ht="15" customHeight="1">
      <c r="A1481" s="16" t="s">
        <v>241</v>
      </c>
      <c r="B1481" s="1" t="s">
        <v>242</v>
      </c>
      <c r="C1481" s="13" t="s">
        <v>3</v>
      </c>
      <c r="D1481" s="13"/>
      <c r="E1481" s="1"/>
    </row>
    <row r="1482" spans="1:5" ht="30" customHeight="1">
      <c r="A1482" s="3" t="s">
        <v>354</v>
      </c>
      <c r="B1482" s="1" t="s">
        <v>355</v>
      </c>
      <c r="C1482" s="13" t="s">
        <v>440</v>
      </c>
      <c r="D1482" s="13"/>
      <c r="E1482" s="1"/>
    </row>
    <row r="1483" spans="1:5" ht="45" customHeight="1">
      <c r="A1483" s="3" t="s">
        <v>67</v>
      </c>
      <c r="B1483" s="1" t="s">
        <v>357</v>
      </c>
      <c r="C1483" s="13" t="s">
        <v>236</v>
      </c>
      <c r="D1483" s="13"/>
      <c r="E1483" s="1"/>
    </row>
    <row r="1484" spans="1:5" ht="17.25">
      <c r="A1484" s="3" t="s">
        <v>68</v>
      </c>
      <c r="B1484" s="1" t="s">
        <v>358</v>
      </c>
      <c r="C1484" s="19">
        <v>0.32529999999999998</v>
      </c>
      <c r="D1484" s="19"/>
      <c r="E1484" s="6" t="s">
        <v>558</v>
      </c>
    </row>
    <row r="1485" spans="1:5" ht="17.25">
      <c r="A1485" s="3" t="s">
        <v>69</v>
      </c>
      <c r="B1485" s="1" t="s">
        <v>359</v>
      </c>
      <c r="C1485" s="19">
        <v>0.1666</v>
      </c>
      <c r="D1485" s="19"/>
      <c r="E1485" s="6" t="s">
        <v>558</v>
      </c>
    </row>
    <row r="1486" spans="1:5" ht="17.25">
      <c r="A1486" s="3" t="s">
        <v>70</v>
      </c>
      <c r="B1486" s="1" t="s">
        <v>360</v>
      </c>
      <c r="C1486" s="19">
        <v>7.5800000000000006E-2</v>
      </c>
      <c r="D1486" s="19"/>
      <c r="E1486" s="6" t="s">
        <v>558</v>
      </c>
    </row>
    <row r="1487" spans="1:5" ht="45">
      <c r="A1487" s="3" t="s">
        <v>559</v>
      </c>
      <c r="B1487" s="1"/>
      <c r="C1487" s="13" t="s">
        <v>3</v>
      </c>
      <c r="D1487" s="13"/>
      <c r="E1487" s="1"/>
    </row>
    <row r="1488" spans="1:5" ht="15" customHeight="1">
      <c r="A1488" s="16" t="s">
        <v>241</v>
      </c>
      <c r="B1488" s="1" t="s">
        <v>242</v>
      </c>
      <c r="C1488" s="13" t="s">
        <v>3</v>
      </c>
      <c r="D1488" s="13"/>
      <c r="E1488" s="1"/>
    </row>
    <row r="1489" spans="1:5" ht="30" customHeight="1">
      <c r="A1489" s="3" t="s">
        <v>354</v>
      </c>
      <c r="B1489" s="1" t="s">
        <v>355</v>
      </c>
      <c r="C1489" s="13" t="s">
        <v>440</v>
      </c>
      <c r="D1489" s="13"/>
      <c r="E1489" s="1"/>
    </row>
    <row r="1490" spans="1:5" ht="30" customHeight="1">
      <c r="A1490" s="3" t="s">
        <v>67</v>
      </c>
      <c r="B1490" s="1" t="s">
        <v>357</v>
      </c>
      <c r="C1490" s="13" t="s">
        <v>84</v>
      </c>
      <c r="D1490" s="13"/>
      <c r="E1490" s="1"/>
    </row>
    <row r="1491" spans="1:5" ht="15" customHeight="1">
      <c r="A1491" s="3" t="s">
        <v>68</v>
      </c>
      <c r="B1491" s="1" t="s">
        <v>358</v>
      </c>
      <c r="C1491" s="19">
        <v>0.32390000000000002</v>
      </c>
      <c r="D1491" s="19"/>
      <c r="E1491" s="1"/>
    </row>
    <row r="1492" spans="1:5" ht="15" customHeight="1">
      <c r="A1492" s="3" t="s">
        <v>69</v>
      </c>
      <c r="B1492" s="1" t="s">
        <v>359</v>
      </c>
      <c r="C1492" s="19">
        <v>0.17929999999999999</v>
      </c>
      <c r="D1492" s="19"/>
      <c r="E1492" s="1"/>
    </row>
    <row r="1493" spans="1:5" ht="15" customHeight="1">
      <c r="A1493" s="3" t="s">
        <v>70</v>
      </c>
      <c r="B1493" s="1" t="s">
        <v>360</v>
      </c>
      <c r="C1493" s="19">
        <v>7.3999999999999996E-2</v>
      </c>
      <c r="D1493" s="19"/>
      <c r="E1493" s="1"/>
    </row>
    <row r="1494" spans="1:5" ht="45">
      <c r="A1494" s="3" t="s">
        <v>560</v>
      </c>
      <c r="B1494" s="1"/>
      <c r="C1494" s="13" t="s">
        <v>3</v>
      </c>
      <c r="D1494" s="13"/>
      <c r="E1494" s="1"/>
    </row>
    <row r="1495" spans="1:5" ht="15" customHeight="1">
      <c r="A1495" s="16" t="s">
        <v>241</v>
      </c>
      <c r="B1495" s="1" t="s">
        <v>242</v>
      </c>
      <c r="C1495" s="13" t="s">
        <v>3</v>
      </c>
      <c r="D1495" s="13"/>
      <c r="E1495" s="1"/>
    </row>
    <row r="1496" spans="1:5" ht="30" customHeight="1">
      <c r="A1496" s="3" t="s">
        <v>354</v>
      </c>
      <c r="B1496" s="1" t="s">
        <v>355</v>
      </c>
      <c r="C1496" s="13" t="s">
        <v>440</v>
      </c>
      <c r="D1496" s="13"/>
      <c r="E1496" s="1"/>
    </row>
    <row r="1497" spans="1:5" ht="30" customHeight="1">
      <c r="A1497" s="3" t="s">
        <v>67</v>
      </c>
      <c r="B1497" s="1" t="s">
        <v>357</v>
      </c>
      <c r="C1497" s="13" t="s">
        <v>237</v>
      </c>
      <c r="D1497" s="13"/>
      <c r="E1497" s="1"/>
    </row>
    <row r="1498" spans="1:5" ht="15" customHeight="1">
      <c r="A1498" s="3" t="s">
        <v>68</v>
      </c>
      <c r="B1498" s="1" t="s">
        <v>358</v>
      </c>
      <c r="C1498" s="19">
        <v>0.32690000000000002</v>
      </c>
      <c r="D1498" s="19"/>
      <c r="E1498" s="1"/>
    </row>
    <row r="1499" spans="1:5" ht="15" customHeight="1">
      <c r="A1499" s="3" t="s">
        <v>69</v>
      </c>
      <c r="B1499" s="1" t="s">
        <v>359</v>
      </c>
      <c r="C1499" s="19">
        <v>0.16739999999999999</v>
      </c>
      <c r="D1499" s="19"/>
      <c r="E1499" s="1"/>
    </row>
    <row r="1500" spans="1:5" ht="15" customHeight="1">
      <c r="A1500" s="3" t="s">
        <v>70</v>
      </c>
      <c r="B1500" s="1" t="s">
        <v>360</v>
      </c>
      <c r="C1500" s="19">
        <v>7.6499999999999999E-2</v>
      </c>
      <c r="D1500" s="19"/>
      <c r="E1500" s="1"/>
    </row>
    <row r="1501" spans="1:5" ht="45">
      <c r="A1501" s="3" t="s">
        <v>561</v>
      </c>
      <c r="B1501" s="1"/>
      <c r="C1501" s="13" t="s">
        <v>3</v>
      </c>
      <c r="D1501" s="13"/>
      <c r="E1501" s="1"/>
    </row>
    <row r="1502" spans="1:5" ht="15" customHeight="1">
      <c r="A1502" s="16" t="s">
        <v>241</v>
      </c>
      <c r="B1502" s="1" t="s">
        <v>242</v>
      </c>
      <c r="C1502" s="13" t="s">
        <v>3</v>
      </c>
      <c r="D1502" s="13"/>
      <c r="E1502" s="1"/>
    </row>
    <row r="1503" spans="1:5" ht="15" customHeight="1">
      <c r="A1503" s="3" t="s">
        <v>257</v>
      </c>
      <c r="B1503" s="1" t="s">
        <v>258</v>
      </c>
      <c r="C1503" s="13" t="s">
        <v>562</v>
      </c>
      <c r="D1503" s="13"/>
      <c r="E1503" s="1"/>
    </row>
    <row r="1504" spans="1:5" ht="30">
      <c r="A1504" s="3" t="s">
        <v>17</v>
      </c>
      <c r="B1504" s="1" t="s">
        <v>364</v>
      </c>
      <c r="C1504" s="21" t="s">
        <v>18</v>
      </c>
      <c r="D1504" s="21"/>
      <c r="E1504" s="1"/>
    </row>
    <row r="1505" spans="1:5" ht="30">
      <c r="A1505" s="3" t="s">
        <v>19</v>
      </c>
      <c r="B1505" s="1" t="s">
        <v>365</v>
      </c>
      <c r="C1505" s="21" t="s">
        <v>18</v>
      </c>
      <c r="D1505" s="21"/>
      <c r="E1505" s="1"/>
    </row>
    <row r="1506" spans="1:5" ht="15" customHeight="1">
      <c r="A1506" s="3" t="s">
        <v>21</v>
      </c>
      <c r="B1506" s="1" t="s">
        <v>366</v>
      </c>
      <c r="C1506" s="13">
        <v>25</v>
      </c>
      <c r="D1506" s="13"/>
      <c r="E1506" s="1"/>
    </row>
    <row r="1507" spans="1:5" ht="30">
      <c r="A1507" s="3" t="s">
        <v>25</v>
      </c>
      <c r="B1507" s="1" t="s">
        <v>367</v>
      </c>
      <c r="C1507" s="19">
        <v>9.7000000000000003E-3</v>
      </c>
      <c r="D1507" s="19"/>
      <c r="E1507" s="1"/>
    </row>
    <row r="1508" spans="1:5" ht="30">
      <c r="A1508" s="3" t="s">
        <v>26</v>
      </c>
      <c r="B1508" s="1" t="s">
        <v>368</v>
      </c>
      <c r="C1508" s="21" t="s">
        <v>18</v>
      </c>
      <c r="D1508" s="21"/>
      <c r="E1508" s="1"/>
    </row>
    <row r="1509" spans="1:5" ht="30">
      <c r="A1509" s="3" t="s">
        <v>27</v>
      </c>
      <c r="B1509" s="1" t="s">
        <v>369</v>
      </c>
      <c r="C1509" s="19">
        <v>1E-4</v>
      </c>
      <c r="D1509" s="19"/>
      <c r="E1509" s="1"/>
    </row>
    <row r="1510" spans="1:5" ht="30">
      <c r="A1510" s="3" t="s">
        <v>28</v>
      </c>
      <c r="B1510" s="1" t="s">
        <v>370</v>
      </c>
      <c r="C1510" s="19">
        <v>9.7999999999999997E-3</v>
      </c>
      <c r="D1510" s="19"/>
      <c r="E1510" s="1"/>
    </row>
    <row r="1511" spans="1:5" ht="30">
      <c r="A1511" s="3" t="s">
        <v>33</v>
      </c>
      <c r="B1511" s="1" t="s">
        <v>371</v>
      </c>
      <c r="C1511" s="13">
        <v>100</v>
      </c>
      <c r="D1511" s="13"/>
      <c r="E1511" s="1"/>
    </row>
    <row r="1512" spans="1:5" ht="30">
      <c r="A1512" s="3" t="s">
        <v>34</v>
      </c>
      <c r="B1512" s="1" t="s">
        <v>372</v>
      </c>
      <c r="C1512" s="13">
        <v>313</v>
      </c>
      <c r="D1512" s="13"/>
      <c r="E1512" s="1"/>
    </row>
    <row r="1513" spans="1:5" ht="30">
      <c r="A1513" s="3" t="s">
        <v>35</v>
      </c>
      <c r="B1513" s="1" t="s">
        <v>373</v>
      </c>
      <c r="C1513" s="13">
        <v>542</v>
      </c>
      <c r="D1513" s="13"/>
      <c r="E1513" s="1"/>
    </row>
    <row r="1514" spans="1:5" ht="30">
      <c r="A1514" s="3" t="s">
        <v>36</v>
      </c>
      <c r="B1514" s="1" t="s">
        <v>374</v>
      </c>
      <c r="C1514" s="20">
        <v>1201</v>
      </c>
      <c r="D1514" s="20"/>
      <c r="E1514" s="1"/>
    </row>
    <row r="1515" spans="1:5" ht="15" customHeight="1">
      <c r="A1515" s="3" t="s">
        <v>375</v>
      </c>
      <c r="B1515" s="1" t="s">
        <v>376</v>
      </c>
      <c r="C1515" s="19">
        <v>0.14360000000000001</v>
      </c>
      <c r="D1515" s="19"/>
      <c r="E1515" s="1"/>
    </row>
    <row r="1516" spans="1:5" ht="15" customHeight="1">
      <c r="A1516" s="3" t="s">
        <v>377</v>
      </c>
      <c r="B1516" s="1" t="s">
        <v>378</v>
      </c>
      <c r="C1516" s="19">
        <v>5.0299999999999997E-2</v>
      </c>
      <c r="D1516" s="19"/>
      <c r="E1516" s="1"/>
    </row>
    <row r="1517" spans="1:5" ht="15" customHeight="1">
      <c r="A1517" s="3" t="s">
        <v>379</v>
      </c>
      <c r="B1517" s="1" t="s">
        <v>380</v>
      </c>
      <c r="C1517" s="19">
        <v>0.18509999999999999</v>
      </c>
      <c r="D1517" s="19"/>
      <c r="E1517" s="1"/>
    </row>
    <row r="1518" spans="1:5" ht="15" customHeight="1">
      <c r="A1518" s="3" t="s">
        <v>381</v>
      </c>
      <c r="B1518" s="1" t="s">
        <v>382</v>
      </c>
      <c r="C1518" s="19">
        <v>-5.1999999999999998E-2</v>
      </c>
      <c r="D1518" s="19"/>
      <c r="E1518" s="1"/>
    </row>
    <row r="1519" spans="1:5" ht="15" customHeight="1">
      <c r="A1519" s="3" t="s">
        <v>383</v>
      </c>
      <c r="B1519" s="1" t="s">
        <v>384</v>
      </c>
      <c r="C1519" s="19">
        <v>-0.26700000000000002</v>
      </c>
      <c r="D1519" s="19"/>
      <c r="E1519" s="1"/>
    </row>
    <row r="1520" spans="1:5" ht="15" customHeight="1">
      <c r="A1520" s="3" t="s">
        <v>385</v>
      </c>
      <c r="B1520" s="1" t="s">
        <v>386</v>
      </c>
      <c r="C1520" s="19">
        <v>0.1943</v>
      </c>
      <c r="D1520" s="19"/>
      <c r="E1520" s="1"/>
    </row>
    <row r="1521" spans="1:5" ht="15" customHeight="1">
      <c r="A1521" s="3" t="s">
        <v>387</v>
      </c>
      <c r="B1521" s="1" t="s">
        <v>388</v>
      </c>
      <c r="C1521" s="19">
        <v>0.1341</v>
      </c>
      <c r="D1521" s="19"/>
      <c r="E1521" s="1"/>
    </row>
    <row r="1522" spans="1:5" ht="15" customHeight="1">
      <c r="A1522" s="3" t="s">
        <v>389</v>
      </c>
      <c r="B1522" s="1" t="s">
        <v>390</v>
      </c>
      <c r="C1522" s="19">
        <v>5.8999999999999999E-3</v>
      </c>
      <c r="D1522" s="19"/>
      <c r="E1522" s="1"/>
    </row>
    <row r="1523" spans="1:5" ht="15" customHeight="1">
      <c r="A1523" s="3" t="s">
        <v>391</v>
      </c>
      <c r="B1523" s="1" t="s">
        <v>392</v>
      </c>
      <c r="C1523" s="19">
        <v>0.14549999999999999</v>
      </c>
      <c r="D1523" s="19"/>
      <c r="E1523" s="1"/>
    </row>
    <row r="1524" spans="1:5" ht="15" customHeight="1">
      <c r="A1524" s="3" t="s">
        <v>393</v>
      </c>
      <c r="B1524" s="1" t="s">
        <v>394</v>
      </c>
      <c r="C1524" s="19">
        <v>0.311</v>
      </c>
      <c r="D1524" s="19"/>
      <c r="E1524" s="1"/>
    </row>
    <row r="1525" spans="1:5" ht="15" customHeight="1">
      <c r="A1525" s="3" t="s">
        <v>337</v>
      </c>
      <c r="B1525" s="1" t="s">
        <v>338</v>
      </c>
      <c r="C1525" s="13" t="s">
        <v>339</v>
      </c>
      <c r="D1525" s="13"/>
      <c r="E1525" s="1"/>
    </row>
    <row r="1526" spans="1:5" ht="15" customHeight="1">
      <c r="A1526" s="3" t="s">
        <v>395</v>
      </c>
      <c r="B1526" s="1" t="s">
        <v>396</v>
      </c>
      <c r="C1526" s="17">
        <v>41820</v>
      </c>
      <c r="D1526" s="17"/>
      <c r="E1526" s="1"/>
    </row>
    <row r="1527" spans="1:5" ht="15" customHeight="1">
      <c r="A1527" s="3" t="s">
        <v>397</v>
      </c>
      <c r="B1527" s="1" t="s">
        <v>398</v>
      </c>
      <c r="C1527" s="19">
        <v>8.5800000000000001E-2</v>
      </c>
      <c r="D1527" s="19"/>
      <c r="E1527" s="1"/>
    </row>
    <row r="1528" spans="1:5" ht="15" customHeight="1">
      <c r="A1528" s="3" t="s">
        <v>399</v>
      </c>
      <c r="B1528" s="1" t="s">
        <v>400</v>
      </c>
      <c r="C1528" s="13" t="s">
        <v>401</v>
      </c>
      <c r="D1528" s="13"/>
      <c r="E1528" s="1"/>
    </row>
    <row r="1529" spans="1:5" ht="30">
      <c r="A1529" s="3" t="s">
        <v>402</v>
      </c>
      <c r="B1529" s="1" t="s">
        <v>403</v>
      </c>
      <c r="C1529" s="17">
        <v>40086</v>
      </c>
      <c r="D1529" s="17"/>
      <c r="E1529" s="1"/>
    </row>
    <row r="1530" spans="1:5" ht="15" customHeight="1">
      <c r="A1530" s="3" t="s">
        <v>404</v>
      </c>
      <c r="B1530" s="1" t="s">
        <v>405</v>
      </c>
      <c r="C1530" s="19">
        <v>0.1522</v>
      </c>
      <c r="D1530" s="19"/>
      <c r="E1530" s="1"/>
    </row>
    <row r="1531" spans="1:5" ht="15" customHeight="1">
      <c r="A1531" s="3" t="s">
        <v>406</v>
      </c>
      <c r="B1531" s="1" t="s">
        <v>407</v>
      </c>
      <c r="C1531" s="13" t="s">
        <v>408</v>
      </c>
      <c r="D1531" s="13"/>
      <c r="E1531" s="1"/>
    </row>
    <row r="1532" spans="1:5" ht="30">
      <c r="A1532" s="3" t="s">
        <v>409</v>
      </c>
      <c r="B1532" s="1" t="s">
        <v>410</v>
      </c>
      <c r="C1532" s="17">
        <v>39813</v>
      </c>
      <c r="D1532" s="17"/>
      <c r="E1532" s="1"/>
    </row>
    <row r="1533" spans="1:5" ht="15" customHeight="1">
      <c r="A1533" s="3" t="s">
        <v>411</v>
      </c>
      <c r="B1533" s="1" t="s">
        <v>412</v>
      </c>
      <c r="C1533" s="19">
        <v>-0.1686</v>
      </c>
      <c r="D1533" s="19"/>
      <c r="E1533" s="1"/>
    </row>
    <row r="1534" spans="1:5" ht="15" customHeight="1">
      <c r="A1534" s="3" t="s">
        <v>67</v>
      </c>
      <c r="B1534" s="1" t="s">
        <v>357</v>
      </c>
      <c r="C1534" s="13" t="s">
        <v>217</v>
      </c>
      <c r="D1534" s="13"/>
      <c r="E1534" s="1"/>
    </row>
    <row r="1535" spans="1:5" ht="15" customHeight="1">
      <c r="A1535" s="3" t="s">
        <v>68</v>
      </c>
      <c r="B1535" s="1" t="s">
        <v>358</v>
      </c>
      <c r="C1535" s="19">
        <v>0.311</v>
      </c>
      <c r="D1535" s="19"/>
      <c r="E1535" s="1"/>
    </row>
    <row r="1536" spans="1:5" ht="15" customHeight="1">
      <c r="A1536" s="3" t="s">
        <v>69</v>
      </c>
      <c r="B1536" s="1" t="s">
        <v>359</v>
      </c>
      <c r="C1536" s="19">
        <v>0.15379999999999999</v>
      </c>
      <c r="D1536" s="19"/>
      <c r="E1536" s="1"/>
    </row>
    <row r="1537" spans="1:5" ht="15" customHeight="1">
      <c r="A1537" s="3" t="s">
        <v>70</v>
      </c>
      <c r="B1537" s="1" t="s">
        <v>360</v>
      </c>
      <c r="C1537" s="19">
        <v>7.2999999999999995E-2</v>
      </c>
      <c r="D1537" s="19"/>
      <c r="E1537" s="1"/>
    </row>
    <row r="1538" spans="1:5" ht="15" customHeight="1">
      <c r="A1538" s="3" t="s">
        <v>72</v>
      </c>
      <c r="B1538" s="1" t="s">
        <v>413</v>
      </c>
      <c r="C1538" s="17">
        <v>34213</v>
      </c>
      <c r="D1538" s="17"/>
      <c r="E1538" s="1"/>
    </row>
    <row r="1539" spans="1:5" ht="45">
      <c r="A1539" s="3" t="s">
        <v>563</v>
      </c>
      <c r="B1539" s="1"/>
      <c r="C1539" s="13" t="s">
        <v>3</v>
      </c>
      <c r="D1539" s="13"/>
      <c r="E1539" s="1"/>
    </row>
    <row r="1540" spans="1:5" ht="15" customHeight="1">
      <c r="A1540" s="16" t="s">
        <v>241</v>
      </c>
      <c r="B1540" s="1" t="s">
        <v>242</v>
      </c>
      <c r="C1540" s="13" t="s">
        <v>3</v>
      </c>
      <c r="D1540" s="13"/>
      <c r="E1540" s="1"/>
    </row>
    <row r="1541" spans="1:5" ht="15" customHeight="1">
      <c r="A1541" s="3" t="s">
        <v>67</v>
      </c>
      <c r="B1541" s="1" t="s">
        <v>357</v>
      </c>
      <c r="C1541" s="13" t="s">
        <v>75</v>
      </c>
      <c r="D1541" s="13"/>
      <c r="E1541" s="1"/>
    </row>
    <row r="1542" spans="1:5" ht="15" customHeight="1">
      <c r="A1542" s="3" t="s">
        <v>68</v>
      </c>
      <c r="B1542" s="1" t="s">
        <v>358</v>
      </c>
      <c r="C1542" s="19">
        <v>0.30609999999999998</v>
      </c>
      <c r="D1542" s="19"/>
      <c r="E1542" s="1"/>
    </row>
    <row r="1543" spans="1:5" ht="15" customHeight="1">
      <c r="A1543" s="3" t="s">
        <v>69</v>
      </c>
      <c r="B1543" s="1" t="s">
        <v>359</v>
      </c>
      <c r="C1543" s="19">
        <v>0.1502</v>
      </c>
      <c r="D1543" s="19"/>
      <c r="E1543" s="1"/>
    </row>
    <row r="1544" spans="1:5" ht="15" customHeight="1">
      <c r="A1544" s="3" t="s">
        <v>70</v>
      </c>
      <c r="B1544" s="1" t="s">
        <v>360</v>
      </c>
      <c r="C1544" s="19">
        <v>5.9400000000000001E-2</v>
      </c>
      <c r="D1544" s="19"/>
      <c r="E1544" s="1"/>
    </row>
    <row r="1545" spans="1:5" ht="15" customHeight="1">
      <c r="A1545" s="3" t="s">
        <v>72</v>
      </c>
      <c r="B1545" s="1" t="s">
        <v>413</v>
      </c>
      <c r="C1545" s="17">
        <v>34213</v>
      </c>
      <c r="D1545" s="17"/>
      <c r="E1545" s="1"/>
    </row>
    <row r="1546" spans="1:5" ht="60">
      <c r="A1546" s="3" t="s">
        <v>564</v>
      </c>
      <c r="B1546" s="1"/>
      <c r="C1546" s="13" t="s">
        <v>3</v>
      </c>
      <c r="D1546" s="13"/>
      <c r="E1546" s="1"/>
    </row>
    <row r="1547" spans="1:5" ht="15" customHeight="1">
      <c r="A1547" s="16" t="s">
        <v>241</v>
      </c>
      <c r="B1547" s="1" t="s">
        <v>242</v>
      </c>
      <c r="C1547" s="13" t="s">
        <v>3</v>
      </c>
      <c r="D1547" s="13"/>
      <c r="E1547" s="1"/>
    </row>
    <row r="1548" spans="1:5" ht="30" customHeight="1">
      <c r="A1548" s="3" t="s">
        <v>67</v>
      </c>
      <c r="B1548" s="1" t="s">
        <v>357</v>
      </c>
      <c r="C1548" s="13" t="s">
        <v>234</v>
      </c>
      <c r="D1548" s="13"/>
      <c r="E1548" s="1"/>
    </row>
    <row r="1549" spans="1:5" ht="15" customHeight="1">
      <c r="A1549" s="3" t="s">
        <v>68</v>
      </c>
      <c r="B1549" s="1" t="s">
        <v>358</v>
      </c>
      <c r="C1549" s="19">
        <v>0.17960000000000001</v>
      </c>
      <c r="D1549" s="19"/>
      <c r="E1549" s="1"/>
    </row>
    <row r="1550" spans="1:5" ht="15" customHeight="1">
      <c r="A1550" s="3" t="s">
        <v>69</v>
      </c>
      <c r="B1550" s="1" t="s">
        <v>359</v>
      </c>
      <c r="C1550" s="19">
        <v>0.1244</v>
      </c>
      <c r="D1550" s="19"/>
      <c r="E1550" s="1"/>
    </row>
    <row r="1551" spans="1:5" ht="15" customHeight="1">
      <c r="A1551" s="3" t="s">
        <v>70</v>
      </c>
      <c r="B1551" s="1" t="s">
        <v>360</v>
      </c>
      <c r="C1551" s="19">
        <v>5.6099999999999997E-2</v>
      </c>
      <c r="D1551" s="19"/>
      <c r="E1551" s="1"/>
    </row>
    <row r="1552" spans="1:5" ht="15" customHeight="1">
      <c r="A1552" s="3" t="s">
        <v>72</v>
      </c>
      <c r="B1552" s="1" t="s">
        <v>413</v>
      </c>
      <c r="C1552" s="17">
        <v>34213</v>
      </c>
      <c r="D1552" s="17"/>
      <c r="E1552" s="1"/>
    </row>
    <row r="1553" spans="1:5" ht="45">
      <c r="A1553" s="3" t="s">
        <v>565</v>
      </c>
      <c r="B1553" s="1"/>
      <c r="C1553" s="13" t="s">
        <v>3</v>
      </c>
      <c r="D1553" s="13"/>
      <c r="E1553" s="1"/>
    </row>
    <row r="1554" spans="1:5" ht="15" customHeight="1">
      <c r="A1554" s="16" t="s">
        <v>241</v>
      </c>
      <c r="B1554" s="1" t="s">
        <v>242</v>
      </c>
      <c r="C1554" s="13" t="s">
        <v>3</v>
      </c>
      <c r="D1554" s="13"/>
      <c r="E1554" s="1"/>
    </row>
    <row r="1555" spans="1:5" ht="15" customHeight="1">
      <c r="A1555" s="3" t="s">
        <v>257</v>
      </c>
      <c r="B1555" s="1" t="s">
        <v>258</v>
      </c>
      <c r="C1555" s="13" t="s">
        <v>566</v>
      </c>
      <c r="D1555" s="13"/>
      <c r="E1555" s="1"/>
    </row>
    <row r="1556" spans="1:5" ht="30">
      <c r="A1556" s="3" t="s">
        <v>17</v>
      </c>
      <c r="B1556" s="1" t="s">
        <v>364</v>
      </c>
      <c r="C1556" s="21" t="s">
        <v>18</v>
      </c>
      <c r="D1556" s="21"/>
      <c r="E1556" s="1"/>
    </row>
    <row r="1557" spans="1:5" ht="30">
      <c r="A1557" s="3" t="s">
        <v>19</v>
      </c>
      <c r="B1557" s="1" t="s">
        <v>365</v>
      </c>
      <c r="C1557" s="21" t="s">
        <v>18</v>
      </c>
      <c r="D1557" s="21"/>
      <c r="E1557" s="1"/>
    </row>
    <row r="1558" spans="1:5" ht="15" customHeight="1">
      <c r="A1558" s="3" t="s">
        <v>21</v>
      </c>
      <c r="B1558" s="1" t="s">
        <v>366</v>
      </c>
      <c r="C1558" s="21" t="s">
        <v>18</v>
      </c>
      <c r="D1558" s="21"/>
      <c r="E1558" s="1"/>
    </row>
    <row r="1559" spans="1:5" ht="30">
      <c r="A1559" s="3" t="s">
        <v>25</v>
      </c>
      <c r="B1559" s="1" t="s">
        <v>367</v>
      </c>
      <c r="C1559" s="19">
        <v>7.7000000000000002E-3</v>
      </c>
      <c r="D1559" s="19"/>
      <c r="E1559" s="1"/>
    </row>
    <row r="1560" spans="1:5" ht="30">
      <c r="A1560" s="3" t="s">
        <v>26</v>
      </c>
      <c r="B1560" s="1" t="s">
        <v>368</v>
      </c>
      <c r="C1560" s="21" t="s">
        <v>18</v>
      </c>
      <c r="D1560" s="21"/>
      <c r="E1560" s="1"/>
    </row>
    <row r="1561" spans="1:5" ht="30">
      <c r="A1561" s="3" t="s">
        <v>27</v>
      </c>
      <c r="B1561" s="1" t="s">
        <v>369</v>
      </c>
      <c r="C1561" s="19">
        <v>1E-4</v>
      </c>
      <c r="D1561" s="19"/>
      <c r="E1561" s="1"/>
    </row>
    <row r="1562" spans="1:5" ht="30">
      <c r="A1562" s="3" t="s">
        <v>28</v>
      </c>
      <c r="B1562" s="1" t="s">
        <v>370</v>
      </c>
      <c r="C1562" s="19">
        <v>7.7999999999999996E-3</v>
      </c>
      <c r="D1562" s="19"/>
      <c r="E1562" s="1"/>
    </row>
    <row r="1563" spans="1:5" ht="30">
      <c r="A1563" s="3" t="s">
        <v>33</v>
      </c>
      <c r="B1563" s="1" t="s">
        <v>371</v>
      </c>
      <c r="C1563" s="13">
        <v>80</v>
      </c>
      <c r="D1563" s="13"/>
      <c r="E1563" s="1"/>
    </row>
    <row r="1564" spans="1:5" ht="30">
      <c r="A1564" s="3" t="s">
        <v>34</v>
      </c>
      <c r="B1564" s="1" t="s">
        <v>372</v>
      </c>
      <c r="C1564" s="13">
        <v>250</v>
      </c>
      <c r="D1564" s="13"/>
      <c r="E1564" s="1"/>
    </row>
    <row r="1565" spans="1:5" ht="30">
      <c r="A1565" s="3" t="s">
        <v>35</v>
      </c>
      <c r="B1565" s="1" t="s">
        <v>373</v>
      </c>
      <c r="C1565" s="13">
        <v>434</v>
      </c>
      <c r="D1565" s="13"/>
      <c r="E1565" s="1"/>
    </row>
    <row r="1566" spans="1:5" ht="30">
      <c r="A1566" s="3" t="s">
        <v>36</v>
      </c>
      <c r="B1566" s="1" t="s">
        <v>374</v>
      </c>
      <c r="C1566" s="13">
        <v>966</v>
      </c>
      <c r="D1566" s="13"/>
      <c r="E1566" s="1"/>
    </row>
    <row r="1567" spans="1:5" ht="15" customHeight="1">
      <c r="A1567" s="3" t="s">
        <v>67</v>
      </c>
      <c r="B1567" s="1" t="s">
        <v>357</v>
      </c>
      <c r="C1567" s="13" t="s">
        <v>78</v>
      </c>
      <c r="D1567" s="13"/>
      <c r="E1567" s="1"/>
    </row>
    <row r="1568" spans="1:5" ht="15" customHeight="1">
      <c r="A1568" s="3" t="s">
        <v>68</v>
      </c>
      <c r="B1568" s="1" t="s">
        <v>358</v>
      </c>
      <c r="C1568" s="19">
        <v>0.31309999999999999</v>
      </c>
      <c r="D1568" s="19"/>
      <c r="E1568" s="1"/>
    </row>
    <row r="1569" spans="1:5" ht="15" customHeight="1">
      <c r="A1569" s="3" t="s">
        <v>69</v>
      </c>
      <c r="B1569" s="1" t="s">
        <v>359</v>
      </c>
      <c r="C1569" s="19">
        <v>0.15640000000000001</v>
      </c>
      <c r="D1569" s="19"/>
      <c r="E1569" s="1"/>
    </row>
    <row r="1570" spans="1:5" ht="15" customHeight="1">
      <c r="A1570" s="3" t="s">
        <v>70</v>
      </c>
      <c r="B1570" s="1" t="s">
        <v>360</v>
      </c>
      <c r="C1570" s="19">
        <v>7.4999999999999997E-2</v>
      </c>
      <c r="D1570" s="19"/>
      <c r="E1570" s="1"/>
    </row>
    <row r="1571" spans="1:5" ht="15" customHeight="1">
      <c r="A1571" s="3" t="s">
        <v>72</v>
      </c>
      <c r="B1571" s="1" t="s">
        <v>413</v>
      </c>
      <c r="C1571" s="17">
        <v>35642</v>
      </c>
      <c r="D1571" s="17"/>
      <c r="E1571" s="1"/>
    </row>
    <row r="1572" spans="1:5" ht="30">
      <c r="A1572" s="3" t="s">
        <v>567</v>
      </c>
      <c r="B1572" s="1"/>
      <c r="C1572" s="13" t="s">
        <v>3</v>
      </c>
      <c r="D1572" s="13"/>
      <c r="E1572" s="1"/>
    </row>
    <row r="1573" spans="1:5" ht="15" customHeight="1">
      <c r="A1573" s="16" t="s">
        <v>241</v>
      </c>
      <c r="B1573" s="1" t="s">
        <v>242</v>
      </c>
      <c r="C1573" s="13" t="s">
        <v>3</v>
      </c>
      <c r="D1573" s="13"/>
      <c r="E1573" s="1"/>
    </row>
    <row r="1574" spans="1:5" ht="15" customHeight="1">
      <c r="A1574" s="3" t="s">
        <v>257</v>
      </c>
      <c r="B1574" s="1" t="s">
        <v>258</v>
      </c>
      <c r="C1574" s="13" t="s">
        <v>568</v>
      </c>
      <c r="D1574" s="13"/>
      <c r="E1574" s="1"/>
    </row>
    <row r="1575" spans="1:5" ht="30">
      <c r="A1575" s="3" t="s">
        <v>17</v>
      </c>
      <c r="B1575" s="1" t="s">
        <v>364</v>
      </c>
      <c r="C1575" s="19">
        <v>5.7500000000000002E-2</v>
      </c>
      <c r="D1575" s="19"/>
      <c r="E1575" s="1"/>
    </row>
    <row r="1576" spans="1:5" ht="30">
      <c r="A1576" s="3" t="s">
        <v>19</v>
      </c>
      <c r="B1576" s="1" t="s">
        <v>365</v>
      </c>
      <c r="C1576" s="21" t="s">
        <v>18</v>
      </c>
      <c r="D1576" s="21"/>
      <c r="E1576" s="6" t="s">
        <v>20</v>
      </c>
    </row>
    <row r="1577" spans="1:5" ht="15" customHeight="1">
      <c r="A1577" s="3" t="s">
        <v>21</v>
      </c>
      <c r="B1577" s="1" t="s">
        <v>366</v>
      </c>
      <c r="C1577" s="21" t="s">
        <v>18</v>
      </c>
      <c r="D1577" s="21"/>
      <c r="E1577" s="1"/>
    </row>
    <row r="1578" spans="1:5" ht="30">
      <c r="A1578" s="3" t="s">
        <v>25</v>
      </c>
      <c r="B1578" s="1" t="s">
        <v>367</v>
      </c>
      <c r="C1578" s="19">
        <v>9.7000000000000003E-3</v>
      </c>
      <c r="D1578" s="19"/>
      <c r="E1578" s="1"/>
    </row>
    <row r="1579" spans="1:5" ht="30">
      <c r="A1579" s="3" t="s">
        <v>26</v>
      </c>
      <c r="B1579" s="1" t="s">
        <v>368</v>
      </c>
      <c r="C1579" s="19">
        <v>2.5000000000000001E-3</v>
      </c>
      <c r="D1579" s="19"/>
      <c r="E1579" s="1"/>
    </row>
    <row r="1580" spans="1:5" ht="30">
      <c r="A1580" s="3" t="s">
        <v>27</v>
      </c>
      <c r="B1580" s="1" t="s">
        <v>369</v>
      </c>
      <c r="C1580" s="19">
        <v>1E-4</v>
      </c>
      <c r="D1580" s="19"/>
      <c r="E1580" s="1"/>
    </row>
    <row r="1581" spans="1:5" ht="30">
      <c r="A1581" s="3" t="s">
        <v>28</v>
      </c>
      <c r="B1581" s="1" t="s">
        <v>370</v>
      </c>
      <c r="C1581" s="19">
        <v>1.23E-2</v>
      </c>
      <c r="D1581" s="19"/>
      <c r="E1581" s="1"/>
    </row>
    <row r="1582" spans="1:5" ht="30">
      <c r="A1582" s="3" t="s">
        <v>33</v>
      </c>
      <c r="B1582" s="1" t="s">
        <v>371</v>
      </c>
      <c r="C1582" s="13">
        <v>693</v>
      </c>
      <c r="D1582" s="13"/>
      <c r="E1582" s="1"/>
    </row>
    <row r="1583" spans="1:5" ht="30">
      <c r="A1583" s="3" t="s">
        <v>34</v>
      </c>
      <c r="B1583" s="1" t="s">
        <v>372</v>
      </c>
      <c r="C1583" s="13">
        <v>943</v>
      </c>
      <c r="D1583" s="13"/>
      <c r="E1583" s="1"/>
    </row>
    <row r="1584" spans="1:5" ht="30">
      <c r="A1584" s="3" t="s">
        <v>35</v>
      </c>
      <c r="B1584" s="1" t="s">
        <v>373</v>
      </c>
      <c r="C1584" s="20">
        <v>1212</v>
      </c>
      <c r="D1584" s="20"/>
      <c r="E1584" s="1"/>
    </row>
    <row r="1585" spans="1:5" ht="30">
      <c r="A1585" s="3" t="s">
        <v>36</v>
      </c>
      <c r="B1585" s="1" t="s">
        <v>374</v>
      </c>
      <c r="C1585" s="20">
        <v>1978</v>
      </c>
      <c r="D1585" s="20"/>
      <c r="E1585" s="1"/>
    </row>
    <row r="1586" spans="1:5" ht="15" customHeight="1">
      <c r="A1586" s="3" t="s">
        <v>67</v>
      </c>
      <c r="B1586" s="1" t="s">
        <v>357</v>
      </c>
      <c r="C1586" s="13" t="s">
        <v>218</v>
      </c>
      <c r="D1586" s="13"/>
      <c r="E1586" s="1"/>
    </row>
    <row r="1587" spans="1:5" ht="17.25">
      <c r="A1587" s="3" t="s">
        <v>68</v>
      </c>
      <c r="B1587" s="1" t="s">
        <v>358</v>
      </c>
      <c r="C1587" s="19">
        <v>0.23080000000000001</v>
      </c>
      <c r="D1587" s="19"/>
      <c r="E1587" s="6" t="s">
        <v>170</v>
      </c>
    </row>
    <row r="1588" spans="1:5" ht="17.25">
      <c r="A1588" s="3" t="s">
        <v>69</v>
      </c>
      <c r="B1588" s="1" t="s">
        <v>359</v>
      </c>
      <c r="C1588" s="19">
        <v>0.1376</v>
      </c>
      <c r="D1588" s="19"/>
      <c r="E1588" s="6" t="s">
        <v>170</v>
      </c>
    </row>
    <row r="1589" spans="1:5" ht="17.25">
      <c r="A1589" s="3" t="s">
        <v>70</v>
      </c>
      <c r="B1589" s="1" t="s">
        <v>360</v>
      </c>
      <c r="C1589" s="19">
        <v>6.4000000000000001E-2</v>
      </c>
      <c r="D1589" s="19"/>
      <c r="E1589" s="6" t="s">
        <v>170</v>
      </c>
    </row>
    <row r="1590" spans="1:5" ht="17.25">
      <c r="A1590" s="3" t="s">
        <v>72</v>
      </c>
      <c r="B1590" s="1" t="s">
        <v>413</v>
      </c>
      <c r="C1590" s="17">
        <v>35340</v>
      </c>
      <c r="D1590" s="17"/>
      <c r="E1590" s="6" t="s">
        <v>170</v>
      </c>
    </row>
    <row r="1591" spans="1:5" ht="30">
      <c r="A1591" s="3" t="s">
        <v>569</v>
      </c>
      <c r="B1591" s="1"/>
      <c r="C1591" s="13" t="s">
        <v>3</v>
      </c>
      <c r="D1591" s="13"/>
      <c r="E1591" s="1"/>
    </row>
    <row r="1592" spans="1:5" ht="15" customHeight="1">
      <c r="A1592" s="16" t="s">
        <v>241</v>
      </c>
      <c r="B1592" s="1" t="s">
        <v>242</v>
      </c>
      <c r="C1592" s="13" t="s">
        <v>3</v>
      </c>
      <c r="D1592" s="13"/>
      <c r="E1592" s="1"/>
    </row>
    <row r="1593" spans="1:5" ht="15" customHeight="1">
      <c r="A1593" s="3" t="s">
        <v>257</v>
      </c>
      <c r="B1593" s="1" t="s">
        <v>258</v>
      </c>
      <c r="C1593" s="13" t="s">
        <v>570</v>
      </c>
      <c r="D1593" s="13"/>
      <c r="E1593" s="1"/>
    </row>
    <row r="1594" spans="1:5" ht="30">
      <c r="A1594" s="3" t="s">
        <v>17</v>
      </c>
      <c r="B1594" s="1" t="s">
        <v>364</v>
      </c>
      <c r="C1594" s="21" t="s">
        <v>18</v>
      </c>
      <c r="D1594" s="21"/>
      <c r="E1594" s="1"/>
    </row>
    <row r="1595" spans="1:5" ht="30">
      <c r="A1595" s="3" t="s">
        <v>19</v>
      </c>
      <c r="B1595" s="1" t="s">
        <v>365</v>
      </c>
      <c r="C1595" s="19">
        <v>0.05</v>
      </c>
      <c r="D1595" s="19"/>
      <c r="E1595" s="1"/>
    </row>
    <row r="1596" spans="1:5" ht="15" customHeight="1">
      <c r="A1596" s="3" t="s">
        <v>21</v>
      </c>
      <c r="B1596" s="1" t="s">
        <v>366</v>
      </c>
      <c r="C1596" s="21" t="s">
        <v>18</v>
      </c>
      <c r="D1596" s="21"/>
      <c r="E1596" s="1"/>
    </row>
    <row r="1597" spans="1:5" ht="30">
      <c r="A1597" s="3" t="s">
        <v>25</v>
      </c>
      <c r="B1597" s="1" t="s">
        <v>367</v>
      </c>
      <c r="C1597" s="19">
        <v>9.7000000000000003E-3</v>
      </c>
      <c r="D1597" s="19"/>
      <c r="E1597" s="1"/>
    </row>
    <row r="1598" spans="1:5" ht="30">
      <c r="A1598" s="3" t="s">
        <v>26</v>
      </c>
      <c r="B1598" s="1" t="s">
        <v>368</v>
      </c>
      <c r="C1598" s="19">
        <v>0.01</v>
      </c>
      <c r="D1598" s="19"/>
      <c r="E1598" s="1"/>
    </row>
    <row r="1599" spans="1:5" ht="30">
      <c r="A1599" s="3" t="s">
        <v>27</v>
      </c>
      <c r="B1599" s="1" t="s">
        <v>369</v>
      </c>
      <c r="C1599" s="19">
        <v>1E-4</v>
      </c>
      <c r="D1599" s="19"/>
      <c r="E1599" s="1"/>
    </row>
    <row r="1600" spans="1:5" ht="30">
      <c r="A1600" s="3" t="s">
        <v>28</v>
      </c>
      <c r="B1600" s="1" t="s">
        <v>370</v>
      </c>
      <c r="C1600" s="19">
        <v>1.9800000000000002E-2</v>
      </c>
      <c r="D1600" s="19"/>
      <c r="E1600" s="1"/>
    </row>
    <row r="1601" spans="1:5" ht="30">
      <c r="A1601" s="3" t="s">
        <v>33</v>
      </c>
      <c r="B1601" s="1" t="s">
        <v>371</v>
      </c>
      <c r="C1601" s="13">
        <v>601</v>
      </c>
      <c r="D1601" s="13"/>
      <c r="E1601" s="1"/>
    </row>
    <row r="1602" spans="1:5" ht="30">
      <c r="A1602" s="3" t="s">
        <v>34</v>
      </c>
      <c r="B1602" s="1" t="s">
        <v>372</v>
      </c>
      <c r="C1602" s="13">
        <v>922</v>
      </c>
      <c r="D1602" s="13"/>
      <c r="E1602" s="1"/>
    </row>
    <row r="1603" spans="1:5" ht="30">
      <c r="A1603" s="3" t="s">
        <v>35</v>
      </c>
      <c r="B1603" s="1" t="s">
        <v>373</v>
      </c>
      <c r="C1603" s="20">
        <v>1168</v>
      </c>
      <c r="D1603" s="20"/>
      <c r="E1603" s="1"/>
    </row>
    <row r="1604" spans="1:5" ht="30">
      <c r="A1604" s="3" t="s">
        <v>36</v>
      </c>
      <c r="B1604" s="1" t="s">
        <v>374</v>
      </c>
      <c r="C1604" s="20">
        <v>2110</v>
      </c>
      <c r="D1604" s="20"/>
      <c r="E1604" s="1"/>
    </row>
    <row r="1605" spans="1:5" ht="30">
      <c r="A1605" s="3" t="s">
        <v>38</v>
      </c>
      <c r="B1605" s="1" t="s">
        <v>422</v>
      </c>
      <c r="C1605" s="13">
        <v>201</v>
      </c>
      <c r="D1605" s="13"/>
      <c r="E1605" s="1"/>
    </row>
    <row r="1606" spans="1:5" ht="30">
      <c r="A1606" s="3" t="s">
        <v>39</v>
      </c>
      <c r="B1606" s="1" t="s">
        <v>423</v>
      </c>
      <c r="C1606" s="13">
        <v>622</v>
      </c>
      <c r="D1606" s="13"/>
      <c r="E1606" s="1"/>
    </row>
    <row r="1607" spans="1:5" ht="30">
      <c r="A1607" s="3" t="s">
        <v>40</v>
      </c>
      <c r="B1607" s="1" t="s">
        <v>424</v>
      </c>
      <c r="C1607" s="20">
        <v>1068</v>
      </c>
      <c r="D1607" s="20"/>
      <c r="E1607" s="1"/>
    </row>
    <row r="1608" spans="1:5" ht="30">
      <c r="A1608" s="3" t="s">
        <v>41</v>
      </c>
      <c r="B1608" s="1" t="s">
        <v>425</v>
      </c>
      <c r="C1608" s="20">
        <v>2110</v>
      </c>
      <c r="D1608" s="20"/>
      <c r="E1608" s="1"/>
    </row>
    <row r="1609" spans="1:5" ht="15" customHeight="1">
      <c r="A1609" s="3" t="s">
        <v>67</v>
      </c>
      <c r="B1609" s="1" t="s">
        <v>357</v>
      </c>
      <c r="C1609" s="13" t="s">
        <v>235</v>
      </c>
      <c r="D1609" s="13"/>
      <c r="E1609" s="1"/>
    </row>
    <row r="1610" spans="1:5" ht="15" customHeight="1">
      <c r="A1610" s="3" t="s">
        <v>68</v>
      </c>
      <c r="B1610" s="1" t="s">
        <v>358</v>
      </c>
      <c r="C1610" s="19">
        <v>0.2576</v>
      </c>
      <c r="D1610" s="19"/>
      <c r="E1610" s="1"/>
    </row>
    <row r="1611" spans="1:5" ht="15" customHeight="1">
      <c r="A1611" s="3" t="s">
        <v>69</v>
      </c>
      <c r="B1611" s="1" t="s">
        <v>359</v>
      </c>
      <c r="C1611" s="19">
        <v>0.1411</v>
      </c>
      <c r="D1611" s="19"/>
      <c r="E1611" s="1"/>
    </row>
    <row r="1612" spans="1:5" ht="15" customHeight="1">
      <c r="A1612" s="3" t="s">
        <v>70</v>
      </c>
      <c r="B1612" s="1" t="s">
        <v>360</v>
      </c>
      <c r="C1612" s="19">
        <v>6.2600000000000003E-2</v>
      </c>
      <c r="D1612" s="19"/>
      <c r="E1612" s="1"/>
    </row>
    <row r="1613" spans="1:5" ht="15" customHeight="1">
      <c r="A1613" s="3" t="s">
        <v>72</v>
      </c>
      <c r="B1613" s="1" t="s">
        <v>413</v>
      </c>
      <c r="C1613" s="17">
        <v>37652</v>
      </c>
      <c r="D1613" s="17"/>
      <c r="E1613" s="1"/>
    </row>
    <row r="1614" spans="1:5" ht="30">
      <c r="A1614" s="3" t="s">
        <v>571</v>
      </c>
      <c r="B1614" s="1"/>
      <c r="C1614" s="13" t="s">
        <v>3</v>
      </c>
      <c r="D1614" s="13"/>
      <c r="E1614" s="1"/>
    </row>
    <row r="1615" spans="1:5" ht="15" customHeight="1">
      <c r="A1615" s="16" t="s">
        <v>241</v>
      </c>
      <c r="B1615" s="1" t="s">
        <v>242</v>
      </c>
      <c r="C1615" s="13" t="s">
        <v>3</v>
      </c>
      <c r="D1615" s="13"/>
      <c r="E1615" s="1"/>
    </row>
    <row r="1616" spans="1:5" ht="15" customHeight="1">
      <c r="A1616" s="3" t="s">
        <v>257</v>
      </c>
      <c r="B1616" s="1" t="s">
        <v>258</v>
      </c>
      <c r="C1616" s="13" t="s">
        <v>572</v>
      </c>
      <c r="D1616" s="13"/>
      <c r="E1616" s="1"/>
    </row>
    <row r="1617" spans="1:5" ht="30">
      <c r="A1617" s="3" t="s">
        <v>17</v>
      </c>
      <c r="B1617" s="1" t="s">
        <v>364</v>
      </c>
      <c r="C1617" s="21" t="s">
        <v>18</v>
      </c>
      <c r="D1617" s="21"/>
      <c r="E1617" s="1"/>
    </row>
    <row r="1618" spans="1:5" ht="30">
      <c r="A1618" s="3" t="s">
        <v>19</v>
      </c>
      <c r="B1618" s="1" t="s">
        <v>365</v>
      </c>
      <c r="C1618" s="19">
        <v>0.01</v>
      </c>
      <c r="D1618" s="19"/>
      <c r="E1618" s="1"/>
    </row>
    <row r="1619" spans="1:5" ht="15" customHeight="1">
      <c r="A1619" s="3" t="s">
        <v>21</v>
      </c>
      <c r="B1619" s="1" t="s">
        <v>366</v>
      </c>
      <c r="C1619" s="21" t="s">
        <v>18</v>
      </c>
      <c r="D1619" s="21"/>
      <c r="E1619" s="1"/>
    </row>
    <row r="1620" spans="1:5" ht="30">
      <c r="A1620" s="3" t="s">
        <v>25</v>
      </c>
      <c r="B1620" s="1" t="s">
        <v>367</v>
      </c>
      <c r="C1620" s="19">
        <v>9.7000000000000003E-3</v>
      </c>
      <c r="D1620" s="19"/>
      <c r="E1620" s="1"/>
    </row>
    <row r="1621" spans="1:5" ht="30">
      <c r="A1621" s="3" t="s">
        <v>26</v>
      </c>
      <c r="B1621" s="1" t="s">
        <v>368</v>
      </c>
      <c r="C1621" s="19">
        <v>0.01</v>
      </c>
      <c r="D1621" s="19"/>
      <c r="E1621" s="1"/>
    </row>
    <row r="1622" spans="1:5" ht="30">
      <c r="A1622" s="3" t="s">
        <v>27</v>
      </c>
      <c r="B1622" s="1" t="s">
        <v>369</v>
      </c>
      <c r="C1622" s="19">
        <v>1E-4</v>
      </c>
      <c r="D1622" s="19"/>
      <c r="E1622" s="1"/>
    </row>
    <row r="1623" spans="1:5" ht="30">
      <c r="A1623" s="3" t="s">
        <v>28</v>
      </c>
      <c r="B1623" s="1" t="s">
        <v>370</v>
      </c>
      <c r="C1623" s="19">
        <v>1.9800000000000002E-2</v>
      </c>
      <c r="D1623" s="19"/>
      <c r="E1623" s="1"/>
    </row>
    <row r="1624" spans="1:5" ht="30">
      <c r="A1624" s="3" t="s">
        <v>33</v>
      </c>
      <c r="B1624" s="1" t="s">
        <v>371</v>
      </c>
      <c r="C1624" s="13">
        <v>201</v>
      </c>
      <c r="D1624" s="13"/>
      <c r="E1624" s="1"/>
    </row>
    <row r="1625" spans="1:5" ht="30">
      <c r="A1625" s="3" t="s">
        <v>34</v>
      </c>
      <c r="B1625" s="1" t="s">
        <v>372</v>
      </c>
      <c r="C1625" s="13">
        <v>622</v>
      </c>
      <c r="D1625" s="13"/>
      <c r="E1625" s="1"/>
    </row>
    <row r="1626" spans="1:5" ht="30">
      <c r="A1626" s="3" t="s">
        <v>35</v>
      </c>
      <c r="B1626" s="1" t="s">
        <v>373</v>
      </c>
      <c r="C1626" s="20">
        <v>1068</v>
      </c>
      <c r="D1626" s="20"/>
      <c r="E1626" s="1"/>
    </row>
    <row r="1627" spans="1:5" ht="30">
      <c r="A1627" s="3" t="s">
        <v>36</v>
      </c>
      <c r="B1627" s="1" t="s">
        <v>374</v>
      </c>
      <c r="C1627" s="20">
        <v>2303</v>
      </c>
      <c r="D1627" s="20"/>
      <c r="E1627" s="1"/>
    </row>
    <row r="1628" spans="1:5" ht="15" customHeight="1">
      <c r="A1628" s="3" t="s">
        <v>67</v>
      </c>
      <c r="B1628" s="1" t="s">
        <v>357</v>
      </c>
      <c r="C1628" s="13" t="s">
        <v>150</v>
      </c>
      <c r="D1628" s="13"/>
      <c r="E1628" s="1"/>
    </row>
    <row r="1629" spans="1:5" ht="15" customHeight="1">
      <c r="A1629" s="3" t="s">
        <v>68</v>
      </c>
      <c r="B1629" s="1" t="s">
        <v>358</v>
      </c>
      <c r="C1629" s="19">
        <v>0.2984</v>
      </c>
      <c r="D1629" s="19"/>
      <c r="E1629" s="1"/>
    </row>
    <row r="1630" spans="1:5" ht="15" customHeight="1">
      <c r="A1630" s="3" t="s">
        <v>69</v>
      </c>
      <c r="B1630" s="1" t="s">
        <v>359</v>
      </c>
      <c r="C1630" s="19">
        <v>0.14280000000000001</v>
      </c>
      <c r="D1630" s="19"/>
      <c r="E1630" s="1"/>
    </row>
    <row r="1631" spans="1:5" ht="15" customHeight="1">
      <c r="A1631" s="3" t="s">
        <v>70</v>
      </c>
      <c r="B1631" s="1" t="s">
        <v>360</v>
      </c>
      <c r="C1631" s="19">
        <v>6.2600000000000003E-2</v>
      </c>
      <c r="D1631" s="19"/>
      <c r="E1631" s="1"/>
    </row>
    <row r="1632" spans="1:5" ht="15" customHeight="1">
      <c r="A1632" s="3" t="s">
        <v>72</v>
      </c>
      <c r="B1632" s="1" t="s">
        <v>413</v>
      </c>
      <c r="C1632" s="17">
        <v>37046</v>
      </c>
      <c r="D1632" s="17"/>
      <c r="E1632" s="1"/>
    </row>
    <row r="1633" spans="1:5" ht="30">
      <c r="A1633" s="3" t="s">
        <v>573</v>
      </c>
      <c r="B1633" s="1"/>
      <c r="C1633" s="13" t="s">
        <v>3</v>
      </c>
      <c r="D1633" s="13"/>
      <c r="E1633" s="1"/>
    </row>
    <row r="1634" spans="1:5" ht="15" customHeight="1">
      <c r="A1634" s="16" t="s">
        <v>241</v>
      </c>
      <c r="B1634" s="1" t="s">
        <v>242</v>
      </c>
      <c r="C1634" s="13" t="s">
        <v>3</v>
      </c>
      <c r="D1634" s="13"/>
      <c r="E1634" s="1"/>
    </row>
    <row r="1635" spans="1:5" ht="15" customHeight="1">
      <c r="A1635" s="3" t="s">
        <v>257</v>
      </c>
      <c r="B1635" s="1" t="s">
        <v>258</v>
      </c>
      <c r="C1635" s="13" t="s">
        <v>574</v>
      </c>
      <c r="D1635" s="13"/>
      <c r="E1635" s="1"/>
    </row>
    <row r="1636" spans="1:5" ht="30">
      <c r="A1636" s="3" t="s">
        <v>17</v>
      </c>
      <c r="B1636" s="1" t="s">
        <v>364</v>
      </c>
      <c r="C1636" s="21" t="s">
        <v>18</v>
      </c>
      <c r="D1636" s="21"/>
      <c r="E1636" s="1"/>
    </row>
    <row r="1637" spans="1:5" ht="30">
      <c r="A1637" s="3" t="s">
        <v>19</v>
      </c>
      <c r="B1637" s="1" t="s">
        <v>365</v>
      </c>
      <c r="C1637" s="21" t="s">
        <v>18</v>
      </c>
      <c r="D1637" s="21"/>
      <c r="E1637" s="1"/>
    </row>
    <row r="1638" spans="1:5" ht="15" customHeight="1">
      <c r="A1638" s="3" t="s">
        <v>21</v>
      </c>
      <c r="B1638" s="1" t="s">
        <v>366</v>
      </c>
      <c r="C1638" s="21" t="s">
        <v>18</v>
      </c>
      <c r="D1638" s="21"/>
      <c r="E1638" s="1"/>
    </row>
    <row r="1639" spans="1:5" ht="30">
      <c r="A1639" s="3" t="s">
        <v>25</v>
      </c>
      <c r="B1639" s="1" t="s">
        <v>367</v>
      </c>
      <c r="C1639" s="19">
        <v>9.7000000000000003E-3</v>
      </c>
      <c r="D1639" s="19"/>
      <c r="E1639" s="1"/>
    </row>
    <row r="1640" spans="1:5" ht="30">
      <c r="A1640" s="3" t="s">
        <v>26</v>
      </c>
      <c r="B1640" s="1" t="s">
        <v>368</v>
      </c>
      <c r="C1640" s="19">
        <v>5.0000000000000001E-3</v>
      </c>
      <c r="D1640" s="19"/>
      <c r="E1640" s="1"/>
    </row>
    <row r="1641" spans="1:5" ht="30">
      <c r="A1641" s="3" t="s">
        <v>27</v>
      </c>
      <c r="B1641" s="1" t="s">
        <v>369</v>
      </c>
      <c r="C1641" s="19">
        <v>1E-4</v>
      </c>
      <c r="D1641" s="19"/>
      <c r="E1641" s="1"/>
    </row>
    <row r="1642" spans="1:5" ht="30">
      <c r="A1642" s="3" t="s">
        <v>28</v>
      </c>
      <c r="B1642" s="1" t="s">
        <v>370</v>
      </c>
      <c r="C1642" s="19">
        <v>1.4800000000000001E-2</v>
      </c>
      <c r="D1642" s="19"/>
      <c r="E1642" s="1"/>
    </row>
    <row r="1643" spans="1:5" ht="30">
      <c r="A1643" s="3" t="s">
        <v>33</v>
      </c>
      <c r="B1643" s="1" t="s">
        <v>371</v>
      </c>
      <c r="C1643" s="13">
        <v>151</v>
      </c>
      <c r="D1643" s="13"/>
      <c r="E1643" s="1"/>
    </row>
    <row r="1644" spans="1:5" ht="30">
      <c r="A1644" s="3" t="s">
        <v>34</v>
      </c>
      <c r="B1644" s="1" t="s">
        <v>372</v>
      </c>
      <c r="C1644" s="13">
        <v>469</v>
      </c>
      <c r="D1644" s="13"/>
      <c r="E1644" s="1"/>
    </row>
    <row r="1645" spans="1:5" ht="30">
      <c r="A1645" s="3" t="s">
        <v>35</v>
      </c>
      <c r="B1645" s="1" t="s">
        <v>373</v>
      </c>
      <c r="C1645" s="13">
        <v>809</v>
      </c>
      <c r="D1645" s="13"/>
      <c r="E1645" s="1"/>
    </row>
    <row r="1646" spans="1:5" ht="30">
      <c r="A1646" s="3" t="s">
        <v>36</v>
      </c>
      <c r="B1646" s="1" t="s">
        <v>374</v>
      </c>
      <c r="C1646" s="20">
        <v>1767</v>
      </c>
      <c r="D1646" s="20"/>
      <c r="E1646" s="1"/>
    </row>
    <row r="1647" spans="1:5" ht="15" customHeight="1">
      <c r="A1647" s="3" t="s">
        <v>67</v>
      </c>
      <c r="B1647" s="1" t="s">
        <v>357</v>
      </c>
      <c r="C1647" s="13" t="s">
        <v>219</v>
      </c>
      <c r="D1647" s="13"/>
      <c r="E1647" s="1"/>
    </row>
    <row r="1648" spans="1:5" ht="15" customHeight="1">
      <c r="A1648" s="3" t="s">
        <v>68</v>
      </c>
      <c r="B1648" s="1" t="s">
        <v>358</v>
      </c>
      <c r="C1648" s="19">
        <v>0.30449999999999999</v>
      </c>
      <c r="D1648" s="19"/>
      <c r="E1648" s="1"/>
    </row>
    <row r="1649" spans="1:5" ht="15" customHeight="1">
      <c r="A1649" s="3" t="s">
        <v>69</v>
      </c>
      <c r="B1649" s="1" t="s">
        <v>359</v>
      </c>
      <c r="C1649" s="19">
        <v>0.1482</v>
      </c>
      <c r="D1649" s="19"/>
      <c r="E1649" s="1"/>
    </row>
    <row r="1650" spans="1:5" ht="30">
      <c r="A1650" s="3" t="s">
        <v>71</v>
      </c>
      <c r="B1650" s="1" t="s">
        <v>426</v>
      </c>
      <c r="C1650" s="19">
        <v>6.0600000000000001E-2</v>
      </c>
      <c r="D1650" s="19"/>
      <c r="E1650" s="1"/>
    </row>
    <row r="1651" spans="1:5" ht="15" customHeight="1">
      <c r="A1651" s="3" t="s">
        <v>72</v>
      </c>
      <c r="B1651" s="1" t="s">
        <v>413</v>
      </c>
      <c r="C1651" s="17">
        <v>38562</v>
      </c>
      <c r="D1651" s="17"/>
      <c r="E1651" s="1"/>
    </row>
    <row r="1652" spans="1:5" ht="30">
      <c r="A1652" s="3" t="s">
        <v>575</v>
      </c>
      <c r="B1652" s="1"/>
      <c r="C1652" s="13" t="s">
        <v>3</v>
      </c>
      <c r="D1652" s="13"/>
      <c r="E1652" s="1"/>
    </row>
    <row r="1653" spans="1:5" ht="15" customHeight="1">
      <c r="A1653" s="16" t="s">
        <v>241</v>
      </c>
      <c r="B1653" s="1" t="s">
        <v>242</v>
      </c>
      <c r="C1653" s="13" t="s">
        <v>3</v>
      </c>
      <c r="D1653" s="13"/>
      <c r="E1653" s="1"/>
    </row>
    <row r="1654" spans="1:5" ht="15" customHeight="1">
      <c r="A1654" s="3" t="s">
        <v>257</v>
      </c>
      <c r="B1654" s="1" t="s">
        <v>258</v>
      </c>
      <c r="C1654" s="13" t="s">
        <v>576</v>
      </c>
      <c r="D1654" s="13"/>
      <c r="E1654" s="1"/>
    </row>
    <row r="1655" spans="1:5" ht="30">
      <c r="A1655" s="3" t="s">
        <v>17</v>
      </c>
      <c r="B1655" s="1" t="s">
        <v>364</v>
      </c>
      <c r="C1655" s="21" t="s">
        <v>18</v>
      </c>
      <c r="D1655" s="21"/>
      <c r="E1655" s="1"/>
    </row>
    <row r="1656" spans="1:5" ht="30">
      <c r="A1656" s="3" t="s">
        <v>19</v>
      </c>
      <c r="B1656" s="1" t="s">
        <v>365</v>
      </c>
      <c r="C1656" s="21" t="s">
        <v>18</v>
      </c>
      <c r="D1656" s="21"/>
      <c r="E1656" s="1"/>
    </row>
    <row r="1657" spans="1:5" ht="15" customHeight="1">
      <c r="A1657" s="3" t="s">
        <v>21</v>
      </c>
      <c r="B1657" s="1" t="s">
        <v>366</v>
      </c>
      <c r="C1657" s="21" t="s">
        <v>18</v>
      </c>
      <c r="D1657" s="21"/>
      <c r="E1657" s="1"/>
    </row>
    <row r="1658" spans="1:5" ht="30">
      <c r="A1658" s="3" t="s">
        <v>25</v>
      </c>
      <c r="B1658" s="1" t="s">
        <v>367</v>
      </c>
      <c r="C1658" s="19">
        <v>6.1999999999999998E-3</v>
      </c>
      <c r="D1658" s="19"/>
      <c r="E1658" s="1"/>
    </row>
    <row r="1659" spans="1:5" ht="30">
      <c r="A1659" s="3" t="s">
        <v>26</v>
      </c>
      <c r="B1659" s="1" t="s">
        <v>368</v>
      </c>
      <c r="C1659" s="21" t="s">
        <v>18</v>
      </c>
      <c r="D1659" s="21"/>
      <c r="E1659" s="1"/>
    </row>
    <row r="1660" spans="1:5" ht="30">
      <c r="A1660" s="3" t="s">
        <v>27</v>
      </c>
      <c r="B1660" s="1" t="s">
        <v>369</v>
      </c>
      <c r="C1660" s="19">
        <v>1E-4</v>
      </c>
      <c r="D1660" s="19"/>
      <c r="E1660" s="1"/>
    </row>
    <row r="1661" spans="1:5" ht="30">
      <c r="A1661" s="3" t="s">
        <v>28</v>
      </c>
      <c r="B1661" s="1" t="s">
        <v>370</v>
      </c>
      <c r="C1661" s="19">
        <v>6.3E-3</v>
      </c>
      <c r="D1661" s="19"/>
      <c r="E1661" s="1"/>
    </row>
    <row r="1662" spans="1:5" ht="30">
      <c r="A1662" s="3" t="s">
        <v>33</v>
      </c>
      <c r="B1662" s="1" t="s">
        <v>371</v>
      </c>
      <c r="C1662" s="13">
        <v>65</v>
      </c>
      <c r="D1662" s="13"/>
      <c r="E1662" s="1"/>
    </row>
    <row r="1663" spans="1:5" ht="30">
      <c r="A1663" s="3" t="s">
        <v>34</v>
      </c>
      <c r="B1663" s="1" t="s">
        <v>372</v>
      </c>
      <c r="C1663" s="13">
        <v>202</v>
      </c>
      <c r="D1663" s="13"/>
      <c r="E1663" s="1"/>
    </row>
    <row r="1664" spans="1:5" ht="30">
      <c r="A1664" s="3" t="s">
        <v>35</v>
      </c>
      <c r="B1664" s="1" t="s">
        <v>373</v>
      </c>
      <c r="C1664" s="13">
        <v>352</v>
      </c>
      <c r="D1664" s="13"/>
      <c r="E1664" s="1"/>
    </row>
    <row r="1665" spans="1:5" ht="30">
      <c r="A1665" s="3" t="s">
        <v>36</v>
      </c>
      <c r="B1665" s="1" t="s">
        <v>374</v>
      </c>
      <c r="C1665" s="13">
        <v>787</v>
      </c>
      <c r="D1665" s="13"/>
      <c r="E1665" s="1"/>
    </row>
    <row r="1666" spans="1:5">
      <c r="A1666" s="13"/>
      <c r="B1666" s="13"/>
      <c r="C1666" s="13"/>
      <c r="D1666" s="13"/>
    </row>
    <row r="1667" spans="1:5" ht="45" customHeight="1">
      <c r="A1667" s="3" t="s">
        <v>20</v>
      </c>
      <c r="B1667" s="18" t="s">
        <v>22</v>
      </c>
      <c r="C1667" s="18"/>
      <c r="D1667" s="18"/>
    </row>
    <row r="1668" spans="1:5" ht="45" customHeight="1">
      <c r="A1668" s="3" t="s">
        <v>170</v>
      </c>
      <c r="B1668" s="18" t="s">
        <v>87</v>
      </c>
      <c r="C1668" s="18"/>
      <c r="D1668" s="18"/>
    </row>
    <row r="1669" spans="1:5" ht="30" customHeight="1">
      <c r="A1669" s="3" t="s">
        <v>450</v>
      </c>
      <c r="B1669" s="18" t="s">
        <v>115</v>
      </c>
      <c r="C1669" s="18"/>
      <c r="D1669" s="18"/>
    </row>
    <row r="1670" spans="1:5" ht="60" customHeight="1">
      <c r="A1670" s="3" t="s">
        <v>474</v>
      </c>
      <c r="B1670" s="18" t="s">
        <v>128</v>
      </c>
      <c r="C1670" s="18"/>
      <c r="D1670" s="18"/>
    </row>
    <row r="1671" spans="1:5" ht="45" customHeight="1">
      <c r="A1671" s="3" t="s">
        <v>499</v>
      </c>
      <c r="B1671" s="18" t="s">
        <v>173</v>
      </c>
      <c r="C1671" s="18"/>
      <c r="D1671" s="18"/>
    </row>
    <row r="1672" spans="1:5" ht="45" customHeight="1">
      <c r="A1672" s="3" t="s">
        <v>502</v>
      </c>
      <c r="B1672" s="18" t="s">
        <v>174</v>
      </c>
      <c r="C1672" s="18"/>
      <c r="D1672" s="18"/>
    </row>
    <row r="1673" spans="1:5" ht="45" customHeight="1">
      <c r="A1673" s="3" t="s">
        <v>547</v>
      </c>
      <c r="B1673" s="18" t="s">
        <v>222</v>
      </c>
      <c r="C1673" s="18"/>
      <c r="D1673" s="18"/>
    </row>
    <row r="1674" spans="1:5" ht="60" customHeight="1">
      <c r="A1674" s="3" t="s">
        <v>558</v>
      </c>
      <c r="B1674" s="18" t="s">
        <v>238</v>
      </c>
      <c r="C1674" s="18"/>
      <c r="D1674" s="18"/>
    </row>
  </sheetData>
  <mergeCells count="1799">
    <mergeCell ref="B1673:D1673"/>
    <mergeCell ref="B1674:D1674"/>
    <mergeCell ref="B1667:D1667"/>
    <mergeCell ref="B1668:D1668"/>
    <mergeCell ref="B1669:D1669"/>
    <mergeCell ref="B1670:D1670"/>
    <mergeCell ref="B1671:D1671"/>
    <mergeCell ref="B1672:D1672"/>
    <mergeCell ref="C1661:D1661"/>
    <mergeCell ref="C1662:D1662"/>
    <mergeCell ref="C1663:D1663"/>
    <mergeCell ref="C1664:D1664"/>
    <mergeCell ref="C1665:D1665"/>
    <mergeCell ref="A1666:D1666"/>
    <mergeCell ref="C1655:D1655"/>
    <mergeCell ref="C1656:D1656"/>
    <mergeCell ref="C1657:D1657"/>
    <mergeCell ref="C1658:D1658"/>
    <mergeCell ref="C1659:D1659"/>
    <mergeCell ref="C1660:D1660"/>
    <mergeCell ref="C1649:D1649"/>
    <mergeCell ref="C1650:D1650"/>
    <mergeCell ref="C1651:D1651"/>
    <mergeCell ref="C1652:D1652"/>
    <mergeCell ref="C1653:D1653"/>
    <mergeCell ref="C1654:D1654"/>
    <mergeCell ref="C1643:D1643"/>
    <mergeCell ref="C1644:D1644"/>
    <mergeCell ref="C1645:D1645"/>
    <mergeCell ref="C1646:D1646"/>
    <mergeCell ref="C1647:D1647"/>
    <mergeCell ref="C1648:D1648"/>
    <mergeCell ref="C1637:D1637"/>
    <mergeCell ref="C1638:D1638"/>
    <mergeCell ref="C1639:D1639"/>
    <mergeCell ref="C1640:D1640"/>
    <mergeCell ref="C1641:D1641"/>
    <mergeCell ref="C1642:D1642"/>
    <mergeCell ref="C1631:D1631"/>
    <mergeCell ref="C1632:D1632"/>
    <mergeCell ref="C1633:D1633"/>
    <mergeCell ref="C1634:D1634"/>
    <mergeCell ref="C1635:D1635"/>
    <mergeCell ref="C1636:D1636"/>
    <mergeCell ref="C1625:D1625"/>
    <mergeCell ref="C1626:D1626"/>
    <mergeCell ref="C1627:D1627"/>
    <mergeCell ref="C1628:D1628"/>
    <mergeCell ref="C1629:D1629"/>
    <mergeCell ref="C1630:D1630"/>
    <mergeCell ref="C1619:D1619"/>
    <mergeCell ref="C1620:D1620"/>
    <mergeCell ref="C1621:D1621"/>
    <mergeCell ref="C1622:D1622"/>
    <mergeCell ref="C1623:D1623"/>
    <mergeCell ref="C1624:D1624"/>
    <mergeCell ref="C1613:D1613"/>
    <mergeCell ref="C1614:D1614"/>
    <mergeCell ref="C1615:D1615"/>
    <mergeCell ref="C1616:D1616"/>
    <mergeCell ref="C1617:D1617"/>
    <mergeCell ref="C1618:D1618"/>
    <mergeCell ref="C1607:D1607"/>
    <mergeCell ref="C1608:D1608"/>
    <mergeCell ref="C1609:D1609"/>
    <mergeCell ref="C1610:D1610"/>
    <mergeCell ref="C1611:D1611"/>
    <mergeCell ref="C1612:D1612"/>
    <mergeCell ref="C1601:D1601"/>
    <mergeCell ref="C1602:D1602"/>
    <mergeCell ref="C1603:D1603"/>
    <mergeCell ref="C1604:D1604"/>
    <mergeCell ref="C1605:D1605"/>
    <mergeCell ref="C1606:D1606"/>
    <mergeCell ref="C1595:D1595"/>
    <mergeCell ref="C1596:D1596"/>
    <mergeCell ref="C1597:D1597"/>
    <mergeCell ref="C1598:D1598"/>
    <mergeCell ref="C1599:D1599"/>
    <mergeCell ref="C1600:D1600"/>
    <mergeCell ref="C1589:D1589"/>
    <mergeCell ref="C1590:D1590"/>
    <mergeCell ref="C1591:D1591"/>
    <mergeCell ref="C1592:D1592"/>
    <mergeCell ref="C1593:D1593"/>
    <mergeCell ref="C1594:D1594"/>
    <mergeCell ref="C1583:D1583"/>
    <mergeCell ref="C1584:D1584"/>
    <mergeCell ref="C1585:D1585"/>
    <mergeCell ref="C1586:D1586"/>
    <mergeCell ref="C1587:D1587"/>
    <mergeCell ref="C1588:D1588"/>
    <mergeCell ref="C1577:D1577"/>
    <mergeCell ref="C1578:D1578"/>
    <mergeCell ref="C1579:D1579"/>
    <mergeCell ref="C1580:D1580"/>
    <mergeCell ref="C1581:D1581"/>
    <mergeCell ref="C1582:D1582"/>
    <mergeCell ref="C1571:D1571"/>
    <mergeCell ref="C1572:D1572"/>
    <mergeCell ref="C1573:D1573"/>
    <mergeCell ref="C1574:D1574"/>
    <mergeCell ref="C1575:D1575"/>
    <mergeCell ref="C1576:D1576"/>
    <mergeCell ref="C1565:D1565"/>
    <mergeCell ref="C1566:D1566"/>
    <mergeCell ref="C1567:D1567"/>
    <mergeCell ref="C1568:D1568"/>
    <mergeCell ref="C1569:D1569"/>
    <mergeCell ref="C1570:D1570"/>
    <mergeCell ref="C1559:D1559"/>
    <mergeCell ref="C1560:D1560"/>
    <mergeCell ref="C1561:D1561"/>
    <mergeCell ref="C1562:D1562"/>
    <mergeCell ref="C1563:D1563"/>
    <mergeCell ref="C1564:D1564"/>
    <mergeCell ref="C1553:D1553"/>
    <mergeCell ref="C1554:D1554"/>
    <mergeCell ref="C1555:D1555"/>
    <mergeCell ref="C1556:D1556"/>
    <mergeCell ref="C1557:D1557"/>
    <mergeCell ref="C1558:D1558"/>
    <mergeCell ref="C1547:D1547"/>
    <mergeCell ref="C1548:D1548"/>
    <mergeCell ref="C1549:D1549"/>
    <mergeCell ref="C1550:D1550"/>
    <mergeCell ref="C1551:D1551"/>
    <mergeCell ref="C1552:D1552"/>
    <mergeCell ref="C1541:D1541"/>
    <mergeCell ref="C1542:D1542"/>
    <mergeCell ref="C1543:D1543"/>
    <mergeCell ref="C1544:D1544"/>
    <mergeCell ref="C1545:D1545"/>
    <mergeCell ref="C1546:D1546"/>
    <mergeCell ref="C1535:D1535"/>
    <mergeCell ref="C1536:D1536"/>
    <mergeCell ref="C1537:D1537"/>
    <mergeCell ref="C1538:D1538"/>
    <mergeCell ref="C1539:D1539"/>
    <mergeCell ref="C1540:D1540"/>
    <mergeCell ref="C1529:D1529"/>
    <mergeCell ref="C1530:D1530"/>
    <mergeCell ref="C1531:D1531"/>
    <mergeCell ref="C1532:D1532"/>
    <mergeCell ref="C1533:D1533"/>
    <mergeCell ref="C1534:D1534"/>
    <mergeCell ref="C1523:D1523"/>
    <mergeCell ref="C1524:D1524"/>
    <mergeCell ref="C1525:D1525"/>
    <mergeCell ref="C1526:D1526"/>
    <mergeCell ref="C1527:D1527"/>
    <mergeCell ref="C1528:D1528"/>
    <mergeCell ref="C1517:D1517"/>
    <mergeCell ref="C1518:D1518"/>
    <mergeCell ref="C1519:D1519"/>
    <mergeCell ref="C1520:D1520"/>
    <mergeCell ref="C1521:D1521"/>
    <mergeCell ref="C1522:D1522"/>
    <mergeCell ref="C1511:D1511"/>
    <mergeCell ref="C1512:D1512"/>
    <mergeCell ref="C1513:D1513"/>
    <mergeCell ref="C1514:D1514"/>
    <mergeCell ref="C1515:D1515"/>
    <mergeCell ref="C1516:D1516"/>
    <mergeCell ref="C1505:D1505"/>
    <mergeCell ref="C1506:D1506"/>
    <mergeCell ref="C1507:D1507"/>
    <mergeCell ref="C1508:D1508"/>
    <mergeCell ref="C1509:D1509"/>
    <mergeCell ref="C1510:D1510"/>
    <mergeCell ref="C1499:D1499"/>
    <mergeCell ref="C1500:D1500"/>
    <mergeCell ref="C1501:D1501"/>
    <mergeCell ref="C1502:D1502"/>
    <mergeCell ref="C1503:D1503"/>
    <mergeCell ref="C1504:D1504"/>
    <mergeCell ref="C1493:D1493"/>
    <mergeCell ref="C1494:D1494"/>
    <mergeCell ref="C1495:D1495"/>
    <mergeCell ref="C1496:D1496"/>
    <mergeCell ref="C1497:D1497"/>
    <mergeCell ref="C1498:D1498"/>
    <mergeCell ref="C1487:D1487"/>
    <mergeCell ref="C1488:D1488"/>
    <mergeCell ref="C1489:D1489"/>
    <mergeCell ref="C1490:D1490"/>
    <mergeCell ref="C1491:D1491"/>
    <mergeCell ref="C1492:D1492"/>
    <mergeCell ref="C1481:D1481"/>
    <mergeCell ref="C1482:D1482"/>
    <mergeCell ref="C1483:D1483"/>
    <mergeCell ref="C1484:D1484"/>
    <mergeCell ref="C1485:D1485"/>
    <mergeCell ref="C1486:D1486"/>
    <mergeCell ref="A1478:A1479"/>
    <mergeCell ref="B1478:B1479"/>
    <mergeCell ref="C1478:D1478"/>
    <mergeCell ref="C1479:D1479"/>
    <mergeCell ref="E1478:E1479"/>
    <mergeCell ref="C1480:D1480"/>
    <mergeCell ref="E1470:E1472"/>
    <mergeCell ref="C1473:D1473"/>
    <mergeCell ref="C1474:D1474"/>
    <mergeCell ref="C1475:D1475"/>
    <mergeCell ref="C1476:D1476"/>
    <mergeCell ref="C1477:D1477"/>
    <mergeCell ref="C1469:D1469"/>
    <mergeCell ref="A1470:A1472"/>
    <mergeCell ref="B1470:B1472"/>
    <mergeCell ref="C1470:D1470"/>
    <mergeCell ref="C1471:D1471"/>
    <mergeCell ref="C1472:D1472"/>
    <mergeCell ref="E1461:E1463"/>
    <mergeCell ref="C1464:D1464"/>
    <mergeCell ref="C1465:D1465"/>
    <mergeCell ref="C1466:D1466"/>
    <mergeCell ref="C1467:D1467"/>
    <mergeCell ref="C1468:D1468"/>
    <mergeCell ref="C1458:D1458"/>
    <mergeCell ref="C1459:D1459"/>
    <mergeCell ref="C1460:D1460"/>
    <mergeCell ref="A1461:A1463"/>
    <mergeCell ref="B1461:B1463"/>
    <mergeCell ref="C1461:D1461"/>
    <mergeCell ref="C1462:D1462"/>
    <mergeCell ref="C1463:D1463"/>
    <mergeCell ref="E1437:E1440"/>
    <mergeCell ref="C1441:D1441"/>
    <mergeCell ref="A1442:A1457"/>
    <mergeCell ref="B1442:B1457"/>
    <mergeCell ref="C1442:D1442"/>
    <mergeCell ref="C1457:D1457"/>
    <mergeCell ref="E1442:E1457"/>
    <mergeCell ref="C1435:D1435"/>
    <mergeCell ref="C1436:D1436"/>
    <mergeCell ref="A1437:A1440"/>
    <mergeCell ref="B1437:B1440"/>
    <mergeCell ref="C1437:D1437"/>
    <mergeCell ref="C1438:D1438"/>
    <mergeCell ref="C1439:D1439"/>
    <mergeCell ref="C1440:D1440"/>
    <mergeCell ref="E1427:E1428"/>
    <mergeCell ref="C1429:D1429"/>
    <mergeCell ref="C1430:D1430"/>
    <mergeCell ref="C1431:D1431"/>
    <mergeCell ref="C1432:D1432"/>
    <mergeCell ref="A1433:A1434"/>
    <mergeCell ref="B1433:B1434"/>
    <mergeCell ref="C1433:D1433"/>
    <mergeCell ref="C1434:D1434"/>
    <mergeCell ref="E1433:E1434"/>
    <mergeCell ref="C1424:D1424"/>
    <mergeCell ref="C1425:D1425"/>
    <mergeCell ref="C1426:D1426"/>
    <mergeCell ref="A1427:A1428"/>
    <mergeCell ref="B1427:B1428"/>
    <mergeCell ref="C1427:D1427"/>
    <mergeCell ref="C1428:D1428"/>
    <mergeCell ref="C1421:D1421"/>
    <mergeCell ref="A1422:A1423"/>
    <mergeCell ref="B1422:B1423"/>
    <mergeCell ref="C1422:D1422"/>
    <mergeCell ref="C1423:D1423"/>
    <mergeCell ref="E1422:E1423"/>
    <mergeCell ref="E1417:E1418"/>
    <mergeCell ref="A1419:A1420"/>
    <mergeCell ref="B1419:B1420"/>
    <mergeCell ref="C1419:D1419"/>
    <mergeCell ref="C1420:D1420"/>
    <mergeCell ref="E1419:E1420"/>
    <mergeCell ref="C1415:D1415"/>
    <mergeCell ref="C1416:D1416"/>
    <mergeCell ref="A1417:A1418"/>
    <mergeCell ref="B1417:B1418"/>
    <mergeCell ref="C1417:D1417"/>
    <mergeCell ref="C1418:D1418"/>
    <mergeCell ref="C1409:D1409"/>
    <mergeCell ref="C1410:D1410"/>
    <mergeCell ref="C1411:D1411"/>
    <mergeCell ref="C1412:D1412"/>
    <mergeCell ref="C1413:D1413"/>
    <mergeCell ref="C1414:D1414"/>
    <mergeCell ref="C1403:D1403"/>
    <mergeCell ref="C1404:D1404"/>
    <mergeCell ref="C1405:D1405"/>
    <mergeCell ref="C1406:D1406"/>
    <mergeCell ref="C1407:D1407"/>
    <mergeCell ref="C1408:D1408"/>
    <mergeCell ref="C1397:D1397"/>
    <mergeCell ref="C1398:D1398"/>
    <mergeCell ref="C1399:D1399"/>
    <mergeCell ref="C1400:D1400"/>
    <mergeCell ref="C1401:D1401"/>
    <mergeCell ref="C1402:D1402"/>
    <mergeCell ref="C1391:D1391"/>
    <mergeCell ref="C1392:D1392"/>
    <mergeCell ref="C1393:D1393"/>
    <mergeCell ref="C1394:D1394"/>
    <mergeCell ref="C1395:D1395"/>
    <mergeCell ref="C1396:D1396"/>
    <mergeCell ref="C1385:D1385"/>
    <mergeCell ref="C1386:D1386"/>
    <mergeCell ref="C1387:D1387"/>
    <mergeCell ref="C1388:D1388"/>
    <mergeCell ref="C1389:D1389"/>
    <mergeCell ref="C1390:D1390"/>
    <mergeCell ref="C1379:D1379"/>
    <mergeCell ref="C1380:D1380"/>
    <mergeCell ref="C1381:D1381"/>
    <mergeCell ref="C1382:D1382"/>
    <mergeCell ref="C1383:D1383"/>
    <mergeCell ref="C1384:D1384"/>
    <mergeCell ref="C1373:D1373"/>
    <mergeCell ref="C1374:D1374"/>
    <mergeCell ref="C1375:D1375"/>
    <mergeCell ref="C1376:D1376"/>
    <mergeCell ref="C1377:D1377"/>
    <mergeCell ref="C1378:D1378"/>
    <mergeCell ref="C1367:D1367"/>
    <mergeCell ref="C1368:D1368"/>
    <mergeCell ref="C1369:D1369"/>
    <mergeCell ref="C1370:D1370"/>
    <mergeCell ref="C1371:D1371"/>
    <mergeCell ref="C1372:D1372"/>
    <mergeCell ref="C1361:D1361"/>
    <mergeCell ref="C1362:D1362"/>
    <mergeCell ref="C1363:D1363"/>
    <mergeCell ref="C1364:D1364"/>
    <mergeCell ref="C1365:D1365"/>
    <mergeCell ref="C1366:D1366"/>
    <mergeCell ref="C1355:D1355"/>
    <mergeCell ref="C1356:D1356"/>
    <mergeCell ref="C1357:D1357"/>
    <mergeCell ref="C1358:D1358"/>
    <mergeCell ref="C1359:D1359"/>
    <mergeCell ref="C1360:D1360"/>
    <mergeCell ref="C1349:D1349"/>
    <mergeCell ref="C1350:D1350"/>
    <mergeCell ref="C1351:D1351"/>
    <mergeCell ref="C1352:D1352"/>
    <mergeCell ref="C1353:D1353"/>
    <mergeCell ref="C1354:D1354"/>
    <mergeCell ref="C1343:D1343"/>
    <mergeCell ref="C1344:D1344"/>
    <mergeCell ref="C1345:D1345"/>
    <mergeCell ref="C1346:D1346"/>
    <mergeCell ref="C1347:D1347"/>
    <mergeCell ref="C1348:D1348"/>
    <mergeCell ref="C1337:D1337"/>
    <mergeCell ref="C1338:D1338"/>
    <mergeCell ref="C1339:D1339"/>
    <mergeCell ref="C1340:D1340"/>
    <mergeCell ref="C1341:D1341"/>
    <mergeCell ref="C1342:D1342"/>
    <mergeCell ref="C1331:D1331"/>
    <mergeCell ref="C1332:D1332"/>
    <mergeCell ref="C1333:D1333"/>
    <mergeCell ref="C1334:D1334"/>
    <mergeCell ref="C1335:D1335"/>
    <mergeCell ref="C1336:D1336"/>
    <mergeCell ref="C1325:D1325"/>
    <mergeCell ref="C1326:D1326"/>
    <mergeCell ref="C1327:D1327"/>
    <mergeCell ref="C1328:D1328"/>
    <mergeCell ref="C1329:D1329"/>
    <mergeCell ref="C1330:D1330"/>
    <mergeCell ref="C1319:D1319"/>
    <mergeCell ref="C1320:D1320"/>
    <mergeCell ref="C1321:D1321"/>
    <mergeCell ref="C1322:D1322"/>
    <mergeCell ref="C1323:D1323"/>
    <mergeCell ref="C1324:D1324"/>
    <mergeCell ref="C1313:D1313"/>
    <mergeCell ref="C1314:D1314"/>
    <mergeCell ref="C1315:D1315"/>
    <mergeCell ref="C1316:D1316"/>
    <mergeCell ref="C1317:D1317"/>
    <mergeCell ref="C1318:D1318"/>
    <mergeCell ref="C1307:D1307"/>
    <mergeCell ref="C1308:D1308"/>
    <mergeCell ref="C1309:D1309"/>
    <mergeCell ref="C1310:D1310"/>
    <mergeCell ref="C1311:D1311"/>
    <mergeCell ref="C1312:D1312"/>
    <mergeCell ref="C1301:D1301"/>
    <mergeCell ref="C1302:D1302"/>
    <mergeCell ref="C1303:D1303"/>
    <mergeCell ref="C1304:D1304"/>
    <mergeCell ref="C1305:D1305"/>
    <mergeCell ref="C1306:D1306"/>
    <mergeCell ref="C1295:D1295"/>
    <mergeCell ref="C1296:D1296"/>
    <mergeCell ref="C1297:D1297"/>
    <mergeCell ref="C1298:D1298"/>
    <mergeCell ref="C1299:D1299"/>
    <mergeCell ref="C1300:D1300"/>
    <mergeCell ref="C1289:D1289"/>
    <mergeCell ref="C1290:D1290"/>
    <mergeCell ref="C1291:D1291"/>
    <mergeCell ref="C1292:D1292"/>
    <mergeCell ref="C1293:D1293"/>
    <mergeCell ref="C1294:D1294"/>
    <mergeCell ref="C1283:D1283"/>
    <mergeCell ref="C1284:D1284"/>
    <mergeCell ref="C1285:D1285"/>
    <mergeCell ref="C1286:D1286"/>
    <mergeCell ref="C1287:D1287"/>
    <mergeCell ref="C1288:D1288"/>
    <mergeCell ref="C1277:D1277"/>
    <mergeCell ref="C1278:D1278"/>
    <mergeCell ref="C1279:D1279"/>
    <mergeCell ref="C1280:D1280"/>
    <mergeCell ref="C1281:D1281"/>
    <mergeCell ref="C1282:D1282"/>
    <mergeCell ref="C1271:D1271"/>
    <mergeCell ref="C1272:D1272"/>
    <mergeCell ref="C1273:D1273"/>
    <mergeCell ref="C1274:D1274"/>
    <mergeCell ref="C1275:D1275"/>
    <mergeCell ref="C1276:D1276"/>
    <mergeCell ref="C1265:D1265"/>
    <mergeCell ref="C1266:D1266"/>
    <mergeCell ref="C1267:D1267"/>
    <mergeCell ref="C1268:D1268"/>
    <mergeCell ref="C1269:D1269"/>
    <mergeCell ref="C1270:D1270"/>
    <mergeCell ref="E1256:E1258"/>
    <mergeCell ref="C1259:D1259"/>
    <mergeCell ref="C1260:D1260"/>
    <mergeCell ref="C1261:D1261"/>
    <mergeCell ref="C1262:D1262"/>
    <mergeCell ref="A1263:A1264"/>
    <mergeCell ref="B1263:B1264"/>
    <mergeCell ref="C1263:D1263"/>
    <mergeCell ref="C1264:D1264"/>
    <mergeCell ref="E1263:E1264"/>
    <mergeCell ref="C1255:D1255"/>
    <mergeCell ref="A1256:A1258"/>
    <mergeCell ref="B1256:B1258"/>
    <mergeCell ref="C1256:D1256"/>
    <mergeCell ref="C1257:D1257"/>
    <mergeCell ref="C1258:D1258"/>
    <mergeCell ref="E1247:E1249"/>
    <mergeCell ref="C1250:D1250"/>
    <mergeCell ref="C1251:D1251"/>
    <mergeCell ref="C1252:D1252"/>
    <mergeCell ref="C1253:D1253"/>
    <mergeCell ref="C1254:D1254"/>
    <mergeCell ref="C1244:D1244"/>
    <mergeCell ref="C1245:D1245"/>
    <mergeCell ref="C1246:D1246"/>
    <mergeCell ref="A1247:A1249"/>
    <mergeCell ref="B1247:B1249"/>
    <mergeCell ref="C1247:D1247"/>
    <mergeCell ref="C1248:D1248"/>
    <mergeCell ref="C1249:D1249"/>
    <mergeCell ref="E1222:E1226"/>
    <mergeCell ref="C1227:D1227"/>
    <mergeCell ref="A1228:A1243"/>
    <mergeCell ref="B1228:B1243"/>
    <mergeCell ref="C1228:D1228"/>
    <mergeCell ref="C1243:D1243"/>
    <mergeCell ref="E1228:E1243"/>
    <mergeCell ref="C1220:D1220"/>
    <mergeCell ref="C1221:D1221"/>
    <mergeCell ref="A1222:A1226"/>
    <mergeCell ref="B1222:B1226"/>
    <mergeCell ref="C1222:D1222"/>
    <mergeCell ref="C1223:D1223"/>
    <mergeCell ref="C1224:D1224"/>
    <mergeCell ref="C1225:D1225"/>
    <mergeCell ref="C1226:D1226"/>
    <mergeCell ref="E1212:E1213"/>
    <mergeCell ref="C1214:D1214"/>
    <mergeCell ref="C1215:D1215"/>
    <mergeCell ref="C1216:D1216"/>
    <mergeCell ref="C1217:D1217"/>
    <mergeCell ref="A1218:A1219"/>
    <mergeCell ref="B1218:B1219"/>
    <mergeCell ref="C1218:D1218"/>
    <mergeCell ref="C1219:D1219"/>
    <mergeCell ref="E1218:E1219"/>
    <mergeCell ref="C1209:D1209"/>
    <mergeCell ref="C1210:D1210"/>
    <mergeCell ref="C1211:D1211"/>
    <mergeCell ref="A1212:A1213"/>
    <mergeCell ref="B1212:B1213"/>
    <mergeCell ref="C1212:D1212"/>
    <mergeCell ref="C1213:D1213"/>
    <mergeCell ref="C1206:D1206"/>
    <mergeCell ref="A1207:A1208"/>
    <mergeCell ref="B1207:B1208"/>
    <mergeCell ref="C1207:D1207"/>
    <mergeCell ref="C1208:D1208"/>
    <mergeCell ref="E1207:E1208"/>
    <mergeCell ref="E1202:E1203"/>
    <mergeCell ref="A1204:A1205"/>
    <mergeCell ref="B1204:B1205"/>
    <mergeCell ref="C1204:D1204"/>
    <mergeCell ref="C1205:D1205"/>
    <mergeCell ref="E1204:E1205"/>
    <mergeCell ref="C1198:D1198"/>
    <mergeCell ref="C1199:D1199"/>
    <mergeCell ref="C1200:D1200"/>
    <mergeCell ref="C1201:D1201"/>
    <mergeCell ref="A1202:A1203"/>
    <mergeCell ref="B1202:B1203"/>
    <mergeCell ref="C1202:D1202"/>
    <mergeCell ref="C1203:D1203"/>
    <mergeCell ref="C1192:D1192"/>
    <mergeCell ref="C1193:D1193"/>
    <mergeCell ref="C1194:D1194"/>
    <mergeCell ref="C1195:D1195"/>
    <mergeCell ref="C1196:D1196"/>
    <mergeCell ref="C1197:D1197"/>
    <mergeCell ref="C1186:D1186"/>
    <mergeCell ref="C1187:D1187"/>
    <mergeCell ref="C1188:D1188"/>
    <mergeCell ref="C1189:D1189"/>
    <mergeCell ref="C1190:D1190"/>
    <mergeCell ref="C1191:D1191"/>
    <mergeCell ref="C1180:D1180"/>
    <mergeCell ref="C1181:D1181"/>
    <mergeCell ref="C1182:D1182"/>
    <mergeCell ref="C1183:D1183"/>
    <mergeCell ref="C1184:D1184"/>
    <mergeCell ref="C1185:D1185"/>
    <mergeCell ref="C1174:D1174"/>
    <mergeCell ref="C1175:D1175"/>
    <mergeCell ref="C1176:D1176"/>
    <mergeCell ref="C1177:D1177"/>
    <mergeCell ref="C1178:D1178"/>
    <mergeCell ref="C1179:D1179"/>
    <mergeCell ref="C1168:D1168"/>
    <mergeCell ref="C1169:D1169"/>
    <mergeCell ref="C1170:D1170"/>
    <mergeCell ref="C1171:D1171"/>
    <mergeCell ref="C1172:D1172"/>
    <mergeCell ref="C1173:D1173"/>
    <mergeCell ref="C1162:D1162"/>
    <mergeCell ref="C1163:D1163"/>
    <mergeCell ref="C1164:D1164"/>
    <mergeCell ref="C1165:D1165"/>
    <mergeCell ref="C1166:D1166"/>
    <mergeCell ref="C1167:D1167"/>
    <mergeCell ref="C1156:D1156"/>
    <mergeCell ref="C1157:D1157"/>
    <mergeCell ref="C1158:D1158"/>
    <mergeCell ref="C1159:D1159"/>
    <mergeCell ref="C1160:D1160"/>
    <mergeCell ref="C1161:D1161"/>
    <mergeCell ref="C1150:D1150"/>
    <mergeCell ref="C1151:D1151"/>
    <mergeCell ref="C1152:D1152"/>
    <mergeCell ref="C1153:D1153"/>
    <mergeCell ref="C1154:D1154"/>
    <mergeCell ref="C1155:D1155"/>
    <mergeCell ref="C1144:D1144"/>
    <mergeCell ref="C1145:D1145"/>
    <mergeCell ref="C1146:D1146"/>
    <mergeCell ref="C1147:D1147"/>
    <mergeCell ref="C1148:D1148"/>
    <mergeCell ref="C1149:D1149"/>
    <mergeCell ref="C1138:D1138"/>
    <mergeCell ref="C1139:D1139"/>
    <mergeCell ref="C1140:D1140"/>
    <mergeCell ref="C1141:D1141"/>
    <mergeCell ref="C1142:D1142"/>
    <mergeCell ref="C1143:D1143"/>
    <mergeCell ref="E1131:E1132"/>
    <mergeCell ref="C1133:D1133"/>
    <mergeCell ref="C1134:D1134"/>
    <mergeCell ref="C1135:D1135"/>
    <mergeCell ref="C1136:D1136"/>
    <mergeCell ref="C1137:D1137"/>
    <mergeCell ref="C1127:D1127"/>
    <mergeCell ref="C1128:D1128"/>
    <mergeCell ref="C1129:D1129"/>
    <mergeCell ref="C1130:D1130"/>
    <mergeCell ref="A1131:A1132"/>
    <mergeCell ref="B1131:B1132"/>
    <mergeCell ref="C1131:D1131"/>
    <mergeCell ref="C1132:D1132"/>
    <mergeCell ref="A1124:A1126"/>
    <mergeCell ref="B1124:B1126"/>
    <mergeCell ref="C1124:D1124"/>
    <mergeCell ref="C1125:D1125"/>
    <mergeCell ref="C1126:D1126"/>
    <mergeCell ref="E1124:E1126"/>
    <mergeCell ref="E1117:E1118"/>
    <mergeCell ref="C1119:D1119"/>
    <mergeCell ref="C1120:D1120"/>
    <mergeCell ref="C1121:D1121"/>
    <mergeCell ref="C1122:D1122"/>
    <mergeCell ref="C1123:D1123"/>
    <mergeCell ref="C1114:D1114"/>
    <mergeCell ref="C1115:D1115"/>
    <mergeCell ref="C1116:D1116"/>
    <mergeCell ref="A1117:A1118"/>
    <mergeCell ref="B1117:B1118"/>
    <mergeCell ref="C1117:D1117"/>
    <mergeCell ref="C1118:D1118"/>
    <mergeCell ref="E1087:E1092"/>
    <mergeCell ref="C1093:D1093"/>
    <mergeCell ref="A1094:A1113"/>
    <mergeCell ref="B1094:B1113"/>
    <mergeCell ref="C1094:D1094"/>
    <mergeCell ref="C1113:D1113"/>
    <mergeCell ref="E1094:E1113"/>
    <mergeCell ref="C1085:D1085"/>
    <mergeCell ref="C1086:D1086"/>
    <mergeCell ref="A1087:A1092"/>
    <mergeCell ref="B1087:B1092"/>
    <mergeCell ref="C1087:D1087"/>
    <mergeCell ref="C1088:D1088"/>
    <mergeCell ref="C1089:D1089"/>
    <mergeCell ref="C1090:D1090"/>
    <mergeCell ref="C1091:D1091"/>
    <mergeCell ref="C1092:D1092"/>
    <mergeCell ref="E1079:E1080"/>
    <mergeCell ref="C1081:D1081"/>
    <mergeCell ref="C1082:D1082"/>
    <mergeCell ref="A1083:A1084"/>
    <mergeCell ref="B1083:B1084"/>
    <mergeCell ref="C1083:D1083"/>
    <mergeCell ref="C1084:D1084"/>
    <mergeCell ref="E1083:E1084"/>
    <mergeCell ref="C1077:D1077"/>
    <mergeCell ref="C1078:D1078"/>
    <mergeCell ref="A1079:A1080"/>
    <mergeCell ref="B1079:B1080"/>
    <mergeCell ref="C1079:D1079"/>
    <mergeCell ref="C1080:D1080"/>
    <mergeCell ref="C1074:D1074"/>
    <mergeCell ref="A1075:A1076"/>
    <mergeCell ref="B1075:B1076"/>
    <mergeCell ref="C1075:D1075"/>
    <mergeCell ref="C1076:D1076"/>
    <mergeCell ref="E1075:E1076"/>
    <mergeCell ref="A1070:A1071"/>
    <mergeCell ref="B1070:B1071"/>
    <mergeCell ref="C1070:D1070"/>
    <mergeCell ref="C1071:D1071"/>
    <mergeCell ref="E1070:E1071"/>
    <mergeCell ref="A1072:A1073"/>
    <mergeCell ref="B1072:B1073"/>
    <mergeCell ref="C1072:D1072"/>
    <mergeCell ref="C1073:D1073"/>
    <mergeCell ref="E1072:E1073"/>
    <mergeCell ref="C1064:D1064"/>
    <mergeCell ref="C1065:D1065"/>
    <mergeCell ref="C1066:D1066"/>
    <mergeCell ref="C1067:D1067"/>
    <mergeCell ref="C1068:D1068"/>
    <mergeCell ref="C1069:D1069"/>
    <mergeCell ref="C1058:D1058"/>
    <mergeCell ref="C1059:D1059"/>
    <mergeCell ref="C1060:D1060"/>
    <mergeCell ref="C1061:D1061"/>
    <mergeCell ref="C1062:D1062"/>
    <mergeCell ref="C1063:D1063"/>
    <mergeCell ref="C1052:D1052"/>
    <mergeCell ref="C1053:D1053"/>
    <mergeCell ref="C1054:D1054"/>
    <mergeCell ref="C1055:D1055"/>
    <mergeCell ref="C1056:D1056"/>
    <mergeCell ref="C1057:D1057"/>
    <mergeCell ref="C1046:D1046"/>
    <mergeCell ref="C1047:D1047"/>
    <mergeCell ref="C1048:D1048"/>
    <mergeCell ref="C1049:D1049"/>
    <mergeCell ref="C1050:D1050"/>
    <mergeCell ref="C1051:D1051"/>
    <mergeCell ref="C1040:D1040"/>
    <mergeCell ref="C1041:D1041"/>
    <mergeCell ref="C1042:D1042"/>
    <mergeCell ref="C1043:D1043"/>
    <mergeCell ref="C1044:D1044"/>
    <mergeCell ref="C1045:D1045"/>
    <mergeCell ref="C1034:D1034"/>
    <mergeCell ref="C1035:D1035"/>
    <mergeCell ref="C1036:D1036"/>
    <mergeCell ref="C1037:D1037"/>
    <mergeCell ref="C1038:D1038"/>
    <mergeCell ref="C1039:D1039"/>
    <mergeCell ref="C1028:D1028"/>
    <mergeCell ref="C1029:D1029"/>
    <mergeCell ref="C1030:D1030"/>
    <mergeCell ref="C1031:D1031"/>
    <mergeCell ref="C1032:D1032"/>
    <mergeCell ref="C1033:D1033"/>
    <mergeCell ref="C1022:D1022"/>
    <mergeCell ref="C1023:D1023"/>
    <mergeCell ref="C1024:D1024"/>
    <mergeCell ref="C1025:D1025"/>
    <mergeCell ref="C1026:D1026"/>
    <mergeCell ref="C1027:D1027"/>
    <mergeCell ref="C1016:D1016"/>
    <mergeCell ref="C1017:D1017"/>
    <mergeCell ref="C1018:D1018"/>
    <mergeCell ref="C1019:D1019"/>
    <mergeCell ref="C1020:D1020"/>
    <mergeCell ref="C1021:D1021"/>
    <mergeCell ref="C1010:D1010"/>
    <mergeCell ref="C1011:D1011"/>
    <mergeCell ref="C1012:D1012"/>
    <mergeCell ref="C1013:D1013"/>
    <mergeCell ref="C1014:D1014"/>
    <mergeCell ref="C1015:D1015"/>
    <mergeCell ref="C1004:D1004"/>
    <mergeCell ref="C1005:D1005"/>
    <mergeCell ref="C1006:D1006"/>
    <mergeCell ref="C1007:D1007"/>
    <mergeCell ref="C1008:D1008"/>
    <mergeCell ref="C1009:D1009"/>
    <mergeCell ref="C998:D998"/>
    <mergeCell ref="C999:D999"/>
    <mergeCell ref="C1000:D1000"/>
    <mergeCell ref="C1001:D1001"/>
    <mergeCell ref="C1002:D1002"/>
    <mergeCell ref="C1003:D1003"/>
    <mergeCell ref="E991:E992"/>
    <mergeCell ref="C993:D993"/>
    <mergeCell ref="C994:D994"/>
    <mergeCell ref="C995:D995"/>
    <mergeCell ref="C996:D996"/>
    <mergeCell ref="C997:D997"/>
    <mergeCell ref="C987:D987"/>
    <mergeCell ref="C988:D988"/>
    <mergeCell ref="C989:D989"/>
    <mergeCell ref="C990:D990"/>
    <mergeCell ref="A991:A992"/>
    <mergeCell ref="B991:B992"/>
    <mergeCell ref="C991:D991"/>
    <mergeCell ref="C992:D992"/>
    <mergeCell ref="A984:A986"/>
    <mergeCell ref="B984:B986"/>
    <mergeCell ref="C984:D984"/>
    <mergeCell ref="C985:D985"/>
    <mergeCell ref="C986:D986"/>
    <mergeCell ref="E984:E986"/>
    <mergeCell ref="E977:E978"/>
    <mergeCell ref="C979:D979"/>
    <mergeCell ref="C980:D980"/>
    <mergeCell ref="C981:D981"/>
    <mergeCell ref="C982:D982"/>
    <mergeCell ref="C983:D983"/>
    <mergeCell ref="C974:D974"/>
    <mergeCell ref="C975:D975"/>
    <mergeCell ref="C976:D976"/>
    <mergeCell ref="A977:A978"/>
    <mergeCell ref="B977:B978"/>
    <mergeCell ref="C977:D977"/>
    <mergeCell ref="C978:D978"/>
    <mergeCell ref="E954:E958"/>
    <mergeCell ref="C959:D959"/>
    <mergeCell ref="A960:A973"/>
    <mergeCell ref="B960:B973"/>
    <mergeCell ref="C960:D960"/>
    <mergeCell ref="C973:D973"/>
    <mergeCell ref="E960:E973"/>
    <mergeCell ref="C952:D952"/>
    <mergeCell ref="C953:D953"/>
    <mergeCell ref="A954:A958"/>
    <mergeCell ref="B954:B958"/>
    <mergeCell ref="C954:D954"/>
    <mergeCell ref="C955:D955"/>
    <mergeCell ref="C956:D956"/>
    <mergeCell ref="C957:D957"/>
    <mergeCell ref="C958:D958"/>
    <mergeCell ref="E946:E947"/>
    <mergeCell ref="C948:D948"/>
    <mergeCell ref="C949:D949"/>
    <mergeCell ref="A950:A951"/>
    <mergeCell ref="B950:B951"/>
    <mergeCell ref="C950:D950"/>
    <mergeCell ref="C951:D951"/>
    <mergeCell ref="E950:E951"/>
    <mergeCell ref="C944:D944"/>
    <mergeCell ref="C945:D945"/>
    <mergeCell ref="A946:A947"/>
    <mergeCell ref="B946:B947"/>
    <mergeCell ref="C946:D946"/>
    <mergeCell ref="C947:D947"/>
    <mergeCell ref="C941:D941"/>
    <mergeCell ref="A942:A943"/>
    <mergeCell ref="B942:B943"/>
    <mergeCell ref="C942:D942"/>
    <mergeCell ref="C943:D943"/>
    <mergeCell ref="E942:E943"/>
    <mergeCell ref="E937:E938"/>
    <mergeCell ref="A939:A940"/>
    <mergeCell ref="B939:B940"/>
    <mergeCell ref="C939:D939"/>
    <mergeCell ref="C940:D940"/>
    <mergeCell ref="E939:E940"/>
    <mergeCell ref="C934:D934"/>
    <mergeCell ref="C935:D935"/>
    <mergeCell ref="C936:D936"/>
    <mergeCell ref="A937:A938"/>
    <mergeCell ref="B937:B938"/>
    <mergeCell ref="C937:D937"/>
    <mergeCell ref="C938:D938"/>
    <mergeCell ref="C928:D928"/>
    <mergeCell ref="C929:D929"/>
    <mergeCell ref="C930:D930"/>
    <mergeCell ref="C931:D931"/>
    <mergeCell ref="C932:D932"/>
    <mergeCell ref="C933:D933"/>
    <mergeCell ref="C922:D922"/>
    <mergeCell ref="C923:D923"/>
    <mergeCell ref="C924:D924"/>
    <mergeCell ref="C925:D925"/>
    <mergeCell ref="C926:D926"/>
    <mergeCell ref="C927:D927"/>
    <mergeCell ref="C916:D916"/>
    <mergeCell ref="C917:D917"/>
    <mergeCell ref="C918:D918"/>
    <mergeCell ref="C919:D919"/>
    <mergeCell ref="C920:D920"/>
    <mergeCell ref="C921:D921"/>
    <mergeCell ref="C910:D910"/>
    <mergeCell ref="C911:D911"/>
    <mergeCell ref="C912:D912"/>
    <mergeCell ref="C913:D913"/>
    <mergeCell ref="C914:D914"/>
    <mergeCell ref="C915:D915"/>
    <mergeCell ref="C904:D904"/>
    <mergeCell ref="C905:D905"/>
    <mergeCell ref="C906:D906"/>
    <mergeCell ref="C907:D907"/>
    <mergeCell ref="C908:D908"/>
    <mergeCell ref="C909:D909"/>
    <mergeCell ref="C898:D898"/>
    <mergeCell ref="C899:D899"/>
    <mergeCell ref="C900:D900"/>
    <mergeCell ref="C901:D901"/>
    <mergeCell ref="C902:D902"/>
    <mergeCell ref="C903:D903"/>
    <mergeCell ref="C892:D892"/>
    <mergeCell ref="C893:D893"/>
    <mergeCell ref="C894:D894"/>
    <mergeCell ref="C895:D895"/>
    <mergeCell ref="C896:D896"/>
    <mergeCell ref="C897:D897"/>
    <mergeCell ref="C886:D886"/>
    <mergeCell ref="C887:D887"/>
    <mergeCell ref="C888:D888"/>
    <mergeCell ref="C889:D889"/>
    <mergeCell ref="C890:D890"/>
    <mergeCell ref="C891:D891"/>
    <mergeCell ref="C880:D880"/>
    <mergeCell ref="C881:D881"/>
    <mergeCell ref="C882:D882"/>
    <mergeCell ref="C883:D883"/>
    <mergeCell ref="C884:D884"/>
    <mergeCell ref="C885:D885"/>
    <mergeCell ref="C874:D874"/>
    <mergeCell ref="C875:D875"/>
    <mergeCell ref="C876:D876"/>
    <mergeCell ref="C877:D877"/>
    <mergeCell ref="C878:D878"/>
    <mergeCell ref="C879:D879"/>
    <mergeCell ref="C868:D868"/>
    <mergeCell ref="C869:D869"/>
    <mergeCell ref="C870:D870"/>
    <mergeCell ref="C871:D871"/>
    <mergeCell ref="C872:D872"/>
    <mergeCell ref="C873:D873"/>
    <mergeCell ref="C862:D862"/>
    <mergeCell ref="C863:D863"/>
    <mergeCell ref="C864:D864"/>
    <mergeCell ref="C865:D865"/>
    <mergeCell ref="C866:D866"/>
    <mergeCell ref="C867:D867"/>
    <mergeCell ref="C856:D856"/>
    <mergeCell ref="C857:D857"/>
    <mergeCell ref="C858:D858"/>
    <mergeCell ref="C859:D859"/>
    <mergeCell ref="C860:D860"/>
    <mergeCell ref="C861:D861"/>
    <mergeCell ref="C850:D850"/>
    <mergeCell ref="C851:D851"/>
    <mergeCell ref="C852:D852"/>
    <mergeCell ref="C853:D853"/>
    <mergeCell ref="C854:D854"/>
    <mergeCell ref="C855:D855"/>
    <mergeCell ref="C844:D844"/>
    <mergeCell ref="C845:D845"/>
    <mergeCell ref="C846:D846"/>
    <mergeCell ref="C847:D847"/>
    <mergeCell ref="C848:D848"/>
    <mergeCell ref="C849:D849"/>
    <mergeCell ref="C838:D838"/>
    <mergeCell ref="C839:D839"/>
    <mergeCell ref="C840:D840"/>
    <mergeCell ref="C841:D841"/>
    <mergeCell ref="C842:D842"/>
    <mergeCell ref="C843:D843"/>
    <mergeCell ref="C832:D832"/>
    <mergeCell ref="C833:D833"/>
    <mergeCell ref="C834:D834"/>
    <mergeCell ref="C835:D835"/>
    <mergeCell ref="C836:D836"/>
    <mergeCell ref="C837:D837"/>
    <mergeCell ref="C826:D826"/>
    <mergeCell ref="C827:D827"/>
    <mergeCell ref="C828:D828"/>
    <mergeCell ref="C829:D829"/>
    <mergeCell ref="C830:D830"/>
    <mergeCell ref="C831:D831"/>
    <mergeCell ref="C820:D820"/>
    <mergeCell ref="C821:D821"/>
    <mergeCell ref="C822:D822"/>
    <mergeCell ref="C823:D823"/>
    <mergeCell ref="C824:D824"/>
    <mergeCell ref="C825:D825"/>
    <mergeCell ref="C814:D814"/>
    <mergeCell ref="C815:D815"/>
    <mergeCell ref="C816:D816"/>
    <mergeCell ref="C817:D817"/>
    <mergeCell ref="C818:D818"/>
    <mergeCell ref="C819:D819"/>
    <mergeCell ref="C808:D808"/>
    <mergeCell ref="C809:D809"/>
    <mergeCell ref="C810:D810"/>
    <mergeCell ref="C811:D811"/>
    <mergeCell ref="C812:D812"/>
    <mergeCell ref="C813:D813"/>
    <mergeCell ref="C802:D802"/>
    <mergeCell ref="C803:D803"/>
    <mergeCell ref="C804:D804"/>
    <mergeCell ref="C805:D805"/>
    <mergeCell ref="C806:D806"/>
    <mergeCell ref="C807:D807"/>
    <mergeCell ref="C796:D796"/>
    <mergeCell ref="C797:D797"/>
    <mergeCell ref="C798:D798"/>
    <mergeCell ref="C799:D799"/>
    <mergeCell ref="C800:D800"/>
    <mergeCell ref="C801:D801"/>
    <mergeCell ref="C790:D790"/>
    <mergeCell ref="C791:D791"/>
    <mergeCell ref="C792:D792"/>
    <mergeCell ref="C793:D793"/>
    <mergeCell ref="C794:D794"/>
    <mergeCell ref="C795:D795"/>
    <mergeCell ref="C784:D784"/>
    <mergeCell ref="C785:D785"/>
    <mergeCell ref="C786:D786"/>
    <mergeCell ref="C787:D787"/>
    <mergeCell ref="C788:D788"/>
    <mergeCell ref="C789:D789"/>
    <mergeCell ref="E775:E777"/>
    <mergeCell ref="C778:D778"/>
    <mergeCell ref="C779:D779"/>
    <mergeCell ref="C780:D780"/>
    <mergeCell ref="C781:D781"/>
    <mergeCell ref="A782:A783"/>
    <mergeCell ref="B782:B783"/>
    <mergeCell ref="C782:D782"/>
    <mergeCell ref="C783:D783"/>
    <mergeCell ref="E782:E783"/>
    <mergeCell ref="C774:D774"/>
    <mergeCell ref="A775:A777"/>
    <mergeCell ref="B775:B777"/>
    <mergeCell ref="C775:D775"/>
    <mergeCell ref="C776:D776"/>
    <mergeCell ref="C777:D777"/>
    <mergeCell ref="E766:E768"/>
    <mergeCell ref="C769:D769"/>
    <mergeCell ref="C770:D770"/>
    <mergeCell ref="C771:D771"/>
    <mergeCell ref="C772:D772"/>
    <mergeCell ref="C773:D773"/>
    <mergeCell ref="C763:D763"/>
    <mergeCell ref="C764:D764"/>
    <mergeCell ref="C765:D765"/>
    <mergeCell ref="A766:A768"/>
    <mergeCell ref="B766:B768"/>
    <mergeCell ref="C766:D766"/>
    <mergeCell ref="C767:D767"/>
    <mergeCell ref="C768:D768"/>
    <mergeCell ref="E739:E743"/>
    <mergeCell ref="C744:D744"/>
    <mergeCell ref="A745:A762"/>
    <mergeCell ref="B745:B762"/>
    <mergeCell ref="C745:D745"/>
    <mergeCell ref="C762:D762"/>
    <mergeCell ref="E745:E762"/>
    <mergeCell ref="C737:D737"/>
    <mergeCell ref="C738:D738"/>
    <mergeCell ref="A739:A743"/>
    <mergeCell ref="B739:B743"/>
    <mergeCell ref="C739:D739"/>
    <mergeCell ref="C740:D740"/>
    <mergeCell ref="C741:D741"/>
    <mergeCell ref="C742:D742"/>
    <mergeCell ref="C743:D743"/>
    <mergeCell ref="E729:E730"/>
    <mergeCell ref="C731:D731"/>
    <mergeCell ref="C732:D732"/>
    <mergeCell ref="C733:D733"/>
    <mergeCell ref="C734:D734"/>
    <mergeCell ref="A735:A736"/>
    <mergeCell ref="B735:B736"/>
    <mergeCell ref="C735:D735"/>
    <mergeCell ref="C736:D736"/>
    <mergeCell ref="E735:E736"/>
    <mergeCell ref="C726:D726"/>
    <mergeCell ref="C727:D727"/>
    <mergeCell ref="C728:D728"/>
    <mergeCell ref="A729:A730"/>
    <mergeCell ref="B729:B730"/>
    <mergeCell ref="C729:D729"/>
    <mergeCell ref="C730:D730"/>
    <mergeCell ref="C723:D723"/>
    <mergeCell ref="A724:A725"/>
    <mergeCell ref="B724:B725"/>
    <mergeCell ref="C724:D724"/>
    <mergeCell ref="C725:D725"/>
    <mergeCell ref="E724:E725"/>
    <mergeCell ref="E719:E720"/>
    <mergeCell ref="A721:A722"/>
    <mergeCell ref="B721:B722"/>
    <mergeCell ref="C721:D721"/>
    <mergeCell ref="C722:D722"/>
    <mergeCell ref="E721:E722"/>
    <mergeCell ref="C714:D714"/>
    <mergeCell ref="C715:D715"/>
    <mergeCell ref="C716:D716"/>
    <mergeCell ref="C717:D717"/>
    <mergeCell ref="C718:D718"/>
    <mergeCell ref="A719:A720"/>
    <mergeCell ref="B719:B720"/>
    <mergeCell ref="C719:D719"/>
    <mergeCell ref="C720:D720"/>
    <mergeCell ref="C708:D708"/>
    <mergeCell ref="C709:D709"/>
    <mergeCell ref="C710:D710"/>
    <mergeCell ref="C711:D711"/>
    <mergeCell ref="C712:D712"/>
    <mergeCell ref="C713:D713"/>
    <mergeCell ref="C702:D702"/>
    <mergeCell ref="C703:D703"/>
    <mergeCell ref="C704:D704"/>
    <mergeCell ref="C705:D705"/>
    <mergeCell ref="C706:D706"/>
    <mergeCell ref="C707:D707"/>
    <mergeCell ref="C696:D696"/>
    <mergeCell ref="C697:D697"/>
    <mergeCell ref="C698:D698"/>
    <mergeCell ref="C699:D699"/>
    <mergeCell ref="C700:D700"/>
    <mergeCell ref="C701:D701"/>
    <mergeCell ref="C690:D690"/>
    <mergeCell ref="C691:D691"/>
    <mergeCell ref="C692:D692"/>
    <mergeCell ref="C693:D693"/>
    <mergeCell ref="C694:D694"/>
    <mergeCell ref="C695:D695"/>
    <mergeCell ref="C684:D684"/>
    <mergeCell ref="C685:D685"/>
    <mergeCell ref="C686:D686"/>
    <mergeCell ref="C687:D687"/>
    <mergeCell ref="C688:D688"/>
    <mergeCell ref="C689:D689"/>
    <mergeCell ref="C678:D678"/>
    <mergeCell ref="C679:D679"/>
    <mergeCell ref="C680:D680"/>
    <mergeCell ref="C681:D681"/>
    <mergeCell ref="C682:D682"/>
    <mergeCell ref="C683:D683"/>
    <mergeCell ref="C672:D672"/>
    <mergeCell ref="C673:D673"/>
    <mergeCell ref="C674:D674"/>
    <mergeCell ref="C675:D675"/>
    <mergeCell ref="C676:D676"/>
    <mergeCell ref="C677:D677"/>
    <mergeCell ref="C666:D666"/>
    <mergeCell ref="C667:D667"/>
    <mergeCell ref="C668:D668"/>
    <mergeCell ref="C669:D669"/>
    <mergeCell ref="C670:D670"/>
    <mergeCell ref="C671:D671"/>
    <mergeCell ref="C660:D660"/>
    <mergeCell ref="C661:D661"/>
    <mergeCell ref="C662:D662"/>
    <mergeCell ref="C663:D663"/>
    <mergeCell ref="C664:D664"/>
    <mergeCell ref="C665:D665"/>
    <mergeCell ref="C654:D654"/>
    <mergeCell ref="C655:D655"/>
    <mergeCell ref="C656:D656"/>
    <mergeCell ref="C657:D657"/>
    <mergeCell ref="C658:D658"/>
    <mergeCell ref="C659:D659"/>
    <mergeCell ref="C648:D648"/>
    <mergeCell ref="C649:D649"/>
    <mergeCell ref="C650:D650"/>
    <mergeCell ref="C651:D651"/>
    <mergeCell ref="C652:D652"/>
    <mergeCell ref="C653:D653"/>
    <mergeCell ref="C642:D642"/>
    <mergeCell ref="C643:D643"/>
    <mergeCell ref="C644:D644"/>
    <mergeCell ref="C645:D645"/>
    <mergeCell ref="C646:D646"/>
    <mergeCell ref="C647:D647"/>
    <mergeCell ref="C636:D636"/>
    <mergeCell ref="C637:D637"/>
    <mergeCell ref="C638:D638"/>
    <mergeCell ref="C639:D639"/>
    <mergeCell ref="C640:D640"/>
    <mergeCell ref="C641:D641"/>
    <mergeCell ref="C630:D630"/>
    <mergeCell ref="C631:D631"/>
    <mergeCell ref="C632:D632"/>
    <mergeCell ref="C633:D633"/>
    <mergeCell ref="C634:D634"/>
    <mergeCell ref="C635:D635"/>
    <mergeCell ref="C624:D624"/>
    <mergeCell ref="C625:D625"/>
    <mergeCell ref="C626:D626"/>
    <mergeCell ref="C627:D627"/>
    <mergeCell ref="C628:D628"/>
    <mergeCell ref="C629:D629"/>
    <mergeCell ref="C618:D618"/>
    <mergeCell ref="C619:D619"/>
    <mergeCell ref="C620:D620"/>
    <mergeCell ref="C621:D621"/>
    <mergeCell ref="C622:D622"/>
    <mergeCell ref="C623:D623"/>
    <mergeCell ref="C612:D612"/>
    <mergeCell ref="C613:D613"/>
    <mergeCell ref="C614:D614"/>
    <mergeCell ref="C615:D615"/>
    <mergeCell ref="C616:D616"/>
    <mergeCell ref="C617:D617"/>
    <mergeCell ref="C606:D606"/>
    <mergeCell ref="C607:D607"/>
    <mergeCell ref="C608:D608"/>
    <mergeCell ref="C609:D609"/>
    <mergeCell ref="C610:D610"/>
    <mergeCell ref="C611:D611"/>
    <mergeCell ref="C600:D600"/>
    <mergeCell ref="C601:D601"/>
    <mergeCell ref="C602:D602"/>
    <mergeCell ref="C603:D603"/>
    <mergeCell ref="C604:D604"/>
    <mergeCell ref="C605:D605"/>
    <mergeCell ref="C594:D594"/>
    <mergeCell ref="C595:D595"/>
    <mergeCell ref="C596:D596"/>
    <mergeCell ref="C597:D597"/>
    <mergeCell ref="C598:D598"/>
    <mergeCell ref="C599:D599"/>
    <mergeCell ref="C588:D588"/>
    <mergeCell ref="C589:D589"/>
    <mergeCell ref="C590:D590"/>
    <mergeCell ref="C591:D591"/>
    <mergeCell ref="C592:D592"/>
    <mergeCell ref="C593:D593"/>
    <mergeCell ref="C582:D582"/>
    <mergeCell ref="C583:D583"/>
    <mergeCell ref="C584:D584"/>
    <mergeCell ref="C585:D585"/>
    <mergeCell ref="C586:D586"/>
    <mergeCell ref="C587:D587"/>
    <mergeCell ref="C576:D576"/>
    <mergeCell ref="C577:D577"/>
    <mergeCell ref="C578:D578"/>
    <mergeCell ref="C579:D579"/>
    <mergeCell ref="C580:D580"/>
    <mergeCell ref="C581:D581"/>
    <mergeCell ref="C570:D570"/>
    <mergeCell ref="C571:D571"/>
    <mergeCell ref="C572:D572"/>
    <mergeCell ref="C573:D573"/>
    <mergeCell ref="C574:D574"/>
    <mergeCell ref="C575:D575"/>
    <mergeCell ref="E563:E564"/>
    <mergeCell ref="C565:D565"/>
    <mergeCell ref="C566:D566"/>
    <mergeCell ref="C567:D567"/>
    <mergeCell ref="C568:D568"/>
    <mergeCell ref="C569:D569"/>
    <mergeCell ref="C559:D559"/>
    <mergeCell ref="C560:D560"/>
    <mergeCell ref="C561:D561"/>
    <mergeCell ref="C562:D562"/>
    <mergeCell ref="A563:A564"/>
    <mergeCell ref="B563:B564"/>
    <mergeCell ref="C563:D563"/>
    <mergeCell ref="C564:D564"/>
    <mergeCell ref="A556:A558"/>
    <mergeCell ref="B556:B558"/>
    <mergeCell ref="C556:D556"/>
    <mergeCell ref="C557:D557"/>
    <mergeCell ref="C558:D558"/>
    <mergeCell ref="E556:E558"/>
    <mergeCell ref="E548:E550"/>
    <mergeCell ref="C551:D551"/>
    <mergeCell ref="C552:D552"/>
    <mergeCell ref="C553:D553"/>
    <mergeCell ref="C554:D554"/>
    <mergeCell ref="C555:D555"/>
    <mergeCell ref="C545:D545"/>
    <mergeCell ref="C546:D546"/>
    <mergeCell ref="C547:D547"/>
    <mergeCell ref="A548:A550"/>
    <mergeCell ref="B548:B550"/>
    <mergeCell ref="C548:D548"/>
    <mergeCell ref="C549:D549"/>
    <mergeCell ref="C550:D550"/>
    <mergeCell ref="C525:D525"/>
    <mergeCell ref="E519:E525"/>
    <mergeCell ref="C526:D526"/>
    <mergeCell ref="A527:A544"/>
    <mergeCell ref="B527:B544"/>
    <mergeCell ref="C527:D527"/>
    <mergeCell ref="C544:D544"/>
    <mergeCell ref="E527:E544"/>
    <mergeCell ref="C517:D517"/>
    <mergeCell ref="C518:D518"/>
    <mergeCell ref="A519:A525"/>
    <mergeCell ref="B519:B525"/>
    <mergeCell ref="C519:D519"/>
    <mergeCell ref="C520:D520"/>
    <mergeCell ref="C521:D521"/>
    <mergeCell ref="C522:D522"/>
    <mergeCell ref="C523:D523"/>
    <mergeCell ref="C524:D524"/>
    <mergeCell ref="E509:E510"/>
    <mergeCell ref="C511:D511"/>
    <mergeCell ref="C512:D512"/>
    <mergeCell ref="C513:D513"/>
    <mergeCell ref="C514:D514"/>
    <mergeCell ref="A515:A516"/>
    <mergeCell ref="B515:B516"/>
    <mergeCell ref="C515:D515"/>
    <mergeCell ref="C516:D516"/>
    <mergeCell ref="E515:E516"/>
    <mergeCell ref="C506:D506"/>
    <mergeCell ref="C507:D507"/>
    <mergeCell ref="C508:D508"/>
    <mergeCell ref="A509:A510"/>
    <mergeCell ref="B509:B510"/>
    <mergeCell ref="C509:D509"/>
    <mergeCell ref="C510:D510"/>
    <mergeCell ref="E501:E502"/>
    <mergeCell ref="C503:D503"/>
    <mergeCell ref="A504:A505"/>
    <mergeCell ref="B504:B505"/>
    <mergeCell ref="C504:D504"/>
    <mergeCell ref="C505:D505"/>
    <mergeCell ref="E504:E505"/>
    <mergeCell ref="C498:D498"/>
    <mergeCell ref="C499:D499"/>
    <mergeCell ref="C500:D500"/>
    <mergeCell ref="A501:A502"/>
    <mergeCell ref="B501:B502"/>
    <mergeCell ref="C501:D501"/>
    <mergeCell ref="C502:D502"/>
    <mergeCell ref="C492:D492"/>
    <mergeCell ref="C493:D493"/>
    <mergeCell ref="C494:D494"/>
    <mergeCell ref="C495:D495"/>
    <mergeCell ref="C496:D496"/>
    <mergeCell ref="C497:D497"/>
    <mergeCell ref="C486:D486"/>
    <mergeCell ref="C487:D487"/>
    <mergeCell ref="C488:D488"/>
    <mergeCell ref="C489:D489"/>
    <mergeCell ref="C490:D490"/>
    <mergeCell ref="C491:D491"/>
    <mergeCell ref="C480:D480"/>
    <mergeCell ref="C481:D481"/>
    <mergeCell ref="C482:D482"/>
    <mergeCell ref="C483:D483"/>
    <mergeCell ref="C484:D484"/>
    <mergeCell ref="C485:D485"/>
    <mergeCell ref="C474:D474"/>
    <mergeCell ref="C475:D475"/>
    <mergeCell ref="C476:D476"/>
    <mergeCell ref="C477:D477"/>
    <mergeCell ref="C478:D478"/>
    <mergeCell ref="C479:D479"/>
    <mergeCell ref="C468:D468"/>
    <mergeCell ref="C469:D469"/>
    <mergeCell ref="C470:D470"/>
    <mergeCell ref="C471:D471"/>
    <mergeCell ref="C472:D472"/>
    <mergeCell ref="C473:D473"/>
    <mergeCell ref="C462:D462"/>
    <mergeCell ref="C463:D463"/>
    <mergeCell ref="C464:D464"/>
    <mergeCell ref="C465:D465"/>
    <mergeCell ref="C466:D466"/>
    <mergeCell ref="C467:D467"/>
    <mergeCell ref="C456:D456"/>
    <mergeCell ref="C457:D457"/>
    <mergeCell ref="C458:D458"/>
    <mergeCell ref="C459:D459"/>
    <mergeCell ref="C460:D460"/>
    <mergeCell ref="C461:D461"/>
    <mergeCell ref="C450:D450"/>
    <mergeCell ref="C451:D451"/>
    <mergeCell ref="C452:D452"/>
    <mergeCell ref="C453:D453"/>
    <mergeCell ref="C454:D454"/>
    <mergeCell ref="C455:D455"/>
    <mergeCell ref="C444:D444"/>
    <mergeCell ref="C445:D445"/>
    <mergeCell ref="C446:D446"/>
    <mergeCell ref="C447:D447"/>
    <mergeCell ref="C448:D448"/>
    <mergeCell ref="C449:D449"/>
    <mergeCell ref="C438:D438"/>
    <mergeCell ref="C439:D439"/>
    <mergeCell ref="C440:D440"/>
    <mergeCell ref="C441:D441"/>
    <mergeCell ref="C442:D442"/>
    <mergeCell ref="C443:D443"/>
    <mergeCell ref="C432:D432"/>
    <mergeCell ref="C433:D433"/>
    <mergeCell ref="C434:D434"/>
    <mergeCell ref="C435:D435"/>
    <mergeCell ref="C436:D436"/>
    <mergeCell ref="C437:D437"/>
    <mergeCell ref="C426:D426"/>
    <mergeCell ref="C427:D427"/>
    <mergeCell ref="C428:D428"/>
    <mergeCell ref="C429:D429"/>
    <mergeCell ref="C430:D430"/>
    <mergeCell ref="C431:D431"/>
    <mergeCell ref="C420:D420"/>
    <mergeCell ref="C421:D421"/>
    <mergeCell ref="C422:D422"/>
    <mergeCell ref="C423:D423"/>
    <mergeCell ref="C424:D424"/>
    <mergeCell ref="C425:D425"/>
    <mergeCell ref="C414:D414"/>
    <mergeCell ref="C415:D415"/>
    <mergeCell ref="C416:D416"/>
    <mergeCell ref="C417:D417"/>
    <mergeCell ref="C418:D418"/>
    <mergeCell ref="C419:D419"/>
    <mergeCell ref="C408:D408"/>
    <mergeCell ref="C409:D409"/>
    <mergeCell ref="C410:D410"/>
    <mergeCell ref="C411:D411"/>
    <mergeCell ref="C412:D412"/>
    <mergeCell ref="C413:D413"/>
    <mergeCell ref="C402:D402"/>
    <mergeCell ref="C403:D403"/>
    <mergeCell ref="C404:D404"/>
    <mergeCell ref="C405:D405"/>
    <mergeCell ref="C406:D406"/>
    <mergeCell ref="C407:D407"/>
    <mergeCell ref="C396:D396"/>
    <mergeCell ref="C397:D397"/>
    <mergeCell ref="C398:D398"/>
    <mergeCell ref="C399:D399"/>
    <mergeCell ref="C400:D400"/>
    <mergeCell ref="C401:D401"/>
    <mergeCell ref="C390:D390"/>
    <mergeCell ref="C391:D391"/>
    <mergeCell ref="C392:D392"/>
    <mergeCell ref="C393:D393"/>
    <mergeCell ref="C394:D394"/>
    <mergeCell ref="C395:D395"/>
    <mergeCell ref="C384:D384"/>
    <mergeCell ref="C385:D385"/>
    <mergeCell ref="C386:D386"/>
    <mergeCell ref="C387:D387"/>
    <mergeCell ref="C388:D388"/>
    <mergeCell ref="C389:D389"/>
    <mergeCell ref="C378:D378"/>
    <mergeCell ref="C379:D379"/>
    <mergeCell ref="C380:D380"/>
    <mergeCell ref="C381:D381"/>
    <mergeCell ref="C382:D382"/>
    <mergeCell ref="C383:D383"/>
    <mergeCell ref="C372:D372"/>
    <mergeCell ref="C373:D373"/>
    <mergeCell ref="C374:D374"/>
    <mergeCell ref="C375:D375"/>
    <mergeCell ref="C376:D376"/>
    <mergeCell ref="C377:D377"/>
    <mergeCell ref="C366:D366"/>
    <mergeCell ref="C367:D367"/>
    <mergeCell ref="C368:D368"/>
    <mergeCell ref="C369:D369"/>
    <mergeCell ref="C370:D370"/>
    <mergeCell ref="C371:D371"/>
    <mergeCell ref="C360:D360"/>
    <mergeCell ref="C361:D361"/>
    <mergeCell ref="C362:D362"/>
    <mergeCell ref="C363:D363"/>
    <mergeCell ref="C364:D364"/>
    <mergeCell ref="C365:D365"/>
    <mergeCell ref="C354:D354"/>
    <mergeCell ref="C355:D355"/>
    <mergeCell ref="C356:D356"/>
    <mergeCell ref="C357:D357"/>
    <mergeCell ref="C358:D358"/>
    <mergeCell ref="C359:D359"/>
    <mergeCell ref="C348:D348"/>
    <mergeCell ref="C349:D349"/>
    <mergeCell ref="C350:D350"/>
    <mergeCell ref="C351:D351"/>
    <mergeCell ref="C352:D352"/>
    <mergeCell ref="C353:D353"/>
    <mergeCell ref="C342:D342"/>
    <mergeCell ref="C343:D343"/>
    <mergeCell ref="C344:D344"/>
    <mergeCell ref="C345:D345"/>
    <mergeCell ref="C346:D346"/>
    <mergeCell ref="C347:D347"/>
    <mergeCell ref="C336:D336"/>
    <mergeCell ref="C337:D337"/>
    <mergeCell ref="C338:D338"/>
    <mergeCell ref="C339:D339"/>
    <mergeCell ref="C340:D340"/>
    <mergeCell ref="C341:D341"/>
    <mergeCell ref="C330:D330"/>
    <mergeCell ref="C331:D331"/>
    <mergeCell ref="C332:D332"/>
    <mergeCell ref="C333:D333"/>
    <mergeCell ref="C334:D334"/>
    <mergeCell ref="C335:D335"/>
    <mergeCell ref="C324:D324"/>
    <mergeCell ref="C325:D325"/>
    <mergeCell ref="C326:D326"/>
    <mergeCell ref="C327:D327"/>
    <mergeCell ref="C328:D328"/>
    <mergeCell ref="C329:D329"/>
    <mergeCell ref="C318:D318"/>
    <mergeCell ref="C319:D319"/>
    <mergeCell ref="C320:D320"/>
    <mergeCell ref="C321:D321"/>
    <mergeCell ref="C322:D322"/>
    <mergeCell ref="C323:D323"/>
    <mergeCell ref="E309:E311"/>
    <mergeCell ref="C312:D312"/>
    <mergeCell ref="C313:D313"/>
    <mergeCell ref="C314:D314"/>
    <mergeCell ref="C315:D315"/>
    <mergeCell ref="A316:A317"/>
    <mergeCell ref="B316:B317"/>
    <mergeCell ref="C316:D316"/>
    <mergeCell ref="C317:D317"/>
    <mergeCell ref="E316:E317"/>
    <mergeCell ref="C308:D308"/>
    <mergeCell ref="A309:A311"/>
    <mergeCell ref="B309:B311"/>
    <mergeCell ref="C309:D309"/>
    <mergeCell ref="C310:D310"/>
    <mergeCell ref="C311:D311"/>
    <mergeCell ref="E300:E302"/>
    <mergeCell ref="C303:D303"/>
    <mergeCell ref="C304:D304"/>
    <mergeCell ref="C305:D305"/>
    <mergeCell ref="C306:D306"/>
    <mergeCell ref="C307:D307"/>
    <mergeCell ref="C297:D297"/>
    <mergeCell ref="C298:D298"/>
    <mergeCell ref="C299:D299"/>
    <mergeCell ref="A300:A302"/>
    <mergeCell ref="B300:B302"/>
    <mergeCell ref="C300:D300"/>
    <mergeCell ref="C301:D301"/>
    <mergeCell ref="C302:D302"/>
    <mergeCell ref="E280:E283"/>
    <mergeCell ref="C284:D284"/>
    <mergeCell ref="A285:A296"/>
    <mergeCell ref="B285:B296"/>
    <mergeCell ref="C285:D285"/>
    <mergeCell ref="C296:D296"/>
    <mergeCell ref="E285:E296"/>
    <mergeCell ref="C278:D278"/>
    <mergeCell ref="C279:D279"/>
    <mergeCell ref="A280:A283"/>
    <mergeCell ref="B280:B283"/>
    <mergeCell ref="C280:D280"/>
    <mergeCell ref="C281:D281"/>
    <mergeCell ref="C282:D282"/>
    <mergeCell ref="C283:D283"/>
    <mergeCell ref="E270:E271"/>
    <mergeCell ref="C272:D272"/>
    <mergeCell ref="C273:D273"/>
    <mergeCell ref="C274:D274"/>
    <mergeCell ref="C275:D275"/>
    <mergeCell ref="A276:A277"/>
    <mergeCell ref="B276:B277"/>
    <mergeCell ref="C276:D276"/>
    <mergeCell ref="C277:D277"/>
    <mergeCell ref="E276:E277"/>
    <mergeCell ref="C268:D268"/>
    <mergeCell ref="C269:D269"/>
    <mergeCell ref="A270:A271"/>
    <mergeCell ref="B270:B271"/>
    <mergeCell ref="C270:D270"/>
    <mergeCell ref="C271:D271"/>
    <mergeCell ref="A265:A266"/>
    <mergeCell ref="B265:B266"/>
    <mergeCell ref="C265:D265"/>
    <mergeCell ref="C266:D266"/>
    <mergeCell ref="E265:E266"/>
    <mergeCell ref="C267:D267"/>
    <mergeCell ref="A262:A263"/>
    <mergeCell ref="B262:B263"/>
    <mergeCell ref="C262:D262"/>
    <mergeCell ref="C263:D263"/>
    <mergeCell ref="E262:E263"/>
    <mergeCell ref="C264:D264"/>
    <mergeCell ref="C259:D259"/>
    <mergeCell ref="A260:A261"/>
    <mergeCell ref="B260:B261"/>
    <mergeCell ref="C260:D260"/>
    <mergeCell ref="C261:D261"/>
    <mergeCell ref="E260:E261"/>
    <mergeCell ref="C253:D253"/>
    <mergeCell ref="C254:D254"/>
    <mergeCell ref="C255:D255"/>
    <mergeCell ref="C256:D256"/>
    <mergeCell ref="C257:D257"/>
    <mergeCell ref="C258:D258"/>
    <mergeCell ref="C247:D247"/>
    <mergeCell ref="C248:D248"/>
    <mergeCell ref="C249:D249"/>
    <mergeCell ref="C250:D250"/>
    <mergeCell ref="C251:D251"/>
    <mergeCell ref="C252:D252"/>
    <mergeCell ref="C241:D241"/>
    <mergeCell ref="C242:D242"/>
    <mergeCell ref="C243:D243"/>
    <mergeCell ref="C244:D244"/>
    <mergeCell ref="C245:D245"/>
    <mergeCell ref="C246:D246"/>
    <mergeCell ref="C235:D235"/>
    <mergeCell ref="C236:D236"/>
    <mergeCell ref="C237:D237"/>
    <mergeCell ref="C238:D238"/>
    <mergeCell ref="C239:D239"/>
    <mergeCell ref="C240:D240"/>
    <mergeCell ref="C229:D229"/>
    <mergeCell ref="C230:D230"/>
    <mergeCell ref="C231:D231"/>
    <mergeCell ref="C232:D232"/>
    <mergeCell ref="C233:D233"/>
    <mergeCell ref="C234:D234"/>
    <mergeCell ref="C223:D223"/>
    <mergeCell ref="C224:D224"/>
    <mergeCell ref="C225:D225"/>
    <mergeCell ref="C226:D226"/>
    <mergeCell ref="C227:D227"/>
    <mergeCell ref="C228:D228"/>
    <mergeCell ref="C217:D217"/>
    <mergeCell ref="C218:D218"/>
    <mergeCell ref="C219:D219"/>
    <mergeCell ref="C220:D220"/>
    <mergeCell ref="C221:D221"/>
    <mergeCell ref="C222:D222"/>
    <mergeCell ref="C211:D211"/>
    <mergeCell ref="C212:D212"/>
    <mergeCell ref="C213:D213"/>
    <mergeCell ref="C214:D214"/>
    <mergeCell ref="C215:D215"/>
    <mergeCell ref="C216:D216"/>
    <mergeCell ref="C205:D205"/>
    <mergeCell ref="C206:D206"/>
    <mergeCell ref="C207:D207"/>
    <mergeCell ref="C208:D208"/>
    <mergeCell ref="C209:D209"/>
    <mergeCell ref="C210:D210"/>
    <mergeCell ref="C199:D199"/>
    <mergeCell ref="C200:D200"/>
    <mergeCell ref="C201:D201"/>
    <mergeCell ref="C202:D202"/>
    <mergeCell ref="C203:D203"/>
    <mergeCell ref="C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A76:A77"/>
    <mergeCell ref="B76:B77"/>
    <mergeCell ref="C76:D76"/>
    <mergeCell ref="C77:D77"/>
    <mergeCell ref="E76:E77"/>
    <mergeCell ref="C78:D78"/>
    <mergeCell ref="E68:E70"/>
    <mergeCell ref="C71:D71"/>
    <mergeCell ref="C72:D72"/>
    <mergeCell ref="C73:D73"/>
    <mergeCell ref="C74:D74"/>
    <mergeCell ref="C75:D75"/>
    <mergeCell ref="C67:D67"/>
    <mergeCell ref="A68:A70"/>
    <mergeCell ref="B68:B70"/>
    <mergeCell ref="C68:D68"/>
    <mergeCell ref="C69:D69"/>
    <mergeCell ref="C70:D70"/>
    <mergeCell ref="E59:E61"/>
    <mergeCell ref="C62:D62"/>
    <mergeCell ref="C63:D63"/>
    <mergeCell ref="C64:D64"/>
    <mergeCell ref="C65:D65"/>
    <mergeCell ref="C66:D66"/>
    <mergeCell ref="C56:D56"/>
    <mergeCell ref="C57:D57"/>
    <mergeCell ref="C58:D58"/>
    <mergeCell ref="A59:A61"/>
    <mergeCell ref="B59:B61"/>
    <mergeCell ref="C59:D59"/>
    <mergeCell ref="C60:D60"/>
    <mergeCell ref="C61:D61"/>
    <mergeCell ref="E36:E40"/>
    <mergeCell ref="C41:D41"/>
    <mergeCell ref="A42:A55"/>
    <mergeCell ref="B42:B55"/>
    <mergeCell ref="C42:D42"/>
    <mergeCell ref="C55:D55"/>
    <mergeCell ref="E42:E55"/>
    <mergeCell ref="C34:D34"/>
    <mergeCell ref="C35:D35"/>
    <mergeCell ref="A36:A40"/>
    <mergeCell ref="B36:B40"/>
    <mergeCell ref="C36:D36"/>
    <mergeCell ref="C37:D37"/>
    <mergeCell ref="C38:D38"/>
    <mergeCell ref="C39:D39"/>
    <mergeCell ref="C40:D40"/>
    <mergeCell ref="E26:E27"/>
    <mergeCell ref="C28:D28"/>
    <mergeCell ref="C29:D29"/>
    <mergeCell ref="C30:D30"/>
    <mergeCell ref="C31:D31"/>
    <mergeCell ref="A32:A33"/>
    <mergeCell ref="B32:B33"/>
    <mergeCell ref="C32:D32"/>
    <mergeCell ref="C33:D33"/>
    <mergeCell ref="E32:E33"/>
    <mergeCell ref="C23:D23"/>
    <mergeCell ref="C24:D24"/>
    <mergeCell ref="C25:D25"/>
    <mergeCell ref="A26:A27"/>
    <mergeCell ref="B26:B27"/>
    <mergeCell ref="C26:D26"/>
    <mergeCell ref="C27:D27"/>
    <mergeCell ref="C20:D20"/>
    <mergeCell ref="A21:A22"/>
    <mergeCell ref="B21:B22"/>
    <mergeCell ref="C21:D21"/>
    <mergeCell ref="C22:D22"/>
    <mergeCell ref="E21:E22"/>
    <mergeCell ref="E16:E17"/>
    <mergeCell ref="A18:A19"/>
    <mergeCell ref="B18:B19"/>
    <mergeCell ref="C18:D18"/>
    <mergeCell ref="C19:D19"/>
    <mergeCell ref="E18:E19"/>
    <mergeCell ref="C13:D13"/>
    <mergeCell ref="C14:D14"/>
    <mergeCell ref="C15:D15"/>
    <mergeCell ref="A16:A17"/>
    <mergeCell ref="B16:B17"/>
    <mergeCell ref="C16:D16"/>
    <mergeCell ref="C17:D17"/>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9:21:22Z</dcterms:created>
  <dcterms:modified xsi:type="dcterms:W3CDTF">2014-08-15T19:21:22Z</dcterms:modified>
</cp:coreProperties>
</file>